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PRINCIPAL ACTIVITIES AND ORGANI" sheetId="8" state="visible" r:id="rId8"/>
    <sheet xmlns:r="http://schemas.openxmlformats.org/officeDocument/2006/relationships" name="PRINCIPAL ACCOUNTING POLICIES" sheetId="9" state="visible" r:id="rId9"/>
    <sheet xmlns:r="http://schemas.openxmlformats.org/officeDocument/2006/relationships" name="BUSINESS COMBINATION" sheetId="10" state="visible" r:id="rId10"/>
    <sheet xmlns:r="http://schemas.openxmlformats.org/officeDocument/2006/relationships" name="REDEEMABLE NON-CONTROLLING INTE" sheetId="11" state="visible" r:id="rId11"/>
    <sheet xmlns:r="http://schemas.openxmlformats.org/officeDocument/2006/relationships" name="ADVANCE TO CONSUMERS ON BEHALF " sheetId="12" state="visible" r:id="rId12"/>
    <sheet xmlns:r="http://schemas.openxmlformats.org/officeDocument/2006/relationships" name="LOAN RECOGNIZED AS A RESULT OF " sheetId="13" state="visible" r:id="rId13"/>
    <sheet xmlns:r="http://schemas.openxmlformats.org/officeDocument/2006/relationships" name="ADVANCE TO SELLERS" sheetId="14" state="visible" r:id="rId14"/>
    <sheet xmlns:r="http://schemas.openxmlformats.org/officeDocument/2006/relationships" name="OTHER RECEIVABLES, NET" sheetId="15" state="visible" r:id="rId15"/>
    <sheet xmlns:r="http://schemas.openxmlformats.org/officeDocument/2006/relationships" name="PREPAID EXPENSES AND OTHER CURR" sheetId="16" state="visible" r:id="rId16"/>
    <sheet xmlns:r="http://schemas.openxmlformats.org/officeDocument/2006/relationships" name="FINANCIAL LEASE RECEIVABLES" sheetId="17" state="visible" r:id="rId17"/>
    <sheet xmlns:r="http://schemas.openxmlformats.org/officeDocument/2006/relationships" name="PROPERTY, EQUIPMENT AND SOFTWAR" sheetId="18" state="visible" r:id="rId18"/>
    <sheet xmlns:r="http://schemas.openxmlformats.org/officeDocument/2006/relationships" name="INTANGIBLE ASSETS, NET" sheetId="19" state="visible" r:id="rId19"/>
    <sheet xmlns:r="http://schemas.openxmlformats.org/officeDocument/2006/relationships" name="LONG-TERM INVESTMENTS" sheetId="20" state="visible" r:id="rId20"/>
    <sheet xmlns:r="http://schemas.openxmlformats.org/officeDocument/2006/relationships" name="OTHER NON-CURRENT ASSETS" sheetId="21" state="visible" r:id="rId21"/>
    <sheet xmlns:r="http://schemas.openxmlformats.org/officeDocument/2006/relationships" name="SHORT-TERM AND LONG-TERM BORROW" sheetId="22" state="visible" r:id="rId22"/>
    <sheet xmlns:r="http://schemas.openxmlformats.org/officeDocument/2006/relationships" name="GUARANTEE LIABILITIES" sheetId="23" state="visible" r:id="rId23"/>
    <sheet xmlns:r="http://schemas.openxmlformats.org/officeDocument/2006/relationships" name="DEPOSIT OF INTERESTS FROM CONSU" sheetId="24" state="visible" r:id="rId24"/>
    <sheet xmlns:r="http://schemas.openxmlformats.org/officeDocument/2006/relationships" name="ADVANCE FROM BUYERS COLLECTED O" sheetId="25" state="visible" r:id="rId25"/>
    <sheet xmlns:r="http://schemas.openxmlformats.org/officeDocument/2006/relationships" name="OTHER PAYABLES AND ACCRUALS" sheetId="26" state="visible" r:id="rId26"/>
    <sheet xmlns:r="http://schemas.openxmlformats.org/officeDocument/2006/relationships" name="OTHER CURRENT LIABILITIES" sheetId="27" state="visible" r:id="rId27"/>
    <sheet xmlns:r="http://schemas.openxmlformats.org/officeDocument/2006/relationships" name="CONVERTIBLE NOTES" sheetId="28" state="visible" r:id="rId28"/>
    <sheet xmlns:r="http://schemas.openxmlformats.org/officeDocument/2006/relationships" name="RELATED PARTY BALANCES AND TRAN" sheetId="29" state="visible" r:id="rId29"/>
    <sheet xmlns:r="http://schemas.openxmlformats.org/officeDocument/2006/relationships" name="INCOME TAX EXPENSE" sheetId="30" state="visible" r:id="rId30"/>
    <sheet xmlns:r="http://schemas.openxmlformats.org/officeDocument/2006/relationships" name="ORDINARY SHARES" sheetId="31" state="visible" r:id="rId31"/>
    <sheet xmlns:r="http://schemas.openxmlformats.org/officeDocument/2006/relationships" name="CONVERTIBLE REDEEMABLE PREFERRE" sheetId="32" state="visible" r:id="rId32"/>
    <sheet xmlns:r="http://schemas.openxmlformats.org/officeDocument/2006/relationships" name="SHARE-BASED COMPENSATION" sheetId="33" state="visible" r:id="rId33"/>
    <sheet xmlns:r="http://schemas.openxmlformats.org/officeDocument/2006/relationships" name="SEGMENT INFORMATION" sheetId="34" state="visible" r:id="rId34"/>
    <sheet xmlns:r="http://schemas.openxmlformats.org/officeDocument/2006/relationships" name="FAIR VALUE MEASUREMENTS" sheetId="35" state="visible" r:id="rId35"/>
    <sheet xmlns:r="http://schemas.openxmlformats.org/officeDocument/2006/relationships" name="NET LOSS PER SHARE" sheetId="36" state="visible" r:id="rId36"/>
    <sheet xmlns:r="http://schemas.openxmlformats.org/officeDocument/2006/relationships" name="EMPLOYEE BENEFIT" sheetId="37" state="visible" r:id="rId37"/>
    <sheet xmlns:r="http://schemas.openxmlformats.org/officeDocument/2006/relationships" name="COMMITMENTS AND CONTINGENCIES" sheetId="38" state="visible" r:id="rId38"/>
    <sheet xmlns:r="http://schemas.openxmlformats.org/officeDocument/2006/relationships" name="CONCENTRATION OF CREDIT RISK" sheetId="39" state="visible" r:id="rId39"/>
    <sheet xmlns:r="http://schemas.openxmlformats.org/officeDocument/2006/relationships" name="SUBSEQUENT EVENTS" sheetId="40" state="visible" r:id="rId40"/>
    <sheet xmlns:r="http://schemas.openxmlformats.org/officeDocument/2006/relationships" name="STATUTORY RESERVES AND RESTRICT" sheetId="41" state="visible" r:id="rId41"/>
    <sheet xmlns:r="http://schemas.openxmlformats.org/officeDocument/2006/relationships" name="CONDENSED FINANCIAL INFORMATION" sheetId="42" state="visible" r:id="rId42"/>
    <sheet xmlns:r="http://schemas.openxmlformats.org/officeDocument/2006/relationships" name="PRINCIPAL ACCOUNTING POLICIES (" sheetId="43" state="visible" r:id="rId43"/>
    <sheet xmlns:r="http://schemas.openxmlformats.org/officeDocument/2006/relationships" name="PRINCIPAL ACTIVITIES AND ORGA_2" sheetId="44" state="visible" r:id="rId44"/>
    <sheet xmlns:r="http://schemas.openxmlformats.org/officeDocument/2006/relationships" name="PRINCIPAL ACCOUNTING POLICIES_2" sheetId="45" state="visible" r:id="rId45"/>
    <sheet xmlns:r="http://schemas.openxmlformats.org/officeDocument/2006/relationships" name="BUSINESS COMBINATION (Tables)" sheetId="46" state="visible" r:id="rId46"/>
    <sheet xmlns:r="http://schemas.openxmlformats.org/officeDocument/2006/relationships" name="REDEEMABLE NON-CONTROLLING IN_2" sheetId="47" state="visible" r:id="rId47"/>
    <sheet xmlns:r="http://schemas.openxmlformats.org/officeDocument/2006/relationships" name="ADVANCE TO CONSUMERS ON BEHAL_2" sheetId="48" state="visible" r:id="rId48"/>
    <sheet xmlns:r="http://schemas.openxmlformats.org/officeDocument/2006/relationships" name="LOAN RECOGNIZED AS A RESULT O_2" sheetId="49" state="visible" r:id="rId49"/>
    <sheet xmlns:r="http://schemas.openxmlformats.org/officeDocument/2006/relationships" name="ADVANCE TO SELLERS (Tables)" sheetId="50" state="visible" r:id="rId50"/>
    <sheet xmlns:r="http://schemas.openxmlformats.org/officeDocument/2006/relationships" name="OTHER RECEIVABLES, NET (Tables)" sheetId="51" state="visible" r:id="rId51"/>
    <sheet xmlns:r="http://schemas.openxmlformats.org/officeDocument/2006/relationships" name="PREPAID EXPENSES AND OTHER CU_2" sheetId="52" state="visible" r:id="rId52"/>
    <sheet xmlns:r="http://schemas.openxmlformats.org/officeDocument/2006/relationships" name="FINANCIAL LEASE RECEIVABLES (Ta" sheetId="53" state="visible" r:id="rId53"/>
    <sheet xmlns:r="http://schemas.openxmlformats.org/officeDocument/2006/relationships" name="PROPERTY, EQUIPMENT AND SOFTW_2" sheetId="54" state="visible" r:id="rId54"/>
    <sheet xmlns:r="http://schemas.openxmlformats.org/officeDocument/2006/relationships" name="INTANGIBLE ASSETS, NET (Tables)" sheetId="55" state="visible" r:id="rId55"/>
    <sheet xmlns:r="http://schemas.openxmlformats.org/officeDocument/2006/relationships" name="LONG-TERM INVESTMENTS (Tables)" sheetId="56" state="visible" r:id="rId56"/>
    <sheet xmlns:r="http://schemas.openxmlformats.org/officeDocument/2006/relationships" name="OTHER NON-CURRENT ASSETS (Table" sheetId="57" state="visible" r:id="rId57"/>
    <sheet xmlns:r="http://schemas.openxmlformats.org/officeDocument/2006/relationships" name="SHORT TERM AND LONG TERM BORROW" sheetId="58" state="visible" r:id="rId58"/>
    <sheet xmlns:r="http://schemas.openxmlformats.org/officeDocument/2006/relationships" name="GUARANTEE LIABILITIES (Tables)" sheetId="59" state="visible" r:id="rId59"/>
    <sheet xmlns:r="http://schemas.openxmlformats.org/officeDocument/2006/relationships" name="DEPOSIT OF INTERESTS FROM CON_2" sheetId="60" state="visible" r:id="rId60"/>
    <sheet xmlns:r="http://schemas.openxmlformats.org/officeDocument/2006/relationships" name="ADVANCE FROM BUYERS COLLECTED_2" sheetId="61" state="visible" r:id="rId61"/>
    <sheet xmlns:r="http://schemas.openxmlformats.org/officeDocument/2006/relationships" name="OTHER PAYABLES AND ACCRUALS (Ta" sheetId="62" state="visible" r:id="rId62"/>
    <sheet xmlns:r="http://schemas.openxmlformats.org/officeDocument/2006/relationships" name="OTHER CURRENT LIABILITIES (Tabl" sheetId="63" state="visible" r:id="rId63"/>
    <sheet xmlns:r="http://schemas.openxmlformats.org/officeDocument/2006/relationships" name="CONVERTIBLE NOTES (Tables)" sheetId="64" state="visible" r:id="rId64"/>
    <sheet xmlns:r="http://schemas.openxmlformats.org/officeDocument/2006/relationships" name="RELATED PARTY BALANCES AND TR_2" sheetId="65" state="visible" r:id="rId65"/>
    <sheet xmlns:r="http://schemas.openxmlformats.org/officeDocument/2006/relationships" name="INCOME TAX EXPENSE (Tables)" sheetId="66" state="visible" r:id="rId66"/>
    <sheet xmlns:r="http://schemas.openxmlformats.org/officeDocument/2006/relationships" name="CONVERTIBLE REDEEMABLE PREFER_2" sheetId="67" state="visible" r:id="rId67"/>
    <sheet xmlns:r="http://schemas.openxmlformats.org/officeDocument/2006/relationships" name="SHARE-BASED COMPENSATION (Table" sheetId="68" state="visible" r:id="rId68"/>
    <sheet xmlns:r="http://schemas.openxmlformats.org/officeDocument/2006/relationships" name="FAIR VALUE MEASUREMENTS (Tables" sheetId="69" state="visible" r:id="rId69"/>
    <sheet xmlns:r="http://schemas.openxmlformats.org/officeDocument/2006/relationships" name="NET LOSS PER SHARE (Tables)" sheetId="70" state="visible" r:id="rId70"/>
    <sheet xmlns:r="http://schemas.openxmlformats.org/officeDocument/2006/relationships" name="COMMITMENTS AND CONTINGENCIES (" sheetId="71" state="visible" r:id="rId71"/>
    <sheet xmlns:r="http://schemas.openxmlformats.org/officeDocument/2006/relationships" name="CONDENSED FINANCIAL INFORMATI_2" sheetId="72" state="visible" r:id="rId72"/>
    <sheet xmlns:r="http://schemas.openxmlformats.org/officeDocument/2006/relationships" name="PRINCIPAL ACTIVITIES AND ORGA_3" sheetId="73" state="visible" r:id="rId73"/>
    <sheet xmlns:r="http://schemas.openxmlformats.org/officeDocument/2006/relationships" name="PRINCIPAL ACCOUNTING POLICIES -" sheetId="74" state="visible" r:id="rId74"/>
    <sheet xmlns:r="http://schemas.openxmlformats.org/officeDocument/2006/relationships" name="PRINCIPAL ACCOUNTING POLICIES_3" sheetId="75" state="visible" r:id="rId75"/>
    <sheet xmlns:r="http://schemas.openxmlformats.org/officeDocument/2006/relationships" name="PRINCIPAL ACCOUNTING POLICIES_4" sheetId="76" state="visible" r:id="rId76"/>
    <sheet xmlns:r="http://schemas.openxmlformats.org/officeDocument/2006/relationships" name="PRINCIPAL ACCOUNTING POLICIES_5" sheetId="77" state="visible" r:id="rId77"/>
    <sheet xmlns:r="http://schemas.openxmlformats.org/officeDocument/2006/relationships" name="PRINCIPAL ACCOUNTING POLICIES_6" sheetId="78" state="visible" r:id="rId78"/>
    <sheet xmlns:r="http://schemas.openxmlformats.org/officeDocument/2006/relationships" name="PRINCIPAL ACCOUNTING POLICIES_7" sheetId="79" state="visible" r:id="rId79"/>
    <sheet xmlns:r="http://schemas.openxmlformats.org/officeDocument/2006/relationships" name="PRINCIPAL ACCOUNTING POLICIES_8" sheetId="80" state="visible" r:id="rId80"/>
    <sheet xmlns:r="http://schemas.openxmlformats.org/officeDocument/2006/relationships" name="PRINCIPAL ACCOUNTING POLICIES_9" sheetId="81" state="visible" r:id="rId81"/>
    <sheet xmlns:r="http://schemas.openxmlformats.org/officeDocument/2006/relationships" name="PRINCIPAL ACCOUNTING POLICIE_10" sheetId="82" state="visible" r:id="rId82"/>
    <sheet xmlns:r="http://schemas.openxmlformats.org/officeDocument/2006/relationships" name="PRINCIPAL ACCOUNTING POLICIE_11" sheetId="83" state="visible" r:id="rId83"/>
    <sheet xmlns:r="http://schemas.openxmlformats.org/officeDocument/2006/relationships" name="PRINCIPAL ACCOUNTING POLICIE_12" sheetId="84" state="visible" r:id="rId84"/>
    <sheet xmlns:r="http://schemas.openxmlformats.org/officeDocument/2006/relationships" name="BUSINESS COMBINATION (Details)" sheetId="85" state="visible" r:id="rId85"/>
    <sheet xmlns:r="http://schemas.openxmlformats.org/officeDocument/2006/relationships" name="REDEEMABLE NON-CONTROLLING IN_3" sheetId="86" state="visible" r:id="rId86"/>
    <sheet xmlns:r="http://schemas.openxmlformats.org/officeDocument/2006/relationships" name="ADVANCE TO CONSUMERS ON BEHAL_3" sheetId="87" state="visible" r:id="rId87"/>
    <sheet xmlns:r="http://schemas.openxmlformats.org/officeDocument/2006/relationships" name="LOAN RECOGNIZED AS A RESULT O_3" sheetId="88" state="visible" r:id="rId88"/>
    <sheet xmlns:r="http://schemas.openxmlformats.org/officeDocument/2006/relationships" name="ADVANCE TO SELLERS (Details)" sheetId="89" state="visible" r:id="rId89"/>
    <sheet xmlns:r="http://schemas.openxmlformats.org/officeDocument/2006/relationships" name="OTHER RECEIVABLES, NET (Details" sheetId="90" state="visible" r:id="rId90"/>
    <sheet xmlns:r="http://schemas.openxmlformats.org/officeDocument/2006/relationships" name="PREPAID EXPENSES AND OTHER CU_3" sheetId="91" state="visible" r:id="rId91"/>
    <sheet xmlns:r="http://schemas.openxmlformats.org/officeDocument/2006/relationships" name="FINANCIAL LEASE RECEIVABLES (De" sheetId="92" state="visible" r:id="rId92"/>
    <sheet xmlns:r="http://schemas.openxmlformats.org/officeDocument/2006/relationships" name="FINANCIAL LEASE RECEIVABLES - A" sheetId="93" state="visible" r:id="rId93"/>
    <sheet xmlns:r="http://schemas.openxmlformats.org/officeDocument/2006/relationships" name="FINANCIAL LEASE RECEIVABLES - C" sheetId="94" state="visible" r:id="rId94"/>
    <sheet xmlns:r="http://schemas.openxmlformats.org/officeDocument/2006/relationships" name="PROPERTY, EQUIPMENT AND SOFTW_3" sheetId="95" state="visible" r:id="rId95"/>
    <sheet xmlns:r="http://schemas.openxmlformats.org/officeDocument/2006/relationships" name="INTANGIBLE ASSETS, NET - Acquir" sheetId="96" state="visible" r:id="rId96"/>
    <sheet xmlns:r="http://schemas.openxmlformats.org/officeDocument/2006/relationships" name="INTANGIBLE ASSETS, NET - Estima" sheetId="97" state="visible" r:id="rId97"/>
    <sheet xmlns:r="http://schemas.openxmlformats.org/officeDocument/2006/relationships" name="LONG-TERM INVESTMENTS (Details)" sheetId="98" state="visible" r:id="rId98"/>
    <sheet xmlns:r="http://schemas.openxmlformats.org/officeDocument/2006/relationships" name="OTHER NON-CURRENT ASSETS (Detai" sheetId="99" state="visible" r:id="rId99"/>
    <sheet xmlns:r="http://schemas.openxmlformats.org/officeDocument/2006/relationships" name="SHORT TERM AND LONG TERM BORR_2" sheetId="100" state="visible" r:id="rId100"/>
    <sheet xmlns:r="http://schemas.openxmlformats.org/officeDocument/2006/relationships" name="GUARANTEE LIABILITIES (Details)" sheetId="101" state="visible" r:id="rId101"/>
    <sheet xmlns:r="http://schemas.openxmlformats.org/officeDocument/2006/relationships" name="DEPOSIT OF INTERESTS FROM CON_3" sheetId="102" state="visible" r:id="rId102"/>
    <sheet xmlns:r="http://schemas.openxmlformats.org/officeDocument/2006/relationships" name="ADVANCE FROM BUYERS COLLECTED_3" sheetId="103" state="visible" r:id="rId103"/>
    <sheet xmlns:r="http://schemas.openxmlformats.org/officeDocument/2006/relationships" name="OTHER PAYABLES AND ACCRUALS (De" sheetId="104" state="visible" r:id="rId104"/>
    <sheet xmlns:r="http://schemas.openxmlformats.org/officeDocument/2006/relationships" name="OTHER CURRENT LIABILITIES (Deta" sheetId="105" state="visible" r:id="rId105"/>
    <sheet xmlns:r="http://schemas.openxmlformats.org/officeDocument/2006/relationships" name="CONVERTIBLE NOTES (Details)" sheetId="106" state="visible" r:id="rId106"/>
    <sheet xmlns:r="http://schemas.openxmlformats.org/officeDocument/2006/relationships" name="RELATED PARTY BALANCES AND TR_3" sheetId="107" state="visible" r:id="rId107"/>
    <sheet xmlns:r="http://schemas.openxmlformats.org/officeDocument/2006/relationships" name="INCOME TAX EXPENSE (Details)" sheetId="108" state="visible" r:id="rId108"/>
    <sheet xmlns:r="http://schemas.openxmlformats.org/officeDocument/2006/relationships" name="INCOME TAX EXPENSE - Reconcilia" sheetId="109" state="visible" r:id="rId109"/>
    <sheet xmlns:r="http://schemas.openxmlformats.org/officeDocument/2006/relationships" name="INCOME TAX EXPENSE - Deferred t" sheetId="110" state="visible" r:id="rId110"/>
    <sheet xmlns:r="http://schemas.openxmlformats.org/officeDocument/2006/relationships" name="INCOME TAX EXPENSE - Movement o" sheetId="111" state="visible" r:id="rId111"/>
    <sheet xmlns:r="http://schemas.openxmlformats.org/officeDocument/2006/relationships" name="Ordinary shares (Details)" sheetId="112" state="visible" r:id="rId112"/>
    <sheet xmlns:r="http://schemas.openxmlformats.org/officeDocument/2006/relationships" name="CONVERTIBLE REDEEMABLE PREFER_3" sheetId="113" state="visible" r:id="rId113"/>
    <sheet xmlns:r="http://schemas.openxmlformats.org/officeDocument/2006/relationships" name="CONVERTIBLE REDEEMABLE PREFER_4" sheetId="114" state="visible" r:id="rId114"/>
    <sheet xmlns:r="http://schemas.openxmlformats.org/officeDocument/2006/relationships" name="CONVERTIBLE REDEEMABLE PREFER_5" sheetId="115" state="visible" r:id="rId115"/>
    <sheet xmlns:r="http://schemas.openxmlformats.org/officeDocument/2006/relationships" name="CONVERTIBLE REDEEMABLE PREFER_6" sheetId="116" state="visible" r:id="rId116"/>
    <sheet xmlns:r="http://schemas.openxmlformats.org/officeDocument/2006/relationships" name="SHARE-BASED COMPENSATION (Detai" sheetId="117" state="visible" r:id="rId117"/>
    <sheet xmlns:r="http://schemas.openxmlformats.org/officeDocument/2006/relationships" name="SHARE-BASED COMPENSATION - Stoc" sheetId="118" state="visible" r:id="rId118"/>
    <sheet xmlns:r="http://schemas.openxmlformats.org/officeDocument/2006/relationships" name="SHARE-BASED COMPENSATION - St_2" sheetId="119" state="visible" r:id="rId119"/>
    <sheet xmlns:r="http://schemas.openxmlformats.org/officeDocument/2006/relationships" name="SHARE-BASED COMPENSATION - Othe" sheetId="120" state="visible" r:id="rId120"/>
    <sheet xmlns:r="http://schemas.openxmlformats.org/officeDocument/2006/relationships" name="SHARE-BASED COMPENSATION - St_3" sheetId="121" state="visible" r:id="rId121"/>
    <sheet xmlns:r="http://schemas.openxmlformats.org/officeDocument/2006/relationships" name="FAIR VALUE MEASUREMENTS (Detail" sheetId="122" state="visible" r:id="rId122"/>
    <sheet xmlns:r="http://schemas.openxmlformats.org/officeDocument/2006/relationships" name="NET LOSS PER SHARE (Details)" sheetId="123" state="visible" r:id="rId123"/>
    <sheet xmlns:r="http://schemas.openxmlformats.org/officeDocument/2006/relationships" name="EMPLOYEE BENEFIT (Details)" sheetId="124" state="visible" r:id="rId124"/>
    <sheet xmlns:r="http://schemas.openxmlformats.org/officeDocument/2006/relationships" name="COMMITMENTS AND CONTINGENCIES -" sheetId="125" state="visible" r:id="rId125"/>
    <sheet xmlns:r="http://schemas.openxmlformats.org/officeDocument/2006/relationships" name="STATUTORY RESERVES AND RESTRI_2" sheetId="126" state="visible" r:id="rId126"/>
    <sheet xmlns:r="http://schemas.openxmlformats.org/officeDocument/2006/relationships" name="CONDENSED FINANCIAL INFORMATI_3" sheetId="127" state="visible" r:id="rId127"/>
    <sheet xmlns:r="http://schemas.openxmlformats.org/officeDocument/2006/relationships" name="CONDENSED FINANCIAL INFORMATI_4" sheetId="128" state="visible" r:id="rId128"/>
    <sheet xmlns:r="http://schemas.openxmlformats.org/officeDocument/2006/relationships" name="CONDENSED FINANCIAL INFORMATI_5" sheetId="129" state="visible" r:id="rId129"/>
    <sheet xmlns:r="http://schemas.openxmlformats.org/officeDocument/2006/relationships" name="CONDENSED FINANCIAL INFORMATI_6" sheetId="130" state="visible" r:id="rId130"/>
  </sheets>
  <definedNames/>
  <calcPr calcId="124519" fullCalcOnLoad="1"/>
</workbook>
</file>

<file path=xl/sharedStrings.xml><?xml version="1.0" encoding="utf-8"?>
<sst xmlns="http://schemas.openxmlformats.org/spreadsheetml/2006/main" uniqueCount="1175">
  <si>
    <t>Document and Entity Information</t>
  </si>
  <si>
    <t>12 Months Ended</t>
  </si>
  <si>
    <t>Dec. 31, 2018shares</t>
  </si>
  <si>
    <t>Entity Registrant Name</t>
  </si>
  <si>
    <t>Uxin Ltd</t>
  </si>
  <si>
    <t>Entity Central Index Key</t>
  </si>
  <si>
    <t>0001729173</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Emerging Growth Company</t>
  </si>
  <si>
    <t>true</t>
  </si>
  <si>
    <t>Entity Ex Transition Period</t>
  </si>
  <si>
    <t>Entity Shell Company</t>
  </si>
  <si>
    <t>Entity Filer Category</t>
  </si>
  <si>
    <t>Non-accelerated Filer</t>
  </si>
  <si>
    <t>Document Fiscal Year Focus</t>
  </si>
  <si>
    <t>2018</t>
  </si>
  <si>
    <t>Document Fiscal Period Focus</t>
  </si>
  <si>
    <t>FY</t>
  </si>
  <si>
    <t>Class A ordinary shares</t>
  </si>
  <si>
    <t>Entity Common Stock, Shares Outstanding</t>
  </si>
  <si>
    <t>Class B ordinary shares</t>
  </si>
  <si>
    <t>CONSOLIDATED BALANCE SHEETS ¥ in Thousands, $ in Thousands</t>
  </si>
  <si>
    <t>Dec. 31, 2018USD ($)</t>
  </si>
  <si>
    <t>Dec. 31, 2018CNY (¥)</t>
  </si>
  <si>
    <t>Dec. 31, 2017CNY (¥)</t>
  </si>
  <si>
    <t>Current assets:</t>
  </si>
  <si>
    <t>Cash and cash equivalents</t>
  </si>
  <si>
    <t>Restricted cash</t>
  </si>
  <si>
    <t>Short-term investments</t>
  </si>
  <si>
    <t>Accounts receivable</t>
  </si>
  <si>
    <t>Amounts due from related parties</t>
  </si>
  <si>
    <t>Advance to consumers on behalf of financing partners</t>
  </si>
  <si>
    <t>Loan recognized as a result of payment under the guarantee, net</t>
  </si>
  <si>
    <t>Advance to sellers</t>
  </si>
  <si>
    <t>Other receivables, net</t>
  </si>
  <si>
    <t>Inventory</t>
  </si>
  <si>
    <t>Prepaid expenses and other current assets</t>
  </si>
  <si>
    <t>Financial lease receivables, net</t>
  </si>
  <si>
    <t>Total current assets</t>
  </si>
  <si>
    <t>Noncurrent assets:</t>
  </si>
  <si>
    <t>Property, equipment and software, net</t>
  </si>
  <si>
    <t>Intangible assets, net</t>
  </si>
  <si>
    <t>Goodwill</t>
  </si>
  <si>
    <t>Long-term investments</t>
  </si>
  <si>
    <t>Other noncurrent assets</t>
  </si>
  <si>
    <t>Total noncurrent assets</t>
  </si>
  <si>
    <t>Total assets</t>
  </si>
  <si>
    <t>Current liabilities (including amounts of the consolidated VIEs and VIEs' subsidiaries without recourse to the primary beneficiary of RMB407,809 and RMB261,226 as of December 31, 2017 and 2018, respectively)</t>
  </si>
  <si>
    <t>Short-term borrowings</t>
  </si>
  <si>
    <t>Accounts payable</t>
  </si>
  <si>
    <t>Guarantee liabilities</t>
  </si>
  <si>
    <t>Deposit of interests from consumers and payable to financing partners-current</t>
  </si>
  <si>
    <t>Advance from buyers collected on behalf of sellers</t>
  </si>
  <si>
    <t>Other payables and accruals</t>
  </si>
  <si>
    <t>Deferred revenue</t>
  </si>
  <si>
    <t>Other current liabilities</t>
  </si>
  <si>
    <t>Derivative liabilities</t>
  </si>
  <si>
    <t>Convertible notes</t>
  </si>
  <si>
    <t>Total current liabilities</t>
  </si>
  <si>
    <t>Noncurrent liabilities</t>
  </si>
  <si>
    <t>Long-term borrowings</t>
  </si>
  <si>
    <t>Deposit of interests from consumers and payable to financing partners-noncurrent</t>
  </si>
  <si>
    <t>Deferred tax liabilities</t>
  </si>
  <si>
    <t>Total noncurrent liabilities</t>
  </si>
  <si>
    <t>Total liabilities</t>
  </si>
  <si>
    <t>Commitments and contingencies</t>
  </si>
  <si>
    <t xml:space="preserve"> </t>
  </si>
  <si>
    <t>Mezzanine equity</t>
  </si>
  <si>
    <t>Redeemable non controlling interests</t>
  </si>
  <si>
    <t>Total Mezzanine equity</t>
  </si>
  <si>
    <t>Shareholders' (deficit)/equity</t>
  </si>
  <si>
    <t>Ordinary shares (US$0.0001 par value, 1,312,839,230 shares and 10,000,000,000 shares authorized as of December 31, 2017 and 2018, respectively; 49,318,860 shares issued and outstanding as of December 31, 2017; 839,850,038 Class A ordinary shares and 40,809,861 Class B ordinary shares issued and outstanding as of December 31, 2018)</t>
  </si>
  <si>
    <t>Additional paid-in capital</t>
  </si>
  <si>
    <t>Accumulated other comprehensive income</t>
  </si>
  <si>
    <t>Accumulated deficit</t>
  </si>
  <si>
    <t>Total UXIN LIMITED shareholders' (deficit)/equity</t>
  </si>
  <si>
    <t>Non controlling interests</t>
  </si>
  <si>
    <t>Total shareholders' (deficit)/equity</t>
  </si>
  <si>
    <t>Total liabilities, mezzanine equity and shareholders' equity</t>
  </si>
  <si>
    <t>Series A convertible redeemable preferred shares</t>
  </si>
  <si>
    <t>Series A-1 convertible redeemable preferred shares</t>
  </si>
  <si>
    <t>Series B convertible redeemable preferred shares</t>
  </si>
  <si>
    <t>Series C convertible redeemable preferred shares</t>
  </si>
  <si>
    <t>Series D convertible redeemable preferred shares</t>
  </si>
  <si>
    <t>Series E convertible redeemable preferred shares</t>
  </si>
  <si>
    <t>Series F convertible redeemable preferred shares</t>
  </si>
  <si>
    <t>Series G convertible redeemable preferred shares</t>
  </si>
  <si>
    <t>CONSOLIDATED BALANCE SHEETS (Parenthetical) ¥ in Thousands, $ in Thousands</t>
  </si>
  <si>
    <t>Dec. 31, 2018CNY (¥)shares</t>
  </si>
  <si>
    <t>Dec. 31, 2017CNY (¥)shares</t>
  </si>
  <si>
    <t>Current liabilities</t>
  </si>
  <si>
    <t>Ordinary shares, shares authorized (in shares)</t>
  </si>
  <si>
    <t>Ordinary shares, shares issued (in shares)</t>
  </si>
  <si>
    <t>Ordinary shares, shares outstanding (in shares)</t>
  </si>
  <si>
    <t>Consolidated VIEs and VIEs' subsidiaries without recourse to the primary beneficiary</t>
  </si>
  <si>
    <t>Current liabilities | ¥</t>
  </si>
  <si>
    <t>Convertible redeemable preferred shares, shares authorized (in shares)</t>
  </si>
  <si>
    <t>Convertible redeemable preferred shares, shares issued (in shares)</t>
  </si>
  <si>
    <t>Convertible redeemable preferred shares, shares outstanding (in shares)</t>
  </si>
  <si>
    <t>CONSOLIDATED STATEMENTS OF COMPREHENSIVE LOSS ¥ in Thousands, $ in Thousands</t>
  </si>
  <si>
    <t>Dec. 31, 2018USD ($)$ / sharesshares</t>
  </si>
  <si>
    <t>Dec. 31, 2018CNY (¥)¥ / sharesshares</t>
  </si>
  <si>
    <t>Dec. 31, 2017CNY (¥)¥ / sharesshares</t>
  </si>
  <si>
    <t>Dec. 31, 2016CNY (¥)¥ / sharesshares</t>
  </si>
  <si>
    <t>Revenues:</t>
  </si>
  <si>
    <t>Total Revenues</t>
  </si>
  <si>
    <t>Cost of revenues</t>
  </si>
  <si>
    <t>Gross profit</t>
  </si>
  <si>
    <t>Operating expenses:</t>
  </si>
  <si>
    <t>Sales and marketing</t>
  </si>
  <si>
    <t>Research and development</t>
  </si>
  <si>
    <t>General and administrative</t>
  </si>
  <si>
    <t>Gains/(losses) from guarantee liability</t>
  </si>
  <si>
    <t>Total operating expenses</t>
  </si>
  <si>
    <t>Loss from operations</t>
  </si>
  <si>
    <t>Interest (income)/expense, net</t>
  </si>
  <si>
    <t>Other expenses, net</t>
  </si>
  <si>
    <t>Foreign exchange gains/(losses)</t>
  </si>
  <si>
    <t>Fair value change of derivative liabilities</t>
  </si>
  <si>
    <t>Loss before income tax expense</t>
  </si>
  <si>
    <t>Income tax expense</t>
  </si>
  <si>
    <t>Equity in (loss)/income of affiliates</t>
  </si>
  <si>
    <t>Net loss</t>
  </si>
  <si>
    <t>Less: net loss attributable to non controlling interests shareholders</t>
  </si>
  <si>
    <t>Net loss attributable to UXIN LIMITED</t>
  </si>
  <si>
    <t>Accretion on redeemable preferred shares</t>
  </si>
  <si>
    <t>Deemed contribution from preferred shareholders</t>
  </si>
  <si>
    <t>Deemed dividend to preferred shareholders</t>
  </si>
  <si>
    <t>Deemed dividend from preferred Shareholders</t>
  </si>
  <si>
    <t>Net loss attributable to ordinary shareholders</t>
  </si>
  <si>
    <t>Other comprehensive loss</t>
  </si>
  <si>
    <t>Foreign currency translation</t>
  </si>
  <si>
    <t>Total comprehensive loss</t>
  </si>
  <si>
    <t>Less: total comprehensive loss attributable to non controlling interests shareholders</t>
  </si>
  <si>
    <t>Total comprehensive loss attributable to UXIN LIMITED</t>
  </si>
  <si>
    <t>Weighted average number of ordinary shares used in computing net loss per share, basic and diluted (in shares) | shares</t>
  </si>
  <si>
    <t>Net loss per share attributable to ordinary shareholders</t>
  </si>
  <si>
    <t>Basic (in dollars per share) | (per share)</t>
  </si>
  <si>
    <t>Diluted (in dollars per share) | (per share)</t>
  </si>
  <si>
    <t>Consumers ("2C") - Intra regional - Transaction facilitation revenue</t>
  </si>
  <si>
    <t>Consumers ("2C") - Intra regional - Loan facilitation revenue</t>
  </si>
  <si>
    <t>Consumers ("2C") - Cross regional - Transaction facilitation revenue</t>
  </si>
  <si>
    <t>To consumers ("2C") - Cross regional - Loan facilitation revenue</t>
  </si>
  <si>
    <t>Businesses ("2B"), Transaction facilitation revenue</t>
  </si>
  <si>
    <t>Others</t>
  </si>
  <si>
    <t>CONSOLIDATED STATEMENTS OF CHANGES IN SHAREHOLDERS' (DEFICIT)/EQUITY ¥ in Thousands, $ in Thousands</t>
  </si>
  <si>
    <t>Total UXIN LIMITED shareholders' deficitInitial public offeringCNY (¥)</t>
  </si>
  <si>
    <t>Total UXIN LIMITED shareholders' deficitShare swap feature of redeemable non-controlling interestsFairlubo Auction Company LimitedCNY (¥)</t>
  </si>
  <si>
    <t>Total UXIN LIMITED shareholders' deficitCNY (¥)</t>
  </si>
  <si>
    <t>Ordinary shareInitial public offeringCNY (¥)shares</t>
  </si>
  <si>
    <t>Ordinary shareShare swap feature of redeemable non-controlling interestsFairlubo Auction Company LimitedCNY (¥)shares</t>
  </si>
  <si>
    <t>Ordinary shareCNY (¥)shares</t>
  </si>
  <si>
    <t>Additional paid-in capitalInitial public offeringCNY (¥)</t>
  </si>
  <si>
    <t>Additional paid-in capitalShare swap feature of redeemable non-controlling interestsFairlubo Auction Company LimitedCNY (¥)</t>
  </si>
  <si>
    <t>Additional paid-in capitalCNY (¥)</t>
  </si>
  <si>
    <t>Accumulated other comprehensive incomeShare swap feature of redeemable non-controlling interestsFairlubo Auction Company LimitedCNY (¥)</t>
  </si>
  <si>
    <t>Accumulated other comprehensive incomeCNY (¥)</t>
  </si>
  <si>
    <t>Accumulated deficitCNY (¥)</t>
  </si>
  <si>
    <t>Non-controlling interestShare swap feature of redeemable non-controlling interestsFairlubo Auction Company LimitedCNY (¥)</t>
  </si>
  <si>
    <t>Non-controlling interestCNY (¥)</t>
  </si>
  <si>
    <t>Initial public offeringCNY (¥)</t>
  </si>
  <si>
    <t>Share swap feature of redeemable non-controlling interestsFairlubo Auction Company LimitedCNY (¥)</t>
  </si>
  <si>
    <t>USD ($)shares</t>
  </si>
  <si>
    <t>CNY (¥)shares</t>
  </si>
  <si>
    <t>Balance at Dec. 31, 2015</t>
  </si>
  <si>
    <t>Balance (in shares) at Dec. 31, 2015 | shares</t>
  </si>
  <si>
    <t>Changes in equity</t>
  </si>
  <si>
    <t>Foreign currency translation adjustments</t>
  </si>
  <si>
    <t>Repurchase of ordinary shares</t>
  </si>
  <si>
    <t>Repurchase of ordinary shares (in shares) | shares</t>
  </si>
  <si>
    <t>Share-based compensation</t>
  </si>
  <si>
    <t>Share-based compensation (in shares) | shares</t>
  </si>
  <si>
    <t>Accretion on preferred shares to redemption value</t>
  </si>
  <si>
    <t>Balance at Dec. 31, 2016</t>
  </si>
  <si>
    <t>Balance (in shares) at Dec. 31, 2016 | shares</t>
  </si>
  <si>
    <t>Transaction with non-controlling interests</t>
  </si>
  <si>
    <t>Noncontrolling interests arising from business combination (Note 3)</t>
  </si>
  <si>
    <t>Deemed dividend from preferred shareholders (Note 25)</t>
  </si>
  <si>
    <t>Balance at Dec. 31, 2017</t>
  </si>
  <si>
    <t>Balance (in shares) at Dec. 31, 2017 | shares</t>
  </si>
  <si>
    <t>Issuance of restricted shares to Mr. Kun Dai</t>
  </si>
  <si>
    <t>Issuance of restricted shares to Mr. Kun Dai (in shares) | shares</t>
  </si>
  <si>
    <t>Issuance of ordinary shares due to exercise of the share option</t>
  </si>
  <si>
    <t>Issuance of ordinary shares due to exercise of the share option (in shares) | shares</t>
  </si>
  <si>
    <t>Conversion of redeemable preferred shares (Note 25)</t>
  </si>
  <si>
    <t>Conversion of redeemable preferred shares (Note 25) (in shares) | shares</t>
  </si>
  <si>
    <t>Issuance of ordinary shares</t>
  </si>
  <si>
    <t>Issuance of ordinary shares (in shares) | shares</t>
  </si>
  <si>
    <t>Repurchase of the surrender shares (Note 24)</t>
  </si>
  <si>
    <t>Repurchase of the surrender shares (Note 24) (in shares) | shares</t>
  </si>
  <si>
    <t>40,809,861 ordinary shares were redesignated to Class B ordinary shares with super voting power granted to Mr. Kun Dai (Note 26)</t>
  </si>
  <si>
    <t>Balance at Dec. 31, 2018</t>
  </si>
  <si>
    <t>Balance (in shares) at Dec. 31, 2018 | shares</t>
  </si>
  <si>
    <t>CONSOLIDATED STATEMENTS OF CHANGES IN SHAREHOLDERS' (DEFICIT)/EQUITY (Parenthetical) - $ / shares</t>
  </si>
  <si>
    <t>Dec. 31, 2018</t>
  </si>
  <si>
    <t>Jun. 01, 2018</t>
  </si>
  <si>
    <t>Dec. 31, 2017</t>
  </si>
  <si>
    <t>CONSOLIDATED STATEMENTS OF CHANGES IN SHAREHOLDERS' (DEFICIT)/EQUITY</t>
  </si>
  <si>
    <t>Ordinary shares, par value (in dollars per share)</t>
  </si>
  <si>
    <t>Ordinary shares redesignated to Class B ordinary shares</t>
  </si>
  <si>
    <t>CONDENSED CONSOLIDATED STATEMENTS OF CASH FLOWS ¥ in Thousands, $ in Thousands</t>
  </si>
  <si>
    <t>Dec. 31, 2016CNY (¥)</t>
  </si>
  <si>
    <t>Cash flows from operating activities:</t>
  </si>
  <si>
    <t>Adjustments to reconcile net loss to net cash generated from operating activities:</t>
  </si>
  <si>
    <t>Shared-based compensation</t>
  </si>
  <si>
    <t>Compensation expense to previous shareholders</t>
  </si>
  <si>
    <t>Depreciation of property, equipment and software</t>
  </si>
  <si>
    <t>Amortization of intangible assets</t>
  </si>
  <si>
    <t>Loss from disposal of property, equipment and software</t>
  </si>
  <si>
    <t>Equity in loss/(income) of affiliates</t>
  </si>
  <si>
    <t>(Gains)/losses from guarantee liability</t>
  </si>
  <si>
    <t>Accrual of allowance for doubtful accounts</t>
  </si>
  <si>
    <t>Deferred income tax liabilities</t>
  </si>
  <si>
    <t>Goodwill impairment</t>
  </si>
  <si>
    <t>Changes in operating assets and liabilities:</t>
  </si>
  <si>
    <t>Receivables, prepaid expenses and other current assets</t>
  </si>
  <si>
    <t>Loan recognized as a result of payment under the guarantee</t>
  </si>
  <si>
    <t>Financial lease receivables</t>
  </si>
  <si>
    <t>Payables, accruals and other current liabilities</t>
  </si>
  <si>
    <t>Deposit of interests from consumers and payable to financing partners</t>
  </si>
  <si>
    <t>Net cash used in operating activities</t>
  </si>
  <si>
    <t>Cash flows from investing activities:</t>
  </si>
  <si>
    <t>Proceeds from disposal of property, equipment and software</t>
  </si>
  <si>
    <t>Purchase of property, equipment and software</t>
  </si>
  <si>
    <t>Cash paid for long term investments</t>
  </si>
  <si>
    <t>Cash paid for acquisition, net of cash acquired</t>
  </si>
  <si>
    <t>Proceeds from disposal of long term investments</t>
  </si>
  <si>
    <t>Increase in restricted cash</t>
  </si>
  <si>
    <t>Decrease/(increase) in short-term investments</t>
  </si>
  <si>
    <t>Loan extended to a related party</t>
  </si>
  <si>
    <t>Net cash generated from/(used in) investing activities</t>
  </si>
  <si>
    <t>Cash flows from financing activities:</t>
  </si>
  <si>
    <t>Proceeds from borrowings</t>
  </si>
  <si>
    <t>Net proceeds from issuance of convertible redeemable preferred shares</t>
  </si>
  <si>
    <t>Repayment of borrowings</t>
  </si>
  <si>
    <t>Acquisition of noncontrolling interest in a subsidiary</t>
  </si>
  <si>
    <t>Net proceeds from initial public offering and issuance of convertible note</t>
  </si>
  <si>
    <t>Net cash (used in)/generated from financing activities</t>
  </si>
  <si>
    <t>Effect of exchange rate changes on cash and cash equivalents</t>
  </si>
  <si>
    <t>Net (decrease)/increase in cash and cash equivalents</t>
  </si>
  <si>
    <t>Cash and cash equivalents at beginning of the year</t>
  </si>
  <si>
    <t>Cash and cash equivalents at end of the year</t>
  </si>
  <si>
    <t>Supplemental disclosure of cash flow information</t>
  </si>
  <si>
    <t>Cash paid for income tax</t>
  </si>
  <si>
    <t>Cash paid for interest</t>
  </si>
  <si>
    <t>Supplemental schedule of noncash investing and financing activities</t>
  </si>
  <si>
    <t>Repurchase of the surrender shares</t>
  </si>
  <si>
    <t>PRINCIPAL ACTIVITIES AND ORGANIZATION</t>
  </si>
  <si>
    <t>1. PRINCIPAL ACTIVITIES AND ORGANIZATION
The accompanying consolidated financial statements include the financial statements of Uxin Limited (the “Company” or “Uxin”), its subsidiaries and variable interest entities (“VIEs”). The Company, its subsidiaries and the consolidated VIEs are collectively referred to as the “Group”.
The Company was incorporated under the law of the Cayman Islands as the exempted limited liability company on December 8, 2011. The Company serves as an investment holding company and currently has no operations of its own.
The Group primarily engages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The Group’s principal operation and geographic market is in the People’s Republic of China (“PRC”).
In 2016, the Group spun off its 2B business through a transfer of the equity interest of Youxinpai (Beijing) Information Technology Co., Ltd.(“Youxinpai”), a subsidiary of the Company, to a series of shareholders, which represented the same offshore shareholders of the Company, i.e. same shareholders with their respective onshore and offshore entities. In 2017, the Company made its strategic decision for the existing shareholders of Youxinpai to transfer 100% equity interest in Youxinpai to the Company (referred to as “the Reorganization”).
On June 27, 2018, the Company completed its IPO on NASDAQ Global Select Market under the symbol “UXIN”. The Company offered 25,000,000 American Depositary Shares (“ADS”). Each ADS represents three ordinary share and was sold to the public at US$9.00 per ADS. Also, the Company entered into Convertible Note Purchase Agreements with CNCB (Hong Kong) Investment Limited (the “CNCB (Hong Kong)”) and Golden Fortune Company Limited (the “Golden Fortune”) concurrently with the closing of IPO. Net proceeds raised by the Company from the IPO and private placement in total amounted to approximately US$382.1 million (equivalent to RMB 2.6 billion) after deducting underwriting discounts commissions and other offering expenses.
As of December 31, 2018, the Company’s principal subsidiaries and consolidated VIEs are as follows:
Date of
Percentage of
Place of
incorporation or
direct or
Principal
Subsidiaries
incorporation
acquisition
indirect
activities
Youxinpai (Beijing) Information Technology Co., Ltd.
Beijing
June 15, 2012
100
%
Used car auction
Youhan (Shanghai) Information Technology Co., Ltd.
Shanghai
December 25, 2015
100
%
Used car auction
Kai Feng Finance Lease (Hangzhou) Co., Ltd.
Hangzhou
March 25, 2013
100
%
Loan facilitation
Bo Yu Finance Lease (Tianjin) Co., Ltd.
Tianjin
March 6, 2015
100
%
Loan facilitation
Yougu (Shanghai) Information Technology Co., Ltd.
Shanghai
March 13, 2015
100
%
Transaction service
Youzhen (Beijing) Business Consulting Co., Ltd.
Beijing
March 28, 2016
100
%
Transaction service
Youxin (Shanghai) Second Hand Car Business Co., Ltd.
Shanghai
January 26, 2016
100
%
Transaction service
Beijing Youxin Fengshun Lubao Vehicle* Auction Co., Ltd.
Beijing
March 13, 2015
94.94
%
Salvage car auction
Youxin (Shanxi) Technology Information Co., Ltd.
Xi’an
April 27, 2018
%
Transaction service
As of December 31, 2018, the Company’s principal subsidiaries and consolidated VIEs are as follows:
Date of
Percentage
VIEs
Place of
incorporation or
of direct
Principal
Subsidiaries
incorporation
acquisition
or indirect
activities
Youxin Internet (Beijing) Information Technology Co., Ltd.
Beijing
August 11, 2011
99.99
%
Auction platform
Beijing Fengshun Lubao* Automotive Auction Co., Ltd.
Beijing
June 10, 2011
94.94
%
Salvage car auction
Youxin Yishouche (Beijing) Information Technology Co., Ltd.
Beijing
March 12, 2015
99.99
%
Transaction service
*</t>
  </si>
  <si>
    <t>PRINCIPAL ACCOUNTING POLICIES</t>
  </si>
  <si>
    <t>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Basis of consolidation
The consolidated financial statements include the financial statements of the Company, its subsidiaries, VIEs and VIE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ll transactions and balances between the Company, its subsidiaries, VIEs and VIEs’ subsidiaries have been eliminated upon consolidation.
Variable interest entities
In order to comply with PRC regulatory requirements restricting foreign ownership of internet information services under value‑added telecommunications services and certain other businesses in China, the Company operates online platforms that provide internet information services and engages in other foreign‑ownership‑restricted businesses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cannot be terminated by the Nominee Shareholders or the PRC domestic companies. As a result, the Company which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The principal terms of the agreements entered into amongst the VIEs, their respective shareholders and the Group’s subsidiaries (“Primary Beneficiaries”) are further described below.
The Company primarily operated 2B and 2C online platforms through one of the VIEs,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of our eligible WFOE and subsidiary of WFOE, Yougu and Youhan, have applied for and obtained the VATS Licenses to conduct E‑commerce in 2015 and 2016, and they have been operating our 2B and 2C online platforms since then.
Currently, Youxin Hulian, Yishouche and Fengshun Lubao hold the VATS Licenses for internet information services to operate other online platforms of the Company and they may hold equity interests of subsidiaries conducting business that are restricted with foreign ownership.
Loan Agreements
Pursuant to the relevant loan agreements, the Group’s relevant PRC subsidiary has granted interest‑free loans to the relevant Nominee Shareholders of the relevant VIE with the sole purpose of providing funds necessary for the capital injection to the relevant VIEs. Only the Group’s relevant PRC subsidiary can require the Nominee Shareholder to settle the loan amount with the equity interests of relevant VIEs, subject to any applicable PRC laws, rules and regulations. And both parties have agreed that any proceeds from sale of the Nominee Shareholder’s equity interest in relevant VIE should be repaid to the Group’s relevant PRC subsidiary. The terms of the loan agreements are ten years and can be extended with the written consent of both parties before its expiration.
Exclusive option agreements
The Nominee Shareholders of the VIEs have granted the Group’s relevant PRC subsidiari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Group’s relevant PRC subsidiaries, their respective Nominee Shareholders cannot sell, transfer, pledge or dispose their equity interests, and the VIEs cannot sell, transfer, pledge or dispose, but not limit to the equity interest,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Group’s relevant PRC subsidiaries or one or more person(s) at their discretion.
Power of attorney
Pursuant to the irrevocable power of attorney, each of the Nominee Shareholders appointed the Group’s relevant PRC subsidiari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 to be shareholders of the VIEs. Each Nominee Shareholder has waived all the rights which have been authorized to the person designated by the Group’s relevant PRC subsidiaries under each power of attorney.
Exclusive business cooperation agreement
Pursuant to the exclusive business cooperation agreement, the Group’s relevant PRC subsidiaries have agreed to provide to the VIEs services, including, but not limited to, development, maintenance and update software, design, installation, daily management, maintenance and updating of the network system, hardware and database design, marketing. The VIEs shall pay to the Group’s relevant PRC subsidiaries service fees determined based on the complexity and difficulty of the services, title of and time consumed by employees, contents and value of the services, operation conditions and market price of the service provided. The agreement shall remain in full force and effect unless terminated in accordance with the provisions of this Agreement or terminated in writing by the Group’s relevant PRC subsidiaries.
Equity pledge agreements
Pursuant to the relevant equity pledge agreements, the Nominee Shareholders of the VIEs have pledged all of their equity interests in relevant VIEs to the Group’s relevant PRC subsidiaries as collateral for all of their to direct, indirect and derivate losses and anticipated profits of the PRC subsidiaries incurred in the event of default and to secure their obligations under the above agreements. The relevant PRC subsidiaries are entitled to have any dividends based on the pledged equity interest in relevant VIEs. The Nominee Shareholders may not transfer or assign the equity interests, the rights and obligations in the equity pledge agreements and may not create or permit to create any pledges which may have an adverse effect on the rights or benefits of the Group’s relevant PRC subsidiaries without the Group’s relevant PRC subsidiaries’ pre‑approval. In addition, the Group’s relevant PRC subsidiaries are entitled to purchase at a discount, auction or sell the equity interests pledged and have priority to obtain the proceeds from above auctions or sales, if an event of default happens. The equity pledge agreements will expire only when the Nominee Shareholders have completed all their obligations under the above agreements.
Risks in relation to the VIE structure
In the opinion of the Company’s legal counsel, (i) the ownership structure relating to the VIEs of the Company is in compliance with existing PRC laws and regulations; and (ii) the contractual arrangements with the VIEs and their Nominee Shareholders are valid, binding and enforceable, and will not result in any violation of PRC laws or regulations currently in effect.
However, uncertainties in the interpretation and application of current and future PRC laws, regulations and rules could cause the Company’s current ownership structure to be found in violation of any existing or future PRC laws or regulations and could limit the Company’s ability, through the Primary Beneficiaries, to enforce its rights under these contractual arrangements. Furthermore, Nomine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Group’s contractual arrangements with its VIEs, and as a result, the Group’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Draft FIE Law are enacted and enforced in their current form, the Group’s ability to use the contractual arrangements with its VIEs and the Group’s ability to conduct business through the VIEs could be severely limited.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will come into effect from January 1, 2020. The approved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affiliated Chinese entities, revoking business licenses or the business licenses of affiliated Chinese entities, requiring affiliated Chinese entities to restructure ownership structure or operations and requiring affiliated Chinese entities to discontinue any portion or all of value-added telecommunications, E-commerce and internet information servic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Pursuant to the contractual arrangements with the VIEs, the Company has the power to direct activities of the VIEs, and can have assets transferred freely out of the VIEs without any restrictions. Therefore, the Company considers there to be no assets of a consolidated VIE that can be used only to settle obligations of the VIE, except for registered capital of the VIEs amounting to a total of RMB134.4 million as of December 31, 2017 and RMB144.2 million as of December 31, 2018. As all the consolidated VIEs are incorporated as limited liability companies under the PRC Company Law, creditors of the VIEs do not have recourse to the general credit of the Company for any of the liabilities of the consolidated VIEs.
The following table sets forth the assets, liabilities and results of operations and cash flows of the VIEs and their subsidiaries taken as a whole, which are included in the Group’s consolidated financial statements. Transactions between the VIEs and their subsidiaries are eliminated in the balances presented below:
December 31,
December 31,
2017
2018
RMB
RMB
Cash and cash equivalents
105,680
67,940
Amounts due from related parties
148,714
165,940
Accounts receivable
6,884
6,957
Other receivables, net
63,832
95,297
Inventory
71,248
2,120
Prepaid expense and other current assets
64,978
22,364
Long-term investments
25,421
27,427
Property, equipment and software, net
12,835
12,436
Intangible assets, net
2,703
17,295
Goodwill
—
38,246
Total assets
502,295
456,022
Accounts payable
4,864
7,379
Amounts due to related parties
727,917
914,109
Current portion of long-term borrowings
—
281
Deferred tax liability
—
3,725
Other payables and accruals
402,945
249,841
Total liabilities
1,135,726
1,175,335
Year Ended
Year Ended
Year Ended
December 31,
December 31,
December 31,
2016
2017
2018
RMB
RMB
RMB
Total revenues
103,830
244,830
416,578
Cost of revenues
(36,788)
(130,099)
(156,093)
Net loss
(9,253)
(603,030)
(85,882)
Net cash generated from/(used in) operating activities
155,589
(584,072)
(51,713)
Net cash used in investing activities
(17,037)
(5,529)
(67,516)
Net cash (used in)/generated from financing activities
(62,410)
604,314
81,489
Net increase/(decrease) in cash and cash equivalents
76,142
14,713
(37,740)
Cash and cash equivalents at beginning of year
14,825
90,967
105,680
Cash and cash equivalents at end of year
105,680
67,940
2.3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Actual results could differ from those estimates. On an ongoing basis, the Company’s management reviews these estimates based on information that is currently available. Changes in facts and circumstances may cause the Company to revise its estimates. Significant accounting estimates reflected in the Group’s consolidated financial statements include, but are not limited to, the allowance for finance lease receivables, useful lives of property, equipment and software, amortization period of intangible assets, financial derivatives, guarantee liability, business combination, goodwill impairment and forfeiture rate of share‑based compensation.
2.4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comprise of cash equivalents, short‑term investment, accounts receivable, finance lease receivables, short‑term borrowings, accounts payable, derivative liabilities, guarantee liabilities and deposit of interests collected from customers and payable to financing partners. As of December 31, 2017 and 2018, their carrying values approximated their fair values because of their generally short maturities. The fair value of the guarantee liabilities recorded at the inception of the loan was estimated based on the third‑party appraisal’s report.
2.5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prevailing on the transaction dates. Assets and liabilities denominated in other than the functional currency are translated at the balance sheet date exchange rate. The resulting exchange differences are recorded in the Consolidated Statements of Comprehensive Loss.
The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at the end of the year of 2017 and 2018 were US$1.00=RMB 6.5342 and RMB 6.8632, respectively, representing the index rates stipulated by the People’s Bank of China.
Transactions of the Consolidated Balance Sheets, the Consolidated Statements of Comprehensive Loss and the Consolidated Statements of Cash Flows from RMB into US$ as of and for the year ended December 31, 2018 are solely for the convenience of the readers and were calculated at the rate of US$1.00=RMB6.8632, representing the index rates stipulated by the People’s Bank of China. No representation is made that the RMB amounts could have been, or could be, converted, realized or settled into US$ at that rate on December 31, 2018, or at any other rate.
2.6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
2.7 Restricted cash and short‑term investment
Cash restricted as to withdrawal or for use or pledged as security is reported separately on the face of the Consolidated Balance Sheets, and is not included in the total cash and cash equivalents in the Consolidated Statements of Cash Flows. In the ordinary course of business, the third‑party financing partners offer financing solutions to buyers (the “Borrowers”) and the Company is required to provide a guarantee (Note 2.12 guarantee liabilities). As a result, the Company, as the guarantor, is required to maintain a separate guarantee fund, held as an escrow account with the third‑party financing partners. This guarantee fund is required to be maintained at a fixed percentage of the balance of all loans outstanding. As of December 31, 2017 and 2018, the restricted cash in relation to Guarantee represented 9.6% and 7.5% of the outstanding facilitated loan balance, respectively.
Short‑term investments are mainly comprised of time deposits and investment products placed with banks with original maturities longer than three months but less than one year.
2.8 Inventory
Inventories comprise of new cars, GPS devices, auto check equipments and others. Inventories are valued at the lower of cost or market. Cost of inventories is determined by the weighted‑average method. Adjustments are recorded to write down the carrying amount of any obsolete and excess inventory to its estimated net realizable value. The Group continually evaluates the recoverability based on assumptions about future customer demand and market conditions. The evaluation may take into consideration inventory aging, expected demand, anticipated sales price, and other factors. The write‑down is equal to the difference between the cost of inventory and the estimated market value based upon assumptions about future customer demand and market conditions. As of December 31, 2017, inventories mainly included GPS devices, auto check equipments and new cars of RMB2.5 million, RMB1.4 million and RMB72.6 million, respectively. As of December 31, 2018, inventories mainly included GPS devices and auto check equipments of RMB8.1 million and RMB1.4 million, respectively.
2.9 Accounts receivable
Accounts receivable are recorded at the invoiced amount and do not bear interest. The Group makes credit assessments of customers to assess the collectability of contract amounts prior to entering into contracts. The Group makes specific allowance for doubtful accounts when facts and circumstances indicate that the receivable is unlikely to be collected. The allowance of accounts receivable was nil as of December 31, 2017 and 2018.
2.10 Advance to consumers on behalf of financing partners
The Group facilitates loans extended by third‑party financing partners to consumers through its online platform. The Group started to cooperate with third‑party financing partners beginning September 2015. From September 2015, the third‑party financing partners provided all the funds for the consumer loans, while the Group provides services to facilitate such financing transactions. Pursuant to the cooperation agreements entered into with third‑party financing partners, for the purpose of registering the collaterals over the cars purchased by consumers with relevant government authorities, the Group advances the funds needed to purchase the car to the consumer on financing partners’ behalf to the applicable car dealers directly. The balance represents a legal claim of the Group from third‑party financing partners. The third‑party financing partners shall pay the corresponding amount to the Group as agreed in the corporation agreements. As of December 31, 2017 and 2018, the advances to consumers on behalf of financing partners were RMB827.4 million and RMB521.9 million, respectively.
2.11 Financial lease receivables
Financial lease receivables include dealer inventory financing receivables and receivables generated from finance lease arrangements.
The Group provides short‑term inventory financing to certain selected car dealers. Those car dealers can apply and obtain loans through the Easy Loan program. The Group provides funding to the dealer and may in turn obtain financing from one of our financing partners to fund the Easy Loan program. In order to fund the Easy Loan program, the Group and a third‑party financing partner enter into a financing business cooperation agreement, which establishes that loans provided to dealers are made with direct connection to the financial lease contracts entered into between the Group and the dealers for the underlying cars. Accordingly, the Group is considered as the primary obligor in the lending relationship and therefore records the liabilities to the third‑party financing partner on its Consolidated Balance Sheets. Consequently, the Group considers that the financial lease receivables generated from financial lease contracts with car dealers are not settled or extinguished. Therefore, the Group continues to account for the financial lease receivables on its Consolidated Balance Sheets.
The Group started to cooperate with third-party financing partners from September 2015. Before September 2015, the Group entered into finance lease arrangements with consumers who needed financing for car purchases. In late 2018, the Group started to provide funds in the form of financial lease agreements to selected Borrowers in addition to the financing facilitated by the Group for the purchase of the cars.
Financial lease receivables are measured at amortized cost and reported on the Consolidated Balance Sheets at outstanding principal adjusted for the allowance for credit losses. Allowance for financial lease receivables is provided when the Group has determined the balance is impaired.
2.12 Guarantee liabilities
The third‑party financing partners offer financing solutions to the Borrowers and the Company is required to provide a guarantee in the event of default.
The financial guarantee i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liability is recognized at fair value at the inception of the guarantee.
Subsequent to the initial recognition of the guarantee liability, the Company’s guarantee obligations are measured in a combination of two components: (i) ASC 460 component and (ii) ASC 450 component. The liability recorded based on ASC 460 is determined on a contract‑by‑contract basis and is reduced as the Company is released from the underlying risk, meaning as the loan is repaid by the Borrower or when the financing partners are compensated in the event of a default. The liability is reduced only as the Company is released from the underlying risk. This component is a stand ready obligation which is not subject to the probable threshold used to record a contingent obligation. The other component is a contingent liability determined using historical experience of borrower defaults, representing the obligation to make future payments, measured using the guidance per ASC 450, Contingencies. Subsequent to the initial recognition, the guarantee obligation is measured at the greater of the amount determined per ASC 460 (guarantee liability) and the amount determined based on ASC 450 (contingent liability). As stated in ASC 460‑10‑35‑1, the guarantee liability should generally be reduced by recording a credit to net income as the guarantor is released from the guaranteed risk. Accordingly, the guarantee liability is recognized in “gains from guarantee liability” in the statements of comprehensive loss by a systematic and rational amortization method, e.g. over the term of the loan.
As of December 31, 2017 and 2018, the amounts of maximum potential future payments that the Group could be required to make under the guarantee were RMB14.8 billion and RMB27.6 billion, respectively. Based on management assessment, the estimated value of collateral approximated amounts of maximum potential future payments.
2.13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
The Company recognized the gain or loss on the disposal of property, equipment and software in the Consolidated Statements of Comprehensive Loss.
2.14 Intangible assets, net
Intangible assets represent software copyright and supplier relationship acquired. These intangible assets are carried at acquisition cost less accumulated amortization and amortized on a straight line basis over their estimated useful lives of the respective assets, which is usually 5 years.
Separately identifiable intangible assets are reviewed for impairment whenever events or changes in circumstances indicate that the carrying amount of such assets may not be recoverable.
2.15 Goodwill
In accordance with ASC 805 Business Combination, goodwill represents the excess of the purchase consideration over the fair value of assets and liabilities of businesses acquired.
Goodwill is not amortized</t>
  </si>
  <si>
    <t>BUSINESS COMBINATION</t>
  </si>
  <si>
    <t>3. BUSINESS COMBINATION
During the year ended December 31, 2017, the Company has completed two business combinations. The results of the acquired entities’ operations have been included in the Company’s consolidated financial statements since their respective dates of acquisition.
Acquisition of Beijing Youxin Chefang Automotive Technical Service Co., Ltd. (“Chefang”)
Chefang is a company that engages in services related to car maintenance. In order to enhance the service quality to consumers, on October 8, 2015, the Company acquired 26% ordinary equity interests in Chefang with the consideration of RMB10 million. On September 28, 2016, the Company paid RMB10 million with which the acquired ordinary equity interests in Chefang increased to 40.96%. On May 31, 2017, the Company acquired further 10.04% ordinary equity interest in Chefang with the consideration of RMB3 million in cash and obtained the power to control Chefang with the accumulated acquired ordinary equity interests stepped up to 51%. These investments were accounted for under equity method due to significant influence the Group has over Chefang until the control was obtained and the investments were in the form of ordinary shares. The Group recognized a gain of RMB3.9 million upon the acquisition of the remeasurement of previously held equity interests. In the fourth quarter of 2018, the Company acquired further 49% ordinary equity interest in Chefang with the consideration of RMB 2.0 million in cash and controlled Chefang with the accumulated acquired ordinary equity interests stepped up to 100%.
The Company completed the valuations necessary to assess the fair values of the tangible assets acquired and liabilities assumed, resulting from which the amount of goodwill was determined and recognized as of the date of acquisition. The following table summarizes the estimated aggregate fair values of the assets acquired and liabilities assumed as of the date of acquisition:
As of May 31,
2017
RMB
Fair value of previously held equity interests
6,973
Purchase consideration to achieve control
3,000
Total purchase consideration
9,973
Cash and cash equivalents
3,659
Accounts receivable, net
57
Other receivables, net
4,439
Inventory
46
Prepaid expense and other current assets
233
Property, equipment and software, net
3,151
Total assets
11,585
Accounts payable
(499)
Other payables and accruals
(523)
Total liabilities
(1,022)
Fair value of net asset acquired
10,563
Non-controlling interests
8,342
Goodwill
7,752
There were no identifiable intangible assets from the acquisition of Chefang. In accordance with ASC 350, goodwill is not amortized but is tested for impairment and is not deductible for tax purposes. RMB 3.7 million goodwill impairment loss was recorded in the year ended 2018.
Based on an assessment of Chefang’s financial performance, Chefang was not considered material to the Group. Thus, management concluded that the presentation of pro forma financial information and the revenue and net income of Chefang during the period since the acquisition date was immaterial.
Acquisition of Baogu Vehicle Technology Service (Beijing) Co., Ltd. (“Baogu”)
In order to enhance the service quality to consumers, in June 2015, the Company acquired 30% ordinary shares of Baogu, a vehicle warranty service provider, and accounted for the investment and equity method. The purchase consideration was RMB12.2 million. In August 2017, the Company acquired the remaining 70% ordinary shares of Baogu with consideration of RMB4 million in cash and obtained the power to control Baogu.
The investment in the first 30% of ordinary shares of Baogu was accounted for under equity method due to significant influence the Group had over Baogu until the Group obtained control of Baogu. The Group recognized a gain of RMB1.3 million upon the acquisition of the remeasurement of previously held equity interests.
The Company completed the valuations necessary to assess the fair values of the tangible assets acquired and liabilities assumed, resulting from which the amount of goodwill was determined and recognized as of the date of acquisition. The following table summarizes the estimated aggregate fair values of the assets acquired and liabilities assumed as of the date of acquisition:
As of August 31,
2017
RMB
Fair value of previously held equity interests
1,714
Purchase consideration to achieve control
4,000
Fair value of total consideration
5,714
Cash and cash equivalents
307
Accounts receivable, net
12,621
Other receivables, net
7,352
Prepaid expenses and other current assets
4,083
Property, equipment and software, net
107
Total assets
24,470
Accounts payable
(280)
Deferred revenue
(21,959)
Other payables and accruals
(691)
Total liabilities
(22,930)
Fair value of net assets acquired
1,540
Goodwill
4,174
There was no identifiable intangible assets from the acquisition of Baogu. In accordance with ASC 350, goodwill is not amortized but is tested for impairment and is not deductible for tax purposes. No impairment was identified as of December 31, 2018.
Based on an assessment of Baogu’s financial performance, Baogu was not considered material to the Group. Thus, management concluded that the presentation of pro forma financial information and revenue and net income of Baogu during the period since the acquisition date was immaterial.
During the year ended December 31, 2018, the Group has completed a business combination. The results of the acquired entity’s operations have been included in the Group’s consolidated financial statements since its respective date of acquisition.
Acquisition of Zhejiang Dongwang Internet Technology Co., Ltd. (“Dongwang”)
Dongwang is a company that engages in salvage car auction business in Zhejiang province. On June 1, 2018, the Company acquired 100% ordinary equity interests from Dongwang’s founder with cash consideration of RMB 62.99 million and newly-issued Fairlubo ordinary shares of 20,225,145 (par value US$0.0001). The fair value of ordinary shares on June 1, 2018 was US$ 0.0985.
The Company conducted the valuations necessary to assess the fair values of the tangible assets acquired and liabilities assumed, resulting from which the amount of goodwill was determined and recognized as of the date of acquisition. The following table summarizes the estimated aggregate fair values of the assets acquired and liabilities assumed as of the date of acquisition:
As of June 1,
2018
RMB
Cash consideration
62,994
Fair value of ordinary shares of Fairlubo (US$0.0001 par value, 20,225,145 shares)
1,993
Total purchase consideration
64,987
Cash and cash equivalents
743
Accounts receivable, net
811
Other receivables, net
36,961
Amount due from related party
21,486
Prepaid expense and other current assets
887
Property, equipment and software, net
3,334
Intangible asset
16,850
Total assets
81,072
Accounts payable
(1,792)
Other payables and accruals
(48,326)
Deferred tax liabilities
(4,213)
Total liabilities
(54,331)
Fair value of net asset acquired
26,741
Goodwill
38,246
There were identifiable intangible assets from the acquisition of Dongwang, including customer relationship, software license and non-competitive agreements. Those intangible assets were recognized and measured at fair value upon acquisition and amortized over five years. In accordance with ASC 350, goodwill is not amortized but is tested for impairment and is not deductible for tax purposes. No impairment was identified as of December 31, 2018.
Based on an assessment of Dongwang’s financial performance, Dongwang was not considered material to the Group. Thus, management concluded that the presentation of pro forma financial information and the revenue and net income of Dongwang during the period since the acquisition date was immaterial.</t>
  </si>
  <si>
    <t>REDEEMABLE NON-CONTROLLING INTERESTS</t>
  </si>
  <si>
    <t>4. REDEEMABLE NON‑CONTROLLING INTERESTS
Fairlubo, the Group’s non-wholly owned subsidiary had its Series B financing in January, 2016. The Company along with three other investors contributed in Fairlubo’s Series B financing. These three shareholders’ contributions in Fairlubo were accounted for as the Group’s redeemable non-controlling interests, and were classified as Mezzanine equity. Pursuant to Fairlubo’s Series B shareholders agreement, upon occurrence of certain events (e.g. the Company’s successful listing in capital markets), the Series B held by the Group’s non-controlling interests holders had the option to convert their equity interests in Fairlubo into the Company’s shares based on the mechanism that set out in Fairlubo’s Article of Association (the “Share Swap”). In addition, the holders of Fairlubo’s Series B also had the option to request Fairlubo to redeem those shares under certain circumstance (e.g. a qualified initial public offering of Failubo has not occurred by the fourth anniversary after the issuance of Series B preferred shares).
Based on the accounting assessment and valuation work conducted by an independent appraiser, the Group determined the aforementioned Shares Swap feature and redemption feature embedded in the Series B preferred shares was required to be bifurcated and accounted for as derivative liabilities. The Shares Swap had been completed by the issuance of the Company’s 13,026,713 Class A ordinary shares to non-controlling shareholders upon IPO.
As of December 31, 2017, the fair values of the Share Swap feature and the redemption feature which were required to be bifurcated and accounted for as derivative liabilities are as follows:
As of
December 31,
December 31,
2017
2018
RMB
RMB
Derivative liabilities - Share Swap feature of redeemable non-controlling interests
119,086
—
Derivative liabilities - Redemption feature of redeemable non-controlling interests
49,778
—
168,864
—</t>
  </si>
  <si>
    <t>ADVANCE TO CONSUMERS ON BEHALF OF FINANCING PARTNERS</t>
  </si>
  <si>
    <t>5. ADVANCE TO CONSUMERS ON BEHALF OF FINANCING PARTNERS
As of
December 31,
December 31,
2017
2018
RMB
RMB
Advance to consumers on behalf of financing partners
827,417
521,908
The Group facilitates loans extended by third‑party financing partners to consumers through the online platform. From September 2015, the third‑party financing partners provide all the funds for the consumer loans, while the Group provides services to facilitate such financing transactions. Pursuant to the cooperation agreements entered into with third‑party financing partners, for the purpose of registering the collateral over the car purchased by consumers with relevant government authorities, the Group advances the funds needed to purchase the car to the consumer on financing partners’ behalf to the applicable car dealers directly. The third‑party financing partners shall pay the corresponding amount to the Group as agreed in the corporation agreements.
For the balance of RMB 521.9 million as at December 31, 2018, all have been subsequently paid by financing partners.</t>
  </si>
  <si>
    <t>LOAN RECOGNIZED AS A RESULT OF PAYMENT UNDER THE GUARANTEE</t>
  </si>
  <si>
    <t>6. LOAN RECOGNIZED AS A RESULT OF PAYMENT UNDER THE GUARANTEE
As of
December 31,
December 31,
2017
2018
RMB
RMB
Loan recognized as a result of payment under the guarantee
441,860
810,327
Less: allowance for doubtful accounts
(189,305)
(256,639)
252,555
553,688
The movement of allowance for the years ended December 31, 2016, 2017 and 2018 consisted of the following:
Year ended
Year ended
Year ended
December 31,
December 31,
December 31,
2016
2017
2018
RMB
RMB
RMB
Beginning
—
(7,222)
(189,305)
Addition
(6,893)
(184,586)
(257,953)
Adjustment (i)
(711)
(13,103)
152,862
Write-off
382
15,606
37,757
Ending
(7,222)
(189,305)
(256,639)
The third‑party financing partners offer financing solutions to the Borrowers and the Group is required to provide a guarantee. In the event of a payment default from the Borrower, the Group is required to repay the monthly installment or full amount of outstanding loan to the financing partner as the guarantor. As such, the Group recognized loan receivables as a result of payment under the guarantee deducted by an allowance to its expected recoverable amounts in the consolidated balance sheets.
Loan recognized as a result of payment under the guarantee of RMB 343.2 million was pledged as collateral for long‑term borrowings of RMB120.8 million and current portion of long‑term borrowings of RMB278.6 million (Note 15).
(i) On a normal basis, adjustments occur when either further revaluations of allowance for doubtful accounts are considered necessary therefore adjustments of provisions are needed, or settlements from the Borrowers are received to reverse the balances. Adjustments may also occur when certain loans recognized as a result of payments under the guarantees are bought out by certain new non-bank financing institutions without any recourse terms in 2018.</t>
  </si>
  <si>
    <t>ADVANCE TO SELLERS</t>
  </si>
  <si>
    <t>7. ADVANCE TO SELLERS
As of
December 31,
December 31,
2017
2018
RMB
RMB
Advance to sellers
246,287
692,714
When facilitating used car transaction, the Group connect the sellers and buyers and provides service in relation to the cash flow remittance, i.e. the Group collects the cash from buyers and remits to sellers. The balance represents the prepayments to sellers by the Group, which are subsequently collected from the buyers in a short period of time. No allowance of advance to sellers was provided at December 31, 2017 and 2018, since no collection issues occurred in the past,
The balance included advance to sellers in 2B business, total of RMB 246.3 million and RMB 236.2 million as of December 31, 2017 and 2018 respectively, and advance to sellers in 2C cross-regional business, total of nil and RMB 449.8 million as of December 31, 2017 and 2018 respectively.
Advance to sellers of RMB 21.3 million was pledged as collateral for short-term borrowings of RMB 20.0 million (Note 15).</t>
  </si>
  <si>
    <t>OTHER RECEIVABLES, NET</t>
  </si>
  <si>
    <t>8. OTHER RECEIVABLES, NET
As of
December 31,
December 31,
2017
2018
RMB
RMB
Deposits in non-bank financing partners (i)
52,000
502,550
Rental and other deposits
79,098
77,902
Staff advance
22,940
55,652
Receivables from third-party payment settlement platform
78,856
34,787
Others
19,027
42,970
251,921
713,861
Less: allowance for doubtful accounts
(272)
(6,457)
251,649
707,404
(i)
The movement of allowance for doubtful accounts for the years ended December 31, 2016, 2017 and 2018 consisted of the following:
Year ended
Year ended
Year ended
December 31,
December 31,
December 31,
2016
2017
2018
RMB
RMB
RMB
At the beginning of year
—
(269)
(272)
Addition
(269)
(3)
(23,608)
Write-off
—
—
17,423
At the ending of year
(269)
(272)
(6,457)</t>
  </si>
  <si>
    <t>PREPAID EXPENSES AND OTHER CURRENT ASSETS</t>
  </si>
  <si>
    <t>9. PREPAID EXPENSES AND OTHER CURRENT ASSETS
As of
December 31,
December 31,
2017
2018
RMB
RMB
Prepaid marketing expense
56,745
218,145
VAT-input deductible
80,589
64,237
Prepaid rental expense
57,188
46,581
Prepaid consulting and professional service fees
10,809
37,236
Prepaid non-banking financing partners service fees
18,607
26,295
Others
25,831
24,820
249,769
417,314</t>
  </si>
  <si>
    <t>FINANCIAL LEASE RECEIVABLES</t>
  </si>
  <si>
    <t>10. FINANCIAL LEASE RECEIVABLES
Financial lease receivables include dealer inventory financing receivables and receivables generated from finance lease arrangements entered into with consumers.
The following table presents financial lease receivables as of December 31, 2016, 2017 and 2018, respectively.
As of
December 31,
December 31,
December 31,
2016
2017
2018
RMB
RMB
Financial lease receivables due from car dealers
355,574
432,491
239,854
Financial lease receivables due from consumers
60,512
10,427
61,547
Less: allowance for doubtful accounts
(2,624)
(4,225)
(6,890)
57,888
6,202
54,657
Financial lease receivables, net
413,462
438,693
294,511
The following presents the aging of past‑due financial lease receivables as of December 31, 2017:
1-90 days
Above 90 days
Total past due
Current
Total
RMB
RMB
RMB
RMB
RMB
Financial lease receivables due from car dealers
—
—
—
432,491
432,491
Financial lease receivables due from consumers
2,808
7,619
10,427
—
10,427
2,808
7,619
10,427
432,491
442,918
The following present the aging of past‑due financial lease receivables as of December 31, 2018:
1-90 days
Above 90 days
Total past due
Current
Total
RMB
RMB
RMB
RMB
RMB
Financial lease receivables due from car dealers
—
—
—
239,854
239,854
Financial lease receivables from consumers
—
7,748
7,748
53,799
61,547
—
7,748
7,748
293,653
301,401
The following lists the components of the net investment in financial lease receivables due from car dealers and consumers as of December 31, 2017 and 2018.
As of
December 31,
December 31,
December 31,
2016
2017
2018
RMB
RMB
RMB
Total minimum lease payments to be received (i)
419,673
446,163
303,273
Less: Allowance for uncollectibles
(2,624)
(4,225)
(6,890)
Net minimum lease payments receivable
417,049
441,938
296,383
Less: unearned income
(3,587)
(3,245)
(1,872)
Net investment in direct financing and sales-type leases
413,462
438,693
294,511
(i)
As of December 31, 2016, 2017 and 2018, all of the minimum lease payments would be paid in a year. There is no contingent rental for the year ended December 31, 2016, 2017 and 2018, respectively.</t>
  </si>
  <si>
    <t>PROPERTY, EQUIPMENT AND SOFTWARE, NET</t>
  </si>
  <si>
    <t>11. PROPERTY, EQUIPMENT AND SOFTWARE, NET
Property, equipment and software, net, consist of the following:
As of
December 31,
December 31,
2017
2018
RMB
RMB
Cost
Computer equipment
125,962
194,513
Leasehold improvement
106,947
147,704
Software
19,198
23,500
Furniture
13,638
19,611
Vehicle and motor
7,754
12,220
Construction in progress
18,082
13,629
Total property, equipment and software
291,581
411,177
Less: accumulated depreciation and amortization
Computer equipment
(56,528)
(90,134)
Leasehold improvement
(64,203)
(100,269)
Software
(4,418)
(6,523)
Furniture
(5,706)
(8,037)
Vehicle and motor
(4,101)
(6,943)
Total accumulated depreciation and amortization
(134,956)
(211,906)
Net book value
156,625
199,271
The total amounts charged to the Consolidated Statements of Comprehensive Loss for depreciation and amortization expenses amounted to approximately RMB49.3 million, RMB68.2 million and RMB88.8 million for the year ended December 31, 2016, 2017 and 2018, respectively.</t>
  </si>
  <si>
    <t>INTANGIBLE ASSETS, NET</t>
  </si>
  <si>
    <t>12. INTANGIBLE ASSETS, NET
Acquired intangible assets, net, consist of the following:
As of
December 31,
December 31,
2017
2018
RMB
RMB
Supplier relationship
9,400
18,200
Software copyright
3,000
7,000
Others
5,952
10,002
Total intangible assets
18,352
35,202
Less: amortization
(8,403)
(14,023)
Net book value
9,949
21,179
The total amounts charged to the Consolidated Statements of Comprehensive Loss for amortization expenses amounted to approximately RMB3.2 million, RMB3.7 million and RMB5.6 million for the year ended December 31, 2016, 2017 and 2018, respectively.
The annual estimated amortization expense for intangible assets subject to amortization for the five years is as follows:
As of
December 31,
2018
RMB
2019
6,877
2020
5,661
2021
3,850
2022
3,370
2023
1,421
21,179</t>
  </si>
  <si>
    <t>LONG-TERM INVESTMENTS</t>
  </si>
  <si>
    <t>13. LONG-TERM INVESTMENTS
The Group’s long-term investments consist of the following:
As of
December 31,
December 31,
2017
2018
RMB
RMB
Available-for-sales debt security investment
Orange Inc.
39,205
41,179
Equity method investments
Jincheng Consumer Finance (Sichuan) Co., Ltd. (“Jincheng”)
—
236,642
Weiche Information Technology Co., Ltd. (“Weiche”)
—
2,006
—
238,648
Cost method investments
ClearVue Pony Holdings Limited. (“ClearVue Pony”)
—
68,632
Bai’an Online Property Insurance Co., Ltd. (“Bai’an”)
1,423
1,423
1,423
70,055
Total long-term investments
40,628
349,882
Major investments made by the Company during the year ended December 31, 2017 and 2018 are summarized as follows:
Investment accounted for as available‑for‑sale debt security investment
Investment in Orange Inc.
In June 2017, the Group subscribed convertible preferred shares of Orange Inc., a technology company, for a consideration of US$6 million. The Group’s investment represented 10.26% of the equity interests, on an if‑converted basis. The preferred shares were not considered in‑substance ordinary shares as they provide substantive redemption rights, liquidation rights and fixed dividends to the Group, which are not available to ordinary shareholders. Thus the investment was classified as an available‑for‑sale investment in debt securities.
Investments accounted for using equity method
Investment in Jincheng
In September 2017, the Company invested in Jincheng, a professional consumer financial service company. The Company acquired 19% ordinary equity interest with a total consideration of RMB 233.0 million. The investment was not closed until October 2018. The Company exercises significant influence in Jincheng and therefore accounts for this as a long-term investment using equity method.
Investment in Weiche
In May 2018, the Company invested in Weiche, a professional information technology company focusing on technology development and technology consulting service. The Company acquired 40% ordinary equity interest with a total consideration of RMB 3 million. The Company exercises significant influence in Weiche and therefore accounts for this as a long-term investment using equity method.
Investments accounted for using cost method
The Group does not have significant influence over these equity investments which do not have readily determinable market value, and therefore accounted for these investments using cost method.
Investment in ClearVue Pony
The Company’s wholly-owned subsidiary Xin Limited entered into an agreement with ClearVue Partner II, L.P to establish ClearVue Pony to invest in Pony AI, a technology company focusing on automobiles pilotless system. After the transaction, the Company held 23.8% ownership with a consideration of US$10 million. Since the Company did not appoint Board member in ClearVue Pony and could not exercise significant influence, this investment accounted for as long-term investment using cost method.</t>
  </si>
  <si>
    <t>OTHER NON-CURRENT ASSETS</t>
  </si>
  <si>
    <t>14. OTHER NON‑CURRENT ASSETS
As of
December 31,
December 31,
2017
2018
RMB
RMB
Prepayment of long-term investment
112,902
—
In September 2017, the Company prepaid investment consideration of RMB112.9 million in Jincheng, a professional consumer financial services provider. The investment was closed in October 2018 and prepayment of long-term investment was transferred to long-term investment (Note 13).</t>
  </si>
  <si>
    <t>SHORT-TERM AND LONG-TERM BORROWINGS</t>
  </si>
  <si>
    <t>SHORT-TERM AND LONG TERM BORROWINGS</t>
  </si>
  <si>
    <t>15. SHORT‑TERM AND LONG‑TERM BORROWINGS
The following table presents short‑term and long‑term borrowings from commercial banks or other institutions as of December 31, 2017 and 2018. Short‑term borrowings includes borrowings with maturity terms shorter than one year and the current portion of the long‑term borrowings.
As of
As of
Fixed annual
December 31,
December 31,
Funding Partners
interest rate
Term
2017
2018
RMB
RMB
Short-term borrowings
4.8%-12.0%
within 12 months
320,877
325,715
Current portion of long-term borrowings
5.2%-9.6%
mature in 2019
105,906
298,873
Long-term borrowings
5.0%-6.4%
2 - 4 years
374,104
481,801
800,887
1,106,389
Long‑term borrowings of RMB120.8 million and current portion of long‑term borrowings of RMB278.6 million were secured by loan recognized as a result of payment under the guarantee of RMB343.2 million as at December 31, 2018 (Note 6).
Short-term borrowings of RMB 20.0 million were secured by advance to sellers of RMB 21.3 million(Note 7). Short-term borrowings of RMB 20.4 million were secured by financial lease receivable - consumers of RMB 32.5 million (Note 10).
The weighted average interest rate for the outstanding borrowings was approximately 6.4% and 6.5% as of December 31, 2017 and 2018, respectively.</t>
  </si>
  <si>
    <t>GUARANTEE LIABILITIES</t>
  </si>
  <si>
    <t>16. GUARANTEE LIABILITIES
The movement of guarantee liabilities is as follows:
Year ended
Year ended
Year ended
December 31,
December 31,
December 31,
2016
2017
2018
RMB
RMB
RMB
Balance at the beginning of the year
493
76,325
173,907
Fair value of guarantee liabilities upon the inception of new guarantees
84,708
284,452
403,370
Guarantee settled
(6,893)
(184,586)
(257,953)
(Gains)/losses from guarantee liabilities
(1,983)
(2,284)
1,931
Balance at the end of the year
76,325
173,907
321,255
The terms of the guarantee range from 2 years to 4 years, as of December 31, 2016, 2017 and 2018.</t>
  </si>
  <si>
    <t>DEPOSIT OF INTERESTS FROM CONSUMERS AND PAYABLE TO FINANCING PARTNERS</t>
  </si>
  <si>
    <t>17. DEPOSIT OF INTERESTS FROM CONSUMERS AND PAYABLE TO FINANCING PARTNERS
As of
December 31,
December 31,
2017
2018
RMB
RMB
Deposit of interests from consumers and payable to financing partners
1,076,096
512,569
Less: current portion
(732,273)
(482,827)
Non-current portion
343,823
29,742
The Group facilitates loans extended by third-party financing partners to consumers through online platform. The third-party financing partners provide all the funds for the consumer loans, while the Group provides services to facilitate such financing transactions, including collection of interests deposit from the consumers at inception. The interest deposit normally approximates all the interest throughout the life of the loan. The balance represents the interests deposit from the consumers and subsequently payable to the financing partners. Since the second quarter of 2018, the Group have ceased the practice of collecting interest on behalf of the financing partners, and the down payments made by the consumers no longer include deposits of interest.</t>
  </si>
  <si>
    <t>ADVANCE FROM BUYERS COLLECTED ON BEHALF OF SELLERS</t>
  </si>
  <si>
    <t>18. ADVANCE FROM BUYERS COLLECTED ON BEHALF OF SELLERS
As of
December 31,
December 31,
2017
2018
RMB
RMB
Advance from buyers collected on behalf of sellers
226,891
375,803
When facilitating used car transaction, the Group connects sellers and buyers and provides service in relation to the cash flow remittance, i.e. the Group collects the cash from buyers and remits to sellers. The balance represents the advance payments collected from buyers, which are subsequently paid to sellers in a short period of time.</t>
  </si>
  <si>
    <t>OTHER PAYABLES AND ACCRUALS</t>
  </si>
  <si>
    <t>19. OTHER PAYABLES AND ACCRUALS
As of
December 31,
December 31,
2017
2018
RMB
RMB
Accrued advertising expenses
429,658
407,557
Deposits(i)
196,089
207,076
Accrued professional services and other expenses
40,932
129,203
Accrued salaries and benefits
143,777
185,597
Tax payables
50,637
102,324
Interest payable
4,610
61,434
Advance from customer
12,551
9,704
Others
49,135
94,405
927,389
1,197,300
(i) In order to participate the auction through the platforms, the participants are required to pay deposits to the Group. The deposits were interest free and have no fixed terms of repayment.</t>
  </si>
  <si>
    <t>OTHER CURRENT LIABILITIES</t>
  </si>
  <si>
    <t>20. OTHER CURRENT LIABILITIES
As of
December 31,
December 31,
2017
2018
RMB
RMB
Prepayment from Apex Ease Limited
130,684
—
Prepayment from Huangpu Investment Holding Limited
32,671
—
163,355
—
Apex Ease Limited, a Series G‑Plus preferred shareholder incorporated in British Virgin Islands, subscribed the Company’s preferred share capital of US$20 million in December 2017. The Group received a prepayment of US$20 million (equivalent to RMB130.7 million) in December 2017 from Apex Ease Limited as prepayment for this investment. The investment subsequently closed in January 2018 according to the Series G‑Plus share subscription agreement.
Huangpu Investment Holding Limited, a Series G‑Plus preferred shareholder incorporated in British Virgin Islands, subscribed the Company’s preferred share capital of US$5 million in December 2017. The Group received a prepayment of US$5 million (equivalent to RMB 32.7 million) in December 2017 from Huangpu Investment Holding Limited as prepayment for this investment. The investment had been closed in January 2018 according to the Series G‑Plus share subscription agreement.</t>
  </si>
  <si>
    <t>CONVERTIBLE NOTES</t>
  </si>
  <si>
    <t xml:space="preserve">21. CONVERTIBLE NOTES
As of
December 31,
December 31,
2017
2018
RMB
RMB
Convertible notes
—
1,188,192
On June 9, 2018, the Company entered into a Convertible Note Purchase Agreement with CNCB (Hong Kong) Investment Limited (the “CNCB (Hong Kong)”), a company incorporated under the laws of Hong Kong. CNCB (Hong Kong) agreed to purchase convertible notes from the Company in the total principal amount of US$100 million (equivalent to RMB 686.3 million) b earing interest rate of 6% per annum. On June 12, 2018, the Company entered into the other Convertible Note Purchase Agreement with Golden Fortune Company Limited (the “Golden Fortune”), a company incorporated under the laws of the Cayman Islands and whose investment manager is ICBC Asset Management (Global) Company Limited. Golden Fortune agreed to purchase convertible notes from the Company in the total principal amount of US$75 million (equivalent to RMB 514.7 million) b earing interest rate of 6.5% per annum. Both of convertible notes (the “Notes”) would mature in 363 days since the offering date. CNCB (Hong Kong) and Golden Fortune may elect to convert their respective Notes into Class A ordinary shares from the 181st day after June 27, 2018 with conversion price per ordinary shares equal to 109.5% and 108% of IPO price per ordinary share, respectively.
The Company has accounted for each of the Notes as a single instrument. The value of the Notes is measured by the cash received. The Company recorded the interest expenses according to its annual interest rate. There was no BCF attribute to the Notes as the set conversion price for each of the Notes was greater than the fair value of the ordinary share at the date of the issuance. The Company is currently going through refinancing process of the Notes. </t>
  </si>
  <si>
    <t>RELATED PARTY BALANCES AND TRANSACTIONS</t>
  </si>
  <si>
    <t>22. RELATED PARTY BALANCES AND TRANSACTIONS
The table below sets forth the major related parties and their relationships with the Group as of December 31, 2018:
Name of related parties
Relationship with the Group
Xin Gao Group
Ordinary shareholder and Preferred Shareholder of the Company, controlled by Mr. Kun Dai, Founder and CEO of the Group before June 27, 2018 and Class B ordinary shareholder of the Company after June 27, 2018
Gao Li Group
Preferred Shareholder of the Company, controlled by Mr. Kun Dai, Founder and CEO of the Group before June 27, 2018 and Class A ordinary shareholder of the Company after June 27, 2018
Baidu (Hong Kong) Limited (“Baidu”)
Preferred Shareholder of the Company before June 27, 2018 and Class A ordinary shareholder of the Company after June 27, 2018
Baogu
An associate of the Group before August 31, 2017
Shanghai Xiao Qing Information Technology Co., Ltd. (“Xiao Qing”)
An associate of the Group
Chefang
An associate of the Group before May 31, 2017
Mr. Kun Dai
Founder and CEO of the Group
Details of related party balances as of December 31, 2017 and 2018 and transactions for the year ended December 31, 2016, 2017 and 2018 are as follows:
Amounts due from related parties
As of
December 31,
December 31,
2017
2018
RMB
RMB
Loan receivables
Gao Li Group
379,073
—
Xin Gao Group
134,011
—
Mr. Kun Dai
94,630
—
Prepaid expenses
Baidu
577
—
608,291
—
Transactions with related parties
Year ended
Year ended
Year ended
December 31,
December 31,
December 31,
2016
2017
2018
RMB
RMB
RMB
Service provided by the related parties
Xiao Qing
3,497
1,503
—
Baogu
7,312
10,747
—
Baidu
16,355
780
1,391
27,164
13,030
1,391</t>
  </si>
  <si>
    <t>INCOME TAX EXPENSE</t>
  </si>
  <si>
    <t>23. INCOME TAX EXPENSE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or “Software Enterprises”.
Youxinpai (Beijing) Information Technology Co., Ltd. has been qualified as “high and new technology enterprise” and enjoys a preferential income tax rate of 15% from 2016 to 2018. Youxin Internet (Beijing) Information Technology Co., Ltd. has been qualified as “Software Enterprises” and enjoys the preferential period for preferential tax treatments shall be calculated from the profit‑making year, and the enterprise was exempted from CIT in 2016 and 2017, and will be allowed a 50% tax reduction at a statutory rate of 25% in 2018, 2019 and 2020. The applicable tax rate for Youxinpai (Beijing) lnformation Technology Co., Ltd was 12.5% (2017: 12.5%). The applicable tax rate for Youxin lnternet (Beijing) lnformation Technology Co., Ltd was 12.5% (2017: nil).
Tax holiday had no impact as there is no taxable profit for both Youxinpai (Beijing) Information Technology Co., Ltd. and Youxin Internet (Beijing) Information Technology Co., Ltd. for the year ended December 31, 2017 and 2018.
The Group’s other PRC subsidiaries, VIEs and VIEs’ subsidiaries are subject to the statutory income tax rate of 25%.
Withholding tax on undistributed dividends
The new CIT Law also provides that an enterprise established under the laws of a foreign country or region but whose “actual management body” is located in the PRC be treated as a resident enterprise for PRC tax purposes and consequently be subject to the PRC income tax at the rate of 25% for its global income. The Implementing Rules of the EIT Law merely define the location of the “actual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Company did not record any dividend withholding tax, as it has no retained earnings for any of the periods presented.
Composition of income tax expense
The current and deferred portions of income tax expense included in the Consolidated Statements of Comprehensive Loss during the year ended December 31, 2016, 2017 and 2018 are as follows:
Year Ended
Year Ended
Year Ended
December 31,
December 31,
December 31,
2016
2017
2018
RMB
RMB
RMB
Current income tax expense
(2,425)
(1,190)
(15,692)
Deferred income tax credit
620
620
1,107
(1,805)
(570)
(14,585)
Reconciliation of the differences between statutory tax rate and the effective tax rate
Reconciliation of the differences between the statutory EIT rate applicable to losses of the consolidated entities and the income tax expenses of the Company:
Year Ended
Year Ended
Year Ended
December 31,
December 31,
December 31,
2016
2017
2018
RMB
RMB
RMB
Loss before tax
(1,381,484)
(2,750,825)
(1,526,331)
Income tax computed at PRC statutory tax rate
(345,371)
(687,706)
(381,583)
Effect of different tax rate
18,402
6,709
(21,369)
Non-deductible expense
131,549
241,114
93,925
Change of valuation allowance
193,615
439,313
294,442
(1,805)
(570)
(14,585)
Deferred tax assets and deferred tax liabilities
The following table sets forth the significant components of the deferred tax assets:
As of
December 31,
December 31,
December 31,
2016
2017
2018
RMB
RMB
RMB
Deferred tax assets
Net accumulated losses-carry forward
345,276
507,849
636,440
Deductible advertising expense
149,131
348,032
540,627
Accruals
17,496
93,732
68,271
Allowance
6,595
8,198
6,915
Less: valuation allowance
(518,498)
(957,811)
(1,252,253)
Net deferred tax assets
—
—
—
As of
December 31,
December 31,
December 31,
2017
2017
2018
RMB
RMB
RMB
Deferred tax liabilities
Intangible assets arisen from business combinations
2,273
1,653
4,759
Movement of valuation allowance
Year Ended
Year Ended
Year Ended
December 31,
December 31,
December 31,
2016
2017
2018
RMB
RMB
RMB
Balance at beginning of the year
(324,883)
(518,498)
(957,811)
Changes of valuation allowance
(193,615)
(439,313)
(294,442)
Balance at end of the year
(518,498)
(957,811)
(1,252,253)
As of December 31, 2018, the Group had net operating loss carries forwards of approximately RMB2,545.8 million which arose from the subsidiaries, VIEs and VIEs’ subsidiaries established in the PRC. .
A valuation allowance is provided to reduce the amount of deferred tax assets if it is considered more likely than not that amount of the deferred tax assets will not be realized. In making such determination, the Group evaluates a variety of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and other deferred tax assets will not be utilized in the future. Therefore, the Group has provided full valuation allowances for the deferred tax assets as of December 31, 2016,2017 and 2018.</t>
  </si>
  <si>
    <t>ORDINARY SHARES</t>
  </si>
  <si>
    <t>24. ORDINARY SHARES
As of December 31, 2017 and 2018, 1,312,839,230 and 10,000,000,000 ordinary shares had been authorized respectively. A total of 880,659,899 ordinary shares, par value US$0.0001 per share, consists of 839,850,038 Class A ordinary shares and 40,809,861 Class B ordinary shares, had been issued and outstanding as of December 31, 2018. 49,318,860 shares issued and outstanding as of December 31, 2017. 40,809,861 ordinary shares were redesignated to Class B ordinary shares with super voting power (one share with ten votes) granted to Mr. Kun Dai, Founder and CEO of the Group, upon the completion of the IPO.
The Company issued and granted 17,742,890 restricted shares to Mr. Kun Dai on May 14, 2018. The restricted shares were vested immediately upon consummation of the IPO. On May 25, 2018, one of the Company’s executive officers exercised his vested stock options to acquire 3,333,330 ordinary shares of the Company. In addition, the Company also offered vesting acceleration to that executive officer’s 1,666,670 unvested stock options on May 25, 2018 and the executive officer also exercised such stock options to acquire 1,666,670 ordinary shares of the Company. Besides of which, certain option holders exercised their stock options and acquired 3,479,505 ordinary shares.
Immediately prior to the completion of the IPO, all classes of preferred shares of the Company were converted and redesignated as 743,343,820 Class A ordinary shares on a one-for-one basis, all ordinary shares of the Company were redesignated as Class B ordinary share. Mr. Kun Dai, founder, chairman and chief executive officer of the Company, will be deemed to beneficially own all of our issued Class B ordinary shares
On June 27, 2018, the Company completed its IPO on NASDAQ Global Select Market. The Company offered 75,000,000 Class A ordinary shares which represented 25,000,000 ADS.
Pursuant to an agreement entered into by the Company with Mr. Kun Dai and Xin Gao Group on May 28, 2018, Mr. Kun Dai and Xin Gao Group agreed to surrender and deliver 37,990,839 shares held by Xin Gao Group to the Company, and the Company agreed to accept these surrendered shares to settle all the outstanding principal and interest accrued of the loan due from Xin Gao Group, Mr. Kun Dai and Gao Li Group.
Fairlubo Share Swap represents the issuance of 13,026,713 Class A ordinary shares upon the conversion of Fairlubo shares held by certain Fairlubo shareholders upon completion of this offering, at an initial public offering price of US$9.00 per ADS.</t>
  </si>
  <si>
    <t>CONVERTIBLE REDEEMABLE PREFERRED SHARES</t>
  </si>
  <si>
    <t>25. CONVERTIBLE REDEEMABLE PREFERRED SHARES
On July 17, 2012, the Company entered into a shares purchase agreement with certain investors, pursuant to which 50,000,000 Series A Convertible Redeemable Preferred Shares (“Series A Preferred Shares”) were issued on July 17, 2012 for an aggregated consideration of US$10.0 million. The Company incurred issuance costs of RMB0.4 million (US$0.1 million) in connection with this offering.
On March 26, 2013, the Company entered into a shares purchase agreement with certain investors, pursuant to which 52,951,970 Series B Convertible Redeemable Preferred Shares (“Series B Preferred Shares”, “Series B Preferred Shares Tranche I”, or “Series B‑I”) were issued on March 26, 2013 for an aggregated consideration of US$15.0 million. The Company incurred issuance costs of RMB0.34 million (US$0.1 million) in connection with this offering.
On April 22, 2013, the Company entered into a shares purchase agreement with certain investors, pursuant to which 17,650,660 Series B Convertible Redeemable Preferred Shares (“Series B Preferred Shares”, “Series B Preferred Shares Tranche II”, or “Series B‑II”) were issued on April 22, 2013 for an aggregated consideration of US$5.0 million. The Company incurred issuance costs of RMB0.1 million (US$0.02 million) in connection with this offering.
In December 2013, the Company issued certain Convertible Promissory Notes (“2013 Notes”) amounting to US$5.0 million to the third party investor LC Fund V, L.P. and LC Parallel Fund V, L.P., which were subsequently converted into Series C‑2 Convertible Redeemable (“Series C Preferred Shares,” or “Series C‑2 Preferred Shares”), upon the issuance of the Series C‑2 Preferred Shares on March 24, 2014.
On February 26, 2014, the Company issued certain Convertible Promissory Notes (“2014 Notes”) amounting to US$5.0 million to the third party investor DCM Hybrid RMB Fund, L.P., which were subsequently converted into Series C‑1 Convertible Redeemable Preferred Shares (“Series C Preferred Shares”, or “Series C‑1 Preferred Shares”, or “Series C‑1 Preferred Shares Tranche I”, or “Series C‑1‑I”), upon the issuance of the Series C‑1 Preferred Shares on March 24, 2014. The Company incurred issuance costs of RMB0.3 million (US$0.1 million) in connection with this offering.
On March 24, 2014, the Company entered into a shares purchase agreement with certain investors, pursuant to which 85,527,210 Series C‑1 Convertible Redeemable Preferred Shares Tranche I and 10,558,910 Series C‑2 Preferred Shares were issued on March 24, 2014 for an aggregated consideration of US$50.0 million (including the conversion of 2013 Notes and 2014 Notes), of which 7,243,410 Series C‑1 Convertible Redeemable Preferred Shares Tranche I was subsequently repurchased by the Company in November 2014. The Company incurred issuance costs of RMB0.07 million (US$0.01 million) in connection with this offering.
On August 7, 2014, the Company entered into a shares purchase agreement with certain investors, pursuant to which 19,006,050 Series C‑1 Convertible Redeemable Preferred Shares (“Series C Preferred Shares”, or “Series C‑1 Preferred Shares”, or “Series C‑1 Preferred Shares Tranche II”, or “Series C‑1‑II”) were issued on August 7, 2014 for an aggregated consideration of US$10.0 million, of which 3,621,710 and 6,959,370 Series C‑1 Convertible Redeemable Preferred Shares was repurchased by the Company in November 2014 and May 2015, respectively. The Company incurred issuance costs of RMB0.4 million (US$0.1 million) in connection with this offering.
On September 9, 2014, the Company entered into a shares purchase agreement with certain investors, pursuant to which 144,868,320 Series D Convertible Redeemable Preferred Shares (“Series D Preferred Shares”, “Series D Preferred Shares Tranche I”, or “Series D‑I”) were issued on September 9, 2014 for an aggregated consideration of US$200.0 million. The Company incurred issuance costs of RMB0.8 million (US$0.1 million) in connection with this offering.
On November 28, 2014, the Company entered into a shares purchase agreement with certain investors, pursuant to which 14,486,830 Series D Convertible Redeemable Preferred Shares (“Series D Preferred Shares”, “Series D Preferred Shares Tranche II”, or “Series D‑II”) were issued on November 28, 2014 for an aggregated consideration of US$20.0 million. The Company incurred issuance costs of RMB0.08 million (US$0.01 million) in connection with this offering.
On March 13, 2015, the Company entered into a shares purchase agreement with certain investors, pursuant to which 89,477,490 Series E Convertible Redeemable Preferred Shares (“Series E Preferred Shares”) were issued on March 13, 2015 for an aggregated consideration of US$150.0 million. The Company incurred issuance costs of RMB0.8 million (US$0.1 million) in connection with this offering.
On November 13, 2015, the Company entered into a shares purchase agreement with certain investors, pursuant to which 73,053,830 Series F Convertible Redeemable Preferred Shares (“Series F Preferred Shares”, or “Series F Preferred Shares Tranche I”, or “Series F‑I”) were issued on November 13, 2015 for an aggregated consideration of US$181.0 million. The Company incurred issuance costs of RMB0.8 million (US$0.1 million) in connection with this offering.
On December 1, 2015, the Company entered into a shares purchase agreement with certain investors, pursuant to which 12,108,370 Series F Convertible Redeemable Preferred Shares (“Series F Preferred Shares, “Series F Preferred Shares Tranche II”, or “Series F‑II”) were issued on December 1, 2015 for an aggregated consideration of US$30.0 million. The Company incurred issuance costs of RMB0.1 million (US$0.02 million) in connection with this offering.
On April 20, 2016, the Company entered into a shares purchase agreement with certain investors, pursuant to which 4,910,890 Series A‑1 Convertible Redeemable Preferred Shares (“Series A‑1 Preferred Shares”) were issued on April 20, 2016 for an aggregated consideration of US$10.0 million. The Company incurred issuance costs of RMB0.8 million (US$0.1 million) in connection with the offering of Series A‑1 Preferred Shares. The subscription consideration is higher than the fair value of the preferred shares as of the date of closing, with the difference of RMB3.4 million being recorded as shareholder’s contribution from Series A‑1 preferred shareholders.
On December 26, 27, 28 and 30, 2016, the Company entered into a shares purchase agreement with certain investors, pursuant to which 70,725,860 Series G Convertible Redeemable Preferred Shares (“Series G Preferred Shares”, “Series G Preferred Shares Tranche I”, or “Series G‑I”) were issued on January 13, 2017 for an aggregated consideration of US$212.2 million. The Company incurred issuance costs of RMB5.0 million (US$0.8 million) in connection with the offering of Series G‑I Preferred Shares. The subscription consideration is lower than the fair value of this preferred shares as of the date of closing, with the difference of RMB6.9 million being recorded as deemed dividend to Series G‑I preferred shareholders.
On July 20 and 30, 2017, the Company entered into a shares purchase agreement with certain investors, pursuant to which 28,117,410 Series G Convertible Redeemable Preferred Shares (“Series G Preferred Shares”, “Series G Preferred Shares Tranche II”, or “Series G‑II”) were issued on July 28, 2017 for an aggregated consideration of US$82.5 million. The Company incurred issuance costs of RMB0.9 million (US$0.1 million) in connection with the offering of Series G‑II Preferred Shares. The subscription consideration is lower than the fair value of this preferred shares as of the date of closing, with the difference of RMB233.1 million being recorded as deemed dividend to Series G‑II preferred shareholders.
On August 31, 2017, the Company entered into a shares purchase agreement with certain investors, pursuant to which 16,777,370 Series G Convertible Redeemable Preferred Shares (“Series G Preferred Shares”, “Series G Preferred Shares Tranche III”, or “Series G‑III”) were issued on October 21, 2017 for an aggregated consideration of US$50.0 million. The Company incurred issuance costs of RMB0.3 million (US$0.05 million) in connection with the offering of Series G‑III Preferred Shares. The subscription consideration is lower than the fair value of this preferred shares as of the date of closing, with the difference of RMB185.0 million being accounted as deemed dividend to Series G‑III preferred shareholders.
On November 23, 2017, the Company entered into a shares purchase agreement with certain investors, pursuant to which 14,764,090 Series G Convertible Redeemable Preferred Shares (“Series G Preferred Shares”, “Series G Preferred Shares Tranche IV”, or “Series G‑IV”) were issued on November 27, 2017 for an aggregated consideration of US$44.0 million. The Company incurred issuance costs of RMB0.3 million (US$0.04 million) in connection with the offering of Series G‑IV Preferred Shares. The subscription consideration is lower than the fair value of this preferred shares as of the date of closing, with the difference of RMB162.6 million being accounted as deemed dividend to Series G‑IV preferred shareholders.
On November 23 and December 6, 2017, the Company entered into a shares purchase agreement with certain investors, pursuant to which 67,922,000 Series G-Plus Convertible Redeemable Preferred Shares ("Series G-Plus Preferred Shares", "Series G Preferred Shares Tranche Plus", or "Series G-Plus") were issued on January 2, 2018 for an aggregated consideration of US$250.0 million. The Company incurred issuance costs of RMB3.9 million (US$0.6 million) in connection with the offering of Series G-Plus Preferred Shares. The subscription consideration is lower than the fair value of this preferred shares as of the date of closing, with the difference of RMB544.8 million being accounted as deemed dividend to Series G-Plus preferred shareholders.
The Series A, A-1. B, C, D, E, F, G and G-Plus Preferred Shares are collectively referred to as the Preferred Shares.
On June 1 2018, the Company effected its board of directors and shareholders’ resolution on share split plan. As such, each of ordinary share and Preferred Shares of the Company was subdivided into 10 shares at par value of US$0.0001. respectively.
All of Preferred Shares were converted into Class A ordinary shares immediately upon the completion of the Company’s initial public offerings on June 27, 2018. Prior to their conversion, Preferred Shares were entitled to certain preference with respect to conversion, redemption, dividends and liquidation.
Accounting for preferred shares
The Company classified the Preferred Shares in the mezzanine section of the Consolidated Balance Sheets because they were redeemable at the holders’ option any time after a certain date and were contingently redeemable upon the occurrence of certain liquidation event outside of the Company’s control. The conversion feature and liquidation preferences feature as mentioned below, are initially measured at its fair value, respectively, and the initial carrying value for the Preferred Shares are allocated on a residual basis, net of issuance costs.
Modification of preferred shares
The Company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Company also assess if the change in terms results in value transfer between Preferred Shareholders or between Preferred Shareholders and ordinary shareholders.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On January 13, 2017, the Redemption Start Date of Series A, A‑1, B, C D, E and F preferred shares was extended from November 13, 2020 to January 13, 2022, which was to be in line with the optional redemption date of Series G Tranche I Preferred Shares. In the meantime, the market capitalization criteria for a “Qualified IPO” was increased from US$2.5 billion to US$3 billion. On July 28, 2017, the Redemption Start Date of Series A, A‑1, B, C, D, E, F and G‑1 preferred shares was extended from January 13, 2022 to July 28, 2022, which is to be in line with the optional redemption date of Series G Tranche II Preferred Shares. On October 21, 2017, the Redemption Start Date of Series A, A‑1, B, C, D, E, F, G‑1 and G‑2 preferred shares was modified from July 28, 2022 back to January 13, 2022. In the meantime, the market capitalization criteria for a “Qualified IPO” was increased from US$3.173 billion to US$3.2 billion.
The Company evaluated the modifications and concluded that they represented modifications, rather than extinguishment, of Preferred Shares, which resulted in a transfer of value from preferred shareholders to ordinary shareholder. On the date of the modifications, the Company assessed the total fair value of Preferred Shares immediately before and after the change of the terms with the assistance from an independent third‑party appraiser. The Company is ultimately responsible for the determination of such fair value. The combined change in fair value of Preferred Shares immediately before and after the modification was US$5.9 million on January 13, 2017, US$2.7 million on July 28, 2017 and US$5.1 million on October 21, 2017. This increase in fair value of the ordinary shares of US$5.9 million on January 13, 2017, US$2.7 million on July 28, 2017 and US$5.1 million on October 21, 2017 respectively is, in substance, a transfer of wealth mostly from the Preferred Shareholders to the ordinary shareholder, and therefore are recorded as deemed dividend from the Preferred Shareholders.
As of December 31, 2017 and 2018, the fair values of the conversion features which required to be bifurcated and accounted for as derivative liabilities are as follows:
As of
December 31,
December 31,
2017
2018
RMB
RMB
Derivative liability — conversion feature
1,427,560
—
The Company’s convertible redeemable Preferred Shares activities for the years ended December 31, 2016, 2017 and 2018 are summarized below:
Series A Shares
Series A-1 Shares
Series B Shares
Series C Shares
Number of
Amount
Number of
Amount
Number of
Amount
Number of
Amount
shares
(RMB)
shares
(RMB)
shares
(RMB)
shares
(RMB)
Balance as of January 1, 2016
50,000,000
81,385,584
—
—
70,602,630
155,112,560
97,267,680
342,087,590
Issuance of Series A-1 Shares, net of issuance cost
—
—
4,910,890
57,941,529
—
—
—
—
Accretion on convertible redeemable preferred shares to redemption value
—
6,480,973
—
4,652,709
—
12,483,871
—
33,082,269
Balance as of December 31, 2016
50,000,000
87,866,557
4,910,890
62,594,238
70,602,630
167,596,431
97,267,680
375,169,859
Issuance of Series A-1 Shares, net of issuance cost
—
—
—
—
—
—
—
—
Accretion on convertible redeemable preferred shares to redemption value
—
6,544,652
—
6,599,134
—
12,697,414
—
33,389,066
Balance as of December 31, 2017
50,000,000
94,411,209
4,910,890
69,193,372
70,602,630
180,293,845
97,267,680
408,558,925
Issuance of Series G-Plus Shares, net of issuance cost
—
—
—
—
—
—
—
—
Accretion on convertible redeemable preferred shares to redemption value
—
3,232,164
—
3,336,630
—
6,271,618
—
16,640,809
Repurchase of the surrender shares
(3,313,980)
(6,471,764)
—
—
—
—
(8,424,970)
(36,829,243)
Convert to ordinary shares upon IPO
(46,686,020)
(91,171,609)
(4,910,890)
(72,530,002)
(70,602,630)
(186,565,463)
(88,842,710)
(388,370,491)
Balance as of December 31, 2018
—
—
—
—
—
—
—
—
Series D Shares
Series E Shares
Series F Shares
Series G Shares
Series G-Plus Shares
Number of
Amount
Number of
Amount
Number of
Amount
Number of
Amount
Number of
Amount
shares
(RMB)
shares
(RMB)
shares
(RMB)
shares
(RMB)
shares
(RMB)
Balance as of January 1, 2016
159,355,150
1,414,071,460
89,477,490
960,738,373
85,162,200
1,303,374,879
—
—
—
—
Accretion on convertible redeemable preferred shares to redemption value
—
144,135,637
—
91,828,728
—
128,681,319
—
—
—
—
Balance as of December 31, 2016
159,355,150
1,558,207,097
89,477,490
1,052,567,101
85,162,200
1,432,056,198
—
—
—
—
Issuance of Series G Shares, net of issuance cost
—
—
—
—
—
—
130,384,730
3,089,182,344
—
—
Accretion on convertible redeemable preferred shares to redemption value
—
145,460,002
—
93,783,794
—
131,600,542
—
125,749,958
—
—
Balance as of December 31, 2017
159,355,150
1,703,667,099
89,477,490
1,146,350,895
85,162,200
1,563,656,740
130,384,730
3,214,932,302
—
—
Issuance of Series G-Plus Shares, net of issuance cost
—
—
—
—
—
—
—
—
67,922,000
2,066,336,179
Accretion on convertible redeemable preferred shares to redemption value
—
72,704,263
—
46,708,885
—
65,810,530
—
68,361,184
—
35,885,258
Convert to ordinary shares upon IPO
(159,355,150)
(1,776,371,362)
(89,477,490)
(1,193,059,780)
(85,162,200)
(1,629,467,270)
(130,384,730)
(3,283,293,486)
(67,922,000)
(2,102,221,437)
Balance as of December 31, 2018
—
—
—
—
—
—
—
—
—
—</t>
  </si>
  <si>
    <t>SHARE-BASED COMPENSATION</t>
  </si>
  <si>
    <t>26. SHARE‑BASED COMPENSATION
On March 26, 2013, the Company adopted the 2013 Stock Incentive Plan (“2013 Plan”).
Under the 2013 Plan, the Company’s Board of Directors has approved that a maximum aggregate number of shares that may be issued pursuant to all awards granted under the 2013 Plan shall be 34,275,990 shares. On November 13, 2015, the Company increased the maximum number of shares available for grants of awards to 40,942,650. On April 20, 2016, the Company increased the maximum number of shares available to 65,000,000.
On February 14, 2018, the Company adopted the 2018 Amended and Restated Share Incentive Plan (“2018 Plan”). Under the 2018 Plan, the Company increased the maximum number of shares available to 87,742,890.
On November 19, 2018, the Company amended and restated the 2018 Plan, and renamed it 2018 Second Amended and Restated Incentive Plan (“2018 Second Plan”). Under the 2018 Second Plan, the Company increased the maximum number of shares available to 102,040,053.
Stock options granted to an employee under the 2013 Plan will generally be exercisable upon the Company completes a Qualified IPO or a defined Corporate Transaction (i.e. change of control, etc.) and the employee renders service to the Company in accordance with a stipulated service schedule. Employees are generally subject to a four‑year service schedule, under which an employee earns an entitlement to vest in 25% of his option grants at the end of each year of completed service.
For the Company’s key management grantee, the vested stock options granted could be retained and be exercised until the earlier of (i) any day commencing from the day that is six (6) months prior to the anticipated consummation of an IPO, or (ii) the day immediately prior to the consummation of a Corporate Transaction before March 26, 2023. For the Company’s employee grantee, prior to the Company completes a Qualified IPO or Corporate Transaction, the stock options granted to the employee shall be forfeited three months after termination of employment of the employee. The Company’s key management, management and employee grantees are collectively hereafter referred to as “Grantees”.
The Company granted 11,618,090, 12,819,330 and 25,224,000 stock options to Grantees for the years ended December 31, 2016, 2017 and 2018, respectively.
The following table sets forth the stock options activity for the years ended December 31, 2016, 2017 and 2018:
Weighted
average
Weighted
Weighted-
remaining
Aggregate
average fair
Number of
average
contractual
intrinsic
value of
shares
exercise price
term
value
options
US$
000’US$
US$
Outstanding as of January 1, 2016
20,755,390
0.13
8.26
29,341.64
0.57
Granted
11,618,090
1.01
—
—
1.31
Forfeited
(800,520)
0.40
—
—
0.55
Outstanding as of December 31, 2016
31,572,960
0.45
8.02
57,467.59
0.85
Granted
12,819,330
2.13
—
—
1.72
Forfeited
(3,146,130)
1.31
—
—
1.06
Outstanding as of December 31, 2017
41,246,160
0.90
7.53
147,427.66
1.10
Granted
25,224,000
2.90
—
—
3.32
Forfeited
(2,822,511)
2.39
—
—
2.32
Exercised
(8,452,649)
0.20
—
—
1.23
Outstanding as of December 31, 2018
55,195,000
1.85
7.74
27,773.18
2.03
The aggregate intrinsic value is calculated as the difference between the exercise price of the underlying awards and the estimated fair value of the underlying stock at each reporting date.
In determining the grant date fair value of our ordinary shares for purposes of recording share‑based compensation in connection with employee stock options, we, with the assistance of independent appraisers, performed retrospective valuations instead of contemporaneous valuations because, at the time of the valuation dates, our financial and limited human resources were principally focused on business development efforts. This approach is consistent with the guidance prescribed by the AICPA Audit and Accounting Practice Aid, Valuation of Privately‑Held‑Company Equity Securities Issued as Compensation, or the Practice Aid. Specifically, the ''Level B'' recommendation in paragraph 16 of the Practice Aid sets forth the preferred types of valuation that should be used.
We, with the assistance of an independent valuation firm, evaluated the use of three generally accepted valuation approaches: market, cost and income approaches to estimate our enterprise value. We and our appraisers considered the market and cost approaches as inappropriate for valuing our ordinary shares because no exactly comparable market transaction could be found for the market valuation approach and the cost approach does not directly incorporate information about the economic benefits contributed by our business operations. Consequently, we and our appraisers relied solely on the income approach in determining the fair value of our ordinary shares. This method eliminates the discrepancy in the time value of money by using a discount rate to reflect all business risks including intrinsic and extrinsic uncertainties in relation to our company.
The income approach involves applying discounted cash flow analysis based on our projected cash flow using management’s best estimate as of the valuation dates. Estimating future cash flow requires us to analyze projected revenue growth, gross margins, operating expense levels, effective tax rates, capital expenditures, working capital requirements, and discount rates. Our projected revenues were based on expected annual growth rates derived from a combination of our historical experience and the general trend in this industry. The revenue and cost assumptions we used are consistent with our long‑term business plan and market conditions in this industry. We also have to make complex and subjective judgments regarding our unique business risks, our limited operating history, and future prospects at the time of grant. Other assumptions we used in deriving the fair value of our equity include:
·
no material changes will occur in the applicable future periods in the existing political, legal, fiscal or economic conditions in China;
·
no material changes will occur in the current taxation law in China and the applicable tax rates will remain consistent;
·
we have the ability to retain competent management and key personnel to support our ongoing operations; and
·
industry trends and market conditions for the used car e‑commerce businesses will not deviate significantly from current forecasts.
Options granted to Grantees were measured at fair value on the dates of grant using the Binomial Option Pricing Model with the following assumptions:
Year ended
Year ended
Year ended
December 31,
December 31,
December 31,
2016
2017
2018
Expected volatility
45%-53%
43%-51%
42%-47%
Risk-free interest rate (per annum)
2.08%-2.40%
2.08%-2.32%
2.49%~2.69%
Exercise multiple
2.8/2.2
2.8/2.2
2.8/2.2
Expected dividend yield
Contractual term (in years)
10
10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anticipate any dividend payments in the foreseeable future. The expected term is the contract life of the option.
For the Company’s stock options granted to Grantees, the completion of an IPO or the Corporate Transaction is considered to be a performance condition of the awards. An IPO or the Corporate Transaction, is not considered to be probable until it is completed. Under ASC 718, compensation cost should be accrued if it is probable that the performance condition will be achieved. As a result, no compensation expense will be recognized related to these options until the completion of an IPO or the Corporate Transaction, and hence no share‑based compensation expense was recognized for the year ended December 31, 2016. In case when it is considered probable that a Qualified IPO will be completed, the compensation cost should be recognized earlier for the key management grantees, at six (6) months prior to the anticipated consummation of the IPO, based on this special term offered to the key management grantees. All the options granted to key management are fully vested as at December 31, 2017, and a share‑based compensation expense of US$ 4.2 million (equivalent to RMB 28.2 million) was recognized for the vested options offered to key management grantees for the year ended December 31, 2017, given the Qualified IPO is expected to be consumed within 6 months. A total of US$36.7 million (equivalent to RMB 242.9 million) share compensation expense was recognized immediately upon the completion of IPO on June 27, 2018. A total of US$21.7 million (equivalent to RMB 150.9 million) share-based compensation expense was recognized for the vested options offered to management and employees.
The Company granted nil and 179,100 restricted shares to Grantees for the year ended December 31, 2017 and 2018, respectively.
The following table sets forth the restricted shares activity for the year ended December 31, 2018:
Number of
Weighted average
shares
grant date fair value
US$
Unvested as of December 31, 2017
—
—
Granted
160,190
1.95
Vested
(26,856)
0.39
Unvested as of December 31, 2018
133,334
2.26
Total share-based compensation cost for the restricted shares amounted to nil and US$ 0.1 million (equivalent to RMB 0.8 million) for the years ended December 31, 2017 and 2018, respectively.
Other share‑based compensation
The Company issued and granted 17,742,890 restricted shares to Mr. Kun Dai, Founder and CEO of the Group, on May 14, 2018. The restricted shares were vested immediately upon consummation of a successful IPO of the Company. In June 2018, the Company recorded share-based compensation expense of US$ 93.8 million (equivalent to RMB 620.4 million) in general and administrative expense.
On May 25, 2018, one of the Company’s executive officers exercised his vested stock options to acquire 3,333,330 ordinary shares of the Company. In addition, the Company also offered vesting acceleration to that executive officer’s 1,666,670 unvested stock options on May 25, 2018 and the executive officer also exercised such stock options to acquire 1,666,670 ordinary shares of the Company. Therefore, in May 2018, the Company recorded all remaining unrecognized compensation costs which were accelerated in the amount of US$ 4.8 million (equivalent to RMB 31.8 million) in general and administrative expense.
On June 27, 2018, US$ 0.8 million (equivalent to RMB 5.2 million) share-based compensation was recorded as the redesignation of the Company’s ordinary shares and super voting power was granted to Class B beneficial owner, Mr. Kun Dai in general and administrative expense.
Stock incentive plan adopted by Fairlubo
In 2017, Fairlubo Auction Company Limited, one of the Group’s non‑wholly owned subsidiaries adopted and started to operate its own share‑based compensation plan. Their exercise prices of the share options, as well as the vesting periods of the share options and awarded shares are determined by the board of directors of this subsidiary at their sole discretion. The share options granted are normally vested over 4‑year period, with ¼ of the total shares to be vested on each anniversary of the vesting commencement date, and the exercises of the awards of the Fairlubo are also subject to the completion of an IPO or immediately prior to a defined corporate transaction, which are considered to be a performance condition of the awards. An IPO or the defined corporate transaction is not considered to be probable until it is completed. Under ASC 718, compensation cost should be accrued if it is probable that the performance condition will be achieved. As a result, no compensation expense will be recognized related to the Fairlubo’s stock options until the completion of an IPO or the corporate transaction, and hence no share‑based compensation expense was recognized for the years ended December 31, 2016, 2017 and 2018, respectively.</t>
  </si>
  <si>
    <t>SEGMENT INFORMATION</t>
  </si>
  <si>
    <t>27.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Uxin’s Chief Executive Officer.
The Group operates as a single operating segment. The single operating segment is reported in a manner consistent with the internal reporting provided to the CODM.
The Group primarily generates its revenues in China, and assets of the Company are also primarily located in China Area. Accordingly, no geographical segments are presented.</t>
  </si>
  <si>
    <t>FAIR VALUE MEASUREMENTS</t>
  </si>
  <si>
    <t>28. FAIR VALUE MEASUREMENTS
Assets and liabilities disclosed at fair value
The Company measures its cash and cash equivalents, accounts receivables, financial lease receivables and short‑term borrowing at amortized cost. The carrying value of accounts receivable and financial lease receivables approximate their fair value which are considered a level 3 measurement. The fair value was estimated by discounting the scheduled cash flows through to estimated maturity using estimated discount rates based on current offering rates of comparable institutions with similar services. The carrying value of the Company’s debt obligations approximate fair value as the borrowing rates are similar to the market rates that are currently available to the Company for financing obligations with similar terms and credit risks and represent a level 2 measurement. The guarantee liabilities are presented as a level 3 measurement, with the fair value estimated by discounting expected future payouts, net loss rates, expected collection rates and a discount rate for time value.
Assets measured at fair value on a nonrecurring basis
The Company measured its property and equipment, intangible assets and equity method investment at fair value on a nonrecurring basis whenever events or changes in circumstances indicate that the carrying value may no longer be recoverable.
Assets and liabilities measured at fair value on a recurring basis
The Company measured its available-for-sale debt security investment, derivative liabilities, and guarantee liabilities at fair value on a recurring basis. As the Company’s available-for-sale debt security investments, derivative liabilities and guarantee liabilities are not traded in an active market with readily observable prices, the Company uses significant unobservable inputs to measure the fair value of available-for-sale investment, derivatives liabilities and guarantee liabilities. These instruments are categorized in the Level 3 valuation hierarchy based on the significance of unobservable factors in the overall fair value measurement. The Company did not transfer any assets or liabilities in or out of level 3 during the year ended December 31, 2017 and 2018.
The following table summarizes the Company’s financial assets and liabilities measured and recorded at fair value on recurring basis as of December 31, 2017 and 2018:
As of December 31, 2017
Non-observable
Active market
Observable input
input
(Level 1)
(Level 2)
(Level 3)
Total
RMB
RMB
RMB
RMB
Assets:
Short-term investments
—
1,000
—
1,000
Available-for-sale debt security investment
—
—
39,205
39,205
—
1,000
39,205
40,205
Liabilities:
Derivative liabilities
—
—
1,596,424
1,596,424
Guarantee liabilities
—
—
173,907
173,907
—
—
1,770,331
1,770,331
As of December 31, 2018
Non-
Active market
Observable input
observable input
(Level 1)
(Level 2)
(Level 3)
Total
RMB
RMB
RMB
RMB
Assets:
Short-term investments
—
553,568
42,510
596,078
Available-for-sale debt security investment
—
—
41,179
41,179
—
553,568
83,689
637,257
Liabilities:
Guarantee liabilities
—
—
316,064
316,064
Refer to Note 13, 16 and 25 for additional information about Level 3 available-for-sale debt security investment, guarantee liabilities and derivative liabilities measured at fair value on a recurring basis for the year ended December 31, 2017 and 2018.
The roll forward of major Level 3 investments are as followings:
Total
RMB
Fair value of Level 3 investments as of December 31, 2016
—
New addition
405,492
Disposal of investments
(400,101)
Effect of exchange rate change
(5,391)
Fair value of Level 3 investments as of December 31, 2107
—
New addition
237,510
Disposal of investments
(195,000)
Fair value of Level 3 investments as of December 31, 2108
42,510
Valuation Techniques
a.
Short‑term investment
Short-term investment primarily including term deposits and investment products placed with banks with original maturities longer than three months but less than one year.
b.
Available‑for‑sale debt security investment
Available-for-sale financial assets represent investment of redeemable preferred shares, and fair value of which is determined with reference to the issuance price of latest round of financing.
c.
Derivative liabilities
Significant factors, assumptions and methodologies used in determining the business valuation include applying the discounted cash flow approach, and such approach involves certain significant estimates which are as follows:
Discount rate
DLOM
Year ended December 31, 2016
%
%
Year ended December 31, 2017
15
%
10
%
Year ended December 31, 2018
N/a
N/a
Discount rates
The discount rates listed out in the table above were based on the weighted average cost of capital, which was determined based on a consideration of the factors including risk‑free rate, comparative industry risk, equity risk premium, company size and non‑systemic risk factors.
Comparable companies
In deriving the weighted average cost of capital used as the discount rates under the income approach, certain publicly traded companies were selected for reference as our guideline companies. The guideline companies were selected based on the following criteria: (i) they operate in the used car e‑commerce industry and (ii) their shares are publicly traded in the United States.
Discount for lack of marketability, or DLOM.
The Finnerty’s Average Strike put options model was used. In this model, the cost of the put option, which can hedge the price change before the privately held shares can be sold, was considered as a basis to determine the DLOM. This option pricing method was used because it takes into account certain company‑specific factors, including the timing of the expected initial public offering and the volatility of the share price of the guideline companies engaged in the same industry.
The income approach involves applying appropriate discount rates to estimated cash flows that are based on earnings forecasts. Our revenues and earnings growth rates, as well as major milestones that we have achieved. However, these fair values are inherently uncertain and highly subjective. The assumptions used in deriving the fair values are consistent with our business plan. These assumptions include: no material changes in the applicable future periods in the existing political, legal, fiscal or economic conditions in China; no material changes will occur in the current taxation law in China and the applicable tax rates will remain consistent; we have the ability to retain competent management and key personnel to support our ongoing operations; and industry trends and market conditions for the used car e‑commerce businesses will not deviate significantly from current forecasts. These assumptions are inherently uncertain.
d.
Guarantee liabilities
The fair value of the guarantee liability at loan inception is estimated by applying several different statistical methods allowing for the different features of loan products. The assumptions used are based on historical data and supplemented by market benchmarking. The time value of the estimated guarantee liabilities is recognized through discounting which considers the duration of the future payment pattern. The selected discount rate is based on the one year benchmark interest rate published by The People’s Bank of China.
Valuation Methodology
·
Paid Chain‑ladder Development (“PCD”) method
The PCD method projects ultimate guarantee liability by using historical development patterns of cumulative loan default payments. The historical pattern is shown as the ratios of quarterly increases in cumulative payments by loan origination quarter. The methodology implicitly allows for future inflation as past inflation is included in the observed factors.
The methodology implies that the past payment history is a good estimate for the future pattern of guarantee liability development, assuming stable pricing and claim pattern, and no significant changes in external factors.
·
Expected Delinquent Ratio (“EDR”) method
The EDR method estimates the ultimate guarantee liability by applying the expected delinquent ratio to the total loan amount (total risk exposure). This is done for different product types and by different loan origination quarter.
This method largely relies on the expected delinquent ratios used where the ratios are selected based on historical loss experiences of similar products in the market, future loss trends and etc.
·
Paid Bornhuetter‑Ferguson (“PBF”) method
The PBF method is normally used in situations where the claims data is scarce and/or the loan origination quarters are less matured. The method assumes each loan origination quarter has an expected delinquent ratio at the outset with an expected pattern of the emergence of loan default payments.
There are two major assumptions for this method:
(a)
The initial expected delinquent ratios which are selected following the same logic of the EDR method;
(b)
The expected portion of the ultimate yet to be paid which is derived from loan default payment patterns used in PCD method.
The estimated ultimate guarantee liabilities from PBF method are then the sum of the following two:
(a)
Expected ultimate guarantee liabilities that have not been paid as at the valuation date: the product of initial expected ultimate guarantee liabilities, which are the product of the total loan amount and the selected initial expected ultimate delinquent ratio for each loan origination quarter, multiplied by the expected portion of the ultimate yet to be paid as at the valuation date; and
(b)
Actual paid claim amount as at the valuation date.
·
Life Cycle (“LC”) method
The LC method first categorizes each loan by its maturity (the difference between the total loan periods and the remaining loan periods). By analyzing the historical claim data, we got the actual delinquent ratios for each loan maturity. The cumulative product of the actual delinquent ratios of each maturity is then the estimated ultimate delinquent ratio.
The development to ultimate pattern of each loan maturity is just the following:
The actual delinquent ratio at that maturity / The estimated ultimate delinquent ratio
Using the above implied pattern, we simulate the development to ultimate pattern for each loan origination month. We then apply the corresponding development pattern to the specific loan origination month to derive the ultimate guarantee liability for that month
Assumptions
·
Selected Payment Pattern for PCD and PBF Methods
Payment patterns are selected for different product groups due to different risk factors. The largest development factor is observed in the second quarter where the amount of payment at end of first quarter tends to be 15 to 20 times more when reaching the end of second quarter. The development factors for payment matured two quarters and more are in the range of 1.65 to 1.01.
·
Initial Expected Delinquent Ratios for EDR and PBF Methods
The initial expected delinquent ratios used in the EDR and PBF methods are the same and are selected based on the historical experiences and supplemented with industry benchmark. The range of initial expected delinquent ratios are generally between 4% and 5%. If there are any abnormal loss events, the initial expected delinquent ratio will be set at a higher level incorporating the actual abnormal loss experiences.
·
Discount Factors
The discount factors are in the range of 0.96 to 1 for guarantee liabilities with different maturities.
·
Final Selection of Ultimate Delinquent Ratios
The selected final ultimate delinquent ratios are weighted average of the estimated delinquent ratios from each valuation method applied, where the weights are based on the applicability of each valuation method and the historical pattern observed from the historical data:
·
Sufficient Historical Data
For more matured quarters, more weights are given to the PCD method and LC method while for less matured quarters, more weights are given to the PBF method. This is in line with the applicability of each method.
·
Sparse Historical Data
More weights are given to the EDR method as the loss pattern from the historical data are much less credible. However, when data becomes more and more credible, more weights will be given to other methods.
·
Collection Rate
The collection rate used is 50%, 57% and 68% for the years ended December 31, 2016, 2017 and 2018, which is based on the historical experience supplemented with market benchmark.</t>
  </si>
  <si>
    <t>NET LOSS PER SHARE</t>
  </si>
  <si>
    <t>29. NET LOSS PER SHARE
Basic and diluted net loss per share for each of the years presented are calculated as follows:
Year Ended
Year Ended
Year Ended
December 31,
December 31,
December 31,
2016
2017
2018
RMB
RMB
RMB
Numerator:
Net loss attributable to UXIN Limited
(1,357,745)
(2,722,596)
(1,522,514)
Accretion on convertible redeemable Preferred Shares
(421,346)
(555,824)
(318,951)
Deemed contribution from Preferred Shareholders
3,428
—
—
Deemed dividend to Preferred Shareholders
—
(587,564)
(544,773)
Deemed dividend from Preferred Shareholders
—
92,779
—
Net loss attributable to ordinary shareholders
(1,775,663)
(3,773,205)
(2,386,238)
Denominator:
Weighted average number of ordinary shares outstanding, basic and diluted
49,174,850
49,318,860
477,848,763
Net loss per share attributable to ordinary shareholders:
—Basic
(36.11)
(76.51)
(4.99)
—Diluted
(36.11)
(76.51)
(4.99)
For the year ended December 31, 2016, 2017 and 2018, assumed conversion of the Preferred Shares has not been reflected in the dilutive calculations pursuant to ASC 260, “Earnings Per Share,” due to the anti-dilutive effect. The effects of all outstanding share options and conversion of convertible notes have also been excluded from the computation of diluted loss per share for the year ended December 31, 2016, 2017 and 2018, respectively, as their effects would be anti-dilutive otherwise.</t>
  </si>
  <si>
    <t>EMPLOYEE BENEFIT</t>
  </si>
  <si>
    <t>30.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Loss for such employee benefits amounted to approximately RMB717.7 million, RMB1,275.9 million and RMB2,099.7 million for the year ended December 31,2016, 2017 and 2018.</t>
  </si>
  <si>
    <t>COMMITMENTS AND CONTINGENCIES</t>
  </si>
  <si>
    <t>31. COMMITMENTS AND CONTINGENCIES
Operating lease commitments
The Group leases office under non‑cancelable operating lease agreements. Future minimum lease payments under non‑cancelable operating lease agreements with initial terms of one year or more consist of the following:
As of
December 31, 2018
RMB
2019
102,057
2020
51,969
2021
30,392
2022
26,913
2023
23,203
Thereafter
110,980
345,514
The total amounts charged to the Consolidated Statements of Comprehensive Loss for rental expense amounted to approximately RMB 102.5 million, RMB137.2 million and RMB201.8 million for the years ended December 31, 2016, 2017 and 2018.
Contingencies
In the ordinary course of business, the Group is from time to time involved in legal proceedings and litigations. During 2017, one competitor of the Group has filed lawsuits against the Group relating to disputes with respect to trademarks. In January 2019, the o ther competitor of the Group has filed lawsuits against the Group relating to disputes with respect to unfair competition. These cases are still at the preliminary stage, but the Group believes the claims are without merit and will defend these actions vigorously. The Group is unable, however, to predict the outcome of these cases, or reasonably estimate a range of possible loss, if any, given the current status of the litigation. No accrual has been recorded by the Group as of December 31, 2017 and 2018 in respect of these cases.</t>
  </si>
  <si>
    <t>CONCENTRATION OF CREDIT RISK</t>
  </si>
  <si>
    <t>32. CONCENTRATION OF CREDIT RISK
Financial instruments that potentially subject the Group to the concentration of credit risks consist of cash and cash equivalents and advance to consumers on behalf of financing partners.
The Group deposits its cash and cash equivalents with financial institutions located in jurisdictions where the subsidiaries are located. The Company believes that no significant credit risk exists as these financial institutions and financing partners have high credit quality.
Substantially all revenue was derived from customers located in China. No single customer accounted for more than 10% of the Company’s consolidated revenue in any of the periods presented.</t>
  </si>
  <si>
    <t>SUBSEQUENT EVENTS</t>
  </si>
  <si>
    <t>33. SUBSEQUENT EVENTS
The Company has evaluated the subsequent events through the date of issuance of these financial statement.</t>
  </si>
  <si>
    <t>STATUTORY RESERVES AND RESTRICTED NET ASSETS</t>
  </si>
  <si>
    <t>34. STATUTORY RESERVES AND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year ended December 31, 2016, 2017 and 2018, no appropriations to the statutory reserve, enterprise expansion fund and staff welfare and bonus fund have been made by the Group.
In addition, due to restrictions on the distribution of share capital from the Group’s PRC subsidiaries and also as a result of these entities’ unreserved accumulated losses, total restrictions placed on the distribution of the Group’s PRC subsidiaries’ net assets was RMB978.2 million, or 41.1% of the Group’s total consolidated net assets as of December 31, 2018 (RMB779.3 million, or 326.05% as of December 31, 2017).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 to the Company for the periods presented. For the purpose of presenting parent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 of subsidiaries”. Certain information and footnote disclosures generally included in financial statements prepared in accordance with US GAAP have been condensed and omitted.
The Company did not have significant capital and other commitments, long‑term obligations, or guarantees as of December 31, 2017 and 2018.</t>
  </si>
  <si>
    <t>CONDENSED FINANCIAL INFORMATION OF THE PARENT COMPANY</t>
  </si>
  <si>
    <t>35. CONDENSED FINANCIAL INFORMATION OF THE PARENT COMPANY
Balance sheets
As of December 31,
As of December 31,
2017
2018
RMB
RMB
ASSETS
Current assets:
Cash and cash equivalents
77,819
10,288
Short-term investment
—
553,568
Prepaid expenses
—
23,100
Amounts due from related parties
5,916,468
9,318,188
Other receivables
28,631
18,015
Total assets
6,022,918
9,923,159
LIABILITIES AND EQUITY
Current liabilities
Other payables and accruals
45,765
10,584
Investment deficit in subsidiaries
3,977,672
6,195,553
Amounts due to related parties
—
90,251
Convertible notes
—
1,188,192
Derivative liabilities
1,546,646
—
Other current liabilities
163,355
64,446
Total liabilities
5,733,438
7,549,026
As of December 31,
As of December 31,
2017
2018
RMB
RMB
Mezzanine equity
Series A redeemable convertible preference shares (US$0.0001 par value, 50,000,000 shares authorized, issued and outstanding as of December 31, 2017)
94,411
—
Series A-1 redeemable convertible preference shares (US$0.0001 par value, 4,910,890 shares authorized, issued and outstanding as of December 31, 2017)
69,193
—
Series B convertible redeemable preferred shares (US$ 0.0001 par value, 70,602,630 shares authorized, issued and outstanding as of December 31, 2017)
180,294
—
Series C convertible redeemable preferred shares (US$ 0.0001 par value, 97,267,680 shares authorized, issued and outstanding as of December 31, 2017)
408,559
—
Series D convertible redeemable preferred shares (US$ 0.0001 par value, 159,355,150 shares authorized, issued and outstanding as of December 31, 2017)
1,703,667
—
Series E convertible redeemable preferred shares (US$ 0.0001 par value, 89,477,490 shares authorized, issued and outstanding as of December 31, 2017)
1,146,351
—
Series F convertible redeemable preferred shares (US$ 0.0001 par value, 85,162,200 shares authorized, issued and outstanding as of December 31, 2017)
1,563,657
—
Series G convertible redeemable preferred shares (US$ 0.0001 par value, 130,384,730 shares authorized, issued and outstanding as of December 31, 2017)
3,214,932
—
Redeemable non-controlling interests
39,580
—
Total mezzanine equity
8,420,644
—
Shareholders’ (deficit)/equity
Ordinary shares (US$0.0001 par value, 1,312,839,230 shares and 10,000,000,000 shares authorized as of December 31, 2017 and 2018, respectively; 49,318,860 shares issued and outstanding as of December 31, 2017; 839,850,038 Class A ordinary shares and 40,809,861 Class B ordinary shares issued and outstanding as of December 31, 2018)
30
575
Additional paid-in capital
—
12,967,986
Accumulated other comprehensive income
76,607
86,061
Accumulated deficit
(8,207,801)
(10,680,489)
Total shareholders’ (deficit)/equity
(8,131,164)
2,374,133
Total liabilities, mezzanine equity and shareholders’ equity
6,022,918
9,923,159
Statements of comprehensive loss
Year Ended
Year Ended
Year Ended
December 31, 2016
December 31, 2017
December 31, 2018
RMB
RMB
RMB
Total revenues
—
—
4,497
Cost of revenues
—
—
(147)
Gross profit
—
—
4,350
Operation expense
Sales and marketing
—
—
(34,591)
Research and development
—
—
(17,376)
General and administrative
(268,084)
(171,172)
(1,019,055)
Total operating expenses
(268,084)
(171,172)
(1,071,022)
Loss from operations
—
—
(1,066,672)
Share of loss of subsidiaries and VIEs
(994,542)
(1,703,491)
(1,641,754)
Interest income/(expense), net
7,155
17,849
(25,262)
Other (expense)/income, net
(16)
(14)
4,213
Foreign exchange gain
1,230
3,849
2,951
Fair value change of derivative liabilities
(103,488)
(869,617)
1,204,010
Net loss
(1,357,745)
(2,722,596)
(1,522,514)
Accretion on redeemable preferred shares to redemption value
(421,346)
(555,824)
(318,951)
Deemed contribution from Preferred Shareholders
3,428
—
—
Deemed dividend to Preferred Shareholders
—
(587,564)
(544,773)
Deemed dividend on Preferred Shareholders
—
92,779
—
Net loss attributable to ordinary shareholders
(1,775,663)
(3,773,205)
(2,386,238)
Net loss
(1,357,745)
(2,722,596)
(1,522,514)
Other comprehensive income
Foreign currency translation
(6,995)
46,065
11,406
Total comprehensive loss
(1,364,740)
(2,676,531)
(1,511,108)
Statements of cash flows
Year Ended
Year Ended
Year Ended
December 31, 2016
December 31, 2017
December 31, 2018
RMB
RMB
RMB
Net cash (used in)/generated from operating activities
(816)
6,080
(55,088)
Net cash generated from/(used in) investing activities
144,064
102,577
(3,999,403)
Net cash (used in)/generated from financing activities
(143,835)
(29,042)
3,982,230
Effect of exchange rate changes on cash and cash equivalents
34
(2,592)
4,730
Net (decrease)/increase in cash and cash equivalents
(553)
77,023
(67,531)
Cash and cash equivalents at beginning of the year
1,349
796
77,819
Cash and cash equivalents at end of the year
796
77,819
10,288</t>
  </si>
  <si>
    <t>PRINCIPAL ACCOUNTING POLICIES (Policies)</t>
  </si>
  <si>
    <t>Basis of presentation</t>
  </si>
  <si>
    <t>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si>
  <si>
    <t>Basis of consolidation</t>
  </si>
  <si>
    <t>2.2 Basis of consolidation
The consolidated financial statements include the financial statements of the Company, its subsidiaries, VIEs and VIE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ll transactions and balances between the Company, its subsidiaries, VIEs and VIEs’ subsidiaries have been eliminated upon consolidation.
Variable interest entities
In order to comply with PRC regulatory requirements restricting foreign ownership of internet information services under value‑added telecommunications services and certain other businesses in China, the Company operates online platforms that provide internet information services and engages in other foreign‑ownership‑restricted businesses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cannot be terminated by the Nominee Shareholders or the PRC domestic companies. As a result, the Company which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The principal terms of the agreements entered into amongst the VIEs, their respective shareholders and the Group’s subsidiaries (“Primary Beneficiaries”) are further described below.
The Company primarily operated 2B and 2C online platforms through one of the VIEs,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of our eligible WFOE and subsidiary of WFOE, Yougu and Youhan, have applied for and obtained the VATS Licenses to conduct E‑commerce in 2015 and 2016, and they have been operating our 2B and 2C online platforms since then.
Currently, Youxin Hulian, Yishouche and Fengshun Lubao hold the VATS Licenses for internet information services to operate other online platforms of the Company and they may hold equity interests of subsidiaries conducting business that are restricted with foreign ownership.
Loan Agreements
Pursuant to the relevant loan agreements, the Group’s relevant PRC subsidiary has granted interest‑free loans to the relevant Nominee Shareholders of the relevant VIE with the sole purpose of providing funds necessary for the capital injection to the relevant VIEs. Only the Group’s relevant PRC subsidiary can require the Nominee Shareholder to settle the loan amount with the equity interests of relevant VIEs, subject to any applicable PRC laws, rules and regulations. And both parties have agreed that any proceeds from sale of the Nominee Shareholder’s equity interest in relevant VIE should be repaid to the Group’s relevant PRC subsidiary. The terms of the loan agreements are ten years and can be extended with the written consent of both parties before its expiration.
Exclusive option agreements
The Nominee Shareholders of the VIEs have granted the Group’s relevant PRC subsidiari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Group’s relevant PRC subsidiaries, their respective Nominee Shareholders cannot sell, transfer, pledge or dispose their equity interests, and the VIEs cannot sell, transfer, pledge or dispose, but not limit to the equity interest,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Group’s relevant PRC subsidiaries or one or more person(s) at their discretion.
Power of attorney
Pursuant to the irrevocable power of attorney, each of the Nominee Shareholders appointed the Group’s relevant PRC subsidiari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 to be shareholders of the VIEs. Each Nominee Shareholder has waived all the rights which have been authorized to the person designated by the Group’s relevant PRC subsidiaries under each power of attorney.
Exclusive business cooperation agreement
Pursuant to the exclusive business cooperation agreement, the Group’s relevant PRC subsidiaries have agreed to provide to the VIEs services, including, but not limited to, development, maintenance and update software, design, installation, daily management, maintenance and updating of the network system, hardware and database design, marketing. The VIEs shall pay to the Group’s relevant PRC subsidiaries service fees determined based on the complexity and difficulty of the services, title of and time consumed by employees, contents and value of the services, operation conditions and market price of the service provided. The agreement shall remain in full force and effect unless terminated in accordance with the provisions of this Agreement or terminated in writing by the Group’s relevant PRC subsidiaries.
Equity pledge agreements
Pursuant to the relevant equity pledge agreements, the Nominee Shareholders of the VIEs have pledged all of their equity interests in relevant VIEs to the Group’s relevant PRC subsidiaries as collateral for all of their to direct, indirect and derivate losses and anticipated profits of the PRC subsidiaries incurred in the event of default and to secure their obligations under the above agreements. The relevant PRC subsidiaries are entitled to have any dividends based on the pledged equity interest in relevant VIEs. The Nominee Shareholders may not transfer or assign the equity interests, the rights and obligations in the equity pledge agreements and may not create or permit to create any pledges which may have an adverse effect on the rights or benefits of the Group’s relevant PRC subsidiaries without the Group’s relevant PRC subsidiaries’ pre‑approval. In addition, the Group’s relevant PRC subsidiaries are entitled to purchase at a discount, auction or sell the equity interests pledged and have priority to obtain the proceeds from above auctions or sales, if an event of default happens. The equity pledge agreements will expire only when the Nominee Shareholders have completed all their obligations under the above agreements.
Risks in relation to the VIE structure
In the opinion of the Company’s legal counsel, (i) the ownership structure relating to the VIEs of the Company is in compliance with existing PRC laws and regulations; and (ii) the contractual arrangements with the VIEs and their Nominee Shareholders are valid, binding and enforceable, and will not result in any violation of PRC laws or regulations currently in effect.
However, uncertainties in the interpretation and application of current and future PRC laws, regulations and rules could cause the Company’s current ownership structure to be found in violation of any existing or future PRC laws or regulations and could limit the Company’s ability, through the Primary Beneficiaries, to enforce its rights under these contractual arrangements. Furthermore, Nomine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Group’s contractual arrangements with its VIEs, and as a result, the Group’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Draft FIE Law are enacted and enforced in their current form, the Group’s ability to use the contractual arrangements with its VIEs and the Group’s ability to conduct business through the VIEs could be severely limited.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will come into effect from January 1, 2020. The approved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affiliated Chinese entities, revoking business licenses or the business licenses of affiliated Chinese entities, requiring affiliated Chinese entities to restructure ownership structure or operations and requiring affiliated Chinese entities to discontinue any portion or all of value-added telecommunications, E-commerce and internet information servic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Pursuant to the contractual arrangements with the VIEs, the Company has the power to direct activities of the VIEs, and can have assets transferred freely out of the VIEs without any restrictions. Therefore, the Company considers there to be no assets of a consolidated VIE that can be used only to settle obligations of the VIE, except for registered capital of the VIEs amounting to a total of RMB134.4 million as of December 31, 2017 and RMB144.2 million as of December 31, 2018. As all the consolidated VIEs are incorporated as limited liability companies under the PRC Company Law, creditors of the VIEs do not have recourse to the general credit of the Company for any of the liabilities of the consolidated VIEs.
The following table sets forth the assets, liabilities and results of operations and cash flows of the VIEs and their subsidiaries taken as a whole, which are included in the Group’s consolidated financial statements. Transactions between the VIEs and their subsidiaries are eliminated in the balances presented below:
December 31,
December 31,
2017
2018
RMB
RMB
Cash and cash equivalents
105,680
67,940
Amounts due from related parties
148,714
165,940
Accounts receivable
6,884
6,957
Other receivables, net
63,832
95,297
Inventory
71,248
2,120
Prepaid expense and other current assets
64,978
22,364
Long-term investments
25,421
27,427
Property, equipment and software, net
12,835
12,436
Intangible assets, net
2,703
17,295
Goodwill
—
38,246
Total assets
502,295
456,022
Accounts payable
4,864
7,379
Amounts due to related parties
727,917
914,109
Current portion of long-term borrowings
—
281
Deferred tax liability
—
3,725
Other payables and accruals
402,945
249,841
Total liabilities
1,135,726
1,175,335
Year Ended
Year Ended
Year Ended
December 31,
December 31,
December 31,
2016
2017
2018
RMB
RMB
RMB
Total revenues
103,830
244,830
416,578
Cost of revenues
(36,788)
(130,099)
(156,093)
Net loss
(9,253)
(603,030)
(85,882)
Net cash generated from/(used in) operating activities
155,589
(584,072)
(51,713)
Net cash used in investing activities
(17,037)
(5,529)
(67,516)
Net cash (used in)/generated from financing activities
(62,410)
604,314
81,489
Net increase/(decrease) in cash and cash equivalents
76,142
14,713
(37,740)
Cash and cash equivalents at beginning of year
14,825
90,967
105,680
Cash and cash equivalents at end of year
105,680
67,940</t>
  </si>
  <si>
    <t>Use of estimates</t>
  </si>
  <si>
    <t>2.3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Actual results could differ from those estimates. On an ongoing basis, the Company’s management reviews these estimates based on information that is currently available. Changes in facts and circumstances may cause the Company to revise its estimates. Significant accounting estimates reflected in the Group’s consolidated financial statements include, but are not limited to, the allowance for finance lease receivables, useful lives of property, equipment and software, amortization period of intangible assets, financial derivatives, guarantee liability, business combination, goodwill impairment and forfeiture rate of share‑based compensation.</t>
  </si>
  <si>
    <t>Fair value measurements</t>
  </si>
  <si>
    <t>2.4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comprise of cash equivalents, short‑term investment, accounts receivable, finance lease receivables, short‑term borrowings, accounts payable, derivative liabilities, guarantee liabilities and deposit of interests collected from customers and payable to financing partners. As of December 31, 2017 and 2018, their carrying values approximated their fair values because of their generally short maturities. The fair value of the guarantee liabilities recorded at the inception of the loan was estimated based on the third‑party appraisal’s report.</t>
  </si>
  <si>
    <t>Foreign currencies</t>
  </si>
  <si>
    <t>2.5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prevailing on the transaction dates. Assets and liabilities denominated in other than the functional currency are translated at the balance sheet date exchange rate. The resulting exchange differences are recorded in the Consolidated Statements of Comprehensive Loss.
The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at the end of the year of 2017 and 2018 were US$1.00=RMB 6.5342 and RMB 6.8632, respectively, representing the index rates stipulated by the People’s Bank of China.
Transactions of the Consolidated Balance Sheets, the Consolidated Statements of Comprehensive Loss and the Consolidated Statements of Cash Flows from RMB into US$ as of and for the year ended December 31, 2018 are solely for the convenience of the readers and were calculated at the rate of US$1.00=RMB6.8632, representing the index rates stipulated by the People’s Bank of China. No representation is made that the RMB amounts could have been, or could be, converted, realized or settled into US$ at that rate on December 31, 2018, or at any other rate.</t>
  </si>
  <si>
    <t>2.6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t>
  </si>
  <si>
    <t>Restricted cash and short-term investment</t>
  </si>
  <si>
    <t>2.7 Restricted cash and short‑term investment
Cash restricted as to withdrawal or for use or pledged as security is reported separately on the face of the Consolidated Balance Sheets, and is not included in the total cash and cash equivalents in the Consolidated Statements of Cash Flows. In the ordinary course of business, the third‑party financing partners offer financing solutions to buyers (the “Borrowers”) and the Company is required to provide a guarantee (Note 2.12 guarantee liabilities). As a result, the Company, as the guarantor, is required to maintain a separate guarantee fund, held as an escrow account with the third‑party financing partners. This guarantee fund is required to be maintained at a fixed percentage of the balance of all loans outstanding. As of December 31, 2017 and 2018, the restricted cash in relation to Guarantee represented 9.6% and 7.5% of the outstanding facilitated loan balance, respectively.
Short‑term investments are mainly comprised of time deposits and investment products placed with banks with original maturities longer than three months but less than one year.</t>
  </si>
  <si>
    <t>2.8 Inventory
Inventories comprise of new cars, GPS devices, auto check equipments and others. Inventories are valued at the lower of cost or market. Cost of inventories is determined by the weighted‑average method. Adjustments are recorded to write down the carrying amount of any obsolete and excess inventory to its estimated net realizable value. The Group continually evaluates the recoverability based on assumptions about future customer demand and market conditions. The evaluation may take into consideration inventory aging, expected demand, anticipated sales price, and other factors. The write‑down is equal to the difference between the cost of inventory and the estimated market value based upon assumptions about future customer demand and market conditions. As of December 31, 2017, inventories mainly included GPS devices, auto check equipments and new cars of RMB2.5 million, RMB1.4 million and RMB72.6 million, respectively. As of December 31, 2018, inventories mainly included GPS devices and auto check equipments of RMB8.1 million and RMB1.4 million, respectively.</t>
  </si>
  <si>
    <t>2.9 Accounts receivable
Accounts receivable are recorded at the invoiced amount and do not bear interest. The Group makes credit assessments of customers to assess the collectability of contract amounts prior to entering into contracts. The Group makes specific allowance for doubtful accounts when facts and circumstances indicate that the receivable is unlikely to be collected. The allowance of accounts receivable was nil as of December 31, 2017 and 2018.</t>
  </si>
  <si>
    <t>2.10 Advance to consumers on behalf of financing partners
The Group facilitates loans extended by third‑party financing partners to consumers through its online platform. The Group started to cooperate with third‑party financing partners beginning September 2015. From September 2015, the third‑party financing partners provided all the funds for the consumer loans, while the Group provides services to facilitate such financing transactions. Pursuant to the cooperation agreements entered into with third‑party financing partners, for the purpose of registering the collaterals over the cars purchased by consumers with relevant government authorities, the Group advances the funds needed to purchase the car to the consumer on financing partners’ behalf to the applicable car dealers directly. The balance represents a legal claim of the Group from third‑party financing partners. The third‑party financing partners shall pay the corresponding amount to the Group as agreed in the corporation agreements. As of December 31, 2017 and 2018, the advances to consumers on behalf of financing partners were RMB827.4 million and RMB521.9 million, respectively.</t>
  </si>
  <si>
    <t>2.11 Financial lease receivables
Financial lease receivables include dealer inventory financing receivables and receivables generated from finance lease arrangements.
The Group provides short‑term inventory financing to certain selected car dealers. Those car dealers can apply and obtain loans through the Easy Loan program. The Group provides funding to the dealer and may in turn obtain financing from one of our financing partners to fund the Easy Loan program. In order to fund the Easy Loan program, the Group and a third‑party financing partner enter into a financing business cooperation agreement, which establishes that loans provided to dealers are made with direct connection to the financial lease contracts entered into between the Group and the dealers for the underlying cars. Accordingly, the Group is considered as the primary obligor in the lending relationship and therefore records the liabilities to the third‑party financing partner on its Consolidated Balance Sheets. Consequently, the Group considers that the financial lease receivables generated from financial lease contracts with car dealers are not settled or extinguished. Therefore, the Group continues to account for the financial lease receivables on its Consolidated Balance Sheets.
The Group started to cooperate with third-party financing partners from September 2015. Before September 2015, the Group entered into finance lease arrangements with consumers who needed financing for car purchases. In late 2018, the Group started to provide funds in the form of financial lease agreements to selected Borrowers in addition to the financing facilitated by the Group for the purchase of the cars.
Financial lease receivables are measured at amortized cost and reported on the Consolidated Balance Sheets at outstanding principal adjusted for the allowance for credit losses. Allowance for financial lease receivables is provided when the Group has determined the balance is impaired.</t>
  </si>
  <si>
    <t>2.12 Guarantee liabilities
The third‑party financing partners offer financing solutions to the Borrowers and the Company is required to provide a guarantee in the event of default.
The financial guarantee i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liability is recognized at fair value at the inception of the guarantee.
Subsequent to the initial recognition of the guarantee liability, the Company’s guarantee obligations are measured in a combination of two components: (i) ASC 460 component and (ii) ASC 450 component. The liability recorded based on ASC 460 is determined on a contract‑by‑contract basis and is reduced as the Company is released from the underlying risk, meaning as the loan is repaid by the Borrower or when the financing partners are compensated in the event of a default. The liability is reduced only as the Company is released from the underlying risk. This component is a stand ready obligation which is not subject to the probable threshold used to record a contingent obligation. The other component is a contingent liability determined using historical experience of borrower defaults, representing the obligation to make future payments, measured using the guidance per ASC 450, Contingencies. Subsequent to the initial recognition, the guarantee obligation is measured at the greater of the amount determined per ASC 460 (guarantee liability) and the amount determined based on ASC 450 (contingent liability). As stated in ASC 460‑10‑35‑1, the guarantee liability should generally be reduced by recording a credit to net income as the guarantor is released from the guaranteed risk. Accordingly, the guarantee liability is recognized in “gains from guarantee liability” in the statements of comprehensive loss by a systematic and rational amortization method, e.g. over the term of the loan.
As of December 31, 2017 and 2018, the amounts of maximum potential future payments that the Group could be required to make under the guarantee were RMB14.8 billion and RMB27.6 billion, respectively. Based on management assessment, the estimated value of collateral approximated amounts of maximum potential future payments.</t>
  </si>
  <si>
    <t>2.13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
The Company recognized the gain or loss on the disposal of property, equipment and software in the Consolidated Statements of Comprehensive Loss.</t>
  </si>
  <si>
    <t>2.14 Intangible assets, net
Intangible assets represent software copyright and supplier relationship acquired. These intangible assets are carried at acquisition cost less accumulated amortization and amortized on a straight line basis over their estimated useful lives of the respective assets, which is usually 5 years.
Separately identifiable intangible assets are reviewed for impairment whenever events or changes in circumstances indicate that the carrying amount of such assets may not be recoverable.</t>
  </si>
  <si>
    <t>2.15 Goodwill
In accordance with ASC 805 Business Combination, goodwill represents the excess of the purchase consideration over the fair value of assets and liabilities of businesses acquired.
Goodwill is not amortized but is tested for impairment at the reporting unit level at least annually, or more frequently if events or changes in circumstances indicate that it might be impaired based on the requirements of ASC 350‑20. In accordance with the FASB guidance on “Testing of Goodwill for Impairment,” we have elected to perform a qualitative assessment to determine whether the two‑step impairment testing of goodwill is necessary. In this assessment, we consider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Otherwise, no further testing is required.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tax and cash flows of the reporting unit.</t>
  </si>
  <si>
    <t>2.16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In accordance with ASC 325 Investment—Other, for equity investments which the Company does not have significant influence, and whose fair value is not readily determinable, the cost method accounting is applied. Gain or losses are realized when such investments are sold or when dividends are declared or payments are received. The Company assesses its equity investments for other‑than‑temporary impairment by considering factors as well as all relevant and available information including, but not limited to, current economic and market conditions, the operating performance of the companies including current earnings trends, and other company‑specific information such as financing situation.
The Group also invests in convertible redeemable securities. These securities are reported at fair value, classified and accounted for as available-for-sale debt securities in investment securities. The treatment of a decline in the fair value of an individual security is based on whether the decline is other-than-temporary. The Group assesses its available-for-sale debt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debt securities are reported at fair value with unrealized gains or losses, if any, recorded in accumulated other comprehensive income as a component of shareholders’ equity. If the Group determines a decline in fair value is other-than-temporary, the cost basis of the individual security is written down to fair value as a new cost basis and the amount of the write-down is accounted for as a realized loss charged in others, net in the Consolidated Statements of Comprehensive Loss. The fair value of the investment would not be adjusted for subsequent recoveries for increases in fair value.</t>
  </si>
  <si>
    <t>Impairment of long-lived assets and intangible assets with definite lives</t>
  </si>
  <si>
    <t>2.17 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No impairment of long‑lived assets was recognized for the years ended December 31, 2017 and 2018.</t>
  </si>
  <si>
    <t>2.18 Deferred revenue
Deferred revenue mainly represents warranty program provided by the Company. The program includes a 1‑year or 20,000 kilometer warranty, covering both maintenance and all major structural components. As of December 31, 2017 and 2018, the deferred revenue was RMB27.6 million and RMB115.2 million, respectively.</t>
  </si>
  <si>
    <t>Revenue recognition</t>
  </si>
  <si>
    <t>2.19 Revenue recognition
The Group primarily engages in operating used car e‑commerce platforms through its mobile applications (Uxin Used Car / Uxin Auction) and websites (www.xin.com / www.youxinpai.com), facilitating used car transaction services and financing solutions offered by third‑party financing partners to buyers for their used car purchases. Revenue principally represents transaction facilitation revenue, loan facilitation revenue and others.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Under the 2C business, for transactions with financing solutions attached, the Company identified three performance obligations – transaction facilitation services, loan facilitation services and warranty services. The Company therefore considered the appropriate method to allocate the transaction price to each performance obligation based on the relative standalone selling prices of the services being provided. The Company does not sell all these services separately, and therefore, in estimating the standalone selling price for services that are not directly observable, the Company considered the suitable methods included in ASC 606‑10‑21‑34, and determined the adjusted market assessment approach is the most appropriate method. When estimating the relative standalone selling prices, the Group considers selling prices of similar services. Revenue is recognized upon transfer of control of promised goods or services to a customer.
The Group, from time to time, provides cash incentives to both buyers and sellers. These incentives are given in the form of either a cash bonus to sellers or a discount coupon to buyers, and are applied to the same transaction. As these incentives were provided without any distinct good or service in return, these incentives have been recorded as reduction of revenue, pursuant to the guidance under ASC 606.
Revenue is recorded net of cash incentives and value‑added‑tax collected from customers, which are subsequently remitted to government authorities.
2C
The Company’s online platform and offline infrastructure facilitates used car dealers to list and sell their used cars to individual consumers via cross-regional service and intra-regional service. The Company started its cross-regional transaction facilitation service in the first quarter of 2018. The cross-regional transaction facilitation services help individual consumers complete their purchases of cars without having the consumers physically inspect the cars on-site, which primarily apply for the transactions when the consumers are located in different cities from where the cars are located; whereas intra-regional transaction facilitation services cater to local individual consumers. The Group’s offline infrastructure provides consumers with vehicle inspection, payment and settlement, delivery and fulfilment services, and warranty services. The Group does not charge transaction facilitation services fees to car dealers for certain transactions without financing solutions attached. For those transactions with financing solutions offered by third-party financing partners, the Group has identified three performance obligations – transaction facilitation services, loan facilitation services and warranty services. The revenue relating to warranty services is deferred and recognized over the warranty period as the Company stands ready to perform during that period. The transaction facilitation revenue is recognized at a point in time when the service is rendered, which occurs upon the completion of the successful transaction. The Group earns loan facilitation revenue from the Borrowers along with the cross-regional and intra-regional transaction facilitation services. The Group provides intermediary matching services to both the Borrowers and the third-party financing partner, which the Group describes as a loan facilitation service. The performance obligation is satisfied at a point in time upon completion of a transaction, and the loan facilitation revenue is recognized accordingly when the service is rendered.
2B
Launched in 2011, the Company’s 2B business, Uxin Auction(“ 优信拍 ” ), caters to business buyers with a comprehensive suite of solutions, connecting businesses with one another across China, helping them source vehicles, optimizing their turnover and facilitating cross-regional transactions. Business sellers include used car dealers, 4S dealership, which are dealerships that are authorized to sell the products of a single brand of automobiles and provide key automobile-related services, car rental companies, auto manufactures and large corporation that may need to dispose of large fleets of used cars. Cars are sold through Uxin Auction through online auctions. The Group earns transaction facilitation income upon each successful close of an auction from buyers. Transaction facilitation income, which is a certain percentage of the selling price of the underlying car or a minimum amount is recognized at a point in time following the transfer of control of such services to the customer, which occurs upon the completion of a successful transaction. As the Company does not assume inventory risk for the used cars, it is considered to be an agent in accordance with ASC 606. Accordingly, the Company recognizes the transaction facilitation income when the performance obligation is satisfied.
Others
Other revenue is mainly comprised of sales of new cars, commission of salvage cars sales, interest income of financial lease, etc.
The revenue from sales of new cars is recognized when title of the cars is transferred to buyer. Commission income of salvage cars sales is charged to buyers and recognized upon completion of the transaction.
Prior to September 2015, the Group provided funds to consumers in the form of financial lease agreements. The Group also provides Easy Loan program to selected dealers in the form of financial lease agreements. In late 2018, the Group started to provide funds in the form of financial lease agreements to selected Borrowers in addition to the financing facilitated by the Group for the purchase of the cars. In these arrangements, the Group is considered the originator of the financing and held such creditor’s rights. The Group generates interest income from these arrangements. Interest income is recognized on a time proportion basis, taking into account of the principal outstanding and the effective interest rate over the period to maturity, which is determined that such income will accrue by the Group.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December 31, 2018, the aggregate amount of the transaction price allocated to remaining performance obligations was RMB115.2 million, reflecting the Group’s remaining obligations. The Group expects to recognize approximately 100% of the revenue over the next 12 months.</t>
  </si>
  <si>
    <t>Value-added-tax ("VAT") and surcharges</t>
  </si>
  <si>
    <t>2.20 Value‑added‑tax (“VAT”) and surcharges
The Company’s subsidiaries and VIEs are subject to value‑added tax and related surcharges on the revenues earned for services provided in the PRC. The applicable value‑added-tax rate for general VAT payers is set out in the following table.
Type of service
Applicable VAT rate (%)
Sales of cars
17%/16%
Transaction facilitation
6%
Loan facilitation
6%
Other services
6%
The surcharges (i.e. urban construction and maintenance tax, educational surtax, local educational surtax), vary from 11% to 13% of the value‑added‑tax depending on the tax payer’s location. The surcharges are recorded in the cost of revenue in the Consolidated Statements of Comprehensive Loss.</t>
  </si>
  <si>
    <t>2.21 Cost of revenues
Cost of revenues primarily consists of salaries and benefits expenses, cost of title transfer and registration, delivery and logistics cost, rental for transaction centers, platform maintenance cost, GPS tracking device costs, cost of warranty services provided, and cost of new cars sold.</t>
  </si>
  <si>
    <t>Sales and marketing expenses</t>
  </si>
  <si>
    <t>2.22 Sales and marketing expenses
Sales and marketing expenses primarily consist of salaries and benefits expenses for sales and marketing personnel, advertising and promotion expenses, rental expenses for selling stores. Advertising and promotion expenses primarily include branding advertisements, online traffic acquisition costs and costs incurred in other marketing activities. Advertising costs are expensed as incurred and the total amounts charged to the Consolidated Statements of Comprehensive Loss amounted to approximately RMB394.9 million, RMB1,308.2 million and RMB1,152.6 million for the years ended December 31, 2016, 2017 and 2018, respectively.</t>
  </si>
  <si>
    <t>Research and development expenses</t>
  </si>
  <si>
    <t>2.23 Research and development expenses
Research and development expenses primarily consist of salaries and benefits expenses, fees for outsourced technical services and depreciation of servers and computers relating to research and development.
All research and development costs are expensed as incurred. Software development costs required to be capitalized under ASC 350‑40, Internal‑Use Software, were not material to our consolidated financial statements.</t>
  </si>
  <si>
    <t>General and administrative expenses</t>
  </si>
  <si>
    <t>2.24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t>
  </si>
  <si>
    <t>2.25 Share‑based compensation
The Company follows ASC 718 to determine whether a share option or a restricted share unit should be classified and accounted for as a liability award or equity award. All grants of share‑based awards to employees and director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si>
  <si>
    <t>Taxation</t>
  </si>
  <si>
    <t>2.26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t>
  </si>
  <si>
    <t>Business combinations and non-controlling interests</t>
  </si>
  <si>
    <t>2.27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n a business combination achieved in stages, the Company remeasures the previously held equity interest in the acquire immediately before obtaining control at its acquisition date fair value and the remeasurement gain or loss, if any, is recognized in the Consolidated Statements of Comprehensive Loss.
For the Company’s majority 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loss on the Consolidated Statements of Comprehensive Loss includes net loss attributable to non‑controlling interests when applicable.</t>
  </si>
  <si>
    <t>Loss per share</t>
  </si>
  <si>
    <t>2.28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based on their participating rights. Net loss is not allocated to other participating securities if based on their contractual terms they are not obligated to share in the loss. Diluted loss per share is calculated by dividing net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s would be anti‑dilutive.</t>
  </si>
  <si>
    <t>Recent Accounting Pronouncements</t>
  </si>
  <si>
    <t>2.29 Recent Accounting Pronouncements
In January, 2016, the FASB issued ASU No. 2016-01 Financial Instruments—Overall (Subtopic 825-10) “Recognition and Measurement of Financial Assets and Financial Liabilities”.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investment will be carried at cost and adjusted in subsequent periods for any impairment or changes in observable prices of identical or similar investments. For public business entities, the amendments are effective for fiscal years beginning after December 15, 2017, including interim periods within those fiscal years. For all other entities the amendments are effective for fiscal years beginning after December 15, 2018, and interim periods within fiscal years beginning after December 15, 2019. The Company will apply the new standard beginning January 1, 2019 and recognize the changes in fair value for all equity investments measured at fair value through net income/(loss). For investments in equity securities lacking of readily determinable fair values, the Company will elect to use the measurement alternative defined as cost, less impairments, adjusted by observable price changes. The Company anticipates that the adoption of ASU 2016-01 will not have a significant impact on its consolidated financial statements.
In February 2016, the FASB issued ASU 2016-02, Leases (Topic 842), which require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The new leases standard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For public business entities, the amendments are effective for fiscal years beginning after December 15, 2018, including interim periods within those fiscal years. For all other entities, the amendments in this Update are effective for fiscal years beginning after December 15, 2019, and interim periods within fiscal years beginning after December 15, 2020. Entities were initially required to adopt the new leases standard using a modified retrospective transition method. Under that transition method, an entity initially applies the new leases standard (subject to specific transition requirements and optional practical expedients) at the beginning of the earliest period presented in the financial statements. In July 2018, the FASB issued ASU 2018-11, which provides another transition method in addition to the existing transition method by allowing entities to initially apply the new leases standard at the adoption date and recognize a cumulative-effect adjustment to the opening balance of retained earnings in the period of adoption consistent with preparers’ requests. The Group will adopt this new guidance using additional transition method to recognize a cumulative-effect adjustment to the opening balance of accumulated deficit beginning January 1, 2019 and interim periods in the year ended December 31, 2019. The Group estimates approximately RMB 250 million to RMB 300 million would be recognized as total right-of-use assets and total lease liabilities on consolidated balance sheets as of January 1, 2019. Other than disclosed, the Group does not expect the new standard to have a material impact on its remaining consolidated financial statements.
In June 2016, the FASB amended guidance related to the impairment of financial instruments as part of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20, and interim periods within fiscal years beginning after December 15, 2021. All entities may adopt the amendments in this Update earlier as of the fiscal years beginning after December 15, 2018, including interim periods within those fiscal years. The Company elected to adopt this new guidance for the years ended December 31, 2020 and interim periods in the year ended December 31, 2020. The guidance replaces the incurred loss impairment methodology with an expected credit loss model for which the Company is required to recognize an allowance based on its estimate of expected credit loss. The Company is currently evaluating the impact of this new guidance on its consolidated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elected to adopt this new guidance as non-public entity for the years ended December 31, 2019 and interim periods in the year ended December 31, 2020. The Company is currently evaluating the impact of this new guidance on its consolidated financial statements.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elected to adopt this new guidance as non-public entity for the years ended December 31, 2019 and interim periods in the year ended December 31, 2020. The Company is currently evaluating the impact of this new guidance on its consolidated financial statements.
In January 2017, the FASB issued ASU No. 2017-04 Intangibles—Goodwill and Other (Topic 350).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The Company elected to adopt this new guidance for the years ended December 31, 2020 and interim periods in the year ended December 31, 2020. The Company is currently evaluating the impact of this new guidance on its consolidated financial statements.
In February 2017, the FASB issued ASU No. 2017-05 Other Income - Gains and Losses from the Derecognition of Nonfinancial Assets (Subtopic 610-20). The amendments in this Update clarify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e amendments to this Update also clarify that nonfinancial assets within the scope of Subtopic 610-20 may include nonfinancial assets transferred within a legal entity to a counterparty. The amendments in this Update are effective at the same time as the amendments in Update 2014-09. For public entities,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All other entities may apply the guidance earlier as of annual reporting periods beginning after December 15, 2016, including interim reporting periods within that reporting period. The Company elected to adopt this new guidance as non-public entity for the years ended December 31, 2019 and interim periods in the year ended December 31, 2020. The Company is currently evaluating the impact of this new guidance on its consolidated financial statements.</t>
  </si>
  <si>
    <t>PRINCIPAL ACTIVITIES AND ORGANIZATION (Tables)</t>
  </si>
  <si>
    <t>Schedule of principal subsidiaries and VIEs</t>
  </si>
  <si>
    <t>Date of
Percentage of
Place of
incorporation or
direct or
Principal
Subsidiaries
incorporation
acquisition
indirect
activities
Youxinpai (Beijing) Information Technology Co., Ltd.
Beijing
June 15, 2012
100
%
Used car auction
Youhan (Shanghai) Information Technology Co., Ltd.
Shanghai
December 25, 2015
100
%
Used car auction
Kai Feng Finance Lease (Hangzhou) Co., Ltd.
Hangzhou
March 25, 2013
100
%
Loan facilitation
Bo Yu Finance Lease (Tianjin) Co., Ltd.
Tianjin
March 6, 2015
100
%
Loan facilitation
Yougu (Shanghai) Information Technology Co., Ltd.
Shanghai
March 13, 2015
100
%
Transaction service
Youzhen (Beijing) Business Consulting Co., Ltd.
Beijing
March 28, 2016
100
%
Transaction service
Youxin (Shanghai) Second Hand Car Business Co., Ltd.
Shanghai
January 26, 2016
100
%
Transaction service
Beijing Youxin Fengshun Lubao Vehicle* Auction Co., Ltd.
Beijing
March 13, 2015
94.94
%
Salvage car auction
Youxin (Shanxi) Technology Information Co., Ltd.
Xi’an
April 27, 2018
%
Transaction service
As of December 31, 2018, the Company’s principal subsidiaries and consolidated VIEs are as follows:
Date of
Percentage
VIEs
Place of
incorporation or
of direct
Principal
Subsidiaries
incorporation
acquisition
or indirect
activities
Youxin Internet (Beijing) Information Technology Co., Ltd.
Beijing
August 11, 2011
99.99
%
Auction platform
Beijing Fengshun Lubao* Automotive Auction Co., Ltd.
Beijing
June 10, 2011
94.94
%
Salvage car auction
Youxin Yishouche (Beijing) Information Technology Co., Ltd.
Beijing
March 12, 2015
99.99
%
Transaction service
*</t>
  </si>
  <si>
    <t>PRINCIPAL ACCOUNTING POLICIES (Tables)</t>
  </si>
  <si>
    <t>Schedule of assets, liabilities, results of operations and cash flows of the VIEs and their subsidiaries</t>
  </si>
  <si>
    <t>Transactions between the VIEs and their subsidiaries are eliminated in the balances presented below:
December 31,
December 31,
2017
2018
RMB
RMB
Cash and cash equivalents
105,680
67,940
Amounts due from related parties
148,714
165,940
Accounts receivable
6,884
6,957
Other receivables, net
63,832
95,297
Inventory
71,248
2,120
Prepaid expense and other current assets
64,978
22,364
Long-term investments
25,421
27,427
Property, equipment and software, net
12,835
12,436
Intangible assets, net
2,703
17,295
Goodwill
—
38,246
Total assets
502,295
456,022
Accounts payable
4,864
7,379
Amounts due to related parties
727,917
914,109
Current portion of long-term borrowings
—
281
Deferred tax liability
—
3,725
Other payables and accruals
402,945
249,841
Total liabilities
1,135,726
1,175,335
Year Ended
Year Ended
Year Ended
December 31,
December 31,
December 31,
2016
2017
2018
RMB
RMB
RMB
Total revenues
103,830
244,830
416,578
Cost of revenues
(36,788)
(130,099)
(156,093)
Net loss
(9,253)
(603,030)
(85,882)
Net cash generated from/(used in) operating activities
155,589
(584,072)
(51,713)
Net cash used in investing activities
(17,037)
(5,529)
(67,516)
Net cash (used in)/generated from financing activities
(62,410)
604,314
81,489
Net increase/(decrease) in cash and cash equivalents
76,142
14,713
(37,740)
Cash and cash equivalents at beginning of year
14,825
90,967
105,680
Cash and cash equivalents at end of year
105,680
67,940</t>
  </si>
  <si>
    <t>Schedule of estimated useful lives of property, equipment and software</t>
  </si>
  <si>
    <t>Electronic equipment
3 years
Furniture
5 years
Vehicles and motors
4 years
Software
5 years
Leasehold improvement
lesser of the term of the lease or the estimated useful lives of the assets</t>
  </si>
  <si>
    <t>Schedule of value-added tax rate for general VAT payers</t>
  </si>
  <si>
    <t>Type of service
Applicable VAT rate (%)
Sales of cars
17%/16%
Transaction facilitation
6%
Loan facilitation
6%
Other services
6%</t>
  </si>
  <si>
    <t>BUSINESS COMBINATION (Tables)</t>
  </si>
  <si>
    <t>Chefang</t>
  </si>
  <si>
    <t>Schedule of estimated aggregate fair values of the assets acquired and liabilities assumed</t>
  </si>
  <si>
    <t>As of May 31,
2017
RMB
Fair value of previously held equity interests
6,973
Purchase consideration to achieve control
3,000
Total purchase consideration
9,973
Cash and cash equivalents
3,659
Accounts receivable, net
57
Other receivables, net
4,439
Inventory
46
Prepaid expense and other current assets
233
Property, equipment and software, net
3,151
Total assets
11,585
Accounts payable
(499)
Other payables and accruals
(523)
Total liabilities
(1,022)
Fair value of net asset acquired
10,563
Non-controlling interests
8,342
Goodwill
7,752</t>
  </si>
  <si>
    <t>Baogu</t>
  </si>
  <si>
    <t>As of August 31,
2017
RMB
Fair value of previously held equity interests
1,714
Purchase consideration to achieve control
4,000
Fair value of total consideration
5,714
Cash and cash equivalents
307
Accounts receivable, net
12,621
Other receivables, net
7,352
Prepaid expenses and other current assets
4,083
Property, equipment and software, net
107
Total assets
24,470
Accounts payable
(280)
Deferred revenue
(21,959)
Other payables and accruals
(691)
Total liabilities
(22,930)
Fair value of net assets acquired
1,540
Goodwill
4,174</t>
  </si>
  <si>
    <t>Dongwang</t>
  </si>
  <si>
    <t>As of June 1,
2018
RMB
Cash consideration
62,994
Fair value of ordinary shares of Fairlubo (US$0.0001 par value, 20,225,145 shares)
1,993
Total purchase consideration
64,987
Cash and cash equivalents
743
Accounts receivable, net
811
Other receivables, net
36,961
Amount due from related party
21,486
Prepaid expense and other current assets
887
Property, equipment and software, net
3,334
Intangible asset
16,850
Total assets
81,072
Accounts payable
(1,792)
Other payables and accruals
(48,326)
Deferred tax liabilities
(4,213)
Total liabilities
(54,331)
Fair value of net asset acquired
26,741
Goodwill
38,246</t>
  </si>
  <si>
    <t>REDEEMABLE NON-CONTROLLING INTERESTS (Tables)</t>
  </si>
  <si>
    <t>Schedule of Fair values of the conversion features which required to be bifurcated and accounted for as derivative liabilities</t>
  </si>
  <si>
    <t>As of
December 31,
December 31,
2017
2018
RMB
RMB
Derivative liabilities - Share Swap feature of redeemable non-controlling interests
119,086
—
Derivative liabilities - Redemption feature of redeemable non-controlling interests
49,778
—
168,864
—</t>
  </si>
  <si>
    <t>ADVANCE TO CONSUMERS ON BEHALF OF FINANCING PARTNERS (Tables)</t>
  </si>
  <si>
    <t>Schedule of advance to consumers on behalf of financing partners</t>
  </si>
  <si>
    <t>As of
December 31,
December 31,
2017
2018
RMB
RMB
Advance to consumers on behalf of financing partners
827,417
521,908</t>
  </si>
  <si>
    <t>LOAN RECOGNIZED AS A RESULT OF PAYMENT UNDER THE GUARANTEE (Tables)</t>
  </si>
  <si>
    <t>Schedule of allowance for doubtful accounts</t>
  </si>
  <si>
    <t>Year Ended
Year Ended
Year Ended
December 31,
December 31,
December 31,
2016
2017
2018
RMB
RMB
RMB
Balance at beginning of the year
(324,883)
(518,498)
(957,811)
Changes of valuation allowance
(193,615)
(439,313)
(294,442)
Balance at end of the year
(518,498)
(957,811)
(1,252,253)</t>
  </si>
  <si>
    <t>Loans receivable</t>
  </si>
  <si>
    <t>Schedule of loan recognized as a result of payment under the guarantee</t>
  </si>
  <si>
    <t>As of
December 31,
December 31,
2017
2018
RMB
RMB
Loan recognized as a result of payment under the guarantee
441,860
810,327
Less: allowance for doubtful accounts
(189,305)
(256,639)
252,555
553,688</t>
  </si>
  <si>
    <t>Year ended
Year ended
Year ended
December 31,
December 31,
December 31,
2016
2017
2018
RMB
RMB
RMB
Beginning
—
(7,222)
(189,305)
Addition
(6,893)
(184,586)
(257,953)
Adjustment (i)
(711)
(13,103)
152,862
Write-off
382
15,606
37,757
Ending
(7,222)
(189,305)
(256,639)
(i) On a normal basis, adjustments occur when either further revaluations of allowance for doubtful accounts are considered necessary therefore adjustments of provisions are needed, or settlements from the Borrowers are received to reverse the balances. Adjustments may also occur when certain loans recognized as a result of payments under the guarantees are bought out by certain new non-bank financing institutions without any recourse terms in 2018.</t>
  </si>
  <si>
    <t>ADVANCE TO SELLERS (Tables)</t>
  </si>
  <si>
    <t>Schedule of advances to sellers</t>
  </si>
  <si>
    <t>As of
December 31,
December 31,
2017
2018
RMB
RMB
Advance to sellers
246,287
692,714</t>
  </si>
  <si>
    <t>OTHER RECEIVABLES, NET (Tables)</t>
  </si>
  <si>
    <t>Schedule of movement of valuation allowance</t>
  </si>
  <si>
    <t>Other receivables</t>
  </si>
  <si>
    <t>Schedule of other receivables, net</t>
  </si>
  <si>
    <t>As of
December 31,
December 31,
2017
2018
RMB
RMB
Deposits in non-bank financing partners (i)
52,000
502,550
Rental and other deposits
79,098
77,902
Staff advance
22,940
55,652
Receivables from third-party payment settlement platform
78,856
34,787
Others
19,027
42,970
251,921
713,861
Less: allowance for doubtful accounts
(272)
(6,457)
251,649
707,404
(i)</t>
  </si>
  <si>
    <t>Year ended
Year ended
Year ended
December 31,
December 31,
December 31,
2016
2017
2018
RMB
RMB
RMB
At the beginning of year
—
(269)
(272)
Addition
(269)
(3)
(23,608)
Write-off
—
—
17,423
At the ending of year
(269)
(272)
(6,457)</t>
  </si>
  <si>
    <t>PREPAID EXPENSES AND OTHER CURRENT ASSETS (Table)</t>
  </si>
  <si>
    <t>Schedule of prepaid expenses and other current assets</t>
  </si>
  <si>
    <t>As of
December 31,
December 31,
2017
2018
RMB
RMB
Prepaid marketing expense
56,745
218,145
VAT-input deductible
80,589
64,237
Prepaid rental expense
57,188
46,581
Prepaid consulting and professional service fees
10,809
37,236
Prepaid non-banking financing partners service fees
18,607
26,295
Others
25,831
24,820
249,769
417,314</t>
  </si>
  <si>
    <t>FINANCIAL LEASE RECEIVABLES (Tables)</t>
  </si>
  <si>
    <t>Schedule of aging analysis of past due financing lease receivables</t>
  </si>
  <si>
    <t>The following presents the aging of past‑due financial lease receivables as of December 31, 2017:
1-90 days
Above 90 days
Total past due
Current
Total
RMB
RMB
RMB
RMB
RMB
Financial lease receivables due from car dealers
—
—
—
432,491
432,491
Financial lease receivables due from consumers
2,808
7,619
10,427
—
10,427
2,808
7,619
10,427
432,491
442,918
The following present the aging of past‑due financial lease receivables as of December 31, 2018:
1-90 days
Above 90 days
Total past due
Current
Total
RMB
RMB
RMB
RMB
RMB
Financial lease receivables due from car dealers
—
—
—
239,854
239,854
Financial lease receivables from consumers
—
7,748
7,748
53,799
61,547
—
7,748
7,748
293,653
301,401</t>
  </si>
  <si>
    <t>Schedule of components of the net investment in financial lease receivables</t>
  </si>
  <si>
    <t>As of
December 31,
December 31,
December 31,
2016
2017
2018
RMB
RMB
RMB
Total minimum lease payments to be received (i)
419,673
446,163
303,273
Less: Allowance for uncollectibles
(2,624)
(4,225)
(6,890)
Net minimum lease payments receivable
417,049
441,938
296,383
Less: unearned income
(3,587)
(3,245)
(1,872)
Net investment in direct financing and sales-type leases
413,462
438,693
294,511
(i)
As of December 31, 2016, 2017 and 2018, all of the minimum lease payments would be paid in a year. There is no contingent rental for the year ended December 31, 2016, 2017 and 2018, respectively.</t>
  </si>
  <si>
    <t>Financing lease receivable</t>
  </si>
  <si>
    <t>Schedule of financial lease receivables</t>
  </si>
  <si>
    <t>As of
December 31,
December 31,
December 31,
2016
2017
2018
RMB
RMB
Financial lease receivables due from car dealers
355,574
432,491
239,854
Financial lease receivables due from consumers
60,512
10,427
61,547
Less: allowance for doubtful accounts
(2,624)
(4,225)
(6,890)
57,888
6,202
54,657
Financial lease receivables, net
413,462
438,693
294,511</t>
  </si>
  <si>
    <t>PROPERTY, EQUIPMENT AND SOFTWARE, NET (Tables)</t>
  </si>
  <si>
    <t>Schedule of property, equipment and software, net</t>
  </si>
  <si>
    <t>As of
December 31,
December 31,
2017
2018
RMB
RMB
Cost
Computer equipment
125,962
194,513
Leasehold improvement
106,947
147,704
Software
19,198
23,500
Furniture
13,638
19,611
Vehicle and motor
7,754
12,220
Construction in progress
18,082
13,629
Total property, equipment and software
291,581
411,177
Less: accumulated depreciation and amortization
Computer equipment
(56,528)
(90,134)
Leasehold improvement
(64,203)
(100,269)
Software
(4,418)
(6,523)
Furniture
(5,706)
(8,037)
Vehicle and motor
(4,101)
(6,943)
Total accumulated depreciation and amortization
(134,956)
(211,906)
Net book value
156,625
199,271</t>
  </si>
  <si>
    <t>INTANGIBLE ASSETS, NET (Tables)</t>
  </si>
  <si>
    <t>Schedule of intangible assets, net</t>
  </si>
  <si>
    <t>As of
December 31,
December 31,
2017
2018
RMB
RMB
Supplier relationship
9,400
18,200
Software copyright
3,000
7,000
Others
5,952
10,002
Total intangible assets
18,352
35,202
Less: amortization
(8,403)
(14,023)
Net book value
9,949
21,179</t>
  </si>
  <si>
    <t>Schedule of estimated amortization expense for intangible assets subject to amortization</t>
  </si>
  <si>
    <t>As of
December 31,
2018
RMB
2019
6,877
2020
5,661
2021
3,850
2022
3,370
2023
1,421
21,179</t>
  </si>
  <si>
    <t>LONG-TERM INVESTMENTS (Tables)</t>
  </si>
  <si>
    <t>Schedule of long-term investments</t>
  </si>
  <si>
    <t>As of
December 31,
December 31,
2017
2018
RMB
RMB
Available-for-sales debt security investment
Orange Inc.
39,205
41,179
Equity method investments
Jincheng Consumer Finance (Sichuan) Co., Ltd. (“Jincheng”)
—
236,642
Weiche Information Technology Co., Ltd. (“Weiche”)
—
2,006
—
238,648
Cost method investments
ClearVue Pony Holdings Limited. (“ClearVue Pony”)
—
68,632
Bai’an Online Property Insurance Co., Ltd. (“Bai’an”)
1,423
1,423
1,423
70,055
Total long-term investments
40,628
349,882</t>
  </si>
  <si>
    <t>OTHER NON-CURRENT ASSETS (Tables)</t>
  </si>
  <si>
    <t>Schedule of other non-current assets</t>
  </si>
  <si>
    <t>As of
December 31,
December 31,
2017
2018
RMB
RMB
Prepayment of long-term investment
112,902
—</t>
  </si>
  <si>
    <t>SHORT TERM AND LONG TERM BORROWINGS (Tables)</t>
  </si>
  <si>
    <t>Schedule of short term and long term borrowings from commercial banks or other institutions</t>
  </si>
  <si>
    <t>As of
As of
Fixed annual
December 31,
December 31,
Funding Partners
interest rate
Term
2017
2018
RMB
RMB
Short-term borrowings
4.8%-12.0%
within 12 months
320,877
325,715
Current portion of long-term borrowings
5.2%-9.6%
mature in 2019
105,906
298,873
Long-term borrowings
5.0%-6.4%
2 - 4 years
374,104
481,801
800,887
1,106,389</t>
  </si>
  <si>
    <t>GUARANTEE LIABILITIES (Tables)</t>
  </si>
  <si>
    <t>Schedule of movement of guarantee liabilities</t>
  </si>
  <si>
    <t>Year ended
Year ended
Year ended
December 31,
December 31,
December 31,
2016
2017
2018
RMB
RMB
RMB
Balance at the beginning of the year
493
76,325
173,907
Fair value of guarantee liabilities upon the inception of new guarantees
84,708
284,452
403,370
Guarantee settled
(6,893)
(184,586)
(257,953)
(Gains)/losses from guarantee liabilities
(1,983)
(2,284)
1,931
Balance at the end of the year
76,325
173,907
321,255</t>
  </si>
  <si>
    <t>DEPOSIT OF INTERESTS FROM CONSUMERS AND PAYABLE TO FINANCING PARTNERS (Tables)</t>
  </si>
  <si>
    <t>Schedule of deposit of interests from consumers and payable to financing partners.</t>
  </si>
  <si>
    <t>As of
December 31,
December 31,
2017
2018
RMB
RMB
Deposit of interests from consumers and payable to financing partners
1,076,096
512,569
Less: current portion
(732,273)
(482,827)
Non-current portion
343,823
29,742</t>
  </si>
  <si>
    <t>ADVANCE FROM BUYERS COLLECTED ON BEHALF OF SELLERS (Tables)</t>
  </si>
  <si>
    <t>Schedule of advance from buyers collected on behalf of sellers</t>
  </si>
  <si>
    <t>As of
December 31,
December 31,
2017
2018
RMB
RMB
Advance from buyers collected on behalf of sellers
226,891
375,803</t>
  </si>
  <si>
    <t>OTHER PAYABLES AND ACCRUALS (Tables)</t>
  </si>
  <si>
    <t>Schedule of other payables and accruals</t>
  </si>
  <si>
    <t>As of
December 31,
December 31,
2017
2018
RMB
RMB
Accrued advertising expenses
429,658
407,557
Deposits(i)
196,089
207,076
Accrued professional services and other expenses
40,932
129,203
Accrued salaries and benefits
143,777
185,597
Tax payables
50,637
102,324
Interest payable
4,610
61,434
Advance from customer
12,551
9,704
Others
49,135
94,405
927,389
1,197,300
(i) In order to participate the auction through the platforms, the participants are required to pay deposits to the Group. The deposits were interest free and have no fixed terms of repayment.</t>
  </si>
  <si>
    <t>OTHER CURRENT LIABILITIES (Tables)</t>
  </si>
  <si>
    <t>Schedule of other current liabilities</t>
  </si>
  <si>
    <t>As of
December 31,
December 31,
2017
2018
RMB
RMB
Prepayment from Apex Ease Limited
130,684
—
Prepayment from Huangpu Investment Holding Limited
32,671
—
163,355
—</t>
  </si>
  <si>
    <t>CONVERTIBLE NOTES (Tables)</t>
  </si>
  <si>
    <t>Schedule of convertible notes</t>
  </si>
  <si>
    <t>As of
December 31,
December 31,
2017
2018
RMB
RMB
Convertible notes
—
1,188,192</t>
  </si>
  <si>
    <t>RELATED PARTY BALANCES AND TRANSACTIONS (Tables)</t>
  </si>
  <si>
    <t>Table sets forth the major related parties and their relationships with the Group</t>
  </si>
  <si>
    <t>Name of related parties
Relationship with the Group
Xin Gao Group
Ordinary shareholder and Preferred Shareholder of the Company, controlled by Mr. Kun Dai, Founder and CEO of the Group before June 27, 2018 and Class B ordinary shareholder of the Company after June 27, 2018
Gao Li Group
Preferred Shareholder of the Company, controlled by Mr. Kun Dai, Founder and CEO of the Group before June 27, 2018 and Class A ordinary shareholder of the Company after June 27, 2018
Baidu (Hong Kong) Limited (“Baidu”)
Preferred Shareholder of the Company before June 27, 2018 and Class A ordinary shareholder of the Company after June 27, 2018
Baogu
An associate of the Group before August 31, 2017
Shanghai Xiao Qing Information Technology Co., Ltd. (“Xiao Qing”)
An associate of the Group
Chefang
An associate of the Group before May 31, 2017
Mr. Kun Dai
Founder and CEO of the Group</t>
  </si>
  <si>
    <t>Schedules of related party balances and transactions, amounts due from related parties, and transactions with related parties</t>
  </si>
  <si>
    <t>As of
December 31,
December 31,
2017
2018
RMB
RMB
Loan receivables
Gao Li Group
379,073
—
Xin Gao Group
134,011
—
Mr. Kun Dai
94,630
—
Prepaid expenses
Baidu
577
—
608,291
—
Year ended
Year ended
Year ended
December 31,
December 31,
December 31,
2016
2017
2018
RMB
RMB
RMB
Service provided by the related parties
Xiao Qing
3,497
1,503
—
Baogu
7,312
10,747
—
Baidu
16,355
780
1,391
27,164
13,030
1,391</t>
  </si>
  <si>
    <t>INCOME TAX EXPENSE (Tables)</t>
  </si>
  <si>
    <t>Schedule of current and deferred portions of income tax expense included in the Consolidated Statements of Comprehensive Loss</t>
  </si>
  <si>
    <t>Year Ended
Year Ended
Year Ended
December 31,
December 31,
December 31,
2016
2017
2018
RMB
RMB
RMB
Current income tax expense
(2,425)
(1,190)
(15,692)
Deferred income tax credit
620
620
1,107
(1,805)
(570)
(14,585)</t>
  </si>
  <si>
    <t>Schedule of Reconciliation of the differences between the statutory EIT rate applicable to losses of the consolidated entities and the income tax expenses</t>
  </si>
  <si>
    <t>Year Ended
Year Ended
Year Ended
December 31,
December 31,
December 31,
2016
2017
2018
RMB
RMB
RMB
Loss before tax
(1,381,484)
(2,750,825)
(1,526,331)
Income tax computed at PRC statutory tax rate
(345,371)
(687,706)
(381,583)
Effect of different tax rate
18,402
6,709
(21,369)
Non-deductible expense
131,549
241,114
93,925
Change of valuation allowance
193,615
439,313
294,442
(1,805)
(570)
(14,585)</t>
  </si>
  <si>
    <t>Schedule of significant components of the deferred tax assets and liabilities</t>
  </si>
  <si>
    <t>As of
December 31,
December 31,
December 31,
2016
2017
2018
RMB
RMB
RMB
Deferred tax assets
Net accumulated losses-carry forward
345,276
507,849
636,440
Deductible advertising expense
149,131
348,032
540,627
Accruals
17,496
93,732
68,271
Allowance
6,595
8,198
6,915
Less: valuation allowance
(518,498)
(957,811)
(1,252,253)
Net deferred tax assets
—
—
—
As of
December 31,
December 31,
December 31,
2017
2017
2018
RMB
RMB
RMB
Deferred tax liabilities
Intangible assets arisen from business combinations
2,273
1,653
4,759</t>
  </si>
  <si>
    <t>CONVERTIBLE REDEEMABLE PREFERRED SHARES (Tables)</t>
  </si>
  <si>
    <t>As of
December 31,
December 31,
2017
2018
RMB
RMB
Derivative liability — conversion feature
1,427,560
—</t>
  </si>
  <si>
    <t>Schedule of convertible redeemable Preferred Shares activities</t>
  </si>
  <si>
    <t>Series A Shares
Series A-1 Shares
Series B Shares
Series C Shares
Number of
Amount
Number of
Amount
Number of
Amount
Number of
Amount
shares
(RMB)
shares
(RMB)
shares
(RMB)
shares
(RMB)
Balance as of January 1, 2016
50,000,000
81,385,584
—
—
70,602,630
155,112,560
97,267,680
342,087,590
Issuance of Series A-1 Shares, net of issuance cost
—
—
4,910,890
57,941,529
—
—
—
—
Accretion on convertible redeemable preferred shares to redemption value
—
6,480,973
—
4,652,709
—
12,483,871
—
33,082,269
Balance as of December 31, 2016
50,000,000
87,866,557
4,910,890
62,594,238
70,602,630
167,596,431
97,267,680
375,169,859
Issuance of Series A-1 Shares, net of issuance cost
—
—
—
—
—
—
—
—
Accretion on convertible redeemable preferred shares to redemption value
—
6,544,652
—
6,599,134
—
12,697,414
—
33,389,066
Balance as of December 31, 2017
50,000,000
94,411,209
4,910,890
69,193,372
70,602,630
180,293,845
97,267,680
408,558,925
Issuance of Series G-Plus Shares, net of issuance cost
—
—
—
—
—
—
—
—
Accretion on convertible redeemable preferred shares to redemption value
—
3,232,164
—
3,336,630
—
6,271,618
—
16,640,809
Repurchase of the surrender shares
(3,313,980)
(6,471,764)
—
—
—
—
(8,424,970)
(36,829,243)
Convert to ordinary shares upon IPO
(46,686,020)
(91,171,609)
(4,910,890)
(72,530,002)
(70,602,630)
(186,565,463)
(88,842,710)
(388,370,491)
Balance as of December 31, 2018
—
—
—
—
—
—
—
—
Series D Shares
Series E Shares
Series F Shares
Series G Shares
Series G-Plus Shares
Number of
Amount
Number of
Amount
Number of
Amount
Number of
Amount
Number of
Amount
shares
(RMB)
shares
(RMB)
shares
(RMB)
shares
(RMB)
shares
(RMB)
Balance as of January 1, 2016
159,355,150
1,414,071,460
89,477,490
960,738,373
85,162,200
1,303,374,879
—
—
—
—
Accretion on convertible redeemable preferred shares to redemption value
—
144,135,637
—
91,828,728
—
128,681,319
—
—
—
—
Balance as of December 31, 2016
159,355,150
1,558,207,097
89,477,490
1,052,567,101
85,162,200
1,432,056,198
—
—
—
—
Issuance of Series G Shares, net of issuance cost
—
—
—
—
—
—
130,384,730
3,089,182,344
—
—
Accretion on convertible redeemable preferred shares to redemption value
—
145,460,002
—
93,783,794
—
131,600,542
—
125,749,958
—
—
Balance as of December 31, 2017
159,355,150
1,703,667,099
89,477,490
1,146,350,895
85,162,200
1,563,656,740
130,384,730
3,214,932,302
—
—
Issuance of Series G-Plus Shares, net of issuance cost
—
—
—
—
—
—
—
—
67,922,000
2,066,336,179
Accretion on convertible redeemable preferred shares to redemption value
—
72,704,263
—
46,708,885
—
65,810,530
—
68,361,184
—
35,885,258
Convert to ordinary shares upon IPO
(159,355,150)
(1,776,371,362)
(89,477,490)
(1,193,059,780)
(85,162,200)
(1,629,467,270)
(130,384,730)
(3,283,293,486)
(67,922,000)
(2,102,221,437)
Balance as of December 31, 2018
—
—
—
—
—
—
—
—
—
—</t>
  </si>
  <si>
    <t>SHARE-BASED COMPENSATION (Tables)</t>
  </si>
  <si>
    <t>Schedule of stock options activity</t>
  </si>
  <si>
    <t>Weighted
average
Weighted
Weighted-
remaining
Aggregate
average fair
Number of
average
contractual
intrinsic
value of
shares
exercise price
term
value
options
US$
000’US$
US$
Outstanding as of January 1, 2016
20,755,390
0.13
8.26
29,341.64
0.57
Granted
11,618,090
1.01
—
—
1.31
Forfeited
(800,520)
0.40
—
—
0.55
Outstanding as of December 31, 2016
31,572,960
0.45
8.02
57,467.59
0.85
Granted
12,819,330
2.13
—
—
1.72
Forfeited
(3,146,130)
1.31
—
—
1.06
Outstanding as of December 31, 2017
41,246,160
0.90
7.53
147,427.66
1.10
Granted
25,224,000
2.90
—
—
3.32
Forfeited
(2,822,511)
2.39
—
—
2.32
Exercised
(8,452,649)
0.20
—
—
1.23
Outstanding as of December 31, 2018
55,195,000
1.85
7.74
27,773.18
2.03</t>
  </si>
  <si>
    <t>Schedule of options granted to Grantees were measured at fair value on the dates of grant</t>
  </si>
  <si>
    <t>Year ended
Year ended
Year ended
December 31,
December 31,
December 31,
2016
2017
2018
Expected volatility
45%-53%
43%-51%
42%-47%
Risk-free interest rate (per annum)
2.08%-2.40%
2.08%-2.32%
2.49%~2.69%
Exercise multiple
2.8/2.2
2.8/2.2
2.8/2.2
Expected dividend yield
Contractual term (in years)
10
10
10</t>
  </si>
  <si>
    <t>Summary of restricted shares activity</t>
  </si>
  <si>
    <t>Number of
Weighted average
shares
grant date fair value
US$
Unvested as of December 31, 2017
—
—
Granted
160,190
1.95
Vested
(26,856)
0.39
Unvested as of December 31, 2018
133,334
2.26</t>
  </si>
  <si>
    <t>FAIR VALUE MEASUREMENTS (Tables)</t>
  </si>
  <si>
    <t>Schedule of company's financial assets and liabilities measured and recorded at fair value</t>
  </si>
  <si>
    <t>As of December 31, 2017
Non-observable
Active market
Observable input
input
(Level 1)
(Level 2)
(Level 3)
Total
RMB
RMB
RMB
RMB
Assets:
Short-term investments
—
1,000
—
1,000
Available-for-sale debt security investment
—
—
39,205
39,205
—
1,000
39,205
40,205
Liabilities:
Derivative liabilities
—
—
1,596,424
1,596,424
Guarantee liabilities
—
—
173,907
173,907
—
—
1,770,331
1,770,331
As of December 31, 2018
Non-
Active market
Observable input
observable input
(Level 1)
(Level 2)
(Level 3)
Total
RMB
RMB
RMB
RMB
Assets:
Short-term investments
—
553,568
42,510
596,078
Available-for-sale debt security investment
—
—
41,179
41,179
—
553,568
83,689
637,257
Liabilities:
Guarantee liabilities
—
—
316,064
316,064</t>
  </si>
  <si>
    <t>Schedule of roll forward of major Level 3 investments</t>
  </si>
  <si>
    <t>Total
RMB
Fair value of Level 3 investments as of December 31, 2016
—
New addition
405,492
Disposal of investments
(400,101)
Effect of exchange rate change
(5,391)
Fair value of Level 3 investments as of December 31, 2107
—
New addition
237,510
Disposal of investments
(195,000)
Fair value of Level 3 investments as of December 31, 2108
42,510</t>
  </si>
  <si>
    <t>Schedule of business valuation applying the discounted cash flow approach</t>
  </si>
  <si>
    <t>Discount rate
DLOM
Year ended December 31, 2016
%
%
Year ended December 31, 2017
15
%
10
%
Year ended December 31, 2018
N/a
N/a</t>
  </si>
  <si>
    <t>NET LOSS PER SHARE (Tables)</t>
  </si>
  <si>
    <t>Basic and diluted net loss per share</t>
  </si>
  <si>
    <t>Year Ended
Year Ended
Year Ended
December 31,
December 31,
December 31,
2016
2017
2018
RMB
RMB
RMB
Numerator:
Net loss attributable to UXIN Limited
(1,357,745)
(2,722,596)
(1,522,514)
Accretion on convertible redeemable Preferred Shares
(421,346)
(555,824)
(318,951)
Deemed contribution from Preferred Shareholders
3,428
—
—
Deemed dividend to Preferred Shareholders
—
(587,564)
(544,773)
Deemed dividend from Preferred Shareholders
—
92,779
—
Net loss attributable to ordinary shareholders
(1,775,663)
(3,773,205)
(2,386,238)
Denominator:
Weighted average number of ordinary shares outstanding, basic and diluted
49,174,850
49,318,860
477,848,763
Net loss per share attributable to ordinary shareholders:
—Basic
(36.11)
(76.51)
(4.99)
—Diluted
(36.11)
(76.51)
(4.99)</t>
  </si>
  <si>
    <t>COMMITMENTS AND CONTINGENCIES (Tables)</t>
  </si>
  <si>
    <t>Schedule of future minimum lease payments under non cancelable operating lease commitments</t>
  </si>
  <si>
    <t>As of
December 31, 2018
RMB
2019
102,057
2020
51,969
2021
30,392
2022
26,913
2023
23,203
Thereafter
110,980
345,514</t>
  </si>
  <si>
    <t>CONDENSED FINANCIAL INFORMATION OF THE PARENT COMPANY (Tables)</t>
  </si>
  <si>
    <t>Schedule of balance sheets</t>
  </si>
  <si>
    <t>Balance sheets
As of December 31,
As of December 31,
2017
2018
RMB
RMB
ASSETS
Current assets:
Cash and cash equivalents
77,819
10,288
Short-term investment
—
553,568
Prepaid expenses
—
23,100
Amounts due from related parties
5,916,468
9,318,188
Other receivables
28,631
18,015
Total assets
6,022,918
9,923,159
LIABILITIES AND EQUITY
Current liabilities
Other payables and accruals
45,765
10,584
Investment deficit in subsidiaries
3,977,672
6,195,553
Amounts due to related parties
—
90,251
Convertible notes
—
1,188,192
Derivative liabilities
1,546,646
—
Other current liabilities
163,355
64,446
Total liabilities
5,733,438
7,549,026
As of December 31,
As of December 31,
2017
2018
RMB
RMB
Mezzanine equity
Series A redeemable convertible preference shares (US$0.0001 par value, 50,000,000 shares authorized, issued and outstanding as of December 31, 2017)
94,411
—
Series A-1 redeemable convertible preference shares (US$0.0001 par value, 4,910,890 shares authorized, issued and outstanding as of December 31, 2017)
69,193
—
Series B convertible redeemable preferred shares (US$ 0.0001 par value, 70,602,630 shares authorized, issued and outstanding as of December 31, 2017)
180,294
—
Series C convertible redeemable preferred shares (US$ 0.0001 par value, 97,267,680 shares authorized, issued and outstanding as of December 31, 2017)
408,559
—
Series D convertible redeemable preferred shares (US$ 0.0001 par value, 159,355,150 shares authorized, issued and outstanding as of December 31, 2017)
1,703,667
—
Series E convertible redeemable preferred shares (US$ 0.0001 par value, 89,477,490 shares authorized, issued and outstanding as of December 31, 2017)
1,146,351
—
Series F convertible redeemable preferred shares (US$ 0.0001 par value, 85,162,200 shares authorized, issued and outstanding as of December 31, 2017)
1,563,657
—
Series G convertible redeemable preferred shares (US$ 0.0001 par value, 130,384,730 shares authorized, issued and outstanding as of December 31, 2017)
3,214,932
—
Redeemable non-controlling interests
39,580
—
Total mezzanine equity
8,420,644
—
Shareholders’ (deficit)/equity
Ordinary shares (US$0.0001 par value, 1,312,839,230 shares and 10,000,000,000 shares authorized as of December 31, 2017 and 2018, respectively; 49,318,860 shares issued and outstanding as of December 31, 2017; 839,850,038 Class A ordinary shares and 40,809,861 Class B ordinary shares issued and outstanding as of December 31, 2018)
30
575
Additional paid-in capital
—
12,967,986
Accumulated other comprehensive income
76,607
86,061
Accumulated deficit
(8,207,801)
(10,680,489)
Total shareholders’ (deficit)/equity
(8,131,164)
2,374,133
Total liabilities, mezzanine equity and shareholders’ equity
6,022,918
9,923,159</t>
  </si>
  <si>
    <t>Schedule of statements of comprehensive loss</t>
  </si>
  <si>
    <t>Year Ended
Year Ended
Year Ended
December 31, 2016
December 31, 2017
December 31, 2018
RMB
RMB
RMB
Total revenues
—
—
4,497
Cost of revenues
—
—
(147)
Gross profit
—
—
4,350
Operation expense
Sales and marketing
—
—
(34,591)
Research and development
—
—
(17,376)
General and administrative
(268,084)
(171,172)
(1,019,055)
Total operating expenses
(268,084)
(171,172)
(1,071,022)
Loss from operations
—
—
(1,066,672)
Share of loss of subsidiaries and VIEs
(994,542)
(1,703,491)
(1,641,754)
Interest income/(expense), net
7,155
17,849
(25,262)
Other (expense)/income, net
(16)
(14)
4,213
Foreign exchange gain
1,230
3,849
2,951
Fair value change of derivative liabilities
(103,488)
(869,617)
1,204,010
Net loss
(1,357,745)
(2,722,596)
(1,522,514)
Accretion on redeemable preferred shares to redemption value
(421,346)
(555,824)
(318,951)
Deemed contribution from Preferred Shareholders
3,428
—
—
Deemed dividend to Preferred Shareholders
—
(587,564)
(544,773)
Deemed dividend on Preferred Shareholders
—
92,779
—
Net loss attributable to ordinary shareholders
(1,775,663)
(3,773,205)
(2,386,238)
Net loss
(1,357,745)
(2,722,596)
(1,522,514)
Other comprehensive income
Foreign currency translation
(6,995)
46,065
11,406
Total comprehensive loss
(1,364,740)
(2,676,531)
(1,511,108)</t>
  </si>
  <si>
    <t>Schedule of statements of cash flows</t>
  </si>
  <si>
    <t>Year Ended
Year Ended
Year Ended
December 31, 2016
December 31, 2017
December 31, 2018
RMB
RMB
RMB
Net cash (used in)/generated from operating activities
(816)
6,080
(55,088)
Net cash generated from/(used in) investing activities
144,064
102,577
(3,999,403)
Net cash (used in)/generated from financing activities
(143,835)
(29,042)
3,982,230
Effect of exchange rate changes on cash and cash equivalents
34
(2,592)
4,730
Net (decrease)/increase in cash and cash equivalents
(553)
77,023
(67,531)
Cash and cash equivalents at beginning of the year
1,349
796
77,819
Cash and cash equivalents at end of the year
796
77,819
10,288</t>
  </si>
  <si>
    <t>PRINCIPAL ACTIVITIES AND ORGANIZATION - (Details) $ / shares in Units, $ in Millions, ¥ in Billions</t>
  </si>
  <si>
    <t>Jun. 27, 2018USD ($)item$ / sharesshares</t>
  </si>
  <si>
    <t>Jun. 27, 2018CNY (¥)itemshares</t>
  </si>
  <si>
    <t>Dec. 31, 2018$ / shares</t>
  </si>
  <si>
    <t>Net proceeds from IPO and private placement after deducting underwriting discounts commissions and other offering expenses</t>
  </si>
  <si>
    <t>Youxin Internet (Beijing) Information Technology Co., Ltd.</t>
  </si>
  <si>
    <t>Percentage of direct or indirect in VIEs</t>
  </si>
  <si>
    <t>99.99%</t>
  </si>
  <si>
    <t>Beijing Fengshun Lubao* Automotive Auction Co., Ltd.</t>
  </si>
  <si>
    <t>94.94%</t>
  </si>
  <si>
    <t>Youxin Yishouche (Beijing) Information Technology Co., Ltd.</t>
  </si>
  <si>
    <t>Youxinpai (Beijing) Information Technology Co., Ltd.</t>
  </si>
  <si>
    <t>Percentage of direct or indirect in subsidiaries</t>
  </si>
  <si>
    <t>100.00%</t>
  </si>
  <si>
    <t>Youhan (Shanghai) Information Technology Co., Ltd.</t>
  </si>
  <si>
    <t>Kai Feng Finance Lease (Hangzhou) Co., Ltd.</t>
  </si>
  <si>
    <t>Bo Yu Finance Lease (Tianjin) Co., Ltd.</t>
  </si>
  <si>
    <t>Yougu (Shanghai) Information Technology Co., Ltd.</t>
  </si>
  <si>
    <t>Youzhen (Beijing) Business Consulting Co., Ltd.</t>
  </si>
  <si>
    <t>Youxin (Shanghai) Second Hand Car Business Co., Ltd.</t>
  </si>
  <si>
    <t>Beijing Youxin Fengshun Lubao Vehicle* Auction Co., Ltd.</t>
  </si>
  <si>
    <t>Youxin (Shanxi) Technology Information Co., Ltd.</t>
  </si>
  <si>
    <t>Initial public offering | ADS</t>
  </si>
  <si>
    <t>Price per share sold (in dollars per ADS) | $ / shares</t>
  </si>
  <si>
    <t>Number of ordinary shares per ADS | item</t>
  </si>
  <si>
    <t>PRINCIPAL ACCOUNTING POLICIES - Variable Interest Entities (Details) ¥ in Thousands, $ in Thousands</t>
  </si>
  <si>
    <t>Consolidated balance sheet</t>
  </si>
  <si>
    <t>Prepaid expense and other current assets</t>
  </si>
  <si>
    <t>Consolidated statement of income (loss)</t>
  </si>
  <si>
    <t>Total revenues</t>
  </si>
  <si>
    <t>Consolidated statement of cashflows</t>
  </si>
  <si>
    <t>Net cash generated from/(used in) operating activities</t>
  </si>
  <si>
    <t>Net cash used in investing activities</t>
  </si>
  <si>
    <t>VIEs</t>
  </si>
  <si>
    <t>Term of interest-free loan agreements</t>
  </si>
  <si>
    <t>10 years</t>
  </si>
  <si>
    <t>Registered capital</t>
  </si>
  <si>
    <t>Amounts due to related parties</t>
  </si>
  <si>
    <t>Current portion of long-term borrowings</t>
  </si>
  <si>
    <t>Deferred tax liability</t>
  </si>
  <si>
    <t>PRINCIPAL ACCOUNTING POLICIES - Foreign currencies, Restricted cash and short-term investment (Details) - ¥ / $</t>
  </si>
  <si>
    <t>Exchange rate for translation</t>
  </si>
  <si>
    <t>Restricted cash in relation to guarantee (as a percent)</t>
  </si>
  <si>
    <t>7.50%</t>
  </si>
  <si>
    <t>9.60%</t>
  </si>
  <si>
    <t>PRINCIPAL ACCOUNTING POLICIES - Inventory and Accounts receivable (Details) ¥ in Thousands, $ in Thousands</t>
  </si>
  <si>
    <t>Inventories</t>
  </si>
  <si>
    <t>Allowance of accounts receivable</t>
  </si>
  <si>
    <t>GPS devices</t>
  </si>
  <si>
    <t>Auto check equipments</t>
  </si>
  <si>
    <t>New cars</t>
  </si>
  <si>
    <t>PRINCIPAL ACCOUNTING POLICIES - Advance to consumers on behalf of financing partners and Guarantee liabilities (Details) ¥ in Thousands, $ in Thousands</t>
  </si>
  <si>
    <t>Maximum potential future payments under guarantee</t>
  </si>
  <si>
    <t>PRINCIPAL ACCOUNTING POLICIES - Property, equipment and software, net (Details)</t>
  </si>
  <si>
    <t>Electronic equipment</t>
  </si>
  <si>
    <t>Estimated useful lives (in years)</t>
  </si>
  <si>
    <t>3 years</t>
  </si>
  <si>
    <t>Furniture</t>
  </si>
  <si>
    <t>5 years</t>
  </si>
  <si>
    <t>Vehicles and motors</t>
  </si>
  <si>
    <t>4 years</t>
  </si>
  <si>
    <t>Software</t>
  </si>
  <si>
    <t>PRINCIPAL ACCOUNTING POLICIES - Intangible assets, net and Impairment of long lived assets and intangible assets with definite lives (Details) - CNY (¥) ¥ in Millions</t>
  </si>
  <si>
    <t>Impairment of long lived assets and intangible assets with definite lives</t>
  </si>
  <si>
    <t>Impairment of long-lived assets</t>
  </si>
  <si>
    <t>Software copyright</t>
  </si>
  <si>
    <t>Estimated useful lives (n years)</t>
  </si>
  <si>
    <t>Supplier relationship</t>
  </si>
  <si>
    <t>PRINCIPAL ACCOUNTING POLICIES - Deferred revenue (Details) ¥ in Thousands, $ in Thousands</t>
  </si>
  <si>
    <t>Dec. 31, 2018USD ($)km</t>
  </si>
  <si>
    <t>Number of years covered by warranty program (in years)</t>
  </si>
  <si>
    <t>1 year</t>
  </si>
  <si>
    <t>Number of kilometers covered by warranty program (in kilometers)</t>
  </si>
  <si>
    <t>Deferred Revenue, Current</t>
  </si>
  <si>
    <t>PRINCIPAL ACCOUNTING POLICIES - Revenue recognition (Details) ¥ in Millions</t>
  </si>
  <si>
    <t>Dec. 31, 2018CNY (¥)item</t>
  </si>
  <si>
    <t>Transaction price allocated to remaining performance obligations | ¥</t>
  </si>
  <si>
    <t>Revenue, Remaining Performance Obligation, Expected Timing of Satisfaction, Start Date [Axis]: 2019-01-01</t>
  </si>
  <si>
    <t>Remaining performance obligation expected to recognize (as a percent)</t>
  </si>
  <si>
    <t>Period of remaining performance obligation expected to recognize (in months)</t>
  </si>
  <si>
    <t>12 months</t>
  </si>
  <si>
    <t>Consumers ("2C"), Transaction facilitation revenue</t>
  </si>
  <si>
    <t>Number of performance obligation types identified | item</t>
  </si>
  <si>
    <t>PRINCIPAL ACCOUNTING POLICIES - Value added tax ("VAT") and surcharges (Details)</t>
  </si>
  <si>
    <t>Minimum</t>
  </si>
  <si>
    <t>Surcharge on VAT (as a percent)</t>
  </si>
  <si>
    <t>11.00%</t>
  </si>
  <si>
    <t>Maximum</t>
  </si>
  <si>
    <t>13.00%</t>
  </si>
  <si>
    <t>Sales of cars | Minimum</t>
  </si>
  <si>
    <t>VAT rate (as a percent)</t>
  </si>
  <si>
    <t>16.00%</t>
  </si>
  <si>
    <t>Sales of cars | Maximum</t>
  </si>
  <si>
    <t>17.00%</t>
  </si>
  <si>
    <t>Transaction facilitation</t>
  </si>
  <si>
    <t>6.00%</t>
  </si>
  <si>
    <t>Loan facilitation</t>
  </si>
  <si>
    <t>PRINCIPAL ACCOUNTING POLICIES - Sales and marketing expenses and Business combinations and non-controlling interests (Details) - CNY (¥) ¥ in Millions</t>
  </si>
  <si>
    <t>Dec. 31, 2016</t>
  </si>
  <si>
    <t>Advertising costs</t>
  </si>
  <si>
    <t>PRINCIPAL ACCOUNTING POLICIES - Recent Accounting Pronouncements (Details) - ASU 2016-02 - Restatement Adjustment ¥ in Millions</t>
  </si>
  <si>
    <t>Jan. 01, 2019CNY (¥)</t>
  </si>
  <si>
    <t>Total right-of-use assets</t>
  </si>
  <si>
    <t>Total lease liabilities</t>
  </si>
  <si>
    <t>BUSINESS COMBINATION (Details) $ / shares in Units, ¥ in Thousands, $ in Thousands</t>
  </si>
  <si>
    <t>Jun. 01, 2018CNY (¥)shares</t>
  </si>
  <si>
    <t>Aug. 31, 2017CNY (¥)</t>
  </si>
  <si>
    <t>May 31, 2017CNY (¥)</t>
  </si>
  <si>
    <t>Sep. 28, 2016CNY (¥)</t>
  </si>
  <si>
    <t>Oct. 08, 2015CNY (¥)</t>
  </si>
  <si>
    <t>Jun. 30, 2015CNY (¥)</t>
  </si>
  <si>
    <t>Dec. 31, 2018USD ($)$ / shares</t>
  </si>
  <si>
    <t>Dec. 31, 2017item$ / shares</t>
  </si>
  <si>
    <t>Jun. 01, 2018$ / shares</t>
  </si>
  <si>
    <t>Jun. 01, 2018CNY (¥)</t>
  </si>
  <si>
    <t>Number of business combinations | item</t>
  </si>
  <si>
    <t>Ordinary shares, par value (in dollars per share) | $ / shares</t>
  </si>
  <si>
    <t>Estimated aggregate fair values of the assets acquired and liabilities assumed</t>
  </si>
  <si>
    <t>Goodwill impairment loss</t>
  </si>
  <si>
    <t>Percentage of voting interest acquired</t>
  </si>
  <si>
    <t>10.04%</t>
  </si>
  <si>
    <t>26.00%</t>
  </si>
  <si>
    <t>49.00%</t>
  </si>
  <si>
    <t>Percentage of voting interest including subsequent acquisition</t>
  </si>
  <si>
    <t>51.00%</t>
  </si>
  <si>
    <t>40.96%</t>
  </si>
  <si>
    <t>Consideration transferred</t>
  </si>
  <si>
    <t>Cash consideration</t>
  </si>
  <si>
    <t>Remeasurement gain on previously held equity interests</t>
  </si>
  <si>
    <t>Fair value of previously held equity interests</t>
  </si>
  <si>
    <t>Purchase consideration to achieve control</t>
  </si>
  <si>
    <t>Total purchase consideration</t>
  </si>
  <si>
    <t>Accounts receivable, net</t>
  </si>
  <si>
    <t>Fair value of net asset acquired</t>
  </si>
  <si>
    <t>Noncontrolling interests</t>
  </si>
  <si>
    <t>70.00%</t>
  </si>
  <si>
    <t>30.00%</t>
  </si>
  <si>
    <t>fair value of ordinary shares based on independent appraiser | $ / shares</t>
  </si>
  <si>
    <t>Fair value of ordinary shares of Fairlubo</t>
  </si>
  <si>
    <t>Fair value of ordinary shares (in shares) | shares</t>
  </si>
  <si>
    <t>Amount due from related party</t>
  </si>
  <si>
    <t>Intangible asset</t>
  </si>
  <si>
    <t>Estimated useful lives of intangible assets (n years)</t>
  </si>
  <si>
    <t>REDEEMABLE NON-CONTROLLING INTERESTS (Details) - CNY (¥) ¥ in Thousands</t>
  </si>
  <si>
    <t>Jun. 27, 2018</t>
  </si>
  <si>
    <t>Share swap feature of redeemable non-controlling interests</t>
  </si>
  <si>
    <t>Redemption feature of redeemable non-controlling interests</t>
  </si>
  <si>
    <t>Initial public offering | Class A ordinary shares</t>
  </si>
  <si>
    <t>Stock issued during the period</t>
  </si>
  <si>
    <t>Initial public offering | Class A ordinary shares | Share swap feature of redeemable non-controlling interests</t>
  </si>
  <si>
    <t>ADVANCE TO CONSUMERS ON BEHALF OF FINANCING PARTNERS (Details) ¥ in Thousands, $ in Thousands</t>
  </si>
  <si>
    <t>Advance to consumers on behalf of financing partners subsequent paid by financing partner</t>
  </si>
  <si>
    <t>LOAN RECOGNIZED AS A RESULT OF PAYMENT UNDER THE GUARANTEE (Details) ¥ in Thousands, $ in Thousands</t>
  </si>
  <si>
    <t>Less: allowance for doubtful accounts</t>
  </si>
  <si>
    <t>Movement of allowance</t>
  </si>
  <si>
    <t>Beginning</t>
  </si>
  <si>
    <t>Addition</t>
  </si>
  <si>
    <t>Adjustment</t>
  </si>
  <si>
    <t>Write-off</t>
  </si>
  <si>
    <t>Ending</t>
  </si>
  <si>
    <t>Amount of assets pledged</t>
  </si>
  <si>
    <t>Secured long-term borrowings</t>
  </si>
  <si>
    <t>Secured current portion of long-term borrowings</t>
  </si>
  <si>
    <t>Loan recognized as a result of payment under the guarantee | Loans receivable</t>
  </si>
  <si>
    <t>ADVANCE TO SELLERS (Details) ¥ in Thousands, $ in Thousands</t>
  </si>
  <si>
    <t>Allowance of advance to sellers</t>
  </si>
  <si>
    <t>Businesses ("2B")</t>
  </si>
  <si>
    <t>Consumers ("2C") - Cross regional</t>
  </si>
  <si>
    <t>Secured by advance to sellers</t>
  </si>
  <si>
    <t>OTHER RECEIVABLES, NET (Details) ¥ in Thousands, $ in Thousands</t>
  </si>
  <si>
    <t>Deposits in non-bank financing partners</t>
  </si>
  <si>
    <t>Rental and other deposits</t>
  </si>
  <si>
    <t>Staff advance</t>
  </si>
  <si>
    <t>Receivables from third-party payment settlement platform</t>
  </si>
  <si>
    <t>Other receivables, Gross</t>
  </si>
  <si>
    <t>Other receivables, net, Total</t>
  </si>
  <si>
    <t>Allowance for doubtful accounts receivables</t>
  </si>
  <si>
    <t>At the beginning of year</t>
  </si>
  <si>
    <t>At the ending of year</t>
  </si>
  <si>
    <t>PREPAID EXPENSES AND OTHER CURRENT ASSETS (Details) ¥ in Thousands, $ in Thousands</t>
  </si>
  <si>
    <t>Prepaid marketing expense</t>
  </si>
  <si>
    <t>VAT-input deductible</t>
  </si>
  <si>
    <t>Prepaid rental expense</t>
  </si>
  <si>
    <t>Prepaid consulting and professional service fees</t>
  </si>
  <si>
    <t>Prepaid non-banking financing partners service fees</t>
  </si>
  <si>
    <t>Total prepaid expenses and other current assets</t>
  </si>
  <si>
    <t>FINANCIAL LEASE RECEIVABLES (Details) ¥ in Thousands, $ in Thousands</t>
  </si>
  <si>
    <t>Financial lease receivables, gross</t>
  </si>
  <si>
    <t>Car dealers</t>
  </si>
  <si>
    <t>Consumers</t>
  </si>
  <si>
    <t>FINANCIAL LEASE RECEIVABLES - Aging analysis of past due financing lease receivables (Details) - CNY (¥) ¥ in Thousands</t>
  </si>
  <si>
    <t>Financial lease receivables, aging of past due</t>
  </si>
  <si>
    <t>Total past due</t>
  </si>
  <si>
    <t>Current</t>
  </si>
  <si>
    <t>Total</t>
  </si>
  <si>
    <t>1 90 days</t>
  </si>
  <si>
    <t>Above 90 days</t>
  </si>
  <si>
    <t>Consumers | 1 90 days</t>
  </si>
  <si>
    <t>Consumers | Above 90 days</t>
  </si>
  <si>
    <t>FINANCIAL LEASE RECEIVABLES - Components of the net investment in financial lease receivables (Details) - CNY (¥) ¥ in Thousands</t>
  </si>
  <si>
    <t>Total minimum lease payments to be received</t>
  </si>
  <si>
    <t>Less: Allowance for uncollectibles</t>
  </si>
  <si>
    <t>Net minimum lease payments receivable</t>
  </si>
  <si>
    <t>Less: unearned income</t>
  </si>
  <si>
    <t>Net investment in direct financing and sales-type leases</t>
  </si>
  <si>
    <t>Contingent rental</t>
  </si>
  <si>
    <t>PROPERTY, EQUIPMENT AND SOFTWARE, NET (Details) ¥ in Thousands, $ in Thousands</t>
  </si>
  <si>
    <t>Total property, equipment and software</t>
  </si>
  <si>
    <t>Total accumulated depreciation and amortization</t>
  </si>
  <si>
    <t>Net book value</t>
  </si>
  <si>
    <t>Depreciation and amortization expenses</t>
  </si>
  <si>
    <t>Computer equipment</t>
  </si>
  <si>
    <t>Leasehold improvement</t>
  </si>
  <si>
    <t>Construction in progress</t>
  </si>
  <si>
    <t>INTANGIBLE ASSETS, NET - Acquired intangible assets (Details) ¥ in Thousands, $ in Thousands</t>
  </si>
  <si>
    <t>Total intangible assets</t>
  </si>
  <si>
    <t>Less: amortization</t>
  </si>
  <si>
    <t>Amortization expenses</t>
  </si>
  <si>
    <t>INTANGIBLE ASSETS, NET - Estimated amortization expense relating to intangible assets (Details) - CNY (¥) ¥ in Thousands</t>
  </si>
  <si>
    <t>2019</t>
  </si>
  <si>
    <t>2020</t>
  </si>
  <si>
    <t>2021</t>
  </si>
  <si>
    <t>2022</t>
  </si>
  <si>
    <t>2023</t>
  </si>
  <si>
    <t>LONG-TERM INVESTMENTS (Details) ¥ in Thousands, $ in Thousands</t>
  </si>
  <si>
    <t>1 Months Ended</t>
  </si>
  <si>
    <t>Jun. 30, 2017USD ($)</t>
  </si>
  <si>
    <t>May 31, 2018CNY (¥)</t>
  </si>
  <si>
    <t>Sep. 30, 2017CNY (¥)</t>
  </si>
  <si>
    <t>Equity method investments</t>
  </si>
  <si>
    <t>Cost method investments</t>
  </si>
  <si>
    <t>Orange Inc.</t>
  </si>
  <si>
    <t>Available-for-sales debt security investment</t>
  </si>
  <si>
    <t>Orange Inc. | Available-for-sales debt security investment</t>
  </si>
  <si>
    <t>Consideration for available-for-sale debt security investment | $</t>
  </si>
  <si>
    <t>Percentage of ownership in available-for-sale debt security investment</t>
  </si>
  <si>
    <t>10.26%</t>
  </si>
  <si>
    <t>Jincheng Consumer Finance (Sichuan) Co., Ltd. ("Jincheng")</t>
  </si>
  <si>
    <t>Jincheng Consumer Finance (Sichuan) Co., Ltd. ("Jincheng") | Equity method investments</t>
  </si>
  <si>
    <t>Percentage of ownership in equity method investments</t>
  </si>
  <si>
    <t>19.00%</t>
  </si>
  <si>
    <t>Consideration for equity method investments</t>
  </si>
  <si>
    <t>Weiche Information Technology Co., Ltd. ("Weiche")</t>
  </si>
  <si>
    <t>Weiche Information Technology Co., Ltd. ("Weiche") | Equity method investments</t>
  </si>
  <si>
    <t>40.00%</t>
  </si>
  <si>
    <t>ClearVue Pony Holdings Limited. ("ClearVue Pony")</t>
  </si>
  <si>
    <t>ClearVue Pony Holdings Limited. ("ClearVue Pony") | Cost method investments]</t>
  </si>
  <si>
    <t>Percentage of ownership in cost method investments</t>
  </si>
  <si>
    <t>23.80%</t>
  </si>
  <si>
    <t>Consideration for cost method investments | $</t>
  </si>
  <si>
    <t>Bai'an Online Property Insurance Co., Ltd. ("Bai'an")</t>
  </si>
  <si>
    <t>OTHER NON-CURRENT ASSETS (Details) - CNY (¥) ¥ in Thousands</t>
  </si>
  <si>
    <t>Sep. 30, 2017</t>
  </si>
  <si>
    <t>Prepayment of long term investment</t>
  </si>
  <si>
    <t>Sichuan</t>
  </si>
  <si>
    <t>Investment consideration paid</t>
  </si>
  <si>
    <t>SHORT TERM AND LONG TERM BORROWINGS (Details) ¥ in Thousands, $ in Thousands</t>
  </si>
  <si>
    <t>Debt Instrument</t>
  </si>
  <si>
    <t>Short term and long term borrowings from commercial banks or other institutions</t>
  </si>
  <si>
    <t>Weighted average interest rate for outstanding borrowings (in percentage)</t>
  </si>
  <si>
    <t>6.50%</t>
  </si>
  <si>
    <t>6.40%</t>
  </si>
  <si>
    <t>Secured by financial lease receivable</t>
  </si>
  <si>
    <t>Short-term borrowings | Minimum</t>
  </si>
  <si>
    <t>Fixed annual interest rate (in percentage)</t>
  </si>
  <si>
    <t>4.80%</t>
  </si>
  <si>
    <t>Short-term borrowings | Maximum</t>
  </si>
  <si>
    <t>12.00%</t>
  </si>
  <si>
    <t>Current portion of long-term borrowings | Minimum</t>
  </si>
  <si>
    <t>5.20%</t>
  </si>
  <si>
    <t>Current portion of long-term borrowings | Maximum</t>
  </si>
  <si>
    <t>Long-term borrowings | Minimum</t>
  </si>
  <si>
    <t>5.00%</t>
  </si>
  <si>
    <t>Term (in years)</t>
  </si>
  <si>
    <t>2 years</t>
  </si>
  <si>
    <t>Long-term borrowings | Maximum</t>
  </si>
  <si>
    <t>GUARANTEE LIABILITIES (Details) ¥ in Thousands, $ in Thousands</t>
  </si>
  <si>
    <t>Balance at the beginning of the year</t>
  </si>
  <si>
    <t>Fair value of guarantee liabilities upon the inception of new guarantees</t>
  </si>
  <si>
    <t>Guarantee settled</t>
  </si>
  <si>
    <t>(Gains)/losses from guarantee liabilities</t>
  </si>
  <si>
    <t>Balance at the end of the year</t>
  </si>
  <si>
    <t>Guarantee term (in years)</t>
  </si>
  <si>
    <t>DEPOSIT OF INTERESTS FROM CONSUMERS AND PAYABLE TO FINANCING PARTNERS (Details) ¥ in Thousands, $ in Thousands</t>
  </si>
  <si>
    <t>Less: current portion</t>
  </si>
  <si>
    <t>Noncurrent portion</t>
  </si>
  <si>
    <t>ADVANCE FROM BUYERS COLLECTED ON BEHALF OF SELLERS (Details) ¥ in Thousands, $ in Thousands</t>
  </si>
  <si>
    <t>OTHER PAYABLES AND ACCRUALS (Details) ¥ in Thousands, $ in Thousands</t>
  </si>
  <si>
    <t>Accrued advertising expenses</t>
  </si>
  <si>
    <t>Deposits</t>
  </si>
  <si>
    <t>Accrued professional services and other expenses</t>
  </si>
  <si>
    <t>Accrued salaries and benefits</t>
  </si>
  <si>
    <t>Tax payables</t>
  </si>
  <si>
    <t>Interest payable</t>
  </si>
  <si>
    <t>Advance from customer</t>
  </si>
  <si>
    <t>OTHER CURRENT LIABILITIES (Details) - 12 months ended Dec. 31, 2017 ¥ in Thousands, $ in Millions</t>
  </si>
  <si>
    <t>USD ($)</t>
  </si>
  <si>
    <t>CNY (¥)</t>
  </si>
  <si>
    <t>Other Current Liabilities</t>
  </si>
  <si>
    <t>Prepayment</t>
  </si>
  <si>
    <t>Apex Ease Limited</t>
  </si>
  <si>
    <t>Apex Ease Limited | Series G convertible redeemable preferred shares</t>
  </si>
  <si>
    <t>Subscribed preferred share capital | $</t>
  </si>
  <si>
    <t>Receipt of prepayment of subscription of shares</t>
  </si>
  <si>
    <t>Huangpu Investment Holding Limited</t>
  </si>
  <si>
    <t>Huangpu Investment Holding Limited | Series G convertible redeemable preferred shares</t>
  </si>
  <si>
    <t>CONVERTIBLE NOTES (Details) ¥ in Thousands, $ in Thousands</t>
  </si>
  <si>
    <t>Jun. 28, 2018</t>
  </si>
  <si>
    <t>Jun. 12, 2018USD ($)</t>
  </si>
  <si>
    <t>Jun. 09, 2018USD ($)</t>
  </si>
  <si>
    <t>Jun. 12, 2018CNY (¥)</t>
  </si>
  <si>
    <t>Jun. 09, 2018CNY (¥)</t>
  </si>
  <si>
    <t>Debt Instrument [Line Items]</t>
  </si>
  <si>
    <t>Conversion price per ordinary shares (as a percent)</t>
  </si>
  <si>
    <t>109.50%</t>
  </si>
  <si>
    <t>IPO price per ordinary share (as a percent)</t>
  </si>
  <si>
    <t>108.00%</t>
  </si>
  <si>
    <t>CNCB (Hong Kong)</t>
  </si>
  <si>
    <t>Total principal amount</t>
  </si>
  <si>
    <t>Interest (as a percent)</t>
  </si>
  <si>
    <t>363 days</t>
  </si>
  <si>
    <t>Golden Fortune</t>
  </si>
  <si>
    <t>RELATED PARTY BALANCES AND TRANSACTIONS (Details) - CNY (¥) ¥ in Thousands</t>
  </si>
  <si>
    <t>Service provided by the related parties</t>
  </si>
  <si>
    <t>Xiao Qing</t>
  </si>
  <si>
    <t>Gao Li Group</t>
  </si>
  <si>
    <t>Xin Gao Group</t>
  </si>
  <si>
    <t>Mr. Kun Dai</t>
  </si>
  <si>
    <t>Baidu</t>
  </si>
  <si>
    <t>INCOME TAX EXPENSE (Details) ¥ in Thousands, $ in Thousands</t>
  </si>
  <si>
    <t>Mar. 16, 2007</t>
  </si>
  <si>
    <t>Dec. 31, 2020</t>
  </si>
  <si>
    <t>Dec. 31, 2019</t>
  </si>
  <si>
    <t>Composition of income tax expenses</t>
  </si>
  <si>
    <t>Current income tax expense</t>
  </si>
  <si>
    <t>Deferred income tax credit</t>
  </si>
  <si>
    <t>Income Tax Expense (Benefit), Total</t>
  </si>
  <si>
    <t>Hong Kong</t>
  </si>
  <si>
    <t>Enterprise income tax rate (as a percent)</t>
  </si>
  <si>
    <t>16.50%</t>
  </si>
  <si>
    <t>PRC</t>
  </si>
  <si>
    <t>25.00%</t>
  </si>
  <si>
    <t>Withholding income tax rate on dividends declared by PRC companies to their foreign investors (as a percent)</t>
  </si>
  <si>
    <t>10.00%</t>
  </si>
  <si>
    <t>Lower withholding income tax rate on dividends declared by PRC companies to foreign investors with certain criteria met (as a percent)</t>
  </si>
  <si>
    <t>Minimum percentage of ownership interests held by investors in Hong Kong to qualify for lower withholding tax rate (as a percent)</t>
  </si>
  <si>
    <t>Youxinpai (Beijing) Information Technology Co., Ltd | PRC</t>
  </si>
  <si>
    <t>12.50%</t>
  </si>
  <si>
    <t>Preferential tax rate (as a percent)</t>
  </si>
  <si>
    <t>15.00%</t>
  </si>
  <si>
    <t>Youxin Internet (Beijing) Information Technology Co., Ltd. | PRC</t>
  </si>
  <si>
    <t>0.00%</t>
  </si>
  <si>
    <t>Reduction in preferential tax rate during subsequent three years (as a percent)</t>
  </si>
  <si>
    <t>50.00%</t>
  </si>
  <si>
    <t>PRC subsidiaries, VIE's and VIE's subsidiaries | Hong Kong</t>
  </si>
  <si>
    <t>INCOME TAX EXPENSE - Reconciliation of the differences between statutory tax rate and the effective tax rate (Details) ¥ in Thousands, $ in Thousands</t>
  </si>
  <si>
    <t>Reconciliation of the differences between statutory tax rate and the effective tax rate</t>
  </si>
  <si>
    <t>Loss before tax</t>
  </si>
  <si>
    <t>Income tax computed at PRC statutory tax rate</t>
  </si>
  <si>
    <t>Effect of different tax rate</t>
  </si>
  <si>
    <t>Non-deductible expense</t>
  </si>
  <si>
    <t>Change of valuation allowance</t>
  </si>
  <si>
    <t>INCOME TAX EXPENSE - Deferred tax assets and deferred tax liabilities (Details) - CNY (¥) ¥ in Thousands</t>
  </si>
  <si>
    <t>Dec. 31, 2015</t>
  </si>
  <si>
    <t>Deferred tax assets</t>
  </si>
  <si>
    <t>Net accumulated losses - carry forward</t>
  </si>
  <si>
    <t>Deductible advertising expense</t>
  </si>
  <si>
    <t>Accruals</t>
  </si>
  <si>
    <t>Allowance</t>
  </si>
  <si>
    <t>Less: valuation allowance</t>
  </si>
  <si>
    <t>Intangible assets arisen from business combinations</t>
  </si>
  <si>
    <t>INCOME TAX EXPENSE - Movement of valuation allowance (Details) - CNY (¥) ¥ in Thousands</t>
  </si>
  <si>
    <t>Movement of valuation allowance</t>
  </si>
  <si>
    <t>Balance at beginning of the year</t>
  </si>
  <si>
    <t>Balance at end of the year</t>
  </si>
  <si>
    <t>Net operating loss carries forwards</t>
  </si>
  <si>
    <t>Ordinary shares (Details)</t>
  </si>
  <si>
    <t>Jun. 27, 2018$ / sharesshares</t>
  </si>
  <si>
    <t>May 28, 2018shares</t>
  </si>
  <si>
    <t>May 25, 2018shares</t>
  </si>
  <si>
    <t>May 14, 2018shares</t>
  </si>
  <si>
    <t>Dec. 31, 2018Vote$ / sharesshares</t>
  </si>
  <si>
    <t>Dec. 31, 2017$ / sharesshares</t>
  </si>
  <si>
    <t>Dec. 31, 2016shares</t>
  </si>
  <si>
    <t>Dec. 31, 2015shares</t>
  </si>
  <si>
    <t>Ordinary shares authorized (in shares)</t>
  </si>
  <si>
    <t>Ordinary shares par value (in dollars per share) | $ / shares</t>
  </si>
  <si>
    <t>Ordinary shares issued (in shares)</t>
  </si>
  <si>
    <t>Ordinary shares outstanding (in shares)</t>
  </si>
  <si>
    <t>Conversion ratio</t>
  </si>
  <si>
    <t>Mr. Kun Dai and Xin Gao Group</t>
  </si>
  <si>
    <t>Surrender shares</t>
  </si>
  <si>
    <t>Restricted shares | Mr. Kun Dai</t>
  </si>
  <si>
    <t>Issuance of restricted shares to Mr. Kun Dai (in shares)</t>
  </si>
  <si>
    <t>Preferred shares converted into Class A ordinary shares</t>
  </si>
  <si>
    <t>Class A ordinary shares | Initial public offering</t>
  </si>
  <si>
    <t>Issuance of ordinary shares (in shares)</t>
  </si>
  <si>
    <t>Class A ordinary shares | Initial public offering | Share swap feature of redeemable non-controlling interests</t>
  </si>
  <si>
    <t>Number of Votes | Vote</t>
  </si>
  <si>
    <t>Class B ordinary shares | Mr. Kun Dai</t>
  </si>
  <si>
    <t>ADS | Initial public offering</t>
  </si>
  <si>
    <t>Ordinary share</t>
  </si>
  <si>
    <t>Exercised (in shares)</t>
  </si>
  <si>
    <t>Ordinary share | Executive Officer</t>
  </si>
  <si>
    <t>Unvested stock options</t>
  </si>
  <si>
    <t>Ordinary share | Executive Officer | Vesting acceleration</t>
  </si>
  <si>
    <t>Ordinary share | Certain option holders</t>
  </si>
  <si>
    <t>Ordinary share | Initial public offering</t>
  </si>
  <si>
    <t>CONVERTIBLE REDEEMABLE PREFERRED SHARES - Issuance (Details) ¥ in Thousands, $ in Thousands</t>
  </si>
  <si>
    <t>Dec. 06, 2017USD ($)shares</t>
  </si>
  <si>
    <t>Dec. 06, 2017CNY (¥)shares</t>
  </si>
  <si>
    <t>Nov. 23, 2017USD ($)shares</t>
  </si>
  <si>
    <t>Nov. 23, 2017CNY (¥)shares</t>
  </si>
  <si>
    <t>Aug. 31, 2017USD ($)shares</t>
  </si>
  <si>
    <t>Aug. 31, 2017CNY (¥)shares</t>
  </si>
  <si>
    <t>Jul. 28, 2017USD ($)shares</t>
  </si>
  <si>
    <t>Jul. 28, 2017CNY (¥)shares</t>
  </si>
  <si>
    <t>Dec. 30, 2016USD ($)shares</t>
  </si>
  <si>
    <t>Dec. 30, 2016CNY (¥)shares</t>
  </si>
  <si>
    <t>Apr. 20, 2016USD ($)shares</t>
  </si>
  <si>
    <t>Apr. 20, 2016CNY (¥)shares</t>
  </si>
  <si>
    <t>Dec. 01, 2015USD ($)shares</t>
  </si>
  <si>
    <t>Dec. 01, 2015CNY (¥)shares</t>
  </si>
  <si>
    <t>Nov. 13, 2015USD ($)shares</t>
  </si>
  <si>
    <t>Nov. 13, 2015CNY (¥)shares</t>
  </si>
  <si>
    <t>Mar. 13, 2015USD ($)shares</t>
  </si>
  <si>
    <t>Mar. 13, 2015CNY (¥)shares</t>
  </si>
  <si>
    <t>Nov. 28, 2014USD ($)shares</t>
  </si>
  <si>
    <t>Nov. 28, 2014CNY (¥)shares</t>
  </si>
  <si>
    <t>Sep. 09, 2014USD ($)shares</t>
  </si>
  <si>
    <t>Sep. 09, 2014CNY (¥)shares</t>
  </si>
  <si>
    <t>Aug. 07, 2014USD ($)shares</t>
  </si>
  <si>
    <t>Aug. 07, 2014CNY (¥)shares</t>
  </si>
  <si>
    <t>Mar. 24, 2014USD ($)shares</t>
  </si>
  <si>
    <t>Mar. 24, 2014CNY (¥)shares</t>
  </si>
  <si>
    <t>Apr. 22, 2013USD ($)shares</t>
  </si>
  <si>
    <t>Apr. 22, 2013CNY (¥)shares</t>
  </si>
  <si>
    <t>Mar. 26, 2013USD ($)shares</t>
  </si>
  <si>
    <t>Mar. 26, 2013CNY (¥)shares</t>
  </si>
  <si>
    <t>Jul. 17, 2012USD ($)shares</t>
  </si>
  <si>
    <t>Jul. 17, 2012CNY (¥)shares</t>
  </si>
  <si>
    <t>May 31, 2015shares</t>
  </si>
  <si>
    <t>Nov. 30, 2014shares</t>
  </si>
  <si>
    <t>Dec. 31, 2018USD ($)shares</t>
  </si>
  <si>
    <t>Dec. 31, 2016CNY (¥)shares</t>
  </si>
  <si>
    <t>Feb. 26, 2014USD ($)</t>
  </si>
  <si>
    <t>Dec. 31, 2013USD ($)</t>
  </si>
  <si>
    <t>Aggregate consideration</t>
  </si>
  <si>
    <t>Deemed contribution from preferred shareholders | ¥</t>
  </si>
  <si>
    <t>2013 Notes</t>
  </si>
  <si>
    <t>Face value of debt | $</t>
  </si>
  <si>
    <t>2014 Notes</t>
  </si>
  <si>
    <t>Temporary equity shares issued</t>
  </si>
  <si>
    <t>Aggregate consideration | $</t>
  </si>
  <si>
    <t>Payment of stock issuance costs</t>
  </si>
  <si>
    <t>Series C1 convertible redeemable preferred shares tranche I</t>
  </si>
  <si>
    <t>Convertible preferred stock repurchased</t>
  </si>
  <si>
    <t>Series C1 convertible redeemable preferred shares</t>
  </si>
  <si>
    <t>Series C2 convertible redeemable preferred shares</t>
  </si>
  <si>
    <t>Deemed dividend to preferred shareholders | ¥</t>
  </si>
  <si>
    <t>Series G-Plus convertible redeemable preferred shares</t>
  </si>
  <si>
    <t>CONVERTIBLE REDEEMABLE PREFERRED SHARES - Liquidation Preferences and Accounting for preferred shares (Details) ¥ in Thousands</t>
  </si>
  <si>
    <t>Dec. 31, 2017$ / shares</t>
  </si>
  <si>
    <t>Marked to market value of derivative liabilities of conversion features | ¥</t>
  </si>
  <si>
    <t>CONVERTIBLE REDEEMABLE PREFERRED SHARES - Modification of preferred shares (Details) ¥ in Thousands, $ in Millions</t>
  </si>
  <si>
    <t>Oct. 21, 2017USD ($)</t>
  </si>
  <si>
    <t>Jul. 28, 2017USD ($)</t>
  </si>
  <si>
    <t>Jan. 13, 2017USD ($)</t>
  </si>
  <si>
    <t>Combined change in fair value of preferred shares before and after modification</t>
  </si>
  <si>
    <t>Fair value of derivative liabilities conversion feature | ¥</t>
  </si>
  <si>
    <t>Prior to issuance of Series G Tranche I preferred shares</t>
  </si>
  <si>
    <t>Minimum market capitalization criteria for Qualified IPO</t>
  </si>
  <si>
    <t>Upon issuance of Series G Tranche I preferred shares</t>
  </si>
  <si>
    <t>Prior to issuance of Series G Tranche III and Tranche IV preferred shares</t>
  </si>
  <si>
    <t>Upon issuance of Series G Tranche III and Tranche IV preferred shares</t>
  </si>
  <si>
    <t>CONVERTIBLE REDEEMABLE PREFERRED SHARES - Summary of activities (Details) - CNY (¥) ¥ in Thousands</t>
  </si>
  <si>
    <t>Dec. 06, 2017</t>
  </si>
  <si>
    <t>Nov. 23, 2017</t>
  </si>
  <si>
    <t>Aug. 31, 2017</t>
  </si>
  <si>
    <t>Jul. 28, 2017</t>
  </si>
  <si>
    <t>Dec. 30, 2016</t>
  </si>
  <si>
    <t>Apr. 20, 2016</t>
  </si>
  <si>
    <t>Dec. 01, 2015</t>
  </si>
  <si>
    <t>Nov. 13, 2015</t>
  </si>
  <si>
    <t>Mar. 13, 2015</t>
  </si>
  <si>
    <t>Nov. 28, 2014</t>
  </si>
  <si>
    <t>Sep. 09, 2014</t>
  </si>
  <si>
    <t>Apr. 22, 2013</t>
  </si>
  <si>
    <t>Mar. 26, 2013</t>
  </si>
  <si>
    <t>Jul. 17, 2012</t>
  </si>
  <si>
    <t>Change in temporary equity</t>
  </si>
  <si>
    <t>Temporary Equity, Carrying Amount, Including Portion Attributable to Noncontrolling Interests, Beginning Balance</t>
  </si>
  <si>
    <t>Temporary Equity, Carrying Amount, Including Portion Attributable to Noncontrolling Interests, Ending Balance</t>
  </si>
  <si>
    <t>Temporary Equity, Carrying Amount, Including Portion Attributable to Noncontrolling Interests, Beginning Balance (in shares)</t>
  </si>
  <si>
    <t>Issuance of Shares, net of issuance cost (in shares)</t>
  </si>
  <si>
    <t>Accretion on convertible redeemable preferred shares to redemption value</t>
  </si>
  <si>
    <t>Repurchase of the surrender shares (Note 24) (in shares)</t>
  </si>
  <si>
    <t>Convert to ordinary shares upon IPO</t>
  </si>
  <si>
    <t>Convert to ordinary shares upon IPO (in shares)</t>
  </si>
  <si>
    <t>Temporary Equity, Carrying Amount, Including Portion Attributable to Noncontrolling Interests, Ending Balance (in shares)</t>
  </si>
  <si>
    <t>Issuance of Shares, net of issuance cost</t>
  </si>
  <si>
    <t>SHARE-BASED COMPENSATION (Details) - Stock options - shares</t>
  </si>
  <si>
    <t>Nov. 19, 2018</t>
  </si>
  <si>
    <t>Feb. 14, 2018</t>
  </si>
  <si>
    <t>Service period (in years)</t>
  </si>
  <si>
    <t>Expiration period (in years)</t>
  </si>
  <si>
    <t>3 months</t>
  </si>
  <si>
    <t>Granted (in shares)</t>
  </si>
  <si>
    <t>2013 Plan</t>
  </si>
  <si>
    <t>Maximum aggregate number of shares issued</t>
  </si>
  <si>
    <t>Vesting percentage</t>
  </si>
  <si>
    <t>2018 Plan</t>
  </si>
  <si>
    <t>2018 Second Plan</t>
  </si>
  <si>
    <t>SHARE-BASED COMPENSATION - Stock options activity (Details) - Stock options - USD ($)</t>
  </si>
  <si>
    <t>Number of shares</t>
  </si>
  <si>
    <t>Outstanding at beginning of the period (in shares)</t>
  </si>
  <si>
    <t>Forfeited (in shares)</t>
  </si>
  <si>
    <t>Outstanding at end of the period (in shares)</t>
  </si>
  <si>
    <t>Weighted average exercise price</t>
  </si>
  <si>
    <t>Outstanding at beginning of the period (in dollars per share)</t>
  </si>
  <si>
    <t>Granted (in dollars per share)</t>
  </si>
  <si>
    <t>Forfeited (in dollars per share)</t>
  </si>
  <si>
    <t>Exercised (in dollars per share)</t>
  </si>
  <si>
    <t>Outstanding at end of the period (in dollars per share)</t>
  </si>
  <si>
    <t>Weighted average remaining contractual term (years)</t>
  </si>
  <si>
    <t>Weighted average remaining contractual term (in years)</t>
  </si>
  <si>
    <t>7 years 8 months 27 days</t>
  </si>
  <si>
    <t>7 years 6 months 11 days</t>
  </si>
  <si>
    <t>8 years 7 days</t>
  </si>
  <si>
    <t>8 years 3 months 4 days</t>
  </si>
  <si>
    <t>Aggregate intrinsic value</t>
  </si>
  <si>
    <t>Weighted average fair value</t>
  </si>
  <si>
    <t>SHARE-BASED COMPENSATION - Stock option valuation (Details) $ / shares in Units, $ in Thousands, ¥ in Millions</t>
  </si>
  <si>
    <t>Jun. 27, 2018USD ($)</t>
  </si>
  <si>
    <t>Jun. 27, 2018CNY (¥)</t>
  </si>
  <si>
    <t>Dec. 31, 2017USD ($)shares</t>
  </si>
  <si>
    <t>Dec. 31, 2016USD ($)</t>
  </si>
  <si>
    <t>Expected dividend yield</t>
  </si>
  <si>
    <t>Contractual term (in years)</t>
  </si>
  <si>
    <t>Share-based compensation expense | $</t>
  </si>
  <si>
    <t>Stock options | Minimum</t>
  </si>
  <si>
    <t>Expected volatility</t>
  </si>
  <si>
    <t>42.00%</t>
  </si>
  <si>
    <t>43.00%</t>
  </si>
  <si>
    <t>45.00%</t>
  </si>
  <si>
    <t>Risk free interest rate (per annum)</t>
  </si>
  <si>
    <t>2.49%</t>
  </si>
  <si>
    <t>2.08%</t>
  </si>
  <si>
    <t>Exercise multiple</t>
  </si>
  <si>
    <t>Stock options | Maximum</t>
  </si>
  <si>
    <t>47.00%</t>
  </si>
  <si>
    <t>53.00%</t>
  </si>
  <si>
    <t>2.69%</t>
  </si>
  <si>
    <t>2.32%</t>
  </si>
  <si>
    <t>2.40%</t>
  </si>
  <si>
    <t>Stock options | Key management</t>
  </si>
  <si>
    <t>Share-based compensation expense</t>
  </si>
  <si>
    <t>Stock options | Management and Employees</t>
  </si>
  <si>
    <t>Restricted shares</t>
  </si>
  <si>
    <t>Number of restricted stock</t>
  </si>
  <si>
    <t>Granted (in shares) | shares</t>
  </si>
  <si>
    <t>Vested (in shares) | shares</t>
  </si>
  <si>
    <t>Unvested the end of the period (in shares) | shares</t>
  </si>
  <si>
    <t>Weighted-average grant date fair value per share</t>
  </si>
  <si>
    <t>Granted (in dollars per share) | $ / shares</t>
  </si>
  <si>
    <t>Vested (in dollars per share) | $ / shares</t>
  </si>
  <si>
    <t>Unvested restricted common stock at the end of the period (in dollars per share) | $ / shares</t>
  </si>
  <si>
    <t>Initial public offering | Stock options</t>
  </si>
  <si>
    <t>SHARE-BASED COMPENSATION - Other share based compensation (Details) $ in Thousands, ¥ in Millions</t>
  </si>
  <si>
    <t>Jun. 30, 2018USD ($)</t>
  </si>
  <si>
    <t>Jun. 30, 2018CNY (¥)</t>
  </si>
  <si>
    <t>Dec. 31, 2017USD ($)</t>
  </si>
  <si>
    <t>May 31, 2018USD ($)</t>
  </si>
  <si>
    <t>General and administrative expense</t>
  </si>
  <si>
    <t>Unrecognized compensation costs</t>
  </si>
  <si>
    <t>Mr. Kun Dai | General and administrative expense</t>
  </si>
  <si>
    <t>Mr. Kun Dai | Restricted shares</t>
  </si>
  <si>
    <t>Executive Officer | Ordinary share</t>
  </si>
  <si>
    <t>Executive Officer | Ordinary share | Vesting acceleration</t>
  </si>
  <si>
    <t>Certain option holders | Ordinary share</t>
  </si>
  <si>
    <t>SHARE-BASED COMPENSATION - Stock incentive plan adopted by Fairlubo (Details) - USD ($) $ in Thousands</t>
  </si>
  <si>
    <t>Share-based Compensation Arrangement by Share-based Payment Award [Line Items]</t>
  </si>
  <si>
    <t>Stock options | Fairlubo Auction Company Limited</t>
  </si>
  <si>
    <t>Vesting period (in years)</t>
  </si>
  <si>
    <t>0.25%</t>
  </si>
  <si>
    <t>FAIR VALUE MEASUREMENTS (Details) ¥ in Thousands</t>
  </si>
  <si>
    <t>Roll forward of major Level 3 investments</t>
  </si>
  <si>
    <t>New addition</t>
  </si>
  <si>
    <t>Disposal of investments</t>
  </si>
  <si>
    <t>Effect of exchange rate change</t>
  </si>
  <si>
    <t>Fair value of Level 3 investments, ending balance</t>
  </si>
  <si>
    <t>Business valuation approach</t>
  </si>
  <si>
    <t>us-gaap:ValuationTechniqueDiscountedCashFlowMember</t>
  </si>
  <si>
    <t>Guarantee Liabilities [Abstract]</t>
  </si>
  <si>
    <t>Percentage of Collection Rate</t>
  </si>
  <si>
    <t>68.00%</t>
  </si>
  <si>
    <t>57.00%</t>
  </si>
  <si>
    <t>Multiplier for amount of payment observing at end of first quarter comparing to end of second quarter | item</t>
  </si>
  <si>
    <t>Development factors for payment matured two quarters and more</t>
  </si>
  <si>
    <t>Initial expected delinquent ratios used in the EDR and PBF methods</t>
  </si>
  <si>
    <t>4.00%</t>
  </si>
  <si>
    <t>Derivative liabilities | Discount rate</t>
  </si>
  <si>
    <t>Measurement inputs for derivative liabilities</t>
  </si>
  <si>
    <t>Derivative liabilities | DLOM</t>
  </si>
  <si>
    <t>Guarantee liabilities | Minimum</t>
  </si>
  <si>
    <t>Discount factors for guarantee liabilities</t>
  </si>
  <si>
    <t>Guarantee liabilities | Maximum</t>
  </si>
  <si>
    <t>Fair Value, Measurements, Recurring</t>
  </si>
  <si>
    <t>Assets:</t>
  </si>
  <si>
    <t>Available-for-sale security investment</t>
  </si>
  <si>
    <t>Liabilities:</t>
  </si>
  <si>
    <t>Assets</t>
  </si>
  <si>
    <t>Liabilities</t>
  </si>
  <si>
    <t>Fair Value, Measurements, Recurring | Observable input (Level 2)</t>
  </si>
  <si>
    <t>Fair Value, Measurements, Recurring | Non-observable input (Level 3)</t>
  </si>
  <si>
    <t>NET LOSS PER SHARE (Details) ¥ / shares in Units, $ / shares in Units, ¥ in Thousands, $ in Thousands</t>
  </si>
  <si>
    <t>Numerator:</t>
  </si>
  <si>
    <t>Net loss attributable to UXIN Limited</t>
  </si>
  <si>
    <t>Denominator:</t>
  </si>
  <si>
    <t>Weighted average number of ordinary shares outstanding, basic and diluted | shares</t>
  </si>
  <si>
    <t>Net loss per share attributable to ordinary shareholders:</t>
  </si>
  <si>
    <t>Basic | (per share)</t>
  </si>
  <si>
    <t>Diluted | (per share)</t>
  </si>
  <si>
    <t>EMPLOYEE BENEFIT (Details) - CNY (¥) ¥ in Millions</t>
  </si>
  <si>
    <t>Amount of employee benefits</t>
  </si>
  <si>
    <t>COMMITMENTS AND CONTINGENCIES - Future minimum lease payments under the non-cancellable operating lease agreements (Details) ¥ in Thousands</t>
  </si>
  <si>
    <t>Operating lease commitments</t>
  </si>
  <si>
    <t>Thereafter</t>
  </si>
  <si>
    <t>Rent expense</t>
  </si>
  <si>
    <t>Contingencies</t>
  </si>
  <si>
    <t>Number of Competitors</t>
  </si>
  <si>
    <t>Loss contingency accrual</t>
  </si>
  <si>
    <t>STATUTORY RESERVES AND RESTRICTED NET ASSETS (Details) - CNY (¥)</t>
  </si>
  <si>
    <t>Percentage of after tax profit, transferred annually by PRC subsidiaries to general reserve fund</t>
  </si>
  <si>
    <t>Maximum percentage criteria for appropriation of after-tax profit of PRC subsidiaries to general reserve fund (as a percent)</t>
  </si>
  <si>
    <t>Amount of appropriations to statutory reserve, enterprise expansion fund and staff welfare and bonus fund</t>
  </si>
  <si>
    <t>PRC subsidiaries' restricted net assets</t>
  </si>
  <si>
    <t>Percentage of net assets in total consolidated net assets restrictions placed on the distribution of PRC subsidiaries</t>
  </si>
  <si>
    <t>41.10%</t>
  </si>
  <si>
    <t>326.05%</t>
  </si>
  <si>
    <t>CONDENSED FINANCIAL INFORMATION OF THE PARENT COMPANY - Balance sheets (Details) ¥ in Thousands, $ in Thousands</t>
  </si>
  <si>
    <t>Dec. 31, 2015CNY (¥)</t>
  </si>
  <si>
    <t>Short-term investment</t>
  </si>
  <si>
    <t>Parent Company | Reportable Legal Entities</t>
  </si>
  <si>
    <t>Prepaid expenses</t>
  </si>
  <si>
    <t>Investment deficit in subsidiaries</t>
  </si>
  <si>
    <t>Series A convertible redeemable preferred shares | Parent Company | Reportable Legal Entities</t>
  </si>
  <si>
    <t>Series A-1 convertible redeemable preferred shares | Parent Company | Reportable Legal Entities</t>
  </si>
  <si>
    <t>Series B convertible redeemable preferred shares | Parent Company | Reportable Legal Entities</t>
  </si>
  <si>
    <t>Series C convertible redeemable preferred shares | Parent Company | Reportable Legal Entities</t>
  </si>
  <si>
    <t>Series D convertible redeemable preferred shares | Parent Company | Reportable Legal Entities</t>
  </si>
  <si>
    <t>Series E convertible redeemable preferred shares | Parent Company | Reportable Legal Entities</t>
  </si>
  <si>
    <t>Series F convertible redeemable preferred shares | Parent Company | Reportable Legal Entities</t>
  </si>
  <si>
    <t>Series G convertible redeemable preferred shares | Parent Company | Reportable Legal Entities</t>
  </si>
  <si>
    <t>CONDENSED FINANCIAL INFORMATION OF THE PARENT COMPANY - Balance sheets (Parenthetical) (Details) - $ / shares</t>
  </si>
  <si>
    <t>Convertible redeemable preferred shares par value (in dollars per share)</t>
  </si>
  <si>
    <t>Class A ordinary shares | Parent Company | Reportable Legal Entities</t>
  </si>
  <si>
    <t>Class B ordinary shares | Parent Company | Reportable Legal Entities</t>
  </si>
  <si>
    <t>CONDENSED FINANCIAL INFORMATION OF THE PARENT COMPANY - Statements of comprehensive loss (Details) ¥ in Thousands, $ in Thousands</t>
  </si>
  <si>
    <t>Share of loss of subsidiaries and VIEs</t>
  </si>
  <si>
    <t>Interest income/(expense), net</t>
  </si>
  <si>
    <t>Foreign exchange gain</t>
  </si>
  <si>
    <t>Changing fair value of derivative liabilities</t>
  </si>
  <si>
    <t>Other comprehensive (loss)/income</t>
  </si>
  <si>
    <t>Other (expense)/income, net</t>
  </si>
  <si>
    <t>CONDENSED FINANCIAL INFORMATION OF THE PARENT COMPANY - Statements of cash flows (Details) ¥ in Thousands, $ in Thousands</t>
  </si>
  <si>
    <t>Statements of cash flows</t>
  </si>
  <si>
    <t>Net cash (used in)/generated from operating activities</t>
  </si>
  <si>
    <t>Net cash generated from investing activities</t>
  </si>
  <si>
    <t>Reportable Legal Entities | Parent Company</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_(&quot;$ &quot;#,##0.0_);_(&quot;$ &quot;(#,##0.0)" numFmtId="169"/>
    <numFmt formatCode="_(&quot;¥ &quot;#,##0.0_);_(&quot;¥ &quot;(#,##0.0)" numFmtId="170"/>
    <numFmt formatCode="#,##0.0000_);(#,##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c r="B17" s="3" t="s">
        <v>29</v>
      </c>
    </row>
    <row r="18" spans="1:2">
      <c r="A18" s="3" t="s">
        <v>30</v>
      </c>
    </row>
    <row r="19" spans="1:2">
      <c r="A19" s="3" t="s">
        <v>31</v>
      </c>
      <c r="B19" s="4" t="n">
        <v>839850038</v>
      </c>
    </row>
    <row r="20" spans="1:2">
      <c r="A20" s="3" t="s">
        <v>32</v>
      </c>
    </row>
    <row r="21" spans="1:2">
      <c r="A21" s="3" t="s">
        <v>31</v>
      </c>
      <c r="B21" s="4" t="n">
        <v>40809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06</v>
      </c>
    </row>
    <row r="3" spans="1:2">
      <c r="A3" s="5" t="s">
        <v>263</v>
      </c>
    </row>
    <row r="4" spans="1:2">
      <c r="A4" s="3" t="s">
        <v>263</v>
      </c>
      <c r="B4" s="3"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1</v>
      </c>
      <c r="B1" s="2" t="s">
        <v>1</v>
      </c>
    </row>
    <row r="2" spans="1:4">
      <c r="B2" s="2" t="s">
        <v>34</v>
      </c>
      <c r="C2" s="2" t="s">
        <v>35</v>
      </c>
      <c r="D2" s="2" t="s">
        <v>36</v>
      </c>
    </row>
    <row r="3" spans="1:4">
      <c r="A3" s="5" t="s">
        <v>762</v>
      </c>
    </row>
    <row r="4" spans="1:4">
      <c r="A4" s="3" t="s">
        <v>60</v>
      </c>
      <c r="B4" s="6" t="n">
        <v>91005</v>
      </c>
      <c r="C4" s="7" t="n">
        <v>624588</v>
      </c>
      <c r="D4" s="7" t="n">
        <v>426783</v>
      </c>
    </row>
    <row r="5" spans="1:4">
      <c r="A5" s="3" t="s">
        <v>763</v>
      </c>
      <c r="C5" s="7" t="n">
        <v>1106389</v>
      </c>
      <c r="D5" s="7" t="n">
        <v>800887</v>
      </c>
    </row>
    <row r="6" spans="1:4">
      <c r="A6" s="3" t="s">
        <v>764</v>
      </c>
      <c r="B6" s="3" t="s">
        <v>765</v>
      </c>
      <c r="C6" s="3" t="s">
        <v>765</v>
      </c>
      <c r="D6" s="3" t="s">
        <v>766</v>
      </c>
    </row>
    <row r="7" spans="1:4">
      <c r="A7" s="3" t="s">
        <v>228</v>
      </c>
    </row>
    <row r="8" spans="1:4">
      <c r="A8" s="5" t="s">
        <v>762</v>
      </c>
    </row>
    <row r="9" spans="1:4">
      <c r="A9" s="3" t="s">
        <v>666</v>
      </c>
      <c r="C9" s="7" t="n">
        <v>120800</v>
      </c>
    </row>
    <row r="10" spans="1:4">
      <c r="A10" s="3" t="s">
        <v>667</v>
      </c>
      <c r="C10" s="4" t="n">
        <v>278600</v>
      </c>
    </row>
    <row r="11" spans="1:4">
      <c r="A11" s="3" t="s">
        <v>665</v>
      </c>
      <c r="C11" s="4" t="n">
        <v>343200</v>
      </c>
    </row>
    <row r="12" spans="1:4">
      <c r="A12" s="3" t="s">
        <v>673</v>
      </c>
    </row>
    <row r="13" spans="1:4">
      <c r="A13" s="5" t="s">
        <v>762</v>
      </c>
    </row>
    <row r="14" spans="1:4">
      <c r="A14" s="3" t="s">
        <v>60</v>
      </c>
      <c r="C14" s="4" t="n">
        <v>20000</v>
      </c>
    </row>
    <row r="15" spans="1:4">
      <c r="A15" s="3" t="s">
        <v>665</v>
      </c>
      <c r="C15" s="4" t="n">
        <v>21300</v>
      </c>
    </row>
    <row r="16" spans="1:4">
      <c r="A16" s="3" t="s">
        <v>767</v>
      </c>
    </row>
    <row r="17" spans="1:4">
      <c r="A17" s="5" t="s">
        <v>762</v>
      </c>
    </row>
    <row r="18" spans="1:4">
      <c r="A18" s="3" t="s">
        <v>60</v>
      </c>
      <c r="C18" s="4" t="n">
        <v>20400</v>
      </c>
    </row>
    <row r="19" spans="1:4">
      <c r="A19" s="3" t="s">
        <v>665</v>
      </c>
      <c r="C19" s="4" t="n">
        <v>32500</v>
      </c>
    </row>
    <row r="20" spans="1:4">
      <c r="A20" s="3" t="s">
        <v>60</v>
      </c>
    </row>
    <row r="21" spans="1:4">
      <c r="A21" s="5" t="s">
        <v>762</v>
      </c>
    </row>
    <row r="22" spans="1:4">
      <c r="A22" s="3" t="s">
        <v>60</v>
      </c>
      <c r="C22" s="7" t="n">
        <v>325715</v>
      </c>
      <c r="D22" s="7" t="n">
        <v>320877</v>
      </c>
    </row>
    <row r="23" spans="1:4">
      <c r="A23" s="3" t="s">
        <v>768</v>
      </c>
    </row>
    <row r="24" spans="1:4">
      <c r="A24" s="5" t="s">
        <v>762</v>
      </c>
    </row>
    <row r="25" spans="1:4">
      <c r="A25" s="3" t="s">
        <v>769</v>
      </c>
      <c r="B25" s="3" t="s">
        <v>770</v>
      </c>
      <c r="C25" s="3" t="s">
        <v>770</v>
      </c>
    </row>
    <row r="26" spans="1:4">
      <c r="A26" s="3" t="s">
        <v>771</v>
      </c>
    </row>
    <row r="27" spans="1:4">
      <c r="A27" s="5" t="s">
        <v>762</v>
      </c>
    </row>
    <row r="28" spans="1:4">
      <c r="A28" s="3" t="s">
        <v>769</v>
      </c>
      <c r="B28" s="3" t="s">
        <v>772</v>
      </c>
      <c r="C28" s="3" t="s">
        <v>772</v>
      </c>
    </row>
    <row r="29" spans="1:4">
      <c r="A29" s="3" t="s">
        <v>543</v>
      </c>
    </row>
    <row r="30" spans="1:4">
      <c r="A30" s="5" t="s">
        <v>762</v>
      </c>
    </row>
    <row r="31" spans="1:4">
      <c r="A31" s="3" t="s">
        <v>543</v>
      </c>
      <c r="C31" s="7" t="n">
        <v>298873</v>
      </c>
      <c r="D31" s="4" t="n">
        <v>105906</v>
      </c>
    </row>
    <row r="32" spans="1:4">
      <c r="A32" s="3" t="s">
        <v>773</v>
      </c>
    </row>
    <row r="33" spans="1:4">
      <c r="A33" s="5" t="s">
        <v>762</v>
      </c>
    </row>
    <row r="34" spans="1:4">
      <c r="A34" s="3" t="s">
        <v>769</v>
      </c>
      <c r="B34" s="3" t="s">
        <v>774</v>
      </c>
      <c r="C34" s="3" t="s">
        <v>774</v>
      </c>
    </row>
    <row r="35" spans="1:4">
      <c r="A35" s="3" t="s">
        <v>775</v>
      </c>
    </row>
    <row r="36" spans="1:4">
      <c r="A36" s="5" t="s">
        <v>762</v>
      </c>
    </row>
    <row r="37" spans="1:4">
      <c r="A37" s="3" t="s">
        <v>769</v>
      </c>
      <c r="B37" s="3" t="s">
        <v>549</v>
      </c>
      <c r="C37" s="3" t="s">
        <v>549</v>
      </c>
    </row>
    <row r="38" spans="1:4">
      <c r="A38" s="3" t="s">
        <v>72</v>
      </c>
    </row>
    <row r="39" spans="1:4">
      <c r="A39" s="5" t="s">
        <v>762</v>
      </c>
    </row>
    <row r="40" spans="1:4">
      <c r="A40" s="3" t="s">
        <v>72</v>
      </c>
      <c r="C40" s="7" t="n">
        <v>481801</v>
      </c>
      <c r="D40" s="7" t="n">
        <v>374104</v>
      </c>
    </row>
    <row r="41" spans="1:4">
      <c r="A41" s="3" t="s">
        <v>776</v>
      </c>
    </row>
    <row r="42" spans="1:4">
      <c r="A42" s="5" t="s">
        <v>762</v>
      </c>
    </row>
    <row r="43" spans="1:4">
      <c r="A43" s="3" t="s">
        <v>769</v>
      </c>
      <c r="B43" s="3" t="s">
        <v>777</v>
      </c>
      <c r="C43" s="3" t="s">
        <v>777</v>
      </c>
    </row>
    <row r="44" spans="1:4">
      <c r="A44" s="3" t="s">
        <v>778</v>
      </c>
      <c r="B44" s="3" t="s">
        <v>779</v>
      </c>
    </row>
    <row r="45" spans="1:4">
      <c r="A45" s="3" t="s">
        <v>780</v>
      </c>
    </row>
    <row r="46" spans="1:4">
      <c r="A46" s="5" t="s">
        <v>762</v>
      </c>
    </row>
    <row r="47" spans="1:4">
      <c r="A47" s="3" t="s">
        <v>769</v>
      </c>
      <c r="B47" s="3" t="s">
        <v>766</v>
      </c>
      <c r="C47" s="3" t="s">
        <v>766</v>
      </c>
    </row>
    <row r="48" spans="1:4">
      <c r="A48" s="3" t="s">
        <v>778</v>
      </c>
      <c r="B48" s="3" t="s">
        <v>5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81</v>
      </c>
      <c r="B1" s="2" t="s">
        <v>1</v>
      </c>
    </row>
    <row r="2" spans="1:5">
      <c r="B2" s="2" t="s">
        <v>34</v>
      </c>
      <c r="C2" s="2" t="s">
        <v>35</v>
      </c>
      <c r="D2" s="2" t="s">
        <v>36</v>
      </c>
      <c r="E2" s="2" t="s">
        <v>213</v>
      </c>
    </row>
    <row r="3" spans="1:5">
      <c r="A3" s="5" t="s">
        <v>290</v>
      </c>
    </row>
    <row r="4" spans="1:5">
      <c r="A4" s="3" t="s">
        <v>782</v>
      </c>
      <c r="C4" s="7" t="n">
        <v>173907</v>
      </c>
      <c r="D4" s="7" t="n">
        <v>76325</v>
      </c>
      <c r="E4" s="7" t="n">
        <v>493</v>
      </c>
    </row>
    <row r="5" spans="1:5">
      <c r="A5" s="3" t="s">
        <v>783</v>
      </c>
      <c r="C5" s="4" t="n">
        <v>403370</v>
      </c>
      <c r="D5" s="4" t="n">
        <v>284452</v>
      </c>
      <c r="E5" s="4" t="n">
        <v>84708</v>
      </c>
    </row>
    <row r="6" spans="1:5">
      <c r="A6" s="3" t="s">
        <v>784</v>
      </c>
      <c r="C6" s="4" t="n">
        <v>-257953</v>
      </c>
      <c r="D6" s="4" t="n">
        <v>-184586</v>
      </c>
      <c r="E6" s="4" t="n">
        <v>-6893</v>
      </c>
    </row>
    <row r="7" spans="1:5">
      <c r="A7" s="3" t="s">
        <v>785</v>
      </c>
      <c r="C7" s="4" t="n">
        <v>1931</v>
      </c>
      <c r="D7" s="4" t="n">
        <v>-2284</v>
      </c>
      <c r="E7" s="4" t="n">
        <v>-1983</v>
      </c>
    </row>
    <row r="8" spans="1:5">
      <c r="A8" s="3" t="s">
        <v>786</v>
      </c>
      <c r="B8" s="6" t="n">
        <v>46808</v>
      </c>
      <c r="C8" s="7" t="n">
        <v>321255</v>
      </c>
      <c r="D8" s="7" t="n">
        <v>173907</v>
      </c>
      <c r="E8" s="7" t="n">
        <v>76325</v>
      </c>
    </row>
    <row r="9" spans="1:5">
      <c r="A9" s="3" t="s">
        <v>589</v>
      </c>
    </row>
    <row r="10" spans="1:5">
      <c r="A10" s="5" t="s">
        <v>290</v>
      </c>
    </row>
    <row r="11" spans="1:5">
      <c r="A11" s="3" t="s">
        <v>787</v>
      </c>
      <c r="B11" s="3" t="s">
        <v>779</v>
      </c>
      <c r="C11" s="3" t="s">
        <v>779</v>
      </c>
      <c r="D11" s="3" t="s">
        <v>779</v>
      </c>
      <c r="E11" s="3" t="s">
        <v>779</v>
      </c>
    </row>
    <row r="12" spans="1:5">
      <c r="A12" s="3" t="s">
        <v>592</v>
      </c>
    </row>
    <row r="13" spans="1:5">
      <c r="A13" s="5" t="s">
        <v>290</v>
      </c>
    </row>
    <row r="14" spans="1:5">
      <c r="A14" s="3" t="s">
        <v>787</v>
      </c>
      <c r="B14" s="3" t="s">
        <v>565</v>
      </c>
      <c r="C14" s="3" t="s">
        <v>565</v>
      </c>
      <c r="D14" s="3" t="s">
        <v>565</v>
      </c>
      <c r="E14" s="3" t="s">
        <v>56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8</v>
      </c>
      <c r="B1" s="2" t="s">
        <v>34</v>
      </c>
      <c r="C1" s="2" t="s">
        <v>35</v>
      </c>
      <c r="D1" s="2" t="s">
        <v>36</v>
      </c>
    </row>
    <row r="2" spans="1:4">
      <c r="A2" s="5" t="s">
        <v>292</v>
      </c>
    </row>
    <row r="3" spans="1:4">
      <c r="A3" s="3" t="s">
        <v>231</v>
      </c>
      <c r="C3" s="7" t="n">
        <v>512569</v>
      </c>
      <c r="D3" s="7" t="n">
        <v>1076096</v>
      </c>
    </row>
    <row r="4" spans="1:4">
      <c r="A4" s="3" t="s">
        <v>789</v>
      </c>
      <c r="B4" s="6" t="n">
        <v>-70350</v>
      </c>
      <c r="C4" s="4" t="n">
        <v>-482827</v>
      </c>
      <c r="D4" s="4" t="n">
        <v>-732273</v>
      </c>
    </row>
    <row r="5" spans="1:4">
      <c r="A5" s="3" t="s">
        <v>790</v>
      </c>
      <c r="B5" s="6" t="n">
        <v>4334</v>
      </c>
      <c r="C5" s="7" t="n">
        <v>29742</v>
      </c>
      <c r="D5" s="7" t="n">
        <v>3438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1</v>
      </c>
      <c r="B1" s="2" t="s">
        <v>34</v>
      </c>
      <c r="C1" s="2" t="s">
        <v>35</v>
      </c>
      <c r="D1" s="2" t="s">
        <v>36</v>
      </c>
    </row>
    <row r="2" spans="1:4">
      <c r="A2" s="5" t="s">
        <v>294</v>
      </c>
    </row>
    <row r="3" spans="1:4">
      <c r="A3" s="3" t="s">
        <v>64</v>
      </c>
      <c r="B3" s="6" t="n">
        <v>54756</v>
      </c>
      <c r="C3" s="7" t="n">
        <v>375803</v>
      </c>
      <c r="D3" s="7" t="n">
        <v>22689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92</v>
      </c>
      <c r="B1" s="2" t="s">
        <v>34</v>
      </c>
      <c r="C1" s="2" t="s">
        <v>35</v>
      </c>
      <c r="D1" s="2" t="s">
        <v>36</v>
      </c>
    </row>
    <row r="2" spans="1:4">
      <c r="A2" s="5" t="s">
        <v>296</v>
      </c>
    </row>
    <row r="3" spans="1:4">
      <c r="A3" s="3" t="s">
        <v>793</v>
      </c>
      <c r="C3" s="7" t="n">
        <v>407557</v>
      </c>
      <c r="D3" s="7" t="n">
        <v>429658</v>
      </c>
    </row>
    <row r="4" spans="1:4">
      <c r="A4" s="3" t="s">
        <v>794</v>
      </c>
      <c r="C4" s="4" t="n">
        <v>207076</v>
      </c>
      <c r="D4" s="4" t="n">
        <v>196089</v>
      </c>
    </row>
    <row r="5" spans="1:4">
      <c r="A5" s="3" t="s">
        <v>795</v>
      </c>
      <c r="C5" s="4" t="n">
        <v>129203</v>
      </c>
      <c r="D5" s="4" t="n">
        <v>40932</v>
      </c>
    </row>
    <row r="6" spans="1:4">
      <c r="A6" s="3" t="s">
        <v>796</v>
      </c>
      <c r="C6" s="4" t="n">
        <v>185597</v>
      </c>
      <c r="D6" s="4" t="n">
        <v>143777</v>
      </c>
    </row>
    <row r="7" spans="1:4">
      <c r="A7" s="3" t="s">
        <v>797</v>
      </c>
      <c r="C7" s="4" t="n">
        <v>102324</v>
      </c>
      <c r="D7" s="4" t="n">
        <v>50637</v>
      </c>
    </row>
    <row r="8" spans="1:4">
      <c r="A8" s="3" t="s">
        <v>798</v>
      </c>
      <c r="C8" s="4" t="n">
        <v>61434</v>
      </c>
      <c r="D8" s="4" t="n">
        <v>4610</v>
      </c>
    </row>
    <row r="9" spans="1:4">
      <c r="A9" s="3" t="s">
        <v>799</v>
      </c>
      <c r="C9" s="4" t="n">
        <v>9704</v>
      </c>
      <c r="D9" s="4" t="n">
        <v>12551</v>
      </c>
    </row>
    <row r="10" spans="1:4">
      <c r="A10" s="3" t="s">
        <v>156</v>
      </c>
      <c r="C10" s="4" t="n">
        <v>94405</v>
      </c>
      <c r="D10" s="4" t="n">
        <v>49135</v>
      </c>
    </row>
    <row r="11" spans="1:4">
      <c r="A11" s="3" t="s">
        <v>65</v>
      </c>
      <c r="B11" s="6" t="n">
        <v>174452</v>
      </c>
      <c r="C11" s="7" t="n">
        <v>1197300</v>
      </c>
      <c r="D11" s="7" t="n">
        <v>9273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
    <col customWidth="1" max="3" min="3" width="11"/>
    <col customWidth="1" max="4" min="4" width="11"/>
  </cols>
  <sheetData>
    <row r="1" spans="1:4">
      <c r="A1" s="1" t="s">
        <v>800</v>
      </c>
      <c r="B1" s="2" t="s">
        <v>801</v>
      </c>
      <c r="C1" s="2" t="s">
        <v>802</v>
      </c>
      <c r="D1" s="2" t="s">
        <v>802</v>
      </c>
    </row>
    <row r="2" spans="1:4">
      <c r="A2" s="5" t="s">
        <v>803</v>
      </c>
    </row>
    <row r="3" spans="1:4">
      <c r="A3" s="3" t="s">
        <v>804</v>
      </c>
      <c r="D3" s="7" t="n">
        <v>163355</v>
      </c>
    </row>
    <row r="4" spans="1:4">
      <c r="A4" s="3" t="s">
        <v>805</v>
      </c>
    </row>
    <row r="5" spans="1:4">
      <c r="A5" s="5" t="s">
        <v>803</v>
      </c>
    </row>
    <row r="6" spans="1:4">
      <c r="A6" s="3" t="s">
        <v>804</v>
      </c>
      <c r="D6" s="4" t="n">
        <v>130684</v>
      </c>
    </row>
    <row r="7" spans="1:4">
      <c r="A7" s="3" t="s">
        <v>806</v>
      </c>
    </row>
    <row r="8" spans="1:4">
      <c r="A8" s="5" t="s">
        <v>803</v>
      </c>
    </row>
    <row r="9" spans="1:4">
      <c r="A9" s="3" t="s">
        <v>807</v>
      </c>
      <c r="B9" s="6" t="n">
        <v>20</v>
      </c>
    </row>
    <row r="10" spans="1:4">
      <c r="A10" s="3" t="s">
        <v>808</v>
      </c>
      <c r="B10" s="4" t="n">
        <v>20</v>
      </c>
      <c r="C10" s="7" t="n">
        <v>130700</v>
      </c>
    </row>
    <row r="11" spans="1:4">
      <c r="A11" s="3" t="s">
        <v>809</v>
      </c>
    </row>
    <row r="12" spans="1:4">
      <c r="A12" s="5" t="s">
        <v>803</v>
      </c>
    </row>
    <row r="13" spans="1:4">
      <c r="A13" s="3" t="s">
        <v>804</v>
      </c>
      <c r="D13" s="7" t="n">
        <v>32671</v>
      </c>
    </row>
    <row r="14" spans="1:4">
      <c r="A14" s="3" t="s">
        <v>810</v>
      </c>
    </row>
    <row r="15" spans="1:4">
      <c r="A15" s="5" t="s">
        <v>803</v>
      </c>
    </row>
    <row r="16" spans="1:4">
      <c r="A16" s="3" t="s">
        <v>807</v>
      </c>
      <c r="B16" s="4" t="n">
        <v>5</v>
      </c>
    </row>
    <row r="17" spans="1:4">
      <c r="A17" s="3" t="s">
        <v>808</v>
      </c>
      <c r="B17" s="6" t="n">
        <v>5</v>
      </c>
      <c r="C17" s="7" t="n">
        <v>327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811</v>
      </c>
      <c r="B1" s="2" t="s">
        <v>812</v>
      </c>
      <c r="C1" s="2" t="s">
        <v>813</v>
      </c>
      <c r="D1" s="2" t="s">
        <v>814</v>
      </c>
      <c r="E1" s="2" t="s">
        <v>34</v>
      </c>
      <c r="F1" s="2" t="s">
        <v>35</v>
      </c>
      <c r="G1" s="2" t="s">
        <v>815</v>
      </c>
      <c r="H1" s="2" t="s">
        <v>816</v>
      </c>
    </row>
    <row r="2" spans="1:8">
      <c r="A2" s="5" t="s">
        <v>817</v>
      </c>
    </row>
    <row r="3" spans="1:8">
      <c r="A3" s="3" t="s">
        <v>69</v>
      </c>
      <c r="E3" s="6" t="n">
        <v>173125</v>
      </c>
      <c r="F3" s="7" t="n">
        <v>1188192</v>
      </c>
    </row>
    <row r="4" spans="1:8">
      <c r="A4" s="3" t="s">
        <v>818</v>
      </c>
      <c r="B4" s="3" t="s">
        <v>819</v>
      </c>
    </row>
    <row r="5" spans="1:8">
      <c r="A5" s="3" t="s">
        <v>820</v>
      </c>
      <c r="B5" s="3" t="s">
        <v>821</v>
      </c>
    </row>
    <row r="6" spans="1:8">
      <c r="A6" s="3" t="s">
        <v>822</v>
      </c>
    </row>
    <row r="7" spans="1:8">
      <c r="A7" s="5" t="s">
        <v>817</v>
      </c>
    </row>
    <row r="8" spans="1:8">
      <c r="A8" s="3" t="s">
        <v>823</v>
      </c>
      <c r="D8" s="6" t="n">
        <v>100000</v>
      </c>
      <c r="H8" s="7" t="n">
        <v>686300</v>
      </c>
    </row>
    <row r="9" spans="1:8">
      <c r="A9" s="3" t="s">
        <v>824</v>
      </c>
      <c r="D9" s="3" t="s">
        <v>600</v>
      </c>
      <c r="H9" s="3" t="s">
        <v>600</v>
      </c>
    </row>
    <row r="10" spans="1:8">
      <c r="A10" s="3" t="s">
        <v>778</v>
      </c>
      <c r="D10" s="3" t="s">
        <v>825</v>
      </c>
    </row>
    <row r="11" spans="1:8">
      <c r="A11" s="3" t="s">
        <v>826</v>
      </c>
    </row>
    <row r="12" spans="1:8">
      <c r="A12" s="5" t="s">
        <v>817</v>
      </c>
    </row>
    <row r="13" spans="1:8">
      <c r="A13" s="3" t="s">
        <v>823</v>
      </c>
      <c r="C13" s="6" t="n">
        <v>75000</v>
      </c>
      <c r="G13" s="7" t="n">
        <v>514700</v>
      </c>
    </row>
    <row r="14" spans="1:8">
      <c r="A14" s="3" t="s">
        <v>824</v>
      </c>
      <c r="C14" s="3" t="s">
        <v>765</v>
      </c>
      <c r="G14" s="3" t="s">
        <v>765</v>
      </c>
    </row>
    <row r="15" spans="1:8">
      <c r="A15" s="3" t="s">
        <v>778</v>
      </c>
      <c r="C15" s="3" t="s">
        <v>8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7</v>
      </c>
      <c r="B1" s="2" t="s">
        <v>1</v>
      </c>
    </row>
    <row r="2" spans="1:4">
      <c r="B2" s="2" t="s">
        <v>206</v>
      </c>
      <c r="C2" s="2" t="s">
        <v>208</v>
      </c>
      <c r="D2" s="2" t="s">
        <v>603</v>
      </c>
    </row>
    <row r="3" spans="1:4">
      <c r="A3" s="5" t="s">
        <v>302</v>
      </c>
    </row>
    <row r="4" spans="1:4">
      <c r="A4" s="3" t="s">
        <v>42</v>
      </c>
      <c r="C4" s="7" t="n">
        <v>608291</v>
      </c>
    </row>
    <row r="5" spans="1:4">
      <c r="A5" s="3" t="s">
        <v>828</v>
      </c>
      <c r="B5" s="7" t="n">
        <v>1391</v>
      </c>
      <c r="C5" s="4" t="n">
        <v>13030</v>
      </c>
      <c r="D5" s="7" t="n">
        <v>27164</v>
      </c>
    </row>
    <row r="6" spans="1:4">
      <c r="A6" s="3" t="s">
        <v>829</v>
      </c>
    </row>
    <row r="7" spans="1:4">
      <c r="A7" s="5" t="s">
        <v>302</v>
      </c>
    </row>
    <row r="8" spans="1:4">
      <c r="A8" s="3" t="s">
        <v>828</v>
      </c>
      <c r="C8" s="4" t="n">
        <v>1503</v>
      </c>
      <c r="D8" s="4" t="n">
        <v>3497</v>
      </c>
    </row>
    <row r="9" spans="1:4">
      <c r="A9" s="3" t="s">
        <v>830</v>
      </c>
    </row>
    <row r="10" spans="1:4">
      <c r="A10" s="5" t="s">
        <v>302</v>
      </c>
    </row>
    <row r="11" spans="1:4">
      <c r="A11" s="3" t="s">
        <v>42</v>
      </c>
      <c r="C11" s="4" t="n">
        <v>379073</v>
      </c>
    </row>
    <row r="12" spans="1:4">
      <c r="A12" s="3" t="s">
        <v>831</v>
      </c>
    </row>
    <row r="13" spans="1:4">
      <c r="A13" s="5" t="s">
        <v>302</v>
      </c>
    </row>
    <row r="14" spans="1:4">
      <c r="A14" s="3" t="s">
        <v>42</v>
      </c>
      <c r="C14" s="4" t="n">
        <v>134011</v>
      </c>
    </row>
    <row r="15" spans="1:4">
      <c r="A15" s="3" t="s">
        <v>832</v>
      </c>
    </row>
    <row r="16" spans="1:4">
      <c r="A16" s="5" t="s">
        <v>302</v>
      </c>
    </row>
    <row r="17" spans="1:4">
      <c r="A17" s="3" t="s">
        <v>42</v>
      </c>
      <c r="C17" s="4" t="n">
        <v>94630</v>
      </c>
    </row>
    <row r="18" spans="1:4">
      <c r="A18" s="3" t="s">
        <v>833</v>
      </c>
    </row>
    <row r="19" spans="1:4">
      <c r="A19" s="5" t="s">
        <v>302</v>
      </c>
    </row>
    <row r="20" spans="1:4">
      <c r="A20" s="3" t="s">
        <v>42</v>
      </c>
      <c r="C20" s="4" t="n">
        <v>577</v>
      </c>
    </row>
    <row r="21" spans="1:4">
      <c r="A21" s="3" t="s">
        <v>828</v>
      </c>
      <c r="B21" s="7" t="n">
        <v>1391</v>
      </c>
      <c r="C21" s="4" t="n">
        <v>780</v>
      </c>
      <c r="D21" s="4" t="n">
        <v>16355</v>
      </c>
    </row>
    <row r="22" spans="1:4">
      <c r="A22" s="3" t="s">
        <v>390</v>
      </c>
    </row>
    <row r="23" spans="1:4">
      <c r="A23" s="5" t="s">
        <v>302</v>
      </c>
    </row>
    <row r="24" spans="1:4">
      <c r="A24" s="3" t="s">
        <v>828</v>
      </c>
      <c r="C24" s="7" t="n">
        <v>10747</v>
      </c>
      <c r="D24" s="7" t="n">
        <v>73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14"/>
  </cols>
  <sheetData>
    <row r="1" spans="1:9">
      <c r="A1" s="1" t="s">
        <v>834</v>
      </c>
      <c r="B1" s="2" t="s">
        <v>835</v>
      </c>
      <c r="C1" s="2" t="s">
        <v>836</v>
      </c>
      <c r="D1" s="2" t="s">
        <v>837</v>
      </c>
      <c r="E1" s="2" t="s">
        <v>34</v>
      </c>
      <c r="F1" s="2" t="s">
        <v>35</v>
      </c>
      <c r="G1" s="2" t="s">
        <v>36</v>
      </c>
      <c r="H1" s="2" t="s">
        <v>213</v>
      </c>
      <c r="I1" s="2" t="s">
        <v>206</v>
      </c>
    </row>
    <row r="2" spans="1:9">
      <c r="A2" s="5" t="s">
        <v>838</v>
      </c>
    </row>
    <row r="3" spans="1:9">
      <c r="A3" s="3" t="s">
        <v>839</v>
      </c>
      <c r="F3" s="7" t="n">
        <v>-15692</v>
      </c>
      <c r="G3" s="7" t="n">
        <v>-1190</v>
      </c>
      <c r="H3" s="7" t="n">
        <v>-2425</v>
      </c>
    </row>
    <row r="4" spans="1:9">
      <c r="A4" s="3" t="s">
        <v>840</v>
      </c>
      <c r="E4" s="6" t="n">
        <v>161</v>
      </c>
      <c r="F4" s="4" t="n">
        <v>1107</v>
      </c>
      <c r="G4" s="4" t="n">
        <v>620</v>
      </c>
      <c r="H4" s="4" t="n">
        <v>620</v>
      </c>
    </row>
    <row r="5" spans="1:9">
      <c r="A5" s="3" t="s">
        <v>841</v>
      </c>
      <c r="E5" s="6" t="n">
        <v>-2125</v>
      </c>
      <c r="F5" s="7" t="n">
        <v>-14585</v>
      </c>
      <c r="G5" s="7" t="n">
        <v>-570</v>
      </c>
      <c r="H5" s="7" t="n">
        <v>-1805</v>
      </c>
    </row>
    <row r="6" spans="1:9">
      <c r="A6" s="3" t="s">
        <v>842</v>
      </c>
    </row>
    <row r="7" spans="1:9">
      <c r="A7" s="5" t="s">
        <v>838</v>
      </c>
    </row>
    <row r="8" spans="1:9">
      <c r="A8" s="3" t="s">
        <v>843</v>
      </c>
      <c r="E8" s="3" t="s">
        <v>844</v>
      </c>
      <c r="F8" s="3" t="s">
        <v>844</v>
      </c>
    </row>
    <row r="9" spans="1:9">
      <c r="A9" s="3" t="s">
        <v>845</v>
      </c>
    </row>
    <row r="10" spans="1:9">
      <c r="A10" s="5" t="s">
        <v>838</v>
      </c>
    </row>
    <row r="11" spans="1:9">
      <c r="A11" s="3" t="s">
        <v>843</v>
      </c>
      <c r="B11" s="3" t="s">
        <v>846</v>
      </c>
      <c r="E11" s="3" t="s">
        <v>846</v>
      </c>
      <c r="F11" s="3" t="s">
        <v>846</v>
      </c>
    </row>
    <row r="12" spans="1:9">
      <c r="A12" s="3" t="s">
        <v>847</v>
      </c>
      <c r="E12" s="3" t="s">
        <v>848</v>
      </c>
      <c r="F12" s="3" t="s">
        <v>848</v>
      </c>
    </row>
    <row r="13" spans="1:9">
      <c r="A13" s="3" t="s">
        <v>849</v>
      </c>
      <c r="E13" s="3" t="s">
        <v>777</v>
      </c>
      <c r="F13" s="3" t="s">
        <v>777</v>
      </c>
    </row>
    <row r="14" spans="1:9">
      <c r="A14" s="3" t="s">
        <v>850</v>
      </c>
      <c r="E14" s="3" t="s">
        <v>846</v>
      </c>
      <c r="F14" s="3" t="s">
        <v>846</v>
      </c>
    </row>
    <row r="15" spans="1:9">
      <c r="A15" s="3" t="s">
        <v>851</v>
      </c>
    </row>
    <row r="16" spans="1:9">
      <c r="A16" s="5" t="s">
        <v>838</v>
      </c>
    </row>
    <row r="17" spans="1:9">
      <c r="A17" s="3" t="s">
        <v>843</v>
      </c>
      <c r="E17" s="3" t="s">
        <v>852</v>
      </c>
      <c r="F17" s="3" t="s">
        <v>852</v>
      </c>
      <c r="G17" s="3" t="s">
        <v>852</v>
      </c>
    </row>
    <row r="18" spans="1:9">
      <c r="A18" s="3" t="s">
        <v>853</v>
      </c>
      <c r="I18" s="3" t="s">
        <v>854</v>
      </c>
    </row>
    <row r="19" spans="1:9">
      <c r="A19" s="3" t="s">
        <v>855</v>
      </c>
    </row>
    <row r="20" spans="1:9">
      <c r="A20" s="5" t="s">
        <v>838</v>
      </c>
    </row>
    <row r="21" spans="1:9">
      <c r="A21" s="3" t="s">
        <v>843</v>
      </c>
      <c r="E21" s="3" t="s">
        <v>852</v>
      </c>
      <c r="F21" s="3" t="s">
        <v>852</v>
      </c>
      <c r="G21" s="3" t="s">
        <v>856</v>
      </c>
    </row>
    <row r="22" spans="1:9">
      <c r="A22" s="3" t="s">
        <v>857</v>
      </c>
      <c r="C22" s="3" t="s">
        <v>858</v>
      </c>
      <c r="D22" s="3" t="s">
        <v>858</v>
      </c>
      <c r="E22" s="3" t="s">
        <v>858</v>
      </c>
      <c r="F22" s="3" t="s">
        <v>858</v>
      </c>
    </row>
    <row r="23" spans="1:9">
      <c r="A23" s="3" t="s">
        <v>859</v>
      </c>
    </row>
    <row r="24" spans="1:9">
      <c r="A24" s="5" t="s">
        <v>838</v>
      </c>
    </row>
    <row r="25" spans="1:9">
      <c r="A25" s="3" t="s">
        <v>843</v>
      </c>
      <c r="E25" s="3" t="s">
        <v>846</v>
      </c>
      <c r="F25" s="3" t="s">
        <v>8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0</v>
      </c>
      <c r="B1" s="2" t="s">
        <v>1</v>
      </c>
    </row>
    <row r="2" spans="1:5">
      <c r="B2" s="2" t="s">
        <v>34</v>
      </c>
      <c r="C2" s="2" t="s">
        <v>35</v>
      </c>
      <c r="D2" s="2" t="s">
        <v>36</v>
      </c>
      <c r="E2" s="2" t="s">
        <v>213</v>
      </c>
    </row>
    <row r="3" spans="1:5">
      <c r="A3" s="5" t="s">
        <v>861</v>
      </c>
    </row>
    <row r="4" spans="1:5">
      <c r="A4" s="3" t="s">
        <v>862</v>
      </c>
      <c r="B4" s="6" t="n">
        <v>-222394</v>
      </c>
      <c r="C4" s="7" t="n">
        <v>-1526331</v>
      </c>
      <c r="D4" s="7" t="n">
        <v>-2750825</v>
      </c>
      <c r="E4" s="7" t="n">
        <v>-1381484</v>
      </c>
    </row>
    <row r="5" spans="1:5">
      <c r="A5" s="3" t="s">
        <v>863</v>
      </c>
      <c r="C5" s="4" t="n">
        <v>-381583</v>
      </c>
      <c r="D5" s="4" t="n">
        <v>-687706</v>
      </c>
      <c r="E5" s="4" t="n">
        <v>-345371</v>
      </c>
    </row>
    <row r="6" spans="1:5">
      <c r="A6" s="3" t="s">
        <v>864</v>
      </c>
      <c r="C6" s="4" t="n">
        <v>-21369</v>
      </c>
      <c r="D6" s="4" t="n">
        <v>6709</v>
      </c>
      <c r="E6" s="4" t="n">
        <v>18402</v>
      </c>
    </row>
    <row r="7" spans="1:5">
      <c r="A7" s="3" t="s">
        <v>865</v>
      </c>
      <c r="C7" s="4" t="n">
        <v>93925</v>
      </c>
      <c r="D7" s="4" t="n">
        <v>241114</v>
      </c>
      <c r="E7" s="4" t="n">
        <v>131549</v>
      </c>
    </row>
    <row r="8" spans="1:5">
      <c r="A8" s="3" t="s">
        <v>866</v>
      </c>
      <c r="C8" s="4" t="n">
        <v>294442</v>
      </c>
      <c r="D8" s="4" t="n">
        <v>439313</v>
      </c>
      <c r="E8" s="4" t="n">
        <v>193615</v>
      </c>
    </row>
    <row r="9" spans="1:5">
      <c r="A9" s="3" t="s">
        <v>841</v>
      </c>
      <c r="B9" s="6" t="n">
        <v>-2125</v>
      </c>
      <c r="C9" s="7" t="n">
        <v>-14585</v>
      </c>
      <c r="D9" s="7" t="n">
        <v>-570</v>
      </c>
      <c r="E9" s="7" t="n">
        <v>-180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06</v>
      </c>
    </row>
    <row r="3" spans="1:2">
      <c r="A3" s="5" t="s">
        <v>265</v>
      </c>
    </row>
    <row r="4" spans="1:2">
      <c r="A4" s="3" t="s">
        <v>265</v>
      </c>
      <c r="B4" s="3"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206</v>
      </c>
      <c r="C1" s="2" t="s">
        <v>208</v>
      </c>
      <c r="D1" s="2" t="s">
        <v>603</v>
      </c>
      <c r="E1" s="2" t="s">
        <v>868</v>
      </c>
    </row>
    <row r="2" spans="1:5">
      <c r="A2" s="5" t="s">
        <v>869</v>
      </c>
    </row>
    <row r="3" spans="1:5">
      <c r="A3" s="3" t="s">
        <v>870</v>
      </c>
      <c r="B3" s="7" t="n">
        <v>636440</v>
      </c>
      <c r="C3" s="7" t="n">
        <v>507849</v>
      </c>
      <c r="D3" s="7" t="n">
        <v>345276</v>
      </c>
    </row>
    <row r="4" spans="1:5">
      <c r="A4" s="3" t="s">
        <v>871</v>
      </c>
      <c r="B4" s="4" t="n">
        <v>540627</v>
      </c>
      <c r="C4" s="4" t="n">
        <v>348032</v>
      </c>
      <c r="D4" s="4" t="n">
        <v>149131</v>
      </c>
    </row>
    <row r="5" spans="1:5">
      <c r="A5" s="3" t="s">
        <v>872</v>
      </c>
      <c r="B5" s="4" t="n">
        <v>68271</v>
      </c>
      <c r="C5" s="4" t="n">
        <v>93732</v>
      </c>
      <c r="D5" s="4" t="n">
        <v>17496</v>
      </c>
    </row>
    <row r="6" spans="1:5">
      <c r="A6" s="3" t="s">
        <v>873</v>
      </c>
      <c r="B6" s="4" t="n">
        <v>6915</v>
      </c>
      <c r="C6" s="4" t="n">
        <v>8198</v>
      </c>
      <c r="D6" s="4" t="n">
        <v>6595</v>
      </c>
    </row>
    <row r="7" spans="1:5">
      <c r="A7" s="3" t="s">
        <v>874</v>
      </c>
      <c r="B7" s="4" t="n">
        <v>-1252253</v>
      </c>
      <c r="C7" s="4" t="n">
        <v>-957811</v>
      </c>
      <c r="D7" s="4" t="n">
        <v>-518498</v>
      </c>
      <c r="E7" s="7" t="n">
        <v>-324883</v>
      </c>
    </row>
    <row r="8" spans="1:5">
      <c r="A8" s="5" t="s">
        <v>74</v>
      </c>
    </row>
    <row r="9" spans="1:5">
      <c r="A9" s="3" t="s">
        <v>875</v>
      </c>
      <c r="B9" s="7" t="n">
        <v>4759</v>
      </c>
      <c r="C9" s="7" t="n">
        <v>1653</v>
      </c>
      <c r="D9" s="7" t="n">
        <v>227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06</v>
      </c>
      <c r="C2" s="2" t="s">
        <v>208</v>
      </c>
      <c r="D2" s="2" t="s">
        <v>603</v>
      </c>
    </row>
    <row r="3" spans="1:4">
      <c r="A3" s="5" t="s">
        <v>877</v>
      </c>
    </row>
    <row r="4" spans="1:4">
      <c r="A4" s="3" t="s">
        <v>878</v>
      </c>
      <c r="B4" s="7" t="n">
        <v>-957811</v>
      </c>
      <c r="C4" s="7" t="n">
        <v>-518498</v>
      </c>
      <c r="D4" s="7" t="n">
        <v>-324883</v>
      </c>
    </row>
    <row r="5" spans="1:4">
      <c r="A5" s="3" t="s">
        <v>866</v>
      </c>
      <c r="B5" s="4" t="n">
        <v>-294442</v>
      </c>
      <c r="C5" s="4" t="n">
        <v>-439313</v>
      </c>
      <c r="D5" s="4" t="n">
        <v>-193615</v>
      </c>
    </row>
    <row r="6" spans="1:4">
      <c r="A6" s="3" t="s">
        <v>879</v>
      </c>
      <c r="B6" s="4" t="n">
        <v>-1252253</v>
      </c>
      <c r="C6" s="7" t="n">
        <v>-957811</v>
      </c>
      <c r="D6" s="7" t="n">
        <v>-518498</v>
      </c>
    </row>
    <row r="7" spans="1:4">
      <c r="A7" s="3" t="s">
        <v>880</v>
      </c>
      <c r="B7" s="7" t="n">
        <v>25458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9"/>
    <col customWidth="1" max="5" min="5" width="19"/>
    <col customWidth="1" max="6" min="6" width="19"/>
    <col customWidth="1" max="7" min="7" width="34"/>
    <col customWidth="1" max="8" min="8" width="30"/>
    <col customWidth="1" max="9" min="9" width="20"/>
    <col customWidth="1" max="10" min="10" width="20"/>
  </cols>
  <sheetData>
    <row r="1" spans="1:10">
      <c r="A1" s="1" t="s">
        <v>881</v>
      </c>
      <c r="B1" s="2" t="s">
        <v>882</v>
      </c>
      <c r="C1" s="2" t="s">
        <v>618</v>
      </c>
      <c r="D1" s="2" t="s">
        <v>883</v>
      </c>
      <c r="E1" s="2" t="s">
        <v>884</v>
      </c>
      <c r="F1" s="2" t="s">
        <v>885</v>
      </c>
      <c r="G1" s="2" t="s">
        <v>886</v>
      </c>
      <c r="H1" s="2" t="s">
        <v>887</v>
      </c>
      <c r="I1" s="2" t="s">
        <v>888</v>
      </c>
      <c r="J1" s="2" t="s">
        <v>889</v>
      </c>
    </row>
    <row r="2" spans="1:10">
      <c r="A2" s="5" t="s">
        <v>306</v>
      </c>
    </row>
    <row r="3" spans="1:10">
      <c r="A3" s="3" t="s">
        <v>890</v>
      </c>
      <c r="G3" s="4" t="n">
        <v>10000000000</v>
      </c>
      <c r="H3" s="4" t="n">
        <v>1312839230</v>
      </c>
    </row>
    <row r="4" spans="1:10">
      <c r="A4" s="3" t="s">
        <v>891</v>
      </c>
      <c r="C4" s="10" t="n">
        <v>0.0001</v>
      </c>
      <c r="G4" s="10" t="n">
        <v>0.0001</v>
      </c>
      <c r="H4" s="10" t="n">
        <v>0.0001</v>
      </c>
    </row>
    <row r="5" spans="1:10">
      <c r="A5" s="3" t="s">
        <v>892</v>
      </c>
      <c r="G5" s="4" t="n">
        <v>880659899</v>
      </c>
      <c r="H5" s="4" t="n">
        <v>49318860</v>
      </c>
    </row>
    <row r="6" spans="1:10">
      <c r="A6" s="3" t="s">
        <v>893</v>
      </c>
      <c r="G6" s="4" t="n">
        <v>880659899</v>
      </c>
      <c r="H6" s="4" t="n">
        <v>49318860</v>
      </c>
    </row>
    <row r="7" spans="1:10">
      <c r="A7" s="3" t="s">
        <v>211</v>
      </c>
      <c r="G7" s="4" t="n">
        <v>40809861</v>
      </c>
    </row>
    <row r="8" spans="1:10">
      <c r="A8" s="3" t="s">
        <v>894</v>
      </c>
      <c r="C8" s="14" t="n">
        <v>0.1</v>
      </c>
    </row>
    <row r="9" spans="1:10">
      <c r="A9" s="3" t="s">
        <v>895</v>
      </c>
    </row>
    <row r="10" spans="1:10">
      <c r="A10" s="5" t="s">
        <v>306</v>
      </c>
    </row>
    <row r="11" spans="1:10">
      <c r="A11" s="3" t="s">
        <v>896</v>
      </c>
      <c r="D11" s="4" t="n">
        <v>37990839</v>
      </c>
    </row>
    <row r="12" spans="1:10">
      <c r="A12" s="3" t="s">
        <v>897</v>
      </c>
    </row>
    <row r="13" spans="1:10">
      <c r="A13" s="5" t="s">
        <v>306</v>
      </c>
    </row>
    <row r="14" spans="1:10">
      <c r="A14" s="3" t="s">
        <v>898</v>
      </c>
      <c r="F14" s="4" t="n">
        <v>17742890</v>
      </c>
    </row>
    <row r="15" spans="1:10">
      <c r="A15" s="3" t="s">
        <v>30</v>
      </c>
    </row>
    <row r="16" spans="1:10">
      <c r="A16" s="5" t="s">
        <v>306</v>
      </c>
    </row>
    <row r="17" spans="1:10">
      <c r="A17" s="3" t="s">
        <v>892</v>
      </c>
      <c r="G17" s="4" t="n">
        <v>839850038</v>
      </c>
    </row>
    <row r="18" spans="1:10">
      <c r="A18" s="3" t="s">
        <v>893</v>
      </c>
      <c r="G18" s="4" t="n">
        <v>839850038</v>
      </c>
    </row>
    <row r="19" spans="1:10">
      <c r="A19" s="3" t="s">
        <v>899</v>
      </c>
      <c r="G19" s="4" t="n">
        <v>743343820</v>
      </c>
    </row>
    <row r="20" spans="1:10">
      <c r="A20" s="3" t="s">
        <v>894</v>
      </c>
      <c r="G20" s="4" t="n">
        <v>1</v>
      </c>
    </row>
    <row r="21" spans="1:10">
      <c r="A21" s="3" t="s">
        <v>900</v>
      </c>
    </row>
    <row r="22" spans="1:10">
      <c r="A22" s="5" t="s">
        <v>306</v>
      </c>
    </row>
    <row r="23" spans="1:10">
      <c r="A23" s="3" t="s">
        <v>901</v>
      </c>
      <c r="B23" s="4" t="n">
        <v>75000000</v>
      </c>
    </row>
    <row r="24" spans="1:10">
      <c r="A24" s="3" t="s">
        <v>902</v>
      </c>
    </row>
    <row r="25" spans="1:10">
      <c r="A25" s="5" t="s">
        <v>306</v>
      </c>
    </row>
    <row r="26" spans="1:10">
      <c r="A26" s="3" t="s">
        <v>901</v>
      </c>
      <c r="G26" s="4" t="n">
        <v>13026713</v>
      </c>
    </row>
    <row r="27" spans="1:10">
      <c r="A27" s="3" t="s">
        <v>32</v>
      </c>
    </row>
    <row r="28" spans="1:10">
      <c r="A28" s="5" t="s">
        <v>306</v>
      </c>
    </row>
    <row r="29" spans="1:10">
      <c r="A29" s="3" t="s">
        <v>892</v>
      </c>
      <c r="G29" s="4" t="n">
        <v>40809861</v>
      </c>
    </row>
    <row r="30" spans="1:10">
      <c r="A30" s="3" t="s">
        <v>893</v>
      </c>
      <c r="G30" s="4" t="n">
        <v>40809861</v>
      </c>
    </row>
    <row r="31" spans="1:10">
      <c r="A31" s="3" t="s">
        <v>903</v>
      </c>
      <c r="G31" s="4" t="n">
        <v>10</v>
      </c>
    </row>
    <row r="32" spans="1:10">
      <c r="A32" s="3" t="s">
        <v>904</v>
      </c>
    </row>
    <row r="33" spans="1:10">
      <c r="A33" s="5" t="s">
        <v>306</v>
      </c>
    </row>
    <row r="34" spans="1:10">
      <c r="A34" s="3" t="s">
        <v>211</v>
      </c>
      <c r="G34" s="4" t="n">
        <v>40809861</v>
      </c>
    </row>
    <row r="35" spans="1:10">
      <c r="A35" s="3" t="s">
        <v>905</v>
      </c>
    </row>
    <row r="36" spans="1:10">
      <c r="A36" s="5" t="s">
        <v>306</v>
      </c>
    </row>
    <row r="37" spans="1:10">
      <c r="A37" s="3" t="s">
        <v>901</v>
      </c>
      <c r="B37" s="4" t="n">
        <v>25000000</v>
      </c>
    </row>
    <row r="38" spans="1:10">
      <c r="A38" s="3" t="s">
        <v>528</v>
      </c>
      <c r="B38" s="6" t="n">
        <v>9</v>
      </c>
      <c r="G38" s="6" t="n">
        <v>9</v>
      </c>
    </row>
    <row r="39" spans="1:10">
      <c r="A39" s="3" t="s">
        <v>906</v>
      </c>
    </row>
    <row r="40" spans="1:10">
      <c r="A40" s="5" t="s">
        <v>306</v>
      </c>
    </row>
    <row r="41" spans="1:10">
      <c r="A41" s="3" t="s">
        <v>893</v>
      </c>
      <c r="G41" s="4" t="n">
        <v>880659899</v>
      </c>
      <c r="H41" s="4" t="n">
        <v>49318860</v>
      </c>
      <c r="I41" s="4" t="n">
        <v>49318860</v>
      </c>
      <c r="J41" s="4" t="n">
        <v>57411630</v>
      </c>
    </row>
    <row r="42" spans="1:10">
      <c r="A42" s="3" t="s">
        <v>898</v>
      </c>
      <c r="G42" s="4" t="n">
        <v>17742890</v>
      </c>
    </row>
    <row r="43" spans="1:10">
      <c r="A43" s="3" t="s">
        <v>907</v>
      </c>
      <c r="G43" s="4" t="n">
        <v>8479505</v>
      </c>
    </row>
    <row r="44" spans="1:10">
      <c r="A44" s="3" t="s">
        <v>896</v>
      </c>
      <c r="G44" s="4" t="n">
        <v>26251889</v>
      </c>
    </row>
    <row r="45" spans="1:10">
      <c r="A45" s="3" t="s">
        <v>908</v>
      </c>
    </row>
    <row r="46" spans="1:10">
      <c r="A46" s="5" t="s">
        <v>306</v>
      </c>
    </row>
    <row r="47" spans="1:10">
      <c r="A47" s="3" t="s">
        <v>907</v>
      </c>
      <c r="E47" s="4" t="n">
        <v>3333330</v>
      </c>
    </row>
    <row r="48" spans="1:10">
      <c r="A48" s="3" t="s">
        <v>909</v>
      </c>
      <c r="E48" s="4" t="n">
        <v>1666670</v>
      </c>
    </row>
    <row r="49" spans="1:10">
      <c r="A49" s="3" t="s">
        <v>910</v>
      </c>
    </row>
    <row r="50" spans="1:10">
      <c r="A50" s="5" t="s">
        <v>306</v>
      </c>
    </row>
    <row r="51" spans="1:10">
      <c r="A51" s="3" t="s">
        <v>907</v>
      </c>
      <c r="E51" s="4" t="n">
        <v>1666670</v>
      </c>
    </row>
    <row r="52" spans="1:10">
      <c r="A52" s="3" t="s">
        <v>911</v>
      </c>
    </row>
    <row r="53" spans="1:10">
      <c r="A53" s="5" t="s">
        <v>306</v>
      </c>
    </row>
    <row r="54" spans="1:10">
      <c r="A54" s="3" t="s">
        <v>907</v>
      </c>
      <c r="E54" s="4" t="n">
        <v>3479505</v>
      </c>
    </row>
    <row r="55" spans="1:10">
      <c r="A55" s="3" t="s">
        <v>912</v>
      </c>
    </row>
    <row r="56" spans="1:10">
      <c r="A56" s="5" t="s">
        <v>306</v>
      </c>
    </row>
    <row r="57" spans="1:10">
      <c r="A57" s="3" t="s">
        <v>901</v>
      </c>
      <c r="G57" s="4" t="n">
        <v>75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AO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7"/>
    <col customWidth="1" max="23" min="23" width="27"/>
    <col customWidth="1" max="24" min="24" width="27"/>
    <col customWidth="1" max="25" min="25" width="27"/>
    <col customWidth="1" max="26" min="26" width="27"/>
    <col customWidth="1" max="27" min="27" width="27"/>
    <col customWidth="1" max="28" min="28" width="27"/>
    <col customWidth="1" max="29" min="29" width="27"/>
    <col customWidth="1" max="30" min="30" width="27"/>
    <col customWidth="1" max="31" min="31" width="27"/>
    <col customWidth="1" max="32" min="32" width="27"/>
    <col customWidth="1" max="33" min="33" width="27"/>
    <col customWidth="1" max="34" min="34" width="19"/>
    <col customWidth="1" max="35" min="35" width="20"/>
    <col customWidth="1" max="36" min="36" width="27"/>
    <col customWidth="1" max="37" min="37" width="27"/>
    <col customWidth="1" max="38" min="38" width="27"/>
    <col customWidth="1" max="39" min="39" width="27"/>
    <col customWidth="1" max="40" min="40" width="21"/>
    <col customWidth="1" max="41" min="41" width="21"/>
  </cols>
  <sheetData>
    <row r="1" spans="1:41">
      <c r="A1" s="1" t="s">
        <v>913</v>
      </c>
      <c r="B1" s="2" t="s">
        <v>914</v>
      </c>
      <c r="C1" s="2" t="s">
        <v>915</v>
      </c>
      <c r="D1" s="2" t="s">
        <v>916</v>
      </c>
      <c r="E1" s="2" t="s">
        <v>917</v>
      </c>
      <c r="F1" s="2" t="s">
        <v>918</v>
      </c>
      <c r="G1" s="2" t="s">
        <v>919</v>
      </c>
      <c r="H1" s="2" t="s">
        <v>920</v>
      </c>
      <c r="I1" s="2" t="s">
        <v>921</v>
      </c>
      <c r="J1" s="2" t="s">
        <v>922</v>
      </c>
      <c r="K1" s="2" t="s">
        <v>923</v>
      </c>
      <c r="L1" s="2" t="s">
        <v>924</v>
      </c>
      <c r="M1" s="2" t="s">
        <v>925</v>
      </c>
      <c r="N1" s="2" t="s">
        <v>926</v>
      </c>
      <c r="O1" s="2" t="s">
        <v>927</v>
      </c>
      <c r="P1" s="2" t="s">
        <v>928</v>
      </c>
      <c r="Q1" s="2" t="s">
        <v>929</v>
      </c>
      <c r="R1" s="2" t="s">
        <v>930</v>
      </c>
      <c r="S1" s="2" t="s">
        <v>931</v>
      </c>
      <c r="T1" s="2" t="s">
        <v>932</v>
      </c>
      <c r="U1" s="2" t="s">
        <v>933</v>
      </c>
      <c r="V1" s="2" t="s">
        <v>934</v>
      </c>
      <c r="W1" s="2" t="s">
        <v>935</v>
      </c>
      <c r="X1" s="2" t="s">
        <v>936</v>
      </c>
      <c r="Y1" s="2" t="s">
        <v>937</v>
      </c>
      <c r="Z1" s="2" t="s">
        <v>938</v>
      </c>
      <c r="AA1" s="2" t="s">
        <v>939</v>
      </c>
      <c r="AB1" s="2" t="s">
        <v>940</v>
      </c>
      <c r="AC1" s="2" t="s">
        <v>941</v>
      </c>
      <c r="AD1" s="2" t="s">
        <v>942</v>
      </c>
      <c r="AE1" s="2" t="s">
        <v>943</v>
      </c>
      <c r="AF1" s="2" t="s">
        <v>944</v>
      </c>
      <c r="AG1" s="2" t="s">
        <v>945</v>
      </c>
      <c r="AH1" s="2" t="s">
        <v>946</v>
      </c>
      <c r="AI1" s="2" t="s">
        <v>947</v>
      </c>
      <c r="AJ1" s="2" t="s">
        <v>948</v>
      </c>
      <c r="AK1" s="2" t="s">
        <v>100</v>
      </c>
      <c r="AL1" s="2" t="s">
        <v>101</v>
      </c>
      <c r="AM1" s="2" t="s">
        <v>949</v>
      </c>
      <c r="AN1" s="2" t="s">
        <v>950</v>
      </c>
      <c r="AO1" s="2" t="s">
        <v>951</v>
      </c>
    </row>
    <row r="2" spans="1:41">
      <c r="A2" s="5" t="s">
        <v>308</v>
      </c>
    </row>
    <row r="3" spans="1:41">
      <c r="A3" s="3" t="s">
        <v>952</v>
      </c>
      <c r="AJ3" s="6" t="n">
        <v>243969</v>
      </c>
      <c r="AK3" s="7" t="n">
        <v>1674408</v>
      </c>
      <c r="AL3" s="7" t="n">
        <v>2721065</v>
      </c>
      <c r="AM3" s="7" t="n">
        <v>162209</v>
      </c>
    </row>
    <row r="4" spans="1:41">
      <c r="A4" s="3" t="s">
        <v>953</v>
      </c>
      <c r="AM4" s="7" t="n">
        <v>3428</v>
      </c>
    </row>
    <row r="5" spans="1:41">
      <c r="A5" s="3" t="s">
        <v>139</v>
      </c>
      <c r="AJ5" s="6" t="n">
        <v>79376</v>
      </c>
      <c r="AK5" s="7" t="n">
        <v>544773</v>
      </c>
      <c r="AL5" s="7" t="n">
        <v>587564</v>
      </c>
    </row>
    <row r="6" spans="1:41">
      <c r="A6" s="3" t="s">
        <v>954</v>
      </c>
    </row>
    <row r="7" spans="1:41">
      <c r="A7" s="5" t="s">
        <v>308</v>
      </c>
    </row>
    <row r="8" spans="1:41">
      <c r="A8" s="3" t="s">
        <v>955</v>
      </c>
      <c r="AO8" s="6" t="n">
        <v>5000</v>
      </c>
    </row>
    <row r="9" spans="1:41">
      <c r="A9" s="3" t="s">
        <v>956</v>
      </c>
    </row>
    <row r="10" spans="1:41">
      <c r="A10" s="5" t="s">
        <v>308</v>
      </c>
    </row>
    <row r="11" spans="1:41">
      <c r="A11" s="3" t="s">
        <v>955</v>
      </c>
      <c r="AN11" s="6" t="n">
        <v>5000</v>
      </c>
    </row>
    <row r="12" spans="1:41">
      <c r="A12" s="3" t="s">
        <v>91</v>
      </c>
    </row>
    <row r="13" spans="1:41">
      <c r="A13" s="5" t="s">
        <v>308</v>
      </c>
    </row>
    <row r="14" spans="1:41">
      <c r="A14" s="3" t="s">
        <v>957</v>
      </c>
      <c r="AF14" s="4" t="n">
        <v>50000000</v>
      </c>
      <c r="AG14" s="4" t="n">
        <v>50000000</v>
      </c>
    </row>
    <row r="15" spans="1:41">
      <c r="A15" s="3" t="s">
        <v>958</v>
      </c>
      <c r="AF15" s="6" t="n">
        <v>10000</v>
      </c>
    </row>
    <row r="16" spans="1:41">
      <c r="A16" s="3" t="s">
        <v>959</v>
      </c>
      <c r="AF16" s="6" t="n">
        <v>100</v>
      </c>
      <c r="AG16" s="7" t="n">
        <v>400</v>
      </c>
    </row>
    <row r="17" spans="1:41">
      <c r="A17" s="3" t="s">
        <v>92</v>
      </c>
    </row>
    <row r="18" spans="1:41">
      <c r="A18" s="5" t="s">
        <v>308</v>
      </c>
    </row>
    <row r="19" spans="1:41">
      <c r="A19" s="3" t="s">
        <v>957</v>
      </c>
      <c r="L19" s="4" t="n">
        <v>4910890</v>
      </c>
      <c r="M19" s="4" t="n">
        <v>4910890</v>
      </c>
      <c r="AM19" s="4" t="n">
        <v>4910890</v>
      </c>
    </row>
    <row r="20" spans="1:41">
      <c r="A20" s="3" t="s">
        <v>958</v>
      </c>
      <c r="L20" s="6" t="n">
        <v>10000</v>
      </c>
    </row>
    <row r="21" spans="1:41">
      <c r="A21" s="3" t="s">
        <v>959</v>
      </c>
      <c r="L21" s="6" t="n">
        <v>100</v>
      </c>
      <c r="M21" s="7" t="n">
        <v>800</v>
      </c>
    </row>
    <row r="22" spans="1:41">
      <c r="A22" s="3" t="s">
        <v>953</v>
      </c>
      <c r="M22" s="7" t="n">
        <v>3400</v>
      </c>
    </row>
    <row r="23" spans="1:41">
      <c r="A23" s="3" t="s">
        <v>93</v>
      </c>
    </row>
    <row r="24" spans="1:41">
      <c r="A24" s="5" t="s">
        <v>308</v>
      </c>
    </row>
    <row r="25" spans="1:41">
      <c r="A25" s="3" t="s">
        <v>957</v>
      </c>
      <c r="AB25" s="4" t="n">
        <v>17650660</v>
      </c>
      <c r="AC25" s="4" t="n">
        <v>17650660</v>
      </c>
      <c r="AD25" s="4" t="n">
        <v>52951970</v>
      </c>
      <c r="AE25" s="4" t="n">
        <v>52951970</v>
      </c>
    </row>
    <row r="26" spans="1:41">
      <c r="A26" s="3" t="s">
        <v>958</v>
      </c>
      <c r="AB26" s="6" t="n">
        <v>5000</v>
      </c>
      <c r="AD26" s="6" t="n">
        <v>15000</v>
      </c>
    </row>
    <row r="27" spans="1:41">
      <c r="A27" s="3" t="s">
        <v>959</v>
      </c>
      <c r="AB27" s="6" t="n">
        <v>20</v>
      </c>
      <c r="AC27" s="7" t="n">
        <v>100</v>
      </c>
      <c r="AD27" s="6" t="n">
        <v>100</v>
      </c>
      <c r="AE27" s="7" t="n">
        <v>340</v>
      </c>
    </row>
    <row r="28" spans="1:41">
      <c r="A28" s="3" t="s">
        <v>94</v>
      </c>
    </row>
    <row r="29" spans="1:41">
      <c r="A29" s="5" t="s">
        <v>308</v>
      </c>
    </row>
    <row r="30" spans="1:41">
      <c r="A30" s="3" t="s">
        <v>958</v>
      </c>
      <c r="Z30" s="6" t="n">
        <v>50000</v>
      </c>
    </row>
    <row r="31" spans="1:41">
      <c r="A31" s="3" t="s">
        <v>959</v>
      </c>
      <c r="Z31" s="6" t="n">
        <v>10</v>
      </c>
      <c r="AA31" s="7" t="n">
        <v>70</v>
      </c>
    </row>
    <row r="32" spans="1:41">
      <c r="A32" s="3" t="s">
        <v>960</v>
      </c>
    </row>
    <row r="33" spans="1:41">
      <c r="A33" s="5" t="s">
        <v>308</v>
      </c>
    </row>
    <row r="34" spans="1:41">
      <c r="A34" s="3" t="s">
        <v>957</v>
      </c>
      <c r="Z34" s="4" t="n">
        <v>85527210</v>
      </c>
      <c r="AA34" s="4" t="n">
        <v>85527210</v>
      </c>
    </row>
    <row r="35" spans="1:41">
      <c r="A35" s="3" t="s">
        <v>961</v>
      </c>
      <c r="AI35" s="4" t="n">
        <v>7243410</v>
      </c>
    </row>
    <row r="36" spans="1:41">
      <c r="A36" s="3" t="s">
        <v>962</v>
      </c>
    </row>
    <row r="37" spans="1:41">
      <c r="A37" s="5" t="s">
        <v>308</v>
      </c>
    </row>
    <row r="38" spans="1:41">
      <c r="A38" s="3" t="s">
        <v>957</v>
      </c>
      <c r="X38" s="4" t="n">
        <v>19006050</v>
      </c>
      <c r="Y38" s="4" t="n">
        <v>19006050</v>
      </c>
    </row>
    <row r="39" spans="1:41">
      <c r="A39" s="3" t="s">
        <v>958</v>
      </c>
      <c r="X39" s="6" t="n">
        <v>10000</v>
      </c>
    </row>
    <row r="40" spans="1:41">
      <c r="A40" s="3" t="s">
        <v>959</v>
      </c>
      <c r="X40" s="6" t="n">
        <v>100</v>
      </c>
      <c r="Y40" s="7" t="n">
        <v>400</v>
      </c>
      <c r="Z40" s="6" t="n">
        <v>100</v>
      </c>
      <c r="AA40" s="7" t="n">
        <v>300</v>
      </c>
    </row>
    <row r="41" spans="1:41">
      <c r="A41" s="3" t="s">
        <v>961</v>
      </c>
      <c r="AH41" s="4" t="n">
        <v>6959370</v>
      </c>
      <c r="AI41" s="4" t="n">
        <v>3621710</v>
      </c>
    </row>
    <row r="42" spans="1:41">
      <c r="A42" s="3" t="s">
        <v>963</v>
      </c>
    </row>
    <row r="43" spans="1:41">
      <c r="A43" s="5" t="s">
        <v>308</v>
      </c>
    </row>
    <row r="44" spans="1:41">
      <c r="A44" s="3" t="s">
        <v>957</v>
      </c>
      <c r="Z44" s="4" t="n">
        <v>10558910</v>
      </c>
      <c r="AA44" s="4" t="n">
        <v>10558910</v>
      </c>
    </row>
    <row r="45" spans="1:41">
      <c r="A45" s="3" t="s">
        <v>95</v>
      </c>
    </row>
    <row r="46" spans="1:41">
      <c r="A46" s="5" t="s">
        <v>308</v>
      </c>
    </row>
    <row r="47" spans="1:41">
      <c r="A47" s="3" t="s">
        <v>957</v>
      </c>
      <c r="T47" s="4" t="n">
        <v>14486830</v>
      </c>
      <c r="U47" s="4" t="n">
        <v>14486830</v>
      </c>
      <c r="V47" s="4" t="n">
        <v>144868320</v>
      </c>
      <c r="W47" s="4" t="n">
        <v>144868320</v>
      </c>
    </row>
    <row r="48" spans="1:41">
      <c r="A48" s="3" t="s">
        <v>958</v>
      </c>
      <c r="T48" s="6" t="n">
        <v>20000</v>
      </c>
      <c r="V48" s="6" t="n">
        <v>200000</v>
      </c>
    </row>
    <row r="49" spans="1:41">
      <c r="A49" s="3" t="s">
        <v>959</v>
      </c>
      <c r="T49" s="6" t="n">
        <v>10</v>
      </c>
      <c r="U49" s="7" t="n">
        <v>80</v>
      </c>
      <c r="V49" s="6" t="n">
        <v>100</v>
      </c>
      <c r="W49" s="7" t="n">
        <v>800</v>
      </c>
    </row>
    <row r="50" spans="1:41">
      <c r="A50" s="3" t="s">
        <v>96</v>
      </c>
    </row>
    <row r="51" spans="1:41">
      <c r="A51" s="5" t="s">
        <v>308</v>
      </c>
    </row>
    <row r="52" spans="1:41">
      <c r="A52" s="3" t="s">
        <v>957</v>
      </c>
      <c r="R52" s="4" t="n">
        <v>89477490</v>
      </c>
      <c r="S52" s="4" t="n">
        <v>89477490</v>
      </c>
    </row>
    <row r="53" spans="1:41">
      <c r="A53" s="3" t="s">
        <v>958</v>
      </c>
      <c r="R53" s="6" t="n">
        <v>150000</v>
      </c>
    </row>
    <row r="54" spans="1:41">
      <c r="A54" s="3" t="s">
        <v>959</v>
      </c>
      <c r="R54" s="6" t="n">
        <v>100</v>
      </c>
      <c r="S54" s="7" t="n">
        <v>800</v>
      </c>
    </row>
    <row r="55" spans="1:41">
      <c r="A55" s="3" t="s">
        <v>97</v>
      </c>
    </row>
    <row r="56" spans="1:41">
      <c r="A56" s="5" t="s">
        <v>308</v>
      </c>
    </row>
    <row r="57" spans="1:41">
      <c r="A57" s="3" t="s">
        <v>957</v>
      </c>
      <c r="N57" s="4" t="n">
        <v>12108370</v>
      </c>
      <c r="O57" s="4" t="n">
        <v>12108370</v>
      </c>
      <c r="P57" s="4" t="n">
        <v>73053830</v>
      </c>
      <c r="Q57" s="4" t="n">
        <v>73053830</v>
      </c>
    </row>
    <row r="58" spans="1:41">
      <c r="A58" s="3" t="s">
        <v>958</v>
      </c>
      <c r="N58" s="6" t="n">
        <v>30000</v>
      </c>
      <c r="P58" s="6" t="n">
        <v>181000</v>
      </c>
    </row>
    <row r="59" spans="1:41">
      <c r="A59" s="3" t="s">
        <v>959</v>
      </c>
      <c r="N59" s="6" t="n">
        <v>20</v>
      </c>
      <c r="O59" s="7" t="n">
        <v>100</v>
      </c>
      <c r="P59" s="6" t="n">
        <v>100</v>
      </c>
      <c r="Q59" s="7" t="n">
        <v>800</v>
      </c>
    </row>
    <row r="60" spans="1:41">
      <c r="A60" s="3" t="s">
        <v>98</v>
      </c>
    </row>
    <row r="61" spans="1:41">
      <c r="A61" s="5" t="s">
        <v>308</v>
      </c>
    </row>
    <row r="62" spans="1:41">
      <c r="A62" s="3" t="s">
        <v>957</v>
      </c>
      <c r="D62" s="4" t="n">
        <v>14764090</v>
      </c>
      <c r="E62" s="4" t="n">
        <v>14764090</v>
      </c>
      <c r="F62" s="4" t="n">
        <v>16777370</v>
      </c>
      <c r="G62" s="4" t="n">
        <v>16777370</v>
      </c>
      <c r="H62" s="4" t="n">
        <v>28117410</v>
      </c>
      <c r="I62" s="4" t="n">
        <v>28117410</v>
      </c>
      <c r="J62" s="4" t="n">
        <v>70725860</v>
      </c>
      <c r="K62" s="4" t="n">
        <v>70725860</v>
      </c>
      <c r="AL62" s="4" t="n">
        <v>130384730</v>
      </c>
    </row>
    <row r="63" spans="1:41">
      <c r="A63" s="3" t="s">
        <v>958</v>
      </c>
      <c r="D63" s="6" t="n">
        <v>44000</v>
      </c>
      <c r="F63" s="6" t="n">
        <v>50000</v>
      </c>
      <c r="H63" s="6" t="n">
        <v>82500</v>
      </c>
      <c r="J63" s="6" t="n">
        <v>212200</v>
      </c>
    </row>
    <row r="64" spans="1:41">
      <c r="A64" s="3" t="s">
        <v>959</v>
      </c>
      <c r="D64" s="6" t="n">
        <v>40</v>
      </c>
      <c r="E64" s="7" t="n">
        <v>300</v>
      </c>
      <c r="F64" s="6" t="n">
        <v>50</v>
      </c>
      <c r="G64" s="7" t="n">
        <v>300</v>
      </c>
      <c r="H64" s="6" t="n">
        <v>100</v>
      </c>
      <c r="I64" s="7" t="n">
        <v>900</v>
      </c>
      <c r="J64" s="6" t="n">
        <v>800</v>
      </c>
      <c r="K64" s="7" t="n">
        <v>5000</v>
      </c>
    </row>
    <row r="65" spans="1:41">
      <c r="A65" s="3" t="s">
        <v>964</v>
      </c>
      <c r="E65" s="7" t="n">
        <v>162600</v>
      </c>
      <c r="G65" s="7" t="n">
        <v>185000</v>
      </c>
      <c r="I65" s="7" t="n">
        <v>233100</v>
      </c>
      <c r="K65" s="7" t="n">
        <v>6900</v>
      </c>
    </row>
    <row r="66" spans="1:41">
      <c r="A66" s="3" t="s">
        <v>965</v>
      </c>
    </row>
    <row r="67" spans="1:41">
      <c r="A67" s="5" t="s">
        <v>308</v>
      </c>
    </row>
    <row r="68" spans="1:41">
      <c r="A68" s="3" t="s">
        <v>957</v>
      </c>
      <c r="B68" s="4" t="n">
        <v>67922000</v>
      </c>
      <c r="C68" s="4" t="n">
        <v>67922000</v>
      </c>
      <c r="D68" s="4" t="n">
        <v>67922000</v>
      </c>
      <c r="E68" s="4" t="n">
        <v>67922000</v>
      </c>
      <c r="AJ68" s="4" t="n">
        <v>67922000</v>
      </c>
      <c r="AK68" s="4" t="n">
        <v>67922000</v>
      </c>
    </row>
    <row r="69" spans="1:41">
      <c r="A69" s="3" t="s">
        <v>958</v>
      </c>
      <c r="B69" s="6" t="n">
        <v>250000</v>
      </c>
      <c r="D69" s="6" t="n">
        <v>250000</v>
      </c>
    </row>
    <row r="70" spans="1:41">
      <c r="A70" s="3" t="s">
        <v>959</v>
      </c>
      <c r="B70" s="6" t="n">
        <v>600</v>
      </c>
      <c r="C70" s="7" t="n">
        <v>3900</v>
      </c>
      <c r="D70" s="6" t="n">
        <v>600</v>
      </c>
      <c r="E70" s="7" t="n">
        <v>3900</v>
      </c>
    </row>
    <row r="71" spans="1:41">
      <c r="A71" s="3" t="s">
        <v>964</v>
      </c>
      <c r="C71" s="7" t="n">
        <v>544800</v>
      </c>
      <c r="E71" s="7" t="n">
        <v>5448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s>
  <sheetData>
    <row r="1" spans="1:5">
      <c r="A1" s="1" t="s">
        <v>966</v>
      </c>
      <c r="B1" s="2" t="s">
        <v>618</v>
      </c>
      <c r="C1" s="2" t="s">
        <v>508</v>
      </c>
      <c r="D1" s="2" t="s">
        <v>967</v>
      </c>
      <c r="E1" s="2" t="s">
        <v>36</v>
      </c>
    </row>
    <row r="2" spans="1:5">
      <c r="A2" s="5" t="s">
        <v>308</v>
      </c>
    </row>
    <row r="3" spans="1:5">
      <c r="A3" s="3" t="s">
        <v>968</v>
      </c>
      <c r="E3" s="7" t="n">
        <v>1427560</v>
      </c>
    </row>
    <row r="4" spans="1:5">
      <c r="A4" s="3" t="s">
        <v>894</v>
      </c>
      <c r="B4" s="14" t="n">
        <v>0.1</v>
      </c>
    </row>
    <row r="5" spans="1:5">
      <c r="A5" s="3" t="s">
        <v>621</v>
      </c>
      <c r="B5" s="10" t="n">
        <v>0.0001</v>
      </c>
      <c r="C5" s="10" t="n">
        <v>0.0001</v>
      </c>
      <c r="D5" s="10" t="n">
        <v>0.00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9</v>
      </c>
      <c r="B1" s="2" t="s">
        <v>970</v>
      </c>
      <c r="C1" s="2" t="s">
        <v>971</v>
      </c>
      <c r="D1" s="2" t="s">
        <v>972</v>
      </c>
      <c r="E1" s="2" t="s">
        <v>36</v>
      </c>
    </row>
    <row r="2" spans="1:5">
      <c r="A2" s="5" t="s">
        <v>308</v>
      </c>
    </row>
    <row r="3" spans="1:5">
      <c r="A3" s="3" t="s">
        <v>973</v>
      </c>
      <c r="B3" s="11" t="n">
        <v>5.1</v>
      </c>
      <c r="C3" s="11" t="n">
        <v>2.7</v>
      </c>
      <c r="D3" s="11" t="n">
        <v>5.9</v>
      </c>
    </row>
    <row r="4" spans="1:5">
      <c r="A4" s="3" t="s">
        <v>974</v>
      </c>
      <c r="E4" s="7" t="n">
        <v>1427560</v>
      </c>
    </row>
    <row r="5" spans="1:5">
      <c r="A5" s="3" t="s">
        <v>975</v>
      </c>
    </row>
    <row r="6" spans="1:5">
      <c r="A6" s="5" t="s">
        <v>308</v>
      </c>
    </row>
    <row r="7" spans="1:5">
      <c r="A7" s="3" t="s">
        <v>976</v>
      </c>
      <c r="D7" s="4" t="n">
        <v>2500</v>
      </c>
    </row>
    <row r="8" spans="1:5">
      <c r="A8" s="3" t="s">
        <v>977</v>
      </c>
    </row>
    <row r="9" spans="1:5">
      <c r="A9" s="5" t="s">
        <v>308</v>
      </c>
    </row>
    <row r="10" spans="1:5">
      <c r="A10" s="3" t="s">
        <v>976</v>
      </c>
      <c r="D10" s="6" t="n">
        <v>3000</v>
      </c>
    </row>
    <row r="11" spans="1:5">
      <c r="A11" s="3" t="s">
        <v>978</v>
      </c>
    </row>
    <row r="12" spans="1:5">
      <c r="A12" s="5" t="s">
        <v>308</v>
      </c>
    </row>
    <row r="13" spans="1:5">
      <c r="A13" s="3" t="s">
        <v>976</v>
      </c>
      <c r="B13" s="4" t="n">
        <v>3173</v>
      </c>
    </row>
    <row r="14" spans="1:5">
      <c r="A14" s="3" t="s">
        <v>979</v>
      </c>
    </row>
    <row r="15" spans="1:5">
      <c r="A15" s="5" t="s">
        <v>308</v>
      </c>
    </row>
    <row r="16" spans="1:5">
      <c r="A16" s="3" t="s">
        <v>976</v>
      </c>
      <c r="B16" s="6" t="n">
        <v>32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5"/>
    <col customWidth="1" max="18" min="18" width="15"/>
  </cols>
  <sheetData>
    <row r="1" spans="1:18">
      <c r="A1" s="1" t="s">
        <v>980</v>
      </c>
      <c r="B1" s="2" t="s">
        <v>981</v>
      </c>
      <c r="C1" s="2" t="s">
        <v>982</v>
      </c>
      <c r="D1" s="2" t="s">
        <v>983</v>
      </c>
      <c r="E1" s="2" t="s">
        <v>984</v>
      </c>
      <c r="F1" s="2" t="s">
        <v>985</v>
      </c>
      <c r="G1" s="2" t="s">
        <v>986</v>
      </c>
      <c r="H1" s="2" t="s">
        <v>987</v>
      </c>
      <c r="I1" s="2" t="s">
        <v>988</v>
      </c>
      <c r="J1" s="2" t="s">
        <v>989</v>
      </c>
      <c r="K1" s="2" t="s">
        <v>990</v>
      </c>
      <c r="L1" s="2" t="s">
        <v>991</v>
      </c>
      <c r="M1" s="2" t="s">
        <v>992</v>
      </c>
      <c r="N1" s="2" t="s">
        <v>993</v>
      </c>
      <c r="O1" s="2" t="s">
        <v>994</v>
      </c>
      <c r="P1" s="2" t="s">
        <v>206</v>
      </c>
      <c r="Q1" s="2" t="s">
        <v>208</v>
      </c>
      <c r="R1" s="2" t="s">
        <v>603</v>
      </c>
    </row>
    <row r="2" spans="1:18">
      <c r="A2" s="5" t="s">
        <v>995</v>
      </c>
    </row>
    <row r="3" spans="1:18">
      <c r="A3" s="3" t="s">
        <v>996</v>
      </c>
      <c r="P3" s="7" t="n">
        <v>8420644</v>
      </c>
    </row>
    <row r="4" spans="1:18">
      <c r="A4" s="3" t="s">
        <v>200</v>
      </c>
      <c r="P4" s="4" t="n">
        <v>-698680</v>
      </c>
    </row>
    <row r="5" spans="1:18">
      <c r="A5" s="3" t="s">
        <v>997</v>
      </c>
      <c r="Q5" s="7" t="n">
        <v>8420644</v>
      </c>
    </row>
    <row r="6" spans="1:18">
      <c r="A6" s="3" t="s">
        <v>91</v>
      </c>
    </row>
    <row r="7" spans="1:18">
      <c r="A7" s="5" t="s">
        <v>995</v>
      </c>
    </row>
    <row r="8" spans="1:18">
      <c r="A8" s="3" t="s">
        <v>996</v>
      </c>
      <c r="P8" s="7" t="n">
        <v>94411209</v>
      </c>
      <c r="Q8" s="7" t="n">
        <v>87866557</v>
      </c>
      <c r="R8" s="7" t="n">
        <v>81385584</v>
      </c>
    </row>
    <row r="9" spans="1:18">
      <c r="A9" s="3" t="s">
        <v>998</v>
      </c>
      <c r="P9" s="4" t="n">
        <v>50000000</v>
      </c>
      <c r="Q9" s="4" t="n">
        <v>50000000</v>
      </c>
      <c r="R9" s="4" t="n">
        <v>50000000</v>
      </c>
    </row>
    <row r="10" spans="1:18">
      <c r="A10" s="3" t="s">
        <v>999</v>
      </c>
      <c r="O10" s="4" t="n">
        <v>50000000</v>
      </c>
    </row>
    <row r="11" spans="1:18">
      <c r="A11" s="3" t="s">
        <v>1000</v>
      </c>
      <c r="P11" s="7" t="n">
        <v>3232164</v>
      </c>
      <c r="Q11" s="7" t="n">
        <v>6544652</v>
      </c>
      <c r="R11" s="7" t="n">
        <v>6480973</v>
      </c>
    </row>
    <row r="12" spans="1:18">
      <c r="A12" s="3" t="s">
        <v>200</v>
      </c>
      <c r="P12" s="7" t="n">
        <v>-6471764</v>
      </c>
    </row>
    <row r="13" spans="1:18">
      <c r="A13" s="3" t="s">
        <v>1001</v>
      </c>
      <c r="P13" s="4" t="n">
        <v>-3313980</v>
      </c>
    </row>
    <row r="14" spans="1:18">
      <c r="A14" s="3" t="s">
        <v>1002</v>
      </c>
      <c r="P14" s="7" t="n">
        <v>-91171609</v>
      </c>
    </row>
    <row r="15" spans="1:18">
      <c r="A15" s="3" t="s">
        <v>1003</v>
      </c>
      <c r="P15" s="4" t="n">
        <v>-46686020</v>
      </c>
    </row>
    <row r="16" spans="1:18">
      <c r="A16" s="3" t="s">
        <v>997</v>
      </c>
      <c r="Q16" s="7" t="n">
        <v>94411209</v>
      </c>
      <c r="R16" s="7" t="n">
        <v>87866557</v>
      </c>
    </row>
    <row r="17" spans="1:18">
      <c r="A17" s="3" t="s">
        <v>1004</v>
      </c>
      <c r="Q17" s="4" t="n">
        <v>50000000</v>
      </c>
      <c r="R17" s="4" t="n">
        <v>50000000</v>
      </c>
    </row>
    <row r="18" spans="1:18">
      <c r="A18" s="3" t="s">
        <v>92</v>
      </c>
    </row>
    <row r="19" spans="1:18">
      <c r="A19" s="5" t="s">
        <v>995</v>
      </c>
    </row>
    <row r="20" spans="1:18">
      <c r="A20" s="3" t="s">
        <v>996</v>
      </c>
      <c r="P20" s="7" t="n">
        <v>69193372</v>
      </c>
      <c r="Q20" s="7" t="n">
        <v>62594238</v>
      </c>
    </row>
    <row r="21" spans="1:18">
      <c r="A21" s="3" t="s">
        <v>998</v>
      </c>
      <c r="P21" s="4" t="n">
        <v>4910890</v>
      </c>
      <c r="Q21" s="4" t="n">
        <v>4910890</v>
      </c>
    </row>
    <row r="22" spans="1:18">
      <c r="A22" s="3" t="s">
        <v>1005</v>
      </c>
      <c r="R22" s="7" t="n">
        <v>57941529</v>
      </c>
    </row>
    <row r="23" spans="1:18">
      <c r="A23" s="3" t="s">
        <v>999</v>
      </c>
      <c r="G23" s="4" t="n">
        <v>4910890</v>
      </c>
      <c r="R23" s="4" t="n">
        <v>4910890</v>
      </c>
    </row>
    <row r="24" spans="1:18">
      <c r="A24" s="3" t="s">
        <v>1000</v>
      </c>
      <c r="P24" s="7" t="n">
        <v>3336630</v>
      </c>
      <c r="Q24" s="7" t="n">
        <v>6599134</v>
      </c>
      <c r="R24" s="7" t="n">
        <v>4652709</v>
      </c>
    </row>
    <row r="25" spans="1:18">
      <c r="A25" s="3" t="s">
        <v>1002</v>
      </c>
      <c r="P25" s="7" t="n">
        <v>-72530002</v>
      </c>
    </row>
    <row r="26" spans="1:18">
      <c r="A26" s="3" t="s">
        <v>1003</v>
      </c>
      <c r="P26" s="4" t="n">
        <v>-4910890</v>
      </c>
    </row>
    <row r="27" spans="1:18">
      <c r="A27" s="3" t="s">
        <v>997</v>
      </c>
      <c r="Q27" s="7" t="n">
        <v>69193372</v>
      </c>
      <c r="R27" s="7" t="n">
        <v>62594238</v>
      </c>
    </row>
    <row r="28" spans="1:18">
      <c r="A28" s="3" t="s">
        <v>1004</v>
      </c>
      <c r="Q28" s="4" t="n">
        <v>4910890</v>
      </c>
      <c r="R28" s="4" t="n">
        <v>4910890</v>
      </c>
    </row>
    <row r="29" spans="1:18">
      <c r="A29" s="3" t="s">
        <v>93</v>
      </c>
    </row>
    <row r="30" spans="1:18">
      <c r="A30" s="5" t="s">
        <v>995</v>
      </c>
    </row>
    <row r="31" spans="1:18">
      <c r="A31" s="3" t="s">
        <v>996</v>
      </c>
      <c r="P31" s="7" t="n">
        <v>180293845</v>
      </c>
      <c r="Q31" s="7" t="n">
        <v>167596431</v>
      </c>
      <c r="R31" s="7" t="n">
        <v>155112560</v>
      </c>
    </row>
    <row r="32" spans="1:18">
      <c r="A32" s="3" t="s">
        <v>998</v>
      </c>
      <c r="P32" s="4" t="n">
        <v>70602630</v>
      </c>
      <c r="Q32" s="4" t="n">
        <v>70602630</v>
      </c>
      <c r="R32" s="4" t="n">
        <v>70602630</v>
      </c>
    </row>
    <row r="33" spans="1:18">
      <c r="A33" s="3" t="s">
        <v>999</v>
      </c>
      <c r="M33" s="4" t="n">
        <v>17650660</v>
      </c>
      <c r="N33" s="4" t="n">
        <v>52951970</v>
      </c>
    </row>
    <row r="34" spans="1:18">
      <c r="A34" s="3" t="s">
        <v>1000</v>
      </c>
      <c r="P34" s="7" t="n">
        <v>6271618</v>
      </c>
      <c r="Q34" s="7" t="n">
        <v>12697414</v>
      </c>
      <c r="R34" s="7" t="n">
        <v>12483871</v>
      </c>
    </row>
    <row r="35" spans="1:18">
      <c r="A35" s="3" t="s">
        <v>1002</v>
      </c>
      <c r="P35" s="7" t="n">
        <v>-186565463</v>
      </c>
    </row>
    <row r="36" spans="1:18">
      <c r="A36" s="3" t="s">
        <v>1003</v>
      </c>
      <c r="P36" s="4" t="n">
        <v>-70602630</v>
      </c>
    </row>
    <row r="37" spans="1:18">
      <c r="A37" s="3" t="s">
        <v>997</v>
      </c>
      <c r="Q37" s="7" t="n">
        <v>180293845</v>
      </c>
      <c r="R37" s="7" t="n">
        <v>167596431</v>
      </c>
    </row>
    <row r="38" spans="1:18">
      <c r="A38" s="3" t="s">
        <v>1004</v>
      </c>
      <c r="Q38" s="4" t="n">
        <v>70602630</v>
      </c>
      <c r="R38" s="4" t="n">
        <v>70602630</v>
      </c>
    </row>
    <row r="39" spans="1:18">
      <c r="A39" s="3" t="s">
        <v>94</v>
      </c>
    </row>
    <row r="40" spans="1:18">
      <c r="A40" s="5" t="s">
        <v>995</v>
      </c>
    </row>
    <row r="41" spans="1:18">
      <c r="A41" s="3" t="s">
        <v>996</v>
      </c>
      <c r="P41" s="7" t="n">
        <v>408558925</v>
      </c>
      <c r="Q41" s="7" t="n">
        <v>375169859</v>
      </c>
      <c r="R41" s="7" t="n">
        <v>342087590</v>
      </c>
    </row>
    <row r="42" spans="1:18">
      <c r="A42" s="3" t="s">
        <v>998</v>
      </c>
      <c r="P42" s="4" t="n">
        <v>97267680</v>
      </c>
      <c r="Q42" s="4" t="n">
        <v>97267680</v>
      </c>
      <c r="R42" s="4" t="n">
        <v>97267680</v>
      </c>
    </row>
    <row r="43" spans="1:18">
      <c r="A43" s="3" t="s">
        <v>1000</v>
      </c>
      <c r="P43" s="7" t="n">
        <v>16640809</v>
      </c>
      <c r="Q43" s="7" t="n">
        <v>33389066</v>
      </c>
      <c r="R43" s="7" t="n">
        <v>33082269</v>
      </c>
    </row>
    <row r="44" spans="1:18">
      <c r="A44" s="3" t="s">
        <v>200</v>
      </c>
      <c r="P44" s="7" t="n">
        <v>-36829243</v>
      </c>
    </row>
    <row r="45" spans="1:18">
      <c r="A45" s="3" t="s">
        <v>1001</v>
      </c>
      <c r="P45" s="4" t="n">
        <v>-8424970</v>
      </c>
    </row>
    <row r="46" spans="1:18">
      <c r="A46" s="3" t="s">
        <v>1002</v>
      </c>
      <c r="P46" s="7" t="n">
        <v>-388370491</v>
      </c>
    </row>
    <row r="47" spans="1:18">
      <c r="A47" s="3" t="s">
        <v>1003</v>
      </c>
      <c r="P47" s="4" t="n">
        <v>-88842710</v>
      </c>
    </row>
    <row r="48" spans="1:18">
      <c r="A48" s="3" t="s">
        <v>997</v>
      </c>
      <c r="Q48" s="7" t="n">
        <v>408558925</v>
      </c>
      <c r="R48" s="7" t="n">
        <v>375169859</v>
      </c>
    </row>
    <row r="49" spans="1:18">
      <c r="A49" s="3" t="s">
        <v>1004</v>
      </c>
      <c r="Q49" s="4" t="n">
        <v>97267680</v>
      </c>
      <c r="R49" s="4" t="n">
        <v>97267680</v>
      </c>
    </row>
    <row r="50" spans="1:18">
      <c r="A50" s="3" t="s">
        <v>95</v>
      </c>
    </row>
    <row r="51" spans="1:18">
      <c r="A51" s="5" t="s">
        <v>995</v>
      </c>
    </row>
    <row r="52" spans="1:18">
      <c r="A52" s="3" t="s">
        <v>996</v>
      </c>
      <c r="P52" s="7" t="n">
        <v>1703667099</v>
      </c>
      <c r="Q52" s="7" t="n">
        <v>1558207097</v>
      </c>
      <c r="R52" s="7" t="n">
        <v>1414071460</v>
      </c>
    </row>
    <row r="53" spans="1:18">
      <c r="A53" s="3" t="s">
        <v>998</v>
      </c>
      <c r="P53" s="4" t="n">
        <v>159355150</v>
      </c>
      <c r="Q53" s="4" t="n">
        <v>159355150</v>
      </c>
      <c r="R53" s="4" t="n">
        <v>159355150</v>
      </c>
    </row>
    <row r="54" spans="1:18">
      <c r="A54" s="3" t="s">
        <v>999</v>
      </c>
      <c r="K54" s="4" t="n">
        <v>14486830</v>
      </c>
      <c r="L54" s="4" t="n">
        <v>144868320</v>
      </c>
    </row>
    <row r="55" spans="1:18">
      <c r="A55" s="3" t="s">
        <v>1000</v>
      </c>
      <c r="P55" s="7" t="n">
        <v>72704263</v>
      </c>
      <c r="Q55" s="7" t="n">
        <v>145460002</v>
      </c>
      <c r="R55" s="7" t="n">
        <v>144135637</v>
      </c>
    </row>
    <row r="56" spans="1:18">
      <c r="A56" s="3" t="s">
        <v>1002</v>
      </c>
      <c r="P56" s="7" t="n">
        <v>-1776371362</v>
      </c>
    </row>
    <row r="57" spans="1:18">
      <c r="A57" s="3" t="s">
        <v>1003</v>
      </c>
      <c r="P57" s="4" t="n">
        <v>-159355150</v>
      </c>
    </row>
    <row r="58" spans="1:18">
      <c r="A58" s="3" t="s">
        <v>997</v>
      </c>
      <c r="Q58" s="7" t="n">
        <v>1703667099</v>
      </c>
      <c r="R58" s="7" t="n">
        <v>1558207097</v>
      </c>
    </row>
    <row r="59" spans="1:18">
      <c r="A59" s="3" t="s">
        <v>1004</v>
      </c>
      <c r="Q59" s="4" t="n">
        <v>159355150</v>
      </c>
      <c r="R59" s="4" t="n">
        <v>159355150</v>
      </c>
    </row>
    <row r="60" spans="1:18">
      <c r="A60" s="3" t="s">
        <v>96</v>
      </c>
    </row>
    <row r="61" spans="1:18">
      <c r="A61" s="5" t="s">
        <v>995</v>
      </c>
    </row>
    <row r="62" spans="1:18">
      <c r="A62" s="3" t="s">
        <v>996</v>
      </c>
      <c r="P62" s="7" t="n">
        <v>1146350895</v>
      </c>
      <c r="Q62" s="7" t="n">
        <v>1052567101</v>
      </c>
      <c r="R62" s="7" t="n">
        <v>960738373</v>
      </c>
    </row>
    <row r="63" spans="1:18">
      <c r="A63" s="3" t="s">
        <v>998</v>
      </c>
      <c r="P63" s="4" t="n">
        <v>89477490</v>
      </c>
      <c r="Q63" s="4" t="n">
        <v>89477490</v>
      </c>
      <c r="R63" s="4" t="n">
        <v>89477490</v>
      </c>
    </row>
    <row r="64" spans="1:18">
      <c r="A64" s="3" t="s">
        <v>999</v>
      </c>
      <c r="J64" s="4" t="n">
        <v>89477490</v>
      </c>
    </row>
    <row r="65" spans="1:18">
      <c r="A65" s="3" t="s">
        <v>1000</v>
      </c>
      <c r="P65" s="7" t="n">
        <v>46708885</v>
      </c>
      <c r="Q65" s="7" t="n">
        <v>93783794</v>
      </c>
      <c r="R65" s="7" t="n">
        <v>91828728</v>
      </c>
    </row>
    <row r="66" spans="1:18">
      <c r="A66" s="3" t="s">
        <v>1002</v>
      </c>
      <c r="P66" s="7" t="n">
        <v>-1193059780</v>
      </c>
    </row>
    <row r="67" spans="1:18">
      <c r="A67" s="3" t="s">
        <v>1003</v>
      </c>
      <c r="P67" s="4" t="n">
        <v>-89477490</v>
      </c>
    </row>
    <row r="68" spans="1:18">
      <c r="A68" s="3" t="s">
        <v>997</v>
      </c>
      <c r="Q68" s="7" t="n">
        <v>1146350895</v>
      </c>
      <c r="R68" s="7" t="n">
        <v>1052567101</v>
      </c>
    </row>
    <row r="69" spans="1:18">
      <c r="A69" s="3" t="s">
        <v>1004</v>
      </c>
      <c r="Q69" s="4" t="n">
        <v>89477490</v>
      </c>
      <c r="R69" s="4" t="n">
        <v>89477490</v>
      </c>
    </row>
    <row r="70" spans="1:18">
      <c r="A70" s="3" t="s">
        <v>97</v>
      </c>
    </row>
    <row r="71" spans="1:18">
      <c r="A71" s="5" t="s">
        <v>995</v>
      </c>
    </row>
    <row r="72" spans="1:18">
      <c r="A72" s="3" t="s">
        <v>996</v>
      </c>
      <c r="P72" s="7" t="n">
        <v>1563656740</v>
      </c>
      <c r="Q72" s="7" t="n">
        <v>1432056198</v>
      </c>
      <c r="R72" s="7" t="n">
        <v>1303374879</v>
      </c>
    </row>
    <row r="73" spans="1:18">
      <c r="A73" s="3" t="s">
        <v>998</v>
      </c>
      <c r="P73" s="4" t="n">
        <v>85162200</v>
      </c>
      <c r="Q73" s="4" t="n">
        <v>85162200</v>
      </c>
      <c r="R73" s="4" t="n">
        <v>85162200</v>
      </c>
    </row>
    <row r="74" spans="1:18">
      <c r="A74" s="3" t="s">
        <v>999</v>
      </c>
      <c r="H74" s="4" t="n">
        <v>12108370</v>
      </c>
      <c r="I74" s="4" t="n">
        <v>73053830</v>
      </c>
    </row>
    <row r="75" spans="1:18">
      <c r="A75" s="3" t="s">
        <v>1000</v>
      </c>
      <c r="P75" s="7" t="n">
        <v>65810530</v>
      </c>
      <c r="Q75" s="7" t="n">
        <v>131600542</v>
      </c>
      <c r="R75" s="7" t="n">
        <v>128681319</v>
      </c>
    </row>
    <row r="76" spans="1:18">
      <c r="A76" s="3" t="s">
        <v>1002</v>
      </c>
      <c r="P76" s="7" t="n">
        <v>-1629467270</v>
      </c>
    </row>
    <row r="77" spans="1:18">
      <c r="A77" s="3" t="s">
        <v>1003</v>
      </c>
      <c r="P77" s="4" t="n">
        <v>-85162200</v>
      </c>
    </row>
    <row r="78" spans="1:18">
      <c r="A78" s="3" t="s">
        <v>997</v>
      </c>
      <c r="Q78" s="7" t="n">
        <v>1563656740</v>
      </c>
      <c r="R78" s="7" t="n">
        <v>1432056198</v>
      </c>
    </row>
    <row r="79" spans="1:18">
      <c r="A79" s="3" t="s">
        <v>1004</v>
      </c>
      <c r="Q79" s="4" t="n">
        <v>85162200</v>
      </c>
      <c r="R79" s="4" t="n">
        <v>85162200</v>
      </c>
    </row>
    <row r="80" spans="1:18">
      <c r="A80" s="3" t="s">
        <v>98</v>
      </c>
    </row>
    <row r="81" spans="1:18">
      <c r="A81" s="5" t="s">
        <v>995</v>
      </c>
    </row>
    <row r="82" spans="1:18">
      <c r="A82" s="3" t="s">
        <v>996</v>
      </c>
      <c r="P82" s="7" t="n">
        <v>3214932302</v>
      </c>
    </row>
    <row r="83" spans="1:18">
      <c r="A83" s="3" t="s">
        <v>998</v>
      </c>
      <c r="P83" s="4" t="n">
        <v>130384730</v>
      </c>
    </row>
    <row r="84" spans="1:18">
      <c r="A84" s="3" t="s">
        <v>1005</v>
      </c>
      <c r="Q84" s="7" t="n">
        <v>3089182344</v>
      </c>
    </row>
    <row r="85" spans="1:18">
      <c r="A85" s="3" t="s">
        <v>999</v>
      </c>
      <c r="C85" s="4" t="n">
        <v>14764090</v>
      </c>
      <c r="D85" s="4" t="n">
        <v>16777370</v>
      </c>
      <c r="E85" s="4" t="n">
        <v>28117410</v>
      </c>
      <c r="F85" s="4" t="n">
        <v>70725860</v>
      </c>
      <c r="Q85" s="4" t="n">
        <v>130384730</v>
      </c>
    </row>
    <row r="86" spans="1:18">
      <c r="A86" s="3" t="s">
        <v>1000</v>
      </c>
      <c r="P86" s="7" t="n">
        <v>68361184</v>
      </c>
      <c r="Q86" s="7" t="n">
        <v>125749958</v>
      </c>
    </row>
    <row r="87" spans="1:18">
      <c r="A87" s="3" t="s">
        <v>1002</v>
      </c>
      <c r="P87" s="7" t="n">
        <v>-3283293486</v>
      </c>
    </row>
    <row r="88" spans="1:18">
      <c r="A88" s="3" t="s">
        <v>1003</v>
      </c>
      <c r="P88" s="4" t="n">
        <v>-130384730</v>
      </c>
    </row>
    <row r="89" spans="1:18">
      <c r="A89" s="3" t="s">
        <v>997</v>
      </c>
      <c r="Q89" s="7" t="n">
        <v>3214932302</v>
      </c>
    </row>
    <row r="90" spans="1:18">
      <c r="A90" s="3" t="s">
        <v>1004</v>
      </c>
      <c r="Q90" s="4" t="n">
        <v>130384730</v>
      </c>
    </row>
    <row r="91" spans="1:18">
      <c r="A91" s="3" t="s">
        <v>965</v>
      </c>
    </row>
    <row r="92" spans="1:18">
      <c r="A92" s="5" t="s">
        <v>995</v>
      </c>
    </row>
    <row r="93" spans="1:18">
      <c r="A93" s="3" t="s">
        <v>1005</v>
      </c>
      <c r="P93" s="7" t="n">
        <v>2066336179</v>
      </c>
    </row>
    <row r="94" spans="1:18">
      <c r="A94" s="3" t="s">
        <v>999</v>
      </c>
      <c r="B94" s="4" t="n">
        <v>67922000</v>
      </c>
      <c r="C94" s="4" t="n">
        <v>67922000</v>
      </c>
      <c r="P94" s="4" t="n">
        <v>67922000</v>
      </c>
    </row>
    <row r="95" spans="1:18">
      <c r="A95" s="3" t="s">
        <v>1000</v>
      </c>
      <c r="P95" s="7" t="n">
        <v>35885258</v>
      </c>
    </row>
    <row r="96" spans="1:18">
      <c r="A96" s="3" t="s">
        <v>1002</v>
      </c>
      <c r="P96" s="7" t="n">
        <v>-2102221437</v>
      </c>
    </row>
    <row r="97" spans="1:18">
      <c r="A97" s="3" t="s">
        <v>1003</v>
      </c>
      <c r="P97" s="4" t="n">
        <v>-67922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6</v>
      </c>
      <c r="B1" s="2" t="s">
        <v>993</v>
      </c>
      <c r="C1" s="2" t="s">
        <v>206</v>
      </c>
      <c r="D1" s="2" t="s">
        <v>208</v>
      </c>
      <c r="E1" s="2" t="s">
        <v>603</v>
      </c>
      <c r="F1" s="2" t="s">
        <v>1007</v>
      </c>
      <c r="G1" s="2" t="s">
        <v>1008</v>
      </c>
      <c r="H1" s="2" t="s">
        <v>986</v>
      </c>
      <c r="I1" s="2" t="s">
        <v>988</v>
      </c>
    </row>
    <row r="2" spans="1:9">
      <c r="A2" s="5" t="s">
        <v>310</v>
      </c>
    </row>
    <row r="3" spans="1:9">
      <c r="A3" s="3" t="s">
        <v>1009</v>
      </c>
      <c r="B3" s="3" t="s">
        <v>565</v>
      </c>
    </row>
    <row r="4" spans="1:9">
      <c r="A4" s="3" t="s">
        <v>1010</v>
      </c>
      <c r="B4" s="3" t="s">
        <v>1011</v>
      </c>
    </row>
    <row r="5" spans="1:9">
      <c r="A5" s="3" t="s">
        <v>1012</v>
      </c>
      <c r="C5" s="4" t="n">
        <v>25224000</v>
      </c>
      <c r="D5" s="4" t="n">
        <v>12819330</v>
      </c>
      <c r="E5" s="4" t="n">
        <v>11618090</v>
      </c>
    </row>
    <row r="6" spans="1:9">
      <c r="A6" s="3" t="s">
        <v>1013</v>
      </c>
    </row>
    <row r="7" spans="1:9">
      <c r="A7" s="5" t="s">
        <v>310</v>
      </c>
    </row>
    <row r="8" spans="1:9">
      <c r="A8" s="3" t="s">
        <v>1014</v>
      </c>
      <c r="B8" s="4" t="n">
        <v>34275990</v>
      </c>
      <c r="H8" s="4" t="n">
        <v>65000000</v>
      </c>
      <c r="I8" s="4" t="n">
        <v>40942650</v>
      </c>
    </row>
    <row r="9" spans="1:9">
      <c r="A9" s="3" t="s">
        <v>1015</v>
      </c>
      <c r="B9" s="3" t="s">
        <v>846</v>
      </c>
    </row>
    <row r="10" spans="1:9">
      <c r="A10" s="3" t="s">
        <v>1016</v>
      </c>
    </row>
    <row r="11" spans="1:9">
      <c r="A11" s="5" t="s">
        <v>310</v>
      </c>
    </row>
    <row r="12" spans="1:9">
      <c r="A12" s="3" t="s">
        <v>1014</v>
      </c>
      <c r="G12" s="4" t="n">
        <v>87742890</v>
      </c>
    </row>
    <row r="13" spans="1:9">
      <c r="A13" s="3" t="s">
        <v>1017</v>
      </c>
    </row>
    <row r="14" spans="1:9">
      <c r="A14" s="5" t="s">
        <v>310</v>
      </c>
    </row>
    <row r="15" spans="1:9">
      <c r="A15" s="3" t="s">
        <v>1014</v>
      </c>
      <c r="F15" s="4" t="n">
        <v>10204005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24"/>
  </cols>
  <sheetData>
    <row r="1" spans="1:5">
      <c r="A1" s="1" t="s">
        <v>1018</v>
      </c>
      <c r="B1" s="2" t="s">
        <v>1</v>
      </c>
    </row>
    <row r="2" spans="1:5">
      <c r="B2" s="2" t="s">
        <v>206</v>
      </c>
      <c r="C2" s="2" t="s">
        <v>208</v>
      </c>
      <c r="D2" s="2" t="s">
        <v>603</v>
      </c>
      <c r="E2" s="2" t="s">
        <v>868</v>
      </c>
    </row>
    <row r="3" spans="1:5">
      <c r="A3" s="5" t="s">
        <v>1019</v>
      </c>
    </row>
    <row r="4" spans="1:5">
      <c r="A4" s="3" t="s">
        <v>1020</v>
      </c>
      <c r="B4" s="4" t="n">
        <v>41246160</v>
      </c>
      <c r="C4" s="4" t="n">
        <v>31572960</v>
      </c>
      <c r="D4" s="4" t="n">
        <v>20755390</v>
      </c>
    </row>
    <row r="5" spans="1:5">
      <c r="A5" s="3" t="s">
        <v>1012</v>
      </c>
      <c r="B5" s="4" t="n">
        <v>25224000</v>
      </c>
      <c r="C5" s="4" t="n">
        <v>12819330</v>
      </c>
      <c r="D5" s="4" t="n">
        <v>11618090</v>
      </c>
    </row>
    <row r="6" spans="1:5">
      <c r="A6" s="3" t="s">
        <v>1021</v>
      </c>
      <c r="B6" s="4" t="n">
        <v>-2822511</v>
      </c>
      <c r="C6" s="4" t="n">
        <v>-3146130</v>
      </c>
      <c r="D6" s="4" t="n">
        <v>-800520</v>
      </c>
    </row>
    <row r="7" spans="1:5">
      <c r="A7" s="3" t="s">
        <v>907</v>
      </c>
      <c r="B7" s="4" t="n">
        <v>-8452649</v>
      </c>
    </row>
    <row r="8" spans="1:5">
      <c r="A8" s="3" t="s">
        <v>1022</v>
      </c>
      <c r="B8" s="4" t="n">
        <v>55195000</v>
      </c>
      <c r="C8" s="4" t="n">
        <v>41246160</v>
      </c>
      <c r="D8" s="4" t="n">
        <v>31572960</v>
      </c>
      <c r="E8" s="4" t="n">
        <v>20755390</v>
      </c>
    </row>
    <row r="9" spans="1:5">
      <c r="A9" s="5" t="s">
        <v>1023</v>
      </c>
    </row>
    <row r="10" spans="1:5">
      <c r="A10" s="3" t="s">
        <v>1024</v>
      </c>
      <c r="B10" s="8" t="n">
        <v>0.9</v>
      </c>
      <c r="C10" s="8" t="n">
        <v>0.45</v>
      </c>
      <c r="D10" s="8" t="n">
        <v>0.13</v>
      </c>
    </row>
    <row r="11" spans="1:5">
      <c r="A11" s="3" t="s">
        <v>1025</v>
      </c>
      <c r="B11" s="15" t="n">
        <v>2.9</v>
      </c>
      <c r="C11" s="15" t="n">
        <v>2.13</v>
      </c>
      <c r="D11" s="15" t="n">
        <v>1.01</v>
      </c>
    </row>
    <row r="12" spans="1:5">
      <c r="A12" s="3" t="s">
        <v>1026</v>
      </c>
      <c r="B12" s="15" t="n">
        <v>2.39</v>
      </c>
      <c r="C12" s="15" t="n">
        <v>1.31</v>
      </c>
      <c r="D12" s="15" t="n">
        <v>0.4</v>
      </c>
    </row>
    <row r="13" spans="1:5">
      <c r="A13" s="3" t="s">
        <v>1027</v>
      </c>
      <c r="B13" s="15" t="n">
        <v>0.2</v>
      </c>
    </row>
    <row r="14" spans="1:5">
      <c r="A14" s="3" t="s">
        <v>1028</v>
      </c>
      <c r="B14" s="8" t="n">
        <v>1.85</v>
      </c>
      <c r="C14" s="8" t="n">
        <v>0.9</v>
      </c>
      <c r="D14" s="8" t="n">
        <v>0.45</v>
      </c>
      <c r="E14" s="8" t="n">
        <v>0.13</v>
      </c>
    </row>
    <row r="15" spans="1:5">
      <c r="A15" s="5" t="s">
        <v>1029</v>
      </c>
    </row>
    <row r="16" spans="1:5">
      <c r="A16" s="3" t="s">
        <v>1030</v>
      </c>
      <c r="B16" s="3" t="s">
        <v>1031</v>
      </c>
      <c r="C16" s="3" t="s">
        <v>1032</v>
      </c>
      <c r="D16" s="3" t="s">
        <v>1033</v>
      </c>
      <c r="E16" s="3" t="s">
        <v>1034</v>
      </c>
    </row>
    <row r="17" spans="1:5">
      <c r="A17" s="5" t="s">
        <v>1035</v>
      </c>
    </row>
    <row r="18" spans="1:5">
      <c r="A18" s="3" t="s">
        <v>1035</v>
      </c>
      <c r="B18" s="6" t="n">
        <v>27773180</v>
      </c>
      <c r="C18" s="6" t="n">
        <v>147427660</v>
      </c>
      <c r="D18" s="6" t="n">
        <v>57467590</v>
      </c>
      <c r="E18" s="6" t="n">
        <v>29341640</v>
      </c>
    </row>
    <row r="19" spans="1:5">
      <c r="A19" s="5" t="s">
        <v>1036</v>
      </c>
    </row>
    <row r="20" spans="1:5">
      <c r="A20" s="3" t="s">
        <v>1024</v>
      </c>
      <c r="B20" s="8" t="n">
        <v>1.1</v>
      </c>
      <c r="C20" s="8" t="n">
        <v>0.85</v>
      </c>
      <c r="D20" s="8" t="n">
        <v>0.57</v>
      </c>
    </row>
    <row r="21" spans="1:5">
      <c r="A21" s="3" t="s">
        <v>1025</v>
      </c>
      <c r="B21" s="15" t="n">
        <v>3.32</v>
      </c>
      <c r="C21" s="15" t="n">
        <v>1.72</v>
      </c>
      <c r="D21" s="15" t="n">
        <v>1.31</v>
      </c>
    </row>
    <row r="22" spans="1:5">
      <c r="A22" s="3" t="s">
        <v>1026</v>
      </c>
      <c r="B22" s="15" t="n">
        <v>2.32</v>
      </c>
      <c r="C22" s="15" t="n">
        <v>1.06</v>
      </c>
      <c r="D22" s="15" t="n">
        <v>0.55</v>
      </c>
    </row>
    <row r="23" spans="1:5">
      <c r="A23" s="3" t="s">
        <v>1027</v>
      </c>
      <c r="B23" s="15" t="n">
        <v>1.23</v>
      </c>
    </row>
    <row r="24" spans="1:5">
      <c r="A24" s="3" t="s">
        <v>1028</v>
      </c>
      <c r="B24" s="8" t="n">
        <v>2.03</v>
      </c>
      <c r="C24" s="8" t="n">
        <v>1.1</v>
      </c>
      <c r="D24" s="8" t="n">
        <v>0.85</v>
      </c>
      <c r="E24" s="8" t="n">
        <v>0.57</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1"/>
  </cols>
  <sheetData>
    <row r="1" spans="1:7">
      <c r="A1" s="1" t="s">
        <v>1037</v>
      </c>
      <c r="B1" s="2" t="s">
        <v>1038</v>
      </c>
      <c r="C1" s="2" t="s">
        <v>1039</v>
      </c>
      <c r="D1" s="2" t="s">
        <v>112</v>
      </c>
      <c r="E1" s="2" t="s">
        <v>100</v>
      </c>
      <c r="F1" s="2" t="s">
        <v>1040</v>
      </c>
      <c r="G1" s="2" t="s">
        <v>1041</v>
      </c>
    </row>
    <row r="2" spans="1:7">
      <c r="A2" s="5" t="s">
        <v>310</v>
      </c>
    </row>
    <row r="3" spans="1:7">
      <c r="A3" s="3" t="s">
        <v>1042</v>
      </c>
      <c r="D3" s="3" t="s">
        <v>856</v>
      </c>
      <c r="E3" s="3" t="s">
        <v>856</v>
      </c>
      <c r="F3" s="3" t="s">
        <v>856</v>
      </c>
      <c r="G3" s="3" t="s">
        <v>856</v>
      </c>
    </row>
    <row r="4" spans="1:7">
      <c r="A4" s="3" t="s">
        <v>1043</v>
      </c>
      <c r="D4" s="3" t="s">
        <v>540</v>
      </c>
      <c r="E4" s="3" t="s">
        <v>540</v>
      </c>
      <c r="F4" s="3" t="s">
        <v>540</v>
      </c>
      <c r="G4" s="3" t="s">
        <v>540</v>
      </c>
    </row>
    <row r="5" spans="1:7">
      <c r="A5" s="3" t="s">
        <v>1044</v>
      </c>
      <c r="G5" s="6" t="n">
        <v>0</v>
      </c>
    </row>
    <row r="6" spans="1:7">
      <c r="A6" s="3" t="s">
        <v>1045</v>
      </c>
    </row>
    <row r="7" spans="1:7">
      <c r="A7" s="5" t="s">
        <v>310</v>
      </c>
    </row>
    <row r="8" spans="1:7">
      <c r="A8" s="3" t="s">
        <v>1046</v>
      </c>
      <c r="D8" s="3" t="s">
        <v>1047</v>
      </c>
      <c r="E8" s="3" t="s">
        <v>1047</v>
      </c>
      <c r="F8" s="3" t="s">
        <v>1048</v>
      </c>
      <c r="G8" s="3" t="s">
        <v>1049</v>
      </c>
    </row>
    <row r="9" spans="1:7">
      <c r="A9" s="3" t="s">
        <v>1050</v>
      </c>
      <c r="D9" s="3" t="s">
        <v>1051</v>
      </c>
      <c r="E9" s="3" t="s">
        <v>1051</v>
      </c>
      <c r="F9" s="3" t="s">
        <v>1052</v>
      </c>
      <c r="G9" s="3" t="s">
        <v>1052</v>
      </c>
    </row>
    <row r="10" spans="1:7">
      <c r="A10" s="3" t="s">
        <v>1053</v>
      </c>
      <c r="D10" s="14" t="n">
        <v>2.8</v>
      </c>
      <c r="E10" s="14" t="n">
        <v>2.8</v>
      </c>
      <c r="F10" s="14" t="n">
        <v>2.8</v>
      </c>
      <c r="G10" s="14" t="n">
        <v>2.8</v>
      </c>
    </row>
    <row r="11" spans="1:7">
      <c r="A11" s="3" t="s">
        <v>1054</v>
      </c>
    </row>
    <row r="12" spans="1:7">
      <c r="A12" s="5" t="s">
        <v>310</v>
      </c>
    </row>
    <row r="13" spans="1:7">
      <c r="A13" s="3" t="s">
        <v>1046</v>
      </c>
      <c r="D13" s="3" t="s">
        <v>1055</v>
      </c>
      <c r="E13" s="3" t="s">
        <v>1055</v>
      </c>
      <c r="F13" s="3" t="s">
        <v>629</v>
      </c>
      <c r="G13" s="3" t="s">
        <v>1056</v>
      </c>
    </row>
    <row r="14" spans="1:7">
      <c r="A14" s="3" t="s">
        <v>1050</v>
      </c>
      <c r="D14" s="3" t="s">
        <v>1057</v>
      </c>
      <c r="E14" s="3" t="s">
        <v>1057</v>
      </c>
      <c r="F14" s="3" t="s">
        <v>1058</v>
      </c>
      <c r="G14" s="3" t="s">
        <v>1059</v>
      </c>
    </row>
    <row r="15" spans="1:7">
      <c r="A15" s="3" t="s">
        <v>1053</v>
      </c>
      <c r="D15" s="14" t="n">
        <v>2.2</v>
      </c>
      <c r="E15" s="14" t="n">
        <v>2.2</v>
      </c>
      <c r="F15" s="14" t="n">
        <v>2.2</v>
      </c>
      <c r="G15" s="14" t="n">
        <v>2.2</v>
      </c>
    </row>
    <row r="16" spans="1:7">
      <c r="A16" s="3" t="s">
        <v>1060</v>
      </c>
    </row>
    <row r="17" spans="1:7">
      <c r="A17" s="5" t="s">
        <v>310</v>
      </c>
    </row>
    <row r="18" spans="1:7">
      <c r="A18" s="3" t="s">
        <v>1061</v>
      </c>
      <c r="D18" s="6" t="n">
        <v>4200</v>
      </c>
      <c r="E18" s="12" t="n">
        <v>28.2</v>
      </c>
    </row>
    <row r="19" spans="1:7">
      <c r="A19" s="3" t="s">
        <v>1062</v>
      </c>
    </row>
    <row r="20" spans="1:7">
      <c r="A20" s="5" t="s">
        <v>310</v>
      </c>
    </row>
    <row r="21" spans="1:7">
      <c r="A21" s="3" t="s">
        <v>1061</v>
      </c>
      <c r="D21" s="4" t="n">
        <v>21700</v>
      </c>
      <c r="E21" s="14" t="n">
        <v>150.9</v>
      </c>
    </row>
    <row r="22" spans="1:7">
      <c r="A22" s="3" t="s">
        <v>1063</v>
      </c>
    </row>
    <row r="23" spans="1:7">
      <c r="A23" s="5" t="s">
        <v>310</v>
      </c>
    </row>
    <row r="24" spans="1:7">
      <c r="A24" s="3" t="s">
        <v>1061</v>
      </c>
      <c r="D24" s="6" t="n">
        <v>100</v>
      </c>
      <c r="E24" s="12" t="n">
        <v>0.8</v>
      </c>
      <c r="F24" s="6" t="n">
        <v>0</v>
      </c>
    </row>
    <row r="25" spans="1:7">
      <c r="A25" s="5" t="s">
        <v>1064</v>
      </c>
    </row>
    <row r="26" spans="1:7">
      <c r="A26" s="3" t="s">
        <v>1065</v>
      </c>
      <c r="D26" s="4" t="n">
        <v>160190</v>
      </c>
      <c r="E26" s="4" t="n">
        <v>160190</v>
      </c>
      <c r="F26" s="4" t="n">
        <v>0</v>
      </c>
    </row>
    <row r="27" spans="1:7">
      <c r="A27" s="3" t="s">
        <v>1066</v>
      </c>
      <c r="D27" s="4" t="n">
        <v>-26856</v>
      </c>
      <c r="E27" s="4" t="n">
        <v>-26856</v>
      </c>
    </row>
    <row r="28" spans="1:7">
      <c r="A28" s="3" t="s">
        <v>1067</v>
      </c>
      <c r="D28" s="4" t="n">
        <v>133334</v>
      </c>
      <c r="E28" s="4" t="n">
        <v>133334</v>
      </c>
    </row>
    <row r="29" spans="1:7">
      <c r="A29" s="5" t="s">
        <v>1068</v>
      </c>
    </row>
    <row r="30" spans="1:7">
      <c r="A30" s="3" t="s">
        <v>1069</v>
      </c>
      <c r="D30" s="8" t="n">
        <v>1.95</v>
      </c>
    </row>
    <row r="31" spans="1:7">
      <c r="A31" s="3" t="s">
        <v>1070</v>
      </c>
      <c r="D31" s="15" t="n">
        <v>0.39</v>
      </c>
    </row>
    <row r="32" spans="1:7">
      <c r="A32" s="3" t="s">
        <v>1071</v>
      </c>
      <c r="D32" s="8" t="n">
        <v>2.26</v>
      </c>
    </row>
    <row r="33" spans="1:7">
      <c r="A33" s="3" t="s">
        <v>1072</v>
      </c>
    </row>
    <row r="34" spans="1:7">
      <c r="A34" s="5" t="s">
        <v>310</v>
      </c>
    </row>
    <row r="35" spans="1:7">
      <c r="A35" s="3" t="s">
        <v>1061</v>
      </c>
      <c r="B35" s="6" t="n">
        <v>36700</v>
      </c>
      <c r="C35" s="12" t="n">
        <v>24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06</v>
      </c>
    </row>
    <row r="3" spans="1:2">
      <c r="A3" s="5" t="s">
        <v>267</v>
      </c>
    </row>
    <row r="4" spans="1:2">
      <c r="A4" s="3" t="s">
        <v>267</v>
      </c>
      <c r="B4" s="3"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9"/>
    <col customWidth="1" max="6" min="6" width="21"/>
    <col customWidth="1" max="7" min="7" width="21"/>
    <col customWidth="1" max="8" min="8" width="27"/>
    <col customWidth="1" max="9" min="9" width="27"/>
    <col customWidth="1" max="10" min="10" width="21"/>
    <col customWidth="1" max="11" min="11" width="21"/>
    <col customWidth="1" max="12" min="12" width="20"/>
    <col customWidth="1" max="13" min="13" width="20"/>
  </cols>
  <sheetData>
    <row r="1" spans="1:13">
      <c r="A1" s="1" t="s">
        <v>1073</v>
      </c>
      <c r="B1" s="2" t="s">
        <v>1038</v>
      </c>
      <c r="C1" s="2" t="s">
        <v>1039</v>
      </c>
      <c r="D1" s="2" t="s">
        <v>884</v>
      </c>
      <c r="E1" s="2" t="s">
        <v>885</v>
      </c>
      <c r="F1" s="2" t="s">
        <v>1074</v>
      </c>
      <c r="G1" s="2" t="s">
        <v>1075</v>
      </c>
      <c r="H1" s="2" t="s">
        <v>948</v>
      </c>
      <c r="I1" s="2" t="s">
        <v>100</v>
      </c>
      <c r="J1" s="2" t="s">
        <v>1076</v>
      </c>
      <c r="K1" s="2" t="s">
        <v>1041</v>
      </c>
      <c r="L1" s="2" t="s">
        <v>1077</v>
      </c>
      <c r="M1" s="2" t="s">
        <v>732</v>
      </c>
    </row>
    <row r="2" spans="1:13">
      <c r="A2" s="3" t="s">
        <v>1044</v>
      </c>
      <c r="K2" s="6" t="n">
        <v>0</v>
      </c>
    </row>
    <row r="3" spans="1:13">
      <c r="A3" s="3" t="s">
        <v>1078</v>
      </c>
    </row>
    <row r="4" spans="1:13">
      <c r="A4" s="3" t="s">
        <v>1061</v>
      </c>
      <c r="F4" s="6" t="n">
        <v>93800</v>
      </c>
      <c r="G4" s="12" t="n">
        <v>620.4</v>
      </c>
    </row>
    <row r="5" spans="1:13">
      <c r="A5" s="3" t="s">
        <v>1079</v>
      </c>
      <c r="L5" s="6" t="n">
        <v>4800</v>
      </c>
      <c r="M5" s="12" t="n">
        <v>31.8</v>
      </c>
    </row>
    <row r="6" spans="1:13">
      <c r="A6" s="3" t="s">
        <v>906</v>
      </c>
    </row>
    <row r="7" spans="1:13">
      <c r="A7" s="3" t="s">
        <v>898</v>
      </c>
      <c r="H7" s="4" t="n">
        <v>17742890</v>
      </c>
      <c r="I7" s="4" t="n">
        <v>17742890</v>
      </c>
    </row>
    <row r="8" spans="1:13">
      <c r="A8" s="3" t="s">
        <v>907</v>
      </c>
      <c r="H8" s="4" t="n">
        <v>8479505</v>
      </c>
      <c r="I8" s="4" t="n">
        <v>8479505</v>
      </c>
    </row>
    <row r="9" spans="1:13">
      <c r="A9" s="3" t="s">
        <v>1063</v>
      </c>
    </row>
    <row r="10" spans="1:13">
      <c r="A10" s="3" t="s">
        <v>1061</v>
      </c>
      <c r="H10" s="6" t="n">
        <v>100</v>
      </c>
      <c r="I10" s="12" t="n">
        <v>0.8</v>
      </c>
      <c r="J10" s="6" t="n">
        <v>0</v>
      </c>
    </row>
    <row r="11" spans="1:13">
      <c r="A11" s="3" t="s">
        <v>1080</v>
      </c>
    </row>
    <row r="12" spans="1:13">
      <c r="A12" s="3" t="s">
        <v>1061</v>
      </c>
      <c r="B12" s="6" t="n">
        <v>800</v>
      </c>
      <c r="C12" s="12" t="n">
        <v>5.2</v>
      </c>
    </row>
    <row r="13" spans="1:13">
      <c r="A13" s="3" t="s">
        <v>1081</v>
      </c>
    </row>
    <row r="14" spans="1:13">
      <c r="A14" s="3" t="s">
        <v>898</v>
      </c>
      <c r="E14" s="4" t="n">
        <v>17742890</v>
      </c>
    </row>
    <row r="15" spans="1:13">
      <c r="A15" s="3" t="s">
        <v>1082</v>
      </c>
    </row>
    <row r="16" spans="1:13">
      <c r="A16" s="3" t="s">
        <v>907</v>
      </c>
      <c r="D16" s="4" t="n">
        <v>3333330</v>
      </c>
    </row>
    <row r="17" spans="1:13">
      <c r="A17" s="3" t="s">
        <v>909</v>
      </c>
      <c r="D17" s="4" t="n">
        <v>1666670</v>
      </c>
    </row>
    <row r="18" spans="1:13">
      <c r="A18" s="3" t="s">
        <v>1083</v>
      </c>
    </row>
    <row r="19" spans="1:13">
      <c r="A19" s="3" t="s">
        <v>907</v>
      </c>
      <c r="D19" s="4" t="n">
        <v>1666670</v>
      </c>
    </row>
    <row r="20" spans="1:13">
      <c r="A20" s="3" t="s">
        <v>1084</v>
      </c>
    </row>
    <row r="21" spans="1:13">
      <c r="A21" s="3" t="s">
        <v>907</v>
      </c>
      <c r="D21" s="4" t="n">
        <v>34795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06</v>
      </c>
      <c r="C2" s="2" t="s">
        <v>603</v>
      </c>
    </row>
    <row r="3" spans="1:3">
      <c r="A3" s="5" t="s">
        <v>1086</v>
      </c>
    </row>
    <row r="4" spans="1:3">
      <c r="A4" s="3" t="s">
        <v>1061</v>
      </c>
      <c r="C4" s="6" t="n">
        <v>0</v>
      </c>
    </row>
    <row r="5" spans="1:3">
      <c r="A5" s="3" t="s">
        <v>1087</v>
      </c>
    </row>
    <row r="6" spans="1:3">
      <c r="A6" s="5" t="s">
        <v>1086</v>
      </c>
    </row>
    <row r="7" spans="1:3">
      <c r="A7" s="3" t="s">
        <v>1088</v>
      </c>
      <c r="B7" s="3" t="s">
        <v>565</v>
      </c>
    </row>
    <row r="8" spans="1:3">
      <c r="A8" s="3" t="s">
        <v>1015</v>
      </c>
      <c r="B8" s="3" t="s">
        <v>108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14"/>
  </cols>
  <sheetData>
    <row r="1" spans="1:4">
      <c r="A1" s="1" t="s">
        <v>1090</v>
      </c>
      <c r="B1" s="2" t="s">
        <v>1</v>
      </c>
    </row>
    <row r="2" spans="1:4">
      <c r="B2" s="2" t="s">
        <v>580</v>
      </c>
      <c r="C2" s="2" t="s">
        <v>36</v>
      </c>
      <c r="D2" s="2" t="s">
        <v>603</v>
      </c>
    </row>
    <row r="3" spans="1:4">
      <c r="A3" s="5" t="s">
        <v>1091</v>
      </c>
    </row>
    <row r="4" spans="1:4">
      <c r="A4" s="3" t="s">
        <v>1092</v>
      </c>
      <c r="B4" s="7" t="n">
        <v>237510</v>
      </c>
      <c r="C4" s="7" t="n">
        <v>405492</v>
      </c>
    </row>
    <row r="5" spans="1:4">
      <c r="A5" s="3" t="s">
        <v>1093</v>
      </c>
      <c r="B5" s="4" t="n">
        <v>-195000</v>
      </c>
      <c r="C5" s="4" t="n">
        <v>-400101</v>
      </c>
    </row>
    <row r="6" spans="1:4">
      <c r="A6" s="3" t="s">
        <v>1094</v>
      </c>
      <c r="C6" s="7" t="n">
        <v>-5391</v>
      </c>
    </row>
    <row r="7" spans="1:4">
      <c r="A7" s="3" t="s">
        <v>1095</v>
      </c>
      <c r="B7" s="7" t="n">
        <v>42510</v>
      </c>
    </row>
    <row r="8" spans="1:4">
      <c r="A8" s="5" t="s">
        <v>68</v>
      </c>
    </row>
    <row r="9" spans="1:4">
      <c r="A9" s="3" t="s">
        <v>1096</v>
      </c>
      <c r="B9" s="3" t="s">
        <v>1097</v>
      </c>
      <c r="C9" s="3" t="s">
        <v>1097</v>
      </c>
    </row>
    <row r="10" spans="1:4">
      <c r="A10" s="5" t="s">
        <v>1098</v>
      </c>
    </row>
    <row r="11" spans="1:4">
      <c r="A11" s="3" t="s">
        <v>1099</v>
      </c>
      <c r="B11" s="3" t="s">
        <v>1100</v>
      </c>
      <c r="C11" s="3" t="s">
        <v>1101</v>
      </c>
      <c r="D11" s="3" t="s">
        <v>858</v>
      </c>
    </row>
    <row r="12" spans="1:4">
      <c r="A12" s="3" t="s">
        <v>589</v>
      </c>
    </row>
    <row r="13" spans="1:4">
      <c r="A13" s="5" t="s">
        <v>1098</v>
      </c>
    </row>
    <row r="14" spans="1:4">
      <c r="A14" s="3" t="s">
        <v>1102</v>
      </c>
      <c r="B14" s="4" t="n">
        <v>15</v>
      </c>
    </row>
    <row r="15" spans="1:4">
      <c r="A15" s="3" t="s">
        <v>1103</v>
      </c>
      <c r="B15" s="15" t="n">
        <v>1.01</v>
      </c>
    </row>
    <row r="16" spans="1:4">
      <c r="A16" s="3" t="s">
        <v>1104</v>
      </c>
      <c r="B16" s="3" t="s">
        <v>1105</v>
      </c>
    </row>
    <row r="17" spans="1:4">
      <c r="A17" s="3" t="s">
        <v>592</v>
      </c>
    </row>
    <row r="18" spans="1:4">
      <c r="A18" s="5" t="s">
        <v>1098</v>
      </c>
    </row>
    <row r="19" spans="1:4">
      <c r="A19" s="3" t="s">
        <v>1102</v>
      </c>
      <c r="B19" s="4" t="n">
        <v>20</v>
      </c>
    </row>
    <row r="20" spans="1:4">
      <c r="A20" s="3" t="s">
        <v>1103</v>
      </c>
      <c r="B20" s="15" t="n">
        <v>1.65</v>
      </c>
    </row>
    <row r="21" spans="1:4">
      <c r="A21" s="3" t="s">
        <v>1104</v>
      </c>
      <c r="B21" s="3" t="s">
        <v>777</v>
      </c>
    </row>
    <row r="22" spans="1:4">
      <c r="A22" s="3" t="s">
        <v>1106</v>
      </c>
    </row>
    <row r="23" spans="1:4">
      <c r="A23" s="5" t="s">
        <v>68</v>
      </c>
    </row>
    <row r="24" spans="1:4">
      <c r="A24" s="3" t="s">
        <v>1107</v>
      </c>
      <c r="C24" s="4" t="n">
        <v>15</v>
      </c>
      <c r="D24" s="14" t="n">
        <v>16.5</v>
      </c>
    </row>
    <row r="25" spans="1:4">
      <c r="A25" s="3" t="s">
        <v>1108</v>
      </c>
    </row>
    <row r="26" spans="1:4">
      <c r="A26" s="5" t="s">
        <v>68</v>
      </c>
    </row>
    <row r="27" spans="1:4">
      <c r="A27" s="3" t="s">
        <v>1107</v>
      </c>
      <c r="C27" s="4" t="n">
        <v>10</v>
      </c>
      <c r="D27" s="4" t="n">
        <v>10</v>
      </c>
    </row>
    <row r="28" spans="1:4">
      <c r="A28" s="3" t="s">
        <v>1109</v>
      </c>
    </row>
    <row r="29" spans="1:4">
      <c r="A29" s="5" t="s">
        <v>1098</v>
      </c>
    </row>
    <row r="30" spans="1:4">
      <c r="A30" s="3" t="s">
        <v>1110</v>
      </c>
      <c r="B30" s="15" t="n">
        <v>0.96</v>
      </c>
    </row>
    <row r="31" spans="1:4">
      <c r="A31" s="3" t="s">
        <v>1111</v>
      </c>
    </row>
    <row r="32" spans="1:4">
      <c r="A32" s="5" t="s">
        <v>1098</v>
      </c>
    </row>
    <row r="33" spans="1:4">
      <c r="A33" s="3" t="s">
        <v>1110</v>
      </c>
      <c r="B33" s="4" t="n">
        <v>1</v>
      </c>
    </row>
    <row r="34" spans="1:4">
      <c r="A34" s="3" t="s">
        <v>1112</v>
      </c>
    </row>
    <row r="35" spans="1:4">
      <c r="A35" s="5" t="s">
        <v>1113</v>
      </c>
    </row>
    <row r="36" spans="1:4">
      <c r="A36" s="3" t="s">
        <v>40</v>
      </c>
      <c r="B36" s="7" t="n">
        <v>596078</v>
      </c>
      <c r="C36" s="7" t="n">
        <v>1000</v>
      </c>
    </row>
    <row r="37" spans="1:4">
      <c r="A37" s="3" t="s">
        <v>1114</v>
      </c>
      <c r="B37" s="4" t="n">
        <v>41179</v>
      </c>
      <c r="C37" s="4" t="n">
        <v>39205</v>
      </c>
    </row>
    <row r="38" spans="1:4">
      <c r="A38" s="5" t="s">
        <v>1115</v>
      </c>
    </row>
    <row r="39" spans="1:4">
      <c r="A39" s="3" t="s">
        <v>68</v>
      </c>
      <c r="C39" s="4" t="n">
        <v>1596424</v>
      </c>
    </row>
    <row r="40" spans="1:4">
      <c r="A40" s="3" t="s">
        <v>62</v>
      </c>
      <c r="B40" s="4" t="n">
        <v>316064</v>
      </c>
      <c r="C40" s="4" t="n">
        <v>173907</v>
      </c>
    </row>
    <row r="41" spans="1:4">
      <c r="A41" s="3" t="s">
        <v>1116</v>
      </c>
      <c r="B41" s="4" t="n">
        <v>637257</v>
      </c>
      <c r="C41" s="4" t="n">
        <v>40205</v>
      </c>
    </row>
    <row r="42" spans="1:4">
      <c r="A42" s="3" t="s">
        <v>1117</v>
      </c>
      <c r="C42" s="4" t="n">
        <v>1770331</v>
      </c>
    </row>
    <row r="43" spans="1:4">
      <c r="A43" s="3" t="s">
        <v>1118</v>
      </c>
    </row>
    <row r="44" spans="1:4">
      <c r="A44" s="5" t="s">
        <v>1113</v>
      </c>
    </row>
    <row r="45" spans="1:4">
      <c r="A45" s="3" t="s">
        <v>40</v>
      </c>
      <c r="B45" s="4" t="n">
        <v>553568</v>
      </c>
      <c r="C45" s="4" t="n">
        <v>1000</v>
      </c>
    </row>
    <row r="46" spans="1:4">
      <c r="A46" s="5" t="s">
        <v>1115</v>
      </c>
    </row>
    <row r="47" spans="1:4">
      <c r="A47" s="3" t="s">
        <v>1116</v>
      </c>
      <c r="B47" s="4" t="n">
        <v>553568</v>
      </c>
      <c r="C47" s="4" t="n">
        <v>1000</v>
      </c>
    </row>
    <row r="48" spans="1:4">
      <c r="A48" s="3" t="s">
        <v>1119</v>
      </c>
    </row>
    <row r="49" spans="1:4">
      <c r="A49" s="5" t="s">
        <v>1113</v>
      </c>
    </row>
    <row r="50" spans="1:4">
      <c r="A50" s="3" t="s">
        <v>40</v>
      </c>
      <c r="B50" s="4" t="n">
        <v>42510</v>
      </c>
    </row>
    <row r="51" spans="1:4">
      <c r="A51" s="3" t="s">
        <v>1114</v>
      </c>
      <c r="B51" s="4" t="n">
        <v>41179</v>
      </c>
      <c r="C51" s="4" t="n">
        <v>39205</v>
      </c>
    </row>
    <row r="52" spans="1:4">
      <c r="A52" s="5" t="s">
        <v>1115</v>
      </c>
    </row>
    <row r="53" spans="1:4">
      <c r="A53" s="3" t="s">
        <v>68</v>
      </c>
      <c r="C53" s="4" t="n">
        <v>1596424</v>
      </c>
    </row>
    <row r="54" spans="1:4">
      <c r="A54" s="3" t="s">
        <v>62</v>
      </c>
      <c r="B54" s="4" t="n">
        <v>316064</v>
      </c>
      <c r="C54" s="4" t="n">
        <v>173907</v>
      </c>
    </row>
    <row r="55" spans="1:4">
      <c r="A55" s="3" t="s">
        <v>1116</v>
      </c>
      <c r="B55" s="7" t="n">
        <v>83689</v>
      </c>
      <c r="C55" s="4" t="n">
        <v>39205</v>
      </c>
    </row>
    <row r="56" spans="1:4">
      <c r="A56" s="3" t="s">
        <v>1117</v>
      </c>
      <c r="C56" s="7" t="n">
        <v>177033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20</v>
      </c>
      <c r="B1" s="2" t="s">
        <v>1</v>
      </c>
    </row>
    <row r="2" spans="1:5">
      <c r="B2" s="2" t="s">
        <v>112</v>
      </c>
      <c r="C2" s="2" t="s">
        <v>113</v>
      </c>
      <c r="D2" s="2" t="s">
        <v>114</v>
      </c>
      <c r="E2" s="2" t="s">
        <v>115</v>
      </c>
    </row>
    <row r="3" spans="1:5">
      <c r="A3" s="5" t="s">
        <v>1121</v>
      </c>
    </row>
    <row r="4" spans="1:5">
      <c r="A4" s="3" t="s">
        <v>1122</v>
      </c>
      <c r="B4" s="6" t="n">
        <v>-221838</v>
      </c>
      <c r="C4" s="7" t="n">
        <v>-1522514</v>
      </c>
      <c r="D4" s="7" t="n">
        <v>-2722596</v>
      </c>
      <c r="E4" s="7" t="n">
        <v>-1357745</v>
      </c>
    </row>
    <row r="5" spans="1:5">
      <c r="A5" s="3" t="s">
        <v>137</v>
      </c>
      <c r="B5" s="4" t="n">
        <v>-46473</v>
      </c>
      <c r="C5" s="4" t="n">
        <v>-318951</v>
      </c>
      <c r="D5" s="4" t="n">
        <v>-555824</v>
      </c>
      <c r="E5" s="4" t="n">
        <v>-421346</v>
      </c>
    </row>
    <row r="6" spans="1:5">
      <c r="A6" s="3" t="s">
        <v>138</v>
      </c>
      <c r="E6" s="4" t="n">
        <v>3428</v>
      </c>
    </row>
    <row r="7" spans="1:5">
      <c r="A7" s="3" t="s">
        <v>139</v>
      </c>
      <c r="B7" s="4" t="n">
        <v>-79376</v>
      </c>
      <c r="C7" s="4" t="n">
        <v>-544773</v>
      </c>
      <c r="D7" s="4" t="n">
        <v>-587564</v>
      </c>
    </row>
    <row r="8" spans="1:5">
      <c r="A8" s="3" t="s">
        <v>140</v>
      </c>
      <c r="D8" s="4" t="n">
        <v>92779</v>
      </c>
    </row>
    <row r="9" spans="1:5">
      <c r="A9" s="3" t="s">
        <v>141</v>
      </c>
      <c r="B9" s="6" t="n">
        <v>-347687</v>
      </c>
      <c r="C9" s="7" t="n">
        <v>-2386238</v>
      </c>
      <c r="D9" s="7" t="n">
        <v>-3773205</v>
      </c>
      <c r="E9" s="7" t="n">
        <v>-1775663</v>
      </c>
    </row>
    <row r="10" spans="1:5">
      <c r="A10" s="5" t="s">
        <v>1123</v>
      </c>
    </row>
    <row r="11" spans="1:5">
      <c r="A11" s="3" t="s">
        <v>1124</v>
      </c>
      <c r="B11" s="4" t="n">
        <v>477848763</v>
      </c>
      <c r="C11" s="4" t="n">
        <v>477848763</v>
      </c>
      <c r="D11" s="4" t="n">
        <v>49318860</v>
      </c>
      <c r="E11" s="4" t="n">
        <v>49174850000</v>
      </c>
    </row>
    <row r="12" spans="1:5">
      <c r="A12" s="5" t="s">
        <v>1125</v>
      </c>
    </row>
    <row r="13" spans="1:5">
      <c r="A13" s="3" t="s">
        <v>1126</v>
      </c>
      <c r="B13" s="8" t="n">
        <v>-0.73</v>
      </c>
      <c r="C13" s="9" t="n">
        <v>-4.99</v>
      </c>
      <c r="D13" s="9" t="n">
        <v>-76.51000000000001</v>
      </c>
      <c r="E13" s="9" t="n">
        <v>-36.11</v>
      </c>
    </row>
    <row r="14" spans="1:5">
      <c r="A14" s="3" t="s">
        <v>1127</v>
      </c>
      <c r="B14" s="8" t="n">
        <v>-0.73</v>
      </c>
      <c r="C14" s="9" t="n">
        <v>-4.99</v>
      </c>
      <c r="D14" s="9" t="n">
        <v>-76.51000000000001</v>
      </c>
      <c r="E14" s="9" t="n">
        <v>-36.11</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28</v>
      </c>
      <c r="B1" s="2" t="s">
        <v>1</v>
      </c>
    </row>
    <row r="2" spans="1:4">
      <c r="B2" s="2" t="s">
        <v>206</v>
      </c>
      <c r="C2" s="2" t="s">
        <v>208</v>
      </c>
      <c r="D2" s="2" t="s">
        <v>603</v>
      </c>
    </row>
    <row r="3" spans="1:4">
      <c r="A3" s="5" t="s">
        <v>318</v>
      </c>
    </row>
    <row r="4" spans="1:4">
      <c r="A4" s="3" t="s">
        <v>1129</v>
      </c>
      <c r="B4" s="12" t="n">
        <v>2099.7</v>
      </c>
      <c r="C4" s="12" t="n">
        <v>1275.9</v>
      </c>
      <c r="D4" s="12" t="n">
        <v>717.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0</v>
      </c>
      <c r="B1" s="2" t="s">
        <v>1</v>
      </c>
    </row>
    <row r="2" spans="1:4">
      <c r="B2" s="2" t="s">
        <v>35</v>
      </c>
      <c r="C2" s="2" t="s">
        <v>36</v>
      </c>
      <c r="D2" s="2" t="s">
        <v>213</v>
      </c>
    </row>
    <row r="3" spans="1:4">
      <c r="A3" s="5" t="s">
        <v>1131</v>
      </c>
    </row>
    <row r="4" spans="1:4">
      <c r="A4" s="3" t="s">
        <v>724</v>
      </c>
      <c r="B4" s="7" t="n">
        <v>102057</v>
      </c>
    </row>
    <row r="5" spans="1:4">
      <c r="A5" s="3" t="s">
        <v>725</v>
      </c>
      <c r="B5" s="4" t="n">
        <v>51969</v>
      </c>
    </row>
    <row r="6" spans="1:4">
      <c r="A6" s="3" t="s">
        <v>726</v>
      </c>
      <c r="B6" s="4" t="n">
        <v>30392</v>
      </c>
    </row>
    <row r="7" spans="1:4">
      <c r="A7" s="3" t="s">
        <v>727</v>
      </c>
      <c r="B7" s="4" t="n">
        <v>26913</v>
      </c>
    </row>
    <row r="8" spans="1:4">
      <c r="A8" s="3" t="s">
        <v>728</v>
      </c>
      <c r="B8" s="4" t="n">
        <v>23203</v>
      </c>
    </row>
    <row r="9" spans="1:4">
      <c r="A9" s="3" t="s">
        <v>1132</v>
      </c>
      <c r="B9" s="4" t="n">
        <v>110980</v>
      </c>
    </row>
    <row r="10" spans="1:4">
      <c r="A10" s="3" t="s">
        <v>699</v>
      </c>
      <c r="B10" s="4" t="n">
        <v>345514</v>
      </c>
    </row>
    <row r="11" spans="1:4">
      <c r="A11" s="3" t="s">
        <v>1133</v>
      </c>
      <c r="B11" s="4" t="n">
        <v>201800</v>
      </c>
      <c r="C11" s="7" t="n">
        <v>137200</v>
      </c>
      <c r="D11" s="7" t="n">
        <v>102500</v>
      </c>
    </row>
    <row r="12" spans="1:4">
      <c r="A12" s="5" t="s">
        <v>1134</v>
      </c>
    </row>
    <row r="13" spans="1:4">
      <c r="A13" s="3" t="s">
        <v>1135</v>
      </c>
      <c r="C13" s="4" t="n">
        <v>1</v>
      </c>
    </row>
    <row r="14" spans="1:4">
      <c r="A14" s="3" t="s">
        <v>1136</v>
      </c>
      <c r="B14" s="7" t="n">
        <v>0</v>
      </c>
      <c r="C14" s="7"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06</v>
      </c>
      <c r="C2" s="2" t="s">
        <v>208</v>
      </c>
      <c r="D2" s="2" t="s">
        <v>603</v>
      </c>
    </row>
    <row r="3" spans="1:4">
      <c r="A3" s="5" t="s">
        <v>326</v>
      </c>
    </row>
    <row r="4" spans="1:4">
      <c r="A4" s="3" t="s">
        <v>1138</v>
      </c>
      <c r="B4" s="3" t="s">
        <v>848</v>
      </c>
    </row>
    <row r="5" spans="1:4">
      <c r="A5" s="3" t="s">
        <v>1139</v>
      </c>
      <c r="B5" s="3" t="s">
        <v>858</v>
      </c>
    </row>
    <row r="6" spans="1:4">
      <c r="A6" s="3" t="s">
        <v>1140</v>
      </c>
      <c r="B6" s="7" t="n">
        <v>0</v>
      </c>
      <c r="C6" s="7" t="n">
        <v>0</v>
      </c>
      <c r="D6" s="7" t="n">
        <v>0</v>
      </c>
    </row>
    <row r="7" spans="1:4">
      <c r="A7" s="3" t="s">
        <v>1141</v>
      </c>
      <c r="B7" s="7" t="n">
        <v>978200000</v>
      </c>
      <c r="C7" s="7" t="n">
        <v>779300000</v>
      </c>
    </row>
    <row r="8" spans="1:4">
      <c r="A8" s="3" t="s">
        <v>1142</v>
      </c>
      <c r="B8" s="3" t="s">
        <v>1143</v>
      </c>
      <c r="C8" s="3" t="s">
        <v>11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45</v>
      </c>
      <c r="B1" s="2" t="s">
        <v>34</v>
      </c>
      <c r="C1" s="2" t="s">
        <v>35</v>
      </c>
      <c r="D1" s="2" t="s">
        <v>36</v>
      </c>
      <c r="E1" s="2" t="s">
        <v>213</v>
      </c>
      <c r="F1" s="2" t="s">
        <v>1146</v>
      </c>
    </row>
    <row r="2" spans="1:6">
      <c r="A2" s="5" t="s">
        <v>37</v>
      </c>
    </row>
    <row r="3" spans="1:6">
      <c r="A3" s="3" t="s">
        <v>38</v>
      </c>
      <c r="B3" s="6" t="n">
        <v>116709</v>
      </c>
      <c r="C3" s="7" t="n">
        <v>800997</v>
      </c>
      <c r="D3" s="7" t="n">
        <v>291973</v>
      </c>
    </row>
    <row r="4" spans="1:6">
      <c r="A4" s="3" t="s">
        <v>1147</v>
      </c>
      <c r="B4" s="4" t="n">
        <v>86851</v>
      </c>
      <c r="C4" s="4" t="n">
        <v>596078</v>
      </c>
      <c r="D4" s="4" t="n">
        <v>1000</v>
      </c>
    </row>
    <row r="5" spans="1:6">
      <c r="A5" s="3" t="s">
        <v>42</v>
      </c>
      <c r="D5" s="4" t="n">
        <v>608291</v>
      </c>
    </row>
    <row r="6" spans="1:6">
      <c r="A6" s="3" t="s">
        <v>46</v>
      </c>
      <c r="B6" s="4" t="n">
        <v>103072</v>
      </c>
      <c r="C6" s="4" t="n">
        <v>707404</v>
      </c>
      <c r="D6" s="4" t="n">
        <v>251649</v>
      </c>
    </row>
    <row r="7" spans="1:6">
      <c r="A7" s="3" t="s">
        <v>50</v>
      </c>
      <c r="B7" s="4" t="n">
        <v>971651</v>
      </c>
      <c r="C7" s="4" t="n">
        <v>6668634</v>
      </c>
      <c r="D7" s="4" t="n">
        <v>4902960</v>
      </c>
    </row>
    <row r="8" spans="1:6">
      <c r="A8" s="3" t="s">
        <v>58</v>
      </c>
      <c r="B8" s="4" t="n">
        <v>1070840</v>
      </c>
      <c r="C8" s="4" t="n">
        <v>7349390</v>
      </c>
      <c r="D8" s="4" t="n">
        <v>5298913</v>
      </c>
    </row>
    <row r="9" spans="1:6">
      <c r="A9" s="5" t="s">
        <v>59</v>
      </c>
    </row>
    <row r="10" spans="1:6">
      <c r="A10" s="3" t="s">
        <v>65</v>
      </c>
      <c r="B10" s="4" t="n">
        <v>174452</v>
      </c>
      <c r="C10" s="4" t="n">
        <v>1197300</v>
      </c>
      <c r="D10" s="4" t="n">
        <v>927389</v>
      </c>
    </row>
    <row r="11" spans="1:6">
      <c r="A11" s="3" t="s">
        <v>69</v>
      </c>
      <c r="B11" s="4" t="n">
        <v>173125</v>
      </c>
      <c r="C11" s="4" t="n">
        <v>1188192</v>
      </c>
    </row>
    <row r="12" spans="1:6">
      <c r="A12" s="3" t="s">
        <v>68</v>
      </c>
      <c r="D12" s="4" t="n">
        <v>1596424</v>
      </c>
    </row>
    <row r="13" spans="1:6">
      <c r="A13" s="3" t="s">
        <v>67</v>
      </c>
      <c r="D13" s="4" t="n">
        <v>163355</v>
      </c>
    </row>
    <row r="14" spans="1:6">
      <c r="A14" s="3" t="s">
        <v>76</v>
      </c>
      <c r="B14" s="4" t="n">
        <v>725280</v>
      </c>
      <c r="C14" s="4" t="n">
        <v>4977747</v>
      </c>
      <c r="D14" s="4" t="n">
        <v>5059894</v>
      </c>
    </row>
    <row r="15" spans="1:6">
      <c r="A15" s="5" t="s">
        <v>79</v>
      </c>
    </row>
    <row r="16" spans="1:6">
      <c r="A16" s="3" t="s">
        <v>80</v>
      </c>
      <c r="D16" s="4" t="n">
        <v>39580</v>
      </c>
    </row>
    <row r="17" spans="1:6">
      <c r="A17" s="3" t="s">
        <v>81</v>
      </c>
      <c r="D17" s="4" t="n">
        <v>8420644</v>
      </c>
    </row>
    <row r="18" spans="1:6">
      <c r="A18" s="5" t="s">
        <v>82</v>
      </c>
    </row>
    <row r="19" spans="1:6">
      <c r="A19" s="3" t="s">
        <v>83</v>
      </c>
      <c r="B19" s="4" t="n">
        <v>84</v>
      </c>
      <c r="C19" s="4" t="n">
        <v>575</v>
      </c>
      <c r="D19" s="4" t="n">
        <v>30</v>
      </c>
    </row>
    <row r="20" spans="1:6">
      <c r="A20" s="3" t="s">
        <v>84</v>
      </c>
      <c r="B20" s="4" t="n">
        <v>1889496</v>
      </c>
      <c r="C20" s="4" t="n">
        <v>12967986</v>
      </c>
    </row>
    <row r="21" spans="1:6">
      <c r="A21" s="3" t="s">
        <v>85</v>
      </c>
      <c r="B21" s="4" t="n">
        <v>12539</v>
      </c>
      <c r="C21" s="4" t="n">
        <v>86061</v>
      </c>
      <c r="D21" s="4" t="n">
        <v>76607</v>
      </c>
    </row>
    <row r="22" spans="1:6">
      <c r="A22" s="3" t="s">
        <v>86</v>
      </c>
      <c r="B22" s="4" t="n">
        <v>-1556197</v>
      </c>
      <c r="C22" s="4" t="n">
        <v>-10680489</v>
      </c>
      <c r="D22" s="4" t="n">
        <v>-8207801</v>
      </c>
    </row>
    <row r="23" spans="1:6">
      <c r="A23" s="3" t="s">
        <v>89</v>
      </c>
      <c r="B23" s="4" t="n">
        <v>345560</v>
      </c>
      <c r="C23" s="4" t="n">
        <v>2371643</v>
      </c>
      <c r="D23" s="4" t="n">
        <v>-8181625</v>
      </c>
      <c r="E23" s="7" t="n">
        <v>-4443852</v>
      </c>
      <c r="F23" s="7" t="n">
        <v>-2556914</v>
      </c>
    </row>
    <row r="24" spans="1:6">
      <c r="A24" s="3" t="s">
        <v>90</v>
      </c>
      <c r="B24" s="6" t="n">
        <v>1070840</v>
      </c>
      <c r="C24" s="4" t="n">
        <v>7349390</v>
      </c>
      <c r="D24" s="4" t="n">
        <v>5298913</v>
      </c>
    </row>
    <row r="25" spans="1:6">
      <c r="A25" s="3" t="s">
        <v>1148</v>
      </c>
    </row>
    <row r="26" spans="1:6">
      <c r="A26" s="5" t="s">
        <v>37</v>
      </c>
    </row>
    <row r="27" spans="1:6">
      <c r="A27" s="3" t="s">
        <v>38</v>
      </c>
      <c r="C27" s="4" t="n">
        <v>10288</v>
      </c>
      <c r="D27" s="4" t="n">
        <v>77819</v>
      </c>
    </row>
    <row r="28" spans="1:6">
      <c r="A28" s="3" t="s">
        <v>1147</v>
      </c>
      <c r="C28" s="4" t="n">
        <v>553568</v>
      </c>
    </row>
    <row r="29" spans="1:6">
      <c r="A29" s="3" t="s">
        <v>1149</v>
      </c>
      <c r="C29" s="4" t="n">
        <v>23100</v>
      </c>
    </row>
    <row r="30" spans="1:6">
      <c r="A30" s="3" t="s">
        <v>42</v>
      </c>
      <c r="C30" s="4" t="n">
        <v>9318188</v>
      </c>
      <c r="D30" s="4" t="n">
        <v>5916468</v>
      </c>
    </row>
    <row r="31" spans="1:6">
      <c r="A31" s="3" t="s">
        <v>46</v>
      </c>
      <c r="C31" s="4" t="n">
        <v>18015</v>
      </c>
      <c r="D31" s="4" t="n">
        <v>28631</v>
      </c>
    </row>
    <row r="32" spans="1:6">
      <c r="A32" s="3" t="s">
        <v>58</v>
      </c>
      <c r="C32" s="4" t="n">
        <v>9923159</v>
      </c>
      <c r="D32" s="4" t="n">
        <v>6022918</v>
      </c>
    </row>
    <row r="33" spans="1:6">
      <c r="A33" s="5" t="s">
        <v>59</v>
      </c>
    </row>
    <row r="34" spans="1:6">
      <c r="A34" s="3" t="s">
        <v>65</v>
      </c>
      <c r="C34" s="4" t="n">
        <v>10584</v>
      </c>
      <c r="D34" s="4" t="n">
        <v>45765</v>
      </c>
    </row>
    <row r="35" spans="1:6">
      <c r="A35" s="3" t="s">
        <v>1150</v>
      </c>
      <c r="C35" s="4" t="n">
        <v>6195553</v>
      </c>
      <c r="D35" s="4" t="n">
        <v>3977672</v>
      </c>
    </row>
    <row r="36" spans="1:6">
      <c r="A36" s="3" t="s">
        <v>542</v>
      </c>
      <c r="C36" s="4" t="n">
        <v>90251</v>
      </c>
    </row>
    <row r="37" spans="1:6">
      <c r="A37" s="3" t="s">
        <v>69</v>
      </c>
      <c r="C37" s="4" t="n">
        <v>1188192</v>
      </c>
    </row>
    <row r="38" spans="1:6">
      <c r="A38" s="3" t="s">
        <v>68</v>
      </c>
      <c r="D38" s="4" t="n">
        <v>1546646</v>
      </c>
    </row>
    <row r="39" spans="1:6">
      <c r="A39" s="3" t="s">
        <v>67</v>
      </c>
      <c r="C39" s="4" t="n">
        <v>64446</v>
      </c>
      <c r="D39" s="4" t="n">
        <v>163355</v>
      </c>
    </row>
    <row r="40" spans="1:6">
      <c r="A40" s="3" t="s">
        <v>76</v>
      </c>
      <c r="C40" s="4" t="n">
        <v>7549026</v>
      </c>
      <c r="D40" s="4" t="n">
        <v>5733438</v>
      </c>
    </row>
    <row r="41" spans="1:6">
      <c r="A41" s="5" t="s">
        <v>79</v>
      </c>
    </row>
    <row r="42" spans="1:6">
      <c r="A42" s="3" t="s">
        <v>80</v>
      </c>
      <c r="D42" s="4" t="n">
        <v>39580</v>
      </c>
    </row>
    <row r="43" spans="1:6">
      <c r="A43" s="3" t="s">
        <v>81</v>
      </c>
      <c r="D43" s="4" t="n">
        <v>8420644</v>
      </c>
    </row>
    <row r="44" spans="1:6">
      <c r="A44" s="5" t="s">
        <v>82</v>
      </c>
    </row>
    <row r="45" spans="1:6">
      <c r="A45" s="3" t="s">
        <v>83</v>
      </c>
      <c r="C45" s="4" t="n">
        <v>575</v>
      </c>
      <c r="D45" s="4" t="n">
        <v>30</v>
      </c>
    </row>
    <row r="46" spans="1:6">
      <c r="A46" s="3" t="s">
        <v>84</v>
      </c>
      <c r="C46" s="4" t="n">
        <v>12967986</v>
      </c>
    </row>
    <row r="47" spans="1:6">
      <c r="A47" s="3" t="s">
        <v>85</v>
      </c>
      <c r="C47" s="4" t="n">
        <v>86061</v>
      </c>
      <c r="D47" s="4" t="n">
        <v>76607</v>
      </c>
    </row>
    <row r="48" spans="1:6">
      <c r="A48" s="3" t="s">
        <v>86</v>
      </c>
      <c r="C48" s="4" t="n">
        <v>-10680489</v>
      </c>
      <c r="D48" s="4" t="n">
        <v>-8207801</v>
      </c>
    </row>
    <row r="49" spans="1:6">
      <c r="A49" s="3" t="s">
        <v>89</v>
      </c>
      <c r="C49" s="4" t="n">
        <v>2374133</v>
      </c>
      <c r="D49" s="4" t="n">
        <v>-8131164</v>
      </c>
    </row>
    <row r="50" spans="1:6">
      <c r="A50" s="3" t="s">
        <v>90</v>
      </c>
      <c r="C50" s="7" t="n">
        <v>9923159</v>
      </c>
      <c r="D50" s="4" t="n">
        <v>6022918</v>
      </c>
    </row>
    <row r="51" spans="1:6">
      <c r="A51" s="3" t="s">
        <v>91</v>
      </c>
    </row>
    <row r="52" spans="1:6">
      <c r="A52" s="5" t="s">
        <v>79</v>
      </c>
    </row>
    <row r="53" spans="1:6">
      <c r="A53" s="3" t="s">
        <v>79</v>
      </c>
      <c r="D53" s="4" t="n">
        <v>94411</v>
      </c>
    </row>
    <row r="54" spans="1:6">
      <c r="A54" s="3" t="s">
        <v>81</v>
      </c>
      <c r="D54" s="4" t="n">
        <v>94411209</v>
      </c>
      <c r="E54" s="4" t="n">
        <v>87866557</v>
      </c>
      <c r="F54" s="4" t="n">
        <v>81385584</v>
      </c>
    </row>
    <row r="55" spans="1:6">
      <c r="A55" s="3" t="s">
        <v>1151</v>
      </c>
    </row>
    <row r="56" spans="1:6">
      <c r="A56" s="5" t="s">
        <v>79</v>
      </c>
    </row>
    <row r="57" spans="1:6">
      <c r="A57" s="3" t="s">
        <v>79</v>
      </c>
      <c r="D57" s="4" t="n">
        <v>94411</v>
      </c>
    </row>
    <row r="58" spans="1:6">
      <c r="A58" s="3" t="s">
        <v>92</v>
      </c>
    </row>
    <row r="59" spans="1:6">
      <c r="A59" s="5" t="s">
        <v>79</v>
      </c>
    </row>
    <row r="60" spans="1:6">
      <c r="A60" s="3" t="s">
        <v>79</v>
      </c>
      <c r="D60" s="4" t="n">
        <v>69193</v>
      </c>
    </row>
    <row r="61" spans="1:6">
      <c r="A61" s="3" t="s">
        <v>81</v>
      </c>
      <c r="D61" s="4" t="n">
        <v>69193372</v>
      </c>
      <c r="E61" s="4" t="n">
        <v>62594238</v>
      </c>
    </row>
    <row r="62" spans="1:6">
      <c r="A62" s="3" t="s">
        <v>1152</v>
      </c>
    </row>
    <row r="63" spans="1:6">
      <c r="A63" s="5" t="s">
        <v>79</v>
      </c>
    </row>
    <row r="64" spans="1:6">
      <c r="A64" s="3" t="s">
        <v>79</v>
      </c>
      <c r="D64" s="4" t="n">
        <v>69193</v>
      </c>
    </row>
    <row r="65" spans="1:6">
      <c r="A65" s="3" t="s">
        <v>93</v>
      </c>
    </row>
    <row r="66" spans="1:6">
      <c r="A66" s="5" t="s">
        <v>79</v>
      </c>
    </row>
    <row r="67" spans="1:6">
      <c r="A67" s="3" t="s">
        <v>79</v>
      </c>
      <c r="D67" s="4" t="n">
        <v>180294</v>
      </c>
    </row>
    <row r="68" spans="1:6">
      <c r="A68" s="3" t="s">
        <v>81</v>
      </c>
      <c r="D68" s="4" t="n">
        <v>180293845</v>
      </c>
      <c r="E68" s="4" t="n">
        <v>167596431</v>
      </c>
      <c r="F68" s="4" t="n">
        <v>155112560</v>
      </c>
    </row>
    <row r="69" spans="1:6">
      <c r="A69" s="3" t="s">
        <v>1153</v>
      </c>
    </row>
    <row r="70" spans="1:6">
      <c r="A70" s="5" t="s">
        <v>79</v>
      </c>
    </row>
    <row r="71" spans="1:6">
      <c r="A71" s="3" t="s">
        <v>79</v>
      </c>
      <c r="D71" s="4" t="n">
        <v>180294</v>
      </c>
    </row>
    <row r="72" spans="1:6">
      <c r="A72" s="3" t="s">
        <v>94</v>
      </c>
    </row>
    <row r="73" spans="1:6">
      <c r="A73" s="5" t="s">
        <v>79</v>
      </c>
    </row>
    <row r="74" spans="1:6">
      <c r="A74" s="3" t="s">
        <v>79</v>
      </c>
      <c r="D74" s="4" t="n">
        <v>408559</v>
      </c>
    </row>
    <row r="75" spans="1:6">
      <c r="A75" s="3" t="s">
        <v>81</v>
      </c>
      <c r="D75" s="4" t="n">
        <v>408558925</v>
      </c>
      <c r="E75" s="4" t="n">
        <v>375169859</v>
      </c>
      <c r="F75" s="4" t="n">
        <v>342087590</v>
      </c>
    </row>
    <row r="76" spans="1:6">
      <c r="A76" s="3" t="s">
        <v>1154</v>
      </c>
    </row>
    <row r="77" spans="1:6">
      <c r="A77" s="5" t="s">
        <v>79</v>
      </c>
    </row>
    <row r="78" spans="1:6">
      <c r="A78" s="3" t="s">
        <v>79</v>
      </c>
      <c r="D78" s="4" t="n">
        <v>408559</v>
      </c>
    </row>
    <row r="79" spans="1:6">
      <c r="A79" s="3" t="s">
        <v>95</v>
      </c>
    </row>
    <row r="80" spans="1:6">
      <c r="A80" s="5" t="s">
        <v>79</v>
      </c>
    </row>
    <row r="81" spans="1:6">
      <c r="A81" s="3" t="s">
        <v>79</v>
      </c>
      <c r="D81" s="4" t="n">
        <v>1703667</v>
      </c>
    </row>
    <row r="82" spans="1:6">
      <c r="A82" s="3" t="s">
        <v>81</v>
      </c>
      <c r="D82" s="4" t="n">
        <v>1703667099</v>
      </c>
      <c r="E82" s="4" t="n">
        <v>1558207097</v>
      </c>
      <c r="F82" s="4" t="n">
        <v>1414071460</v>
      </c>
    </row>
    <row r="83" spans="1:6">
      <c r="A83" s="3" t="s">
        <v>1155</v>
      </c>
    </row>
    <row r="84" spans="1:6">
      <c r="A84" s="5" t="s">
        <v>79</v>
      </c>
    </row>
    <row r="85" spans="1:6">
      <c r="A85" s="3" t="s">
        <v>79</v>
      </c>
      <c r="D85" s="4" t="n">
        <v>1703667</v>
      </c>
    </row>
    <row r="86" spans="1:6">
      <c r="A86" s="3" t="s">
        <v>96</v>
      </c>
    </row>
    <row r="87" spans="1:6">
      <c r="A87" s="5" t="s">
        <v>79</v>
      </c>
    </row>
    <row r="88" spans="1:6">
      <c r="A88" s="3" t="s">
        <v>79</v>
      </c>
      <c r="D88" s="4" t="n">
        <v>1146351</v>
      </c>
    </row>
    <row r="89" spans="1:6">
      <c r="A89" s="3" t="s">
        <v>81</v>
      </c>
      <c r="D89" s="4" t="n">
        <v>1146350895</v>
      </c>
      <c r="E89" s="4" t="n">
        <v>1052567101</v>
      </c>
      <c r="F89" s="4" t="n">
        <v>960738373</v>
      </c>
    </row>
    <row r="90" spans="1:6">
      <c r="A90" s="3" t="s">
        <v>1156</v>
      </c>
    </row>
    <row r="91" spans="1:6">
      <c r="A91" s="5" t="s">
        <v>79</v>
      </c>
    </row>
    <row r="92" spans="1:6">
      <c r="A92" s="3" t="s">
        <v>79</v>
      </c>
      <c r="D92" s="4" t="n">
        <v>1146351</v>
      </c>
    </row>
    <row r="93" spans="1:6">
      <c r="A93" s="3" t="s">
        <v>97</v>
      </c>
    </row>
    <row r="94" spans="1:6">
      <c r="A94" s="5" t="s">
        <v>79</v>
      </c>
    </row>
    <row r="95" spans="1:6">
      <c r="A95" s="3" t="s">
        <v>79</v>
      </c>
      <c r="D95" s="4" t="n">
        <v>1563657</v>
      </c>
    </row>
    <row r="96" spans="1:6">
      <c r="A96" s="3" t="s">
        <v>81</v>
      </c>
      <c r="D96" s="4" t="n">
        <v>1563656740</v>
      </c>
      <c r="E96" s="7" t="n">
        <v>1432056198</v>
      </c>
      <c r="F96" s="7" t="n">
        <v>1303374879</v>
      </c>
    </row>
    <row r="97" spans="1:6">
      <c r="A97" s="3" t="s">
        <v>1157</v>
      </c>
    </row>
    <row r="98" spans="1:6">
      <c r="A98" s="5" t="s">
        <v>79</v>
      </c>
    </row>
    <row r="99" spans="1:6">
      <c r="A99" s="3" t="s">
        <v>79</v>
      </c>
      <c r="D99" s="4" t="n">
        <v>1563657</v>
      </c>
    </row>
    <row r="100" spans="1:6">
      <c r="A100" s="3" t="s">
        <v>98</v>
      </c>
    </row>
    <row r="101" spans="1:6">
      <c r="A101" s="5" t="s">
        <v>79</v>
      </c>
    </row>
    <row r="102" spans="1:6">
      <c r="A102" s="3" t="s">
        <v>79</v>
      </c>
      <c r="D102" s="4" t="n">
        <v>3214932</v>
      </c>
    </row>
    <row r="103" spans="1:6">
      <c r="A103" s="3" t="s">
        <v>81</v>
      </c>
      <c r="D103" s="4" t="n">
        <v>3214932302</v>
      </c>
    </row>
    <row r="104" spans="1:6">
      <c r="A104" s="3" t="s">
        <v>1158</v>
      </c>
    </row>
    <row r="105" spans="1:6">
      <c r="A105" s="5" t="s">
        <v>79</v>
      </c>
    </row>
    <row r="106" spans="1:6">
      <c r="A106" s="3" t="s">
        <v>79</v>
      </c>
      <c r="D106" s="7" t="n">
        <v>32149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9</v>
      </c>
      <c r="B1" s="2" t="s">
        <v>206</v>
      </c>
      <c r="C1" s="2" t="s">
        <v>207</v>
      </c>
      <c r="D1" s="2" t="s">
        <v>208</v>
      </c>
      <c r="E1" s="2" t="s">
        <v>603</v>
      </c>
      <c r="F1" s="2" t="s">
        <v>868</v>
      </c>
    </row>
    <row r="2" spans="1:6">
      <c r="A2" s="3" t="s">
        <v>210</v>
      </c>
      <c r="B2" s="10" t="n">
        <v>0.0001</v>
      </c>
      <c r="C2" s="10" t="n">
        <v>0.0001</v>
      </c>
      <c r="D2" s="10" t="n">
        <v>0.0001</v>
      </c>
    </row>
    <row r="3" spans="1:6">
      <c r="A3" s="3" t="s">
        <v>103</v>
      </c>
      <c r="B3" s="4" t="n">
        <v>10000000000</v>
      </c>
      <c r="D3" s="4" t="n">
        <v>1312839230</v>
      </c>
    </row>
    <row r="4" spans="1:6">
      <c r="A4" s="3" t="s">
        <v>104</v>
      </c>
      <c r="B4" s="4" t="n">
        <v>880659899</v>
      </c>
      <c r="D4" s="4" t="n">
        <v>49318860</v>
      </c>
    </row>
    <row r="5" spans="1:6">
      <c r="A5" s="3" t="s">
        <v>105</v>
      </c>
      <c r="B5" s="4" t="n">
        <v>880659899</v>
      </c>
      <c r="D5" s="4" t="n">
        <v>49318860</v>
      </c>
    </row>
    <row r="6" spans="1:6">
      <c r="A6" s="3" t="s">
        <v>1148</v>
      </c>
    </row>
    <row r="7" spans="1:6">
      <c r="A7" s="3" t="s">
        <v>210</v>
      </c>
      <c r="B7" s="10" t="n">
        <v>0.0001</v>
      </c>
    </row>
    <row r="8" spans="1:6">
      <c r="A8" s="3" t="s">
        <v>103</v>
      </c>
      <c r="B8" s="4" t="n">
        <v>10000000000</v>
      </c>
      <c r="D8" s="4" t="n">
        <v>1312839230</v>
      </c>
    </row>
    <row r="9" spans="1:6">
      <c r="A9" s="3" t="s">
        <v>104</v>
      </c>
      <c r="D9" s="4" t="n">
        <v>49318860</v>
      </c>
    </row>
    <row r="10" spans="1:6">
      <c r="A10" s="3" t="s">
        <v>105</v>
      </c>
      <c r="D10" s="4" t="n">
        <v>49318860</v>
      </c>
    </row>
    <row r="11" spans="1:6">
      <c r="A11" s="3" t="s">
        <v>91</v>
      </c>
    </row>
    <row r="12" spans="1:6">
      <c r="A12" s="3" t="s">
        <v>1160</v>
      </c>
      <c r="D12" s="10" t="n">
        <v>0.0001</v>
      </c>
    </row>
    <row r="13" spans="1:6">
      <c r="A13" s="3" t="s">
        <v>108</v>
      </c>
      <c r="D13" s="4" t="n">
        <v>50000000</v>
      </c>
    </row>
    <row r="14" spans="1:6">
      <c r="A14" s="3" t="s">
        <v>109</v>
      </c>
      <c r="D14" s="4" t="n">
        <v>50000000</v>
      </c>
    </row>
    <row r="15" spans="1:6">
      <c r="A15" s="3" t="s">
        <v>110</v>
      </c>
      <c r="D15" s="4" t="n">
        <v>50000000</v>
      </c>
      <c r="E15" s="4" t="n">
        <v>50000000</v>
      </c>
      <c r="F15" s="4" t="n">
        <v>50000000</v>
      </c>
    </row>
    <row r="16" spans="1:6">
      <c r="A16" s="3" t="s">
        <v>1151</v>
      </c>
    </row>
    <row r="17" spans="1:6">
      <c r="A17" s="3" t="s">
        <v>1160</v>
      </c>
      <c r="D17" s="10" t="n">
        <v>0.0001</v>
      </c>
    </row>
    <row r="18" spans="1:6">
      <c r="A18" s="3" t="s">
        <v>108</v>
      </c>
      <c r="D18" s="4" t="n">
        <v>50000000</v>
      </c>
    </row>
    <row r="19" spans="1:6">
      <c r="A19" s="3" t="s">
        <v>109</v>
      </c>
      <c r="D19" s="4" t="n">
        <v>50000000</v>
      </c>
    </row>
    <row r="20" spans="1:6">
      <c r="A20" s="3" t="s">
        <v>110</v>
      </c>
      <c r="D20" s="4" t="n">
        <v>50000000</v>
      </c>
    </row>
    <row r="21" spans="1:6">
      <c r="A21" s="3" t="s">
        <v>92</v>
      </c>
    </row>
    <row r="22" spans="1:6">
      <c r="A22" s="3" t="s">
        <v>1160</v>
      </c>
      <c r="D22" s="10" t="n">
        <v>0.0001</v>
      </c>
    </row>
    <row r="23" spans="1:6">
      <c r="A23" s="3" t="s">
        <v>108</v>
      </c>
      <c r="D23" s="4" t="n">
        <v>4910890</v>
      </c>
    </row>
    <row r="24" spans="1:6">
      <c r="A24" s="3" t="s">
        <v>109</v>
      </c>
      <c r="D24" s="4" t="n">
        <v>4910890</v>
      </c>
    </row>
    <row r="25" spans="1:6">
      <c r="A25" s="3" t="s">
        <v>110</v>
      </c>
      <c r="D25" s="4" t="n">
        <v>4910890</v>
      </c>
      <c r="E25" s="4" t="n">
        <v>4910890</v>
      </c>
    </row>
    <row r="26" spans="1:6">
      <c r="A26" s="3" t="s">
        <v>1152</v>
      </c>
    </row>
    <row r="27" spans="1:6">
      <c r="A27" s="3" t="s">
        <v>1160</v>
      </c>
      <c r="D27" s="10" t="n">
        <v>0.0001</v>
      </c>
    </row>
    <row r="28" spans="1:6">
      <c r="A28" s="3" t="s">
        <v>108</v>
      </c>
      <c r="D28" s="4" t="n">
        <v>4910890</v>
      </c>
    </row>
    <row r="29" spans="1:6">
      <c r="A29" s="3" t="s">
        <v>109</v>
      </c>
      <c r="D29" s="4" t="n">
        <v>4910890</v>
      </c>
    </row>
    <row r="30" spans="1:6">
      <c r="A30" s="3" t="s">
        <v>110</v>
      </c>
      <c r="D30" s="4" t="n">
        <v>4910890</v>
      </c>
    </row>
    <row r="31" spans="1:6">
      <c r="A31" s="3" t="s">
        <v>93</v>
      </c>
    </row>
    <row r="32" spans="1:6">
      <c r="A32" s="3" t="s">
        <v>1160</v>
      </c>
      <c r="D32" s="10" t="n">
        <v>0.0001</v>
      </c>
    </row>
    <row r="33" spans="1:6">
      <c r="A33" s="3" t="s">
        <v>108</v>
      </c>
      <c r="D33" s="4" t="n">
        <v>70602630</v>
      </c>
    </row>
    <row r="34" spans="1:6">
      <c r="A34" s="3" t="s">
        <v>109</v>
      </c>
      <c r="D34" s="4" t="n">
        <v>70602630</v>
      </c>
    </row>
    <row r="35" spans="1:6">
      <c r="A35" s="3" t="s">
        <v>110</v>
      </c>
      <c r="D35" s="4" t="n">
        <v>70602630</v>
      </c>
      <c r="E35" s="4" t="n">
        <v>70602630</v>
      </c>
      <c r="F35" s="4" t="n">
        <v>70602630</v>
      </c>
    </row>
    <row r="36" spans="1:6">
      <c r="A36" s="3" t="s">
        <v>1153</v>
      </c>
    </row>
    <row r="37" spans="1:6">
      <c r="A37" s="3" t="s">
        <v>1160</v>
      </c>
      <c r="D37" s="10" t="n">
        <v>0.0001</v>
      </c>
    </row>
    <row r="38" spans="1:6">
      <c r="A38" s="3" t="s">
        <v>108</v>
      </c>
      <c r="D38" s="4" t="n">
        <v>70602630</v>
      </c>
    </row>
    <row r="39" spans="1:6">
      <c r="A39" s="3" t="s">
        <v>109</v>
      </c>
      <c r="D39" s="4" t="n">
        <v>70602630</v>
      </c>
    </row>
    <row r="40" spans="1:6">
      <c r="A40" s="3" t="s">
        <v>110</v>
      </c>
      <c r="D40" s="4" t="n">
        <v>70602630</v>
      </c>
    </row>
    <row r="41" spans="1:6">
      <c r="A41" s="3" t="s">
        <v>94</v>
      </c>
    </row>
    <row r="42" spans="1:6">
      <c r="A42" s="3" t="s">
        <v>1160</v>
      </c>
      <c r="D42" s="10" t="n">
        <v>0.0001</v>
      </c>
    </row>
    <row r="43" spans="1:6">
      <c r="A43" s="3" t="s">
        <v>108</v>
      </c>
      <c r="D43" s="4" t="n">
        <v>97267680</v>
      </c>
    </row>
    <row r="44" spans="1:6">
      <c r="A44" s="3" t="s">
        <v>109</v>
      </c>
      <c r="D44" s="4" t="n">
        <v>97267680</v>
      </c>
    </row>
    <row r="45" spans="1:6">
      <c r="A45" s="3" t="s">
        <v>110</v>
      </c>
      <c r="D45" s="4" t="n">
        <v>97267680</v>
      </c>
      <c r="E45" s="4" t="n">
        <v>97267680</v>
      </c>
      <c r="F45" s="4" t="n">
        <v>97267680</v>
      </c>
    </row>
    <row r="46" spans="1:6">
      <c r="A46" s="3" t="s">
        <v>1154</v>
      </c>
    </row>
    <row r="47" spans="1:6">
      <c r="A47" s="3" t="s">
        <v>1160</v>
      </c>
      <c r="D47" s="10" t="n">
        <v>0.0001</v>
      </c>
    </row>
    <row r="48" spans="1:6">
      <c r="A48" s="3" t="s">
        <v>108</v>
      </c>
      <c r="D48" s="4" t="n">
        <v>97267680</v>
      </c>
    </row>
    <row r="49" spans="1:6">
      <c r="A49" s="3" t="s">
        <v>109</v>
      </c>
      <c r="D49" s="4" t="n">
        <v>97267680</v>
      </c>
    </row>
    <row r="50" spans="1:6">
      <c r="A50" s="3" t="s">
        <v>110</v>
      </c>
      <c r="D50" s="4" t="n">
        <v>97267680</v>
      </c>
    </row>
    <row r="51" spans="1:6">
      <c r="A51" s="3" t="s">
        <v>95</v>
      </c>
    </row>
    <row r="52" spans="1:6">
      <c r="A52" s="3" t="s">
        <v>1160</v>
      </c>
      <c r="D52" s="10" t="n">
        <v>0.0001</v>
      </c>
    </row>
    <row r="53" spans="1:6">
      <c r="A53" s="3" t="s">
        <v>108</v>
      </c>
      <c r="D53" s="4" t="n">
        <v>159355150</v>
      </c>
    </row>
    <row r="54" spans="1:6">
      <c r="A54" s="3" t="s">
        <v>109</v>
      </c>
      <c r="D54" s="4" t="n">
        <v>159355150</v>
      </c>
    </row>
    <row r="55" spans="1:6">
      <c r="A55" s="3" t="s">
        <v>110</v>
      </c>
      <c r="D55" s="4" t="n">
        <v>159355150</v>
      </c>
      <c r="E55" s="4" t="n">
        <v>159355150</v>
      </c>
      <c r="F55" s="4" t="n">
        <v>159355150</v>
      </c>
    </row>
    <row r="56" spans="1:6">
      <c r="A56" s="3" t="s">
        <v>1155</v>
      </c>
    </row>
    <row r="57" spans="1:6">
      <c r="A57" s="3" t="s">
        <v>1160</v>
      </c>
      <c r="D57" s="10" t="n">
        <v>0.0001</v>
      </c>
    </row>
    <row r="58" spans="1:6">
      <c r="A58" s="3" t="s">
        <v>108</v>
      </c>
      <c r="D58" s="4" t="n">
        <v>159355150</v>
      </c>
    </row>
    <row r="59" spans="1:6">
      <c r="A59" s="3" t="s">
        <v>109</v>
      </c>
      <c r="D59" s="4" t="n">
        <v>159355150</v>
      </c>
    </row>
    <row r="60" spans="1:6">
      <c r="A60" s="3" t="s">
        <v>110</v>
      </c>
      <c r="D60" s="4" t="n">
        <v>159355150</v>
      </c>
    </row>
    <row r="61" spans="1:6">
      <c r="A61" s="3" t="s">
        <v>96</v>
      </c>
    </row>
    <row r="62" spans="1:6">
      <c r="A62" s="3" t="s">
        <v>1160</v>
      </c>
      <c r="D62" s="10" t="n">
        <v>0.0001</v>
      </c>
    </row>
    <row r="63" spans="1:6">
      <c r="A63" s="3" t="s">
        <v>108</v>
      </c>
      <c r="D63" s="4" t="n">
        <v>89477490</v>
      </c>
    </row>
    <row r="64" spans="1:6">
      <c r="A64" s="3" t="s">
        <v>109</v>
      </c>
      <c r="D64" s="4" t="n">
        <v>89477490</v>
      </c>
    </row>
    <row r="65" spans="1:6">
      <c r="A65" s="3" t="s">
        <v>110</v>
      </c>
      <c r="D65" s="4" t="n">
        <v>89477490</v>
      </c>
      <c r="E65" s="4" t="n">
        <v>89477490</v>
      </c>
      <c r="F65" s="4" t="n">
        <v>89477490</v>
      </c>
    </row>
    <row r="66" spans="1:6">
      <c r="A66" s="3" t="s">
        <v>1156</v>
      </c>
    </row>
    <row r="67" spans="1:6">
      <c r="A67" s="3" t="s">
        <v>1160</v>
      </c>
      <c r="D67" s="10" t="n">
        <v>0.0001</v>
      </c>
    </row>
    <row r="68" spans="1:6">
      <c r="A68" s="3" t="s">
        <v>108</v>
      </c>
      <c r="D68" s="4" t="n">
        <v>89477490</v>
      </c>
    </row>
    <row r="69" spans="1:6">
      <c r="A69" s="3" t="s">
        <v>109</v>
      </c>
      <c r="D69" s="4" t="n">
        <v>89477490</v>
      </c>
    </row>
    <row r="70" spans="1:6">
      <c r="A70" s="3" t="s">
        <v>110</v>
      </c>
      <c r="D70" s="4" t="n">
        <v>89477490</v>
      </c>
    </row>
    <row r="71" spans="1:6">
      <c r="A71" s="3" t="s">
        <v>97</v>
      </c>
    </row>
    <row r="72" spans="1:6">
      <c r="A72" s="3" t="s">
        <v>1160</v>
      </c>
      <c r="D72" s="10" t="n">
        <v>0.0001</v>
      </c>
    </row>
    <row r="73" spans="1:6">
      <c r="A73" s="3" t="s">
        <v>108</v>
      </c>
      <c r="D73" s="4" t="n">
        <v>85162200</v>
      </c>
    </row>
    <row r="74" spans="1:6">
      <c r="A74" s="3" t="s">
        <v>109</v>
      </c>
      <c r="D74" s="4" t="n">
        <v>85162200</v>
      </c>
    </row>
    <row r="75" spans="1:6">
      <c r="A75" s="3" t="s">
        <v>110</v>
      </c>
      <c r="D75" s="4" t="n">
        <v>85162200</v>
      </c>
      <c r="E75" s="4" t="n">
        <v>85162200</v>
      </c>
      <c r="F75" s="4" t="n">
        <v>85162200</v>
      </c>
    </row>
    <row r="76" spans="1:6">
      <c r="A76" s="3" t="s">
        <v>1157</v>
      </c>
    </row>
    <row r="77" spans="1:6">
      <c r="A77" s="3" t="s">
        <v>108</v>
      </c>
      <c r="D77" s="4" t="n">
        <v>85162200</v>
      </c>
    </row>
    <row r="78" spans="1:6">
      <c r="A78" s="3" t="s">
        <v>109</v>
      </c>
      <c r="D78" s="4" t="n">
        <v>85162200</v>
      </c>
    </row>
    <row r="79" spans="1:6">
      <c r="A79" s="3" t="s">
        <v>110</v>
      </c>
      <c r="D79" s="4" t="n">
        <v>85162200</v>
      </c>
    </row>
    <row r="80" spans="1:6">
      <c r="A80" s="3" t="s">
        <v>98</v>
      </c>
    </row>
    <row r="81" spans="1:6">
      <c r="A81" s="3" t="s">
        <v>1160</v>
      </c>
      <c r="D81" s="10" t="n">
        <v>0.0001</v>
      </c>
    </row>
    <row r="82" spans="1:6">
      <c r="A82" s="3" t="s">
        <v>108</v>
      </c>
      <c r="D82" s="4" t="n">
        <v>130384730</v>
      </c>
    </row>
    <row r="83" spans="1:6">
      <c r="A83" s="3" t="s">
        <v>109</v>
      </c>
      <c r="D83" s="4" t="n">
        <v>130384730</v>
      </c>
    </row>
    <row r="84" spans="1:6">
      <c r="A84" s="3" t="s">
        <v>110</v>
      </c>
      <c r="D84" s="4" t="n">
        <v>130384730</v>
      </c>
    </row>
    <row r="85" spans="1:6">
      <c r="A85" s="3" t="s">
        <v>1158</v>
      </c>
    </row>
    <row r="86" spans="1:6">
      <c r="A86" s="3" t="s">
        <v>1160</v>
      </c>
      <c r="D86" s="10" t="n">
        <v>0.0001</v>
      </c>
    </row>
    <row r="87" spans="1:6">
      <c r="A87" s="3" t="s">
        <v>108</v>
      </c>
      <c r="D87" s="4" t="n">
        <v>130384730</v>
      </c>
    </row>
    <row r="88" spans="1:6">
      <c r="A88" s="3" t="s">
        <v>109</v>
      </c>
      <c r="D88" s="4" t="n">
        <v>130384730</v>
      </c>
    </row>
    <row r="89" spans="1:6">
      <c r="A89" s="3" t="s">
        <v>110</v>
      </c>
      <c r="D89" s="4" t="n">
        <v>130384730</v>
      </c>
    </row>
    <row r="90" spans="1:6">
      <c r="A90" s="3" t="s">
        <v>30</v>
      </c>
    </row>
    <row r="91" spans="1:6">
      <c r="A91" s="3" t="s">
        <v>104</v>
      </c>
      <c r="B91" s="4" t="n">
        <v>839850038</v>
      </c>
    </row>
    <row r="92" spans="1:6">
      <c r="A92" s="3" t="s">
        <v>105</v>
      </c>
      <c r="B92" s="4" t="n">
        <v>839850038</v>
      </c>
    </row>
    <row r="93" spans="1:6">
      <c r="A93" s="3" t="s">
        <v>1161</v>
      </c>
    </row>
    <row r="94" spans="1:6">
      <c r="A94" s="3" t="s">
        <v>104</v>
      </c>
      <c r="B94" s="4" t="n">
        <v>839850038</v>
      </c>
    </row>
    <row r="95" spans="1:6">
      <c r="A95" s="3" t="s">
        <v>105</v>
      </c>
      <c r="B95" s="4" t="n">
        <v>839580038</v>
      </c>
    </row>
    <row r="96" spans="1:6">
      <c r="A96" s="3" t="s">
        <v>32</v>
      </c>
    </row>
    <row r="97" spans="1:6">
      <c r="A97" s="3" t="s">
        <v>104</v>
      </c>
      <c r="B97" s="4" t="n">
        <v>40809861</v>
      </c>
    </row>
    <row r="98" spans="1:6">
      <c r="A98" s="3" t="s">
        <v>105</v>
      </c>
      <c r="B98" s="4" t="n">
        <v>40809861</v>
      </c>
    </row>
    <row r="99" spans="1:6">
      <c r="A99" s="3" t="s">
        <v>1162</v>
      </c>
    </row>
    <row r="100" spans="1:6">
      <c r="A100" s="3" t="s">
        <v>104</v>
      </c>
      <c r="B100" s="4" t="n">
        <v>40809861</v>
      </c>
    </row>
    <row r="101" spans="1:6">
      <c r="A101" s="3" t="s">
        <v>105</v>
      </c>
      <c r="B101" s="4" t="n">
        <v>408098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3</v>
      </c>
      <c r="B1" s="2" t="s">
        <v>1</v>
      </c>
    </row>
    <row r="2" spans="1:5">
      <c r="B2" s="2" t="s">
        <v>34</v>
      </c>
      <c r="C2" s="2" t="s">
        <v>35</v>
      </c>
      <c r="D2" s="2" t="s">
        <v>36</v>
      </c>
      <c r="E2" s="2" t="s">
        <v>213</v>
      </c>
    </row>
    <row r="3" spans="1:5">
      <c r="A3" s="5" t="s">
        <v>116</v>
      </c>
    </row>
    <row r="4" spans="1:5">
      <c r="A4" s="3" t="s">
        <v>117</v>
      </c>
      <c r="B4" s="6" t="n">
        <v>483075</v>
      </c>
      <c r="C4" s="7" t="n">
        <v>3315449</v>
      </c>
      <c r="D4" s="7" t="n">
        <v>1951372</v>
      </c>
      <c r="E4" s="7" t="n">
        <v>824501</v>
      </c>
    </row>
    <row r="5" spans="1:5">
      <c r="A5" s="3" t="s">
        <v>118</v>
      </c>
      <c r="B5" s="4" t="n">
        <v>-165957</v>
      </c>
      <c r="C5" s="4" t="n">
        <v>-1138995</v>
      </c>
      <c r="D5" s="4" t="n">
        <v>-747788</v>
      </c>
      <c r="E5" s="4" t="n">
        <v>-533371</v>
      </c>
    </row>
    <row r="6" spans="1:5">
      <c r="A6" s="3" t="s">
        <v>119</v>
      </c>
      <c r="B6" s="4" t="n">
        <v>317118</v>
      </c>
      <c r="C6" s="4" t="n">
        <v>2176454</v>
      </c>
      <c r="D6" s="4" t="n">
        <v>1203584</v>
      </c>
      <c r="E6" s="4" t="n">
        <v>291130</v>
      </c>
    </row>
    <row r="7" spans="1:5">
      <c r="A7" s="5" t="s">
        <v>120</v>
      </c>
    </row>
    <row r="8" spans="1:5">
      <c r="A8" s="3" t="s">
        <v>121</v>
      </c>
      <c r="B8" s="4" t="n">
        <v>-391502</v>
      </c>
      <c r="C8" s="4" t="n">
        <v>-2686956</v>
      </c>
      <c r="D8" s="4" t="n">
        <v>-2203139</v>
      </c>
      <c r="E8" s="4" t="n">
        <v>-793521</v>
      </c>
    </row>
    <row r="9" spans="1:5">
      <c r="A9" s="3" t="s">
        <v>122</v>
      </c>
      <c r="B9" s="4" t="n">
        <v>-47999</v>
      </c>
      <c r="C9" s="4" t="n">
        <v>-329430</v>
      </c>
      <c r="D9" s="4" t="n">
        <v>-226010</v>
      </c>
      <c r="E9" s="4" t="n">
        <v>-167791</v>
      </c>
    </row>
    <row r="10" spans="1:5">
      <c r="A10" s="3" t="s">
        <v>123</v>
      </c>
      <c r="B10" s="4" t="n">
        <v>-251204</v>
      </c>
      <c r="C10" s="4" t="n">
        <v>-1724060</v>
      </c>
      <c r="D10" s="4" t="n">
        <v>-599905</v>
      </c>
      <c r="E10" s="4" t="n">
        <v>-583697</v>
      </c>
    </row>
    <row r="11" spans="1:5">
      <c r="A11" s="3" t="s">
        <v>126</v>
      </c>
      <c r="B11" s="4" t="n">
        <v>-373868</v>
      </c>
      <c r="C11" s="4" t="n">
        <v>-2565923</v>
      </c>
      <c r="D11" s="4" t="n">
        <v>-1823186</v>
      </c>
      <c r="E11" s="4" t="n">
        <v>-1251896</v>
      </c>
    </row>
    <row r="12" spans="1:5">
      <c r="A12" s="3" t="s">
        <v>125</v>
      </c>
      <c r="B12" s="4" t="n">
        <v>-690986</v>
      </c>
      <c r="C12" s="4" t="n">
        <v>-4742377</v>
      </c>
      <c r="D12" s="4" t="n">
        <v>-3026770</v>
      </c>
      <c r="E12" s="4" t="n">
        <v>-1543026</v>
      </c>
    </row>
    <row r="13" spans="1:5">
      <c r="A13" s="3" t="s">
        <v>1164</v>
      </c>
      <c r="B13" s="4" t="n">
        <v>383</v>
      </c>
      <c r="C13" s="4" t="n">
        <v>2631</v>
      </c>
      <c r="D13" s="4" t="n">
        <v>3597</v>
      </c>
      <c r="E13" s="4" t="n">
        <v>-9637</v>
      </c>
    </row>
    <row r="14" spans="1:5">
      <c r="A14" s="3" t="s">
        <v>1165</v>
      </c>
      <c r="B14" s="4" t="n">
        <v>-17550</v>
      </c>
      <c r="C14" s="4" t="n">
        <v>-120453</v>
      </c>
      <c r="D14" s="4" t="n">
        <v>-30183</v>
      </c>
      <c r="E14" s="4" t="n">
        <v>677</v>
      </c>
    </row>
    <row r="15" spans="1:5">
      <c r="A15" s="3" t="s">
        <v>1166</v>
      </c>
      <c r="B15" s="4" t="n">
        <v>-1199</v>
      </c>
      <c r="C15" s="4" t="n">
        <v>-8232</v>
      </c>
      <c r="D15" s="4" t="n">
        <v>477</v>
      </c>
      <c r="E15" s="4" t="n">
        <v>1918</v>
      </c>
    </row>
    <row r="16" spans="1:5">
      <c r="A16" s="3" t="s">
        <v>1167</v>
      </c>
      <c r="B16" s="4" t="n">
        <v>172673</v>
      </c>
      <c r="C16" s="4" t="n">
        <v>1185090</v>
      </c>
      <c r="D16" s="4" t="n">
        <v>-885821</v>
      </c>
      <c r="E16" s="4" t="n">
        <v>-116056</v>
      </c>
    </row>
    <row r="17" spans="1:5">
      <c r="A17" s="3" t="s">
        <v>131</v>
      </c>
      <c r="B17" s="4" t="n">
        <v>-222394</v>
      </c>
      <c r="C17" s="4" t="n">
        <v>-1526331</v>
      </c>
      <c r="D17" s="4" t="n">
        <v>-2750825</v>
      </c>
      <c r="E17" s="4" t="n">
        <v>-1381484</v>
      </c>
    </row>
    <row r="18" spans="1:5">
      <c r="A18" s="3" t="s">
        <v>136</v>
      </c>
      <c r="B18" s="4" t="n">
        <v>-221838</v>
      </c>
      <c r="C18" s="4" t="n">
        <v>-1522514</v>
      </c>
      <c r="D18" s="4" t="n">
        <v>-2722596</v>
      </c>
      <c r="E18" s="4" t="n">
        <v>-1357745</v>
      </c>
    </row>
    <row r="19" spans="1:5">
      <c r="A19" s="3" t="s">
        <v>137</v>
      </c>
      <c r="B19" s="4" t="n">
        <v>-46473</v>
      </c>
      <c r="C19" s="4" t="n">
        <v>-318951</v>
      </c>
      <c r="D19" s="4" t="n">
        <v>-555824</v>
      </c>
      <c r="E19" s="4" t="n">
        <v>-421346</v>
      </c>
    </row>
    <row r="20" spans="1:5">
      <c r="A20" s="3" t="s">
        <v>138</v>
      </c>
      <c r="E20" s="4" t="n">
        <v>3428</v>
      </c>
    </row>
    <row r="21" spans="1:5">
      <c r="A21" s="3" t="s">
        <v>139</v>
      </c>
      <c r="B21" s="4" t="n">
        <v>-79376</v>
      </c>
      <c r="C21" s="4" t="n">
        <v>-544773</v>
      </c>
      <c r="D21" s="4" t="n">
        <v>-587564</v>
      </c>
    </row>
    <row r="22" spans="1:5">
      <c r="A22" s="3" t="s">
        <v>140</v>
      </c>
      <c r="D22" s="4" t="n">
        <v>92779</v>
      </c>
    </row>
    <row r="23" spans="1:5">
      <c r="A23" s="3" t="s">
        <v>141</v>
      </c>
      <c r="B23" s="4" t="n">
        <v>-347687</v>
      </c>
      <c r="C23" s="4" t="n">
        <v>-2386238</v>
      </c>
      <c r="D23" s="4" t="n">
        <v>-3773205</v>
      </c>
      <c r="E23" s="4" t="n">
        <v>-1775663</v>
      </c>
    </row>
    <row r="24" spans="1:5">
      <c r="A24" s="3" t="s">
        <v>134</v>
      </c>
      <c r="B24" s="4" t="n">
        <v>-221838</v>
      </c>
      <c r="C24" s="4" t="n">
        <v>-1522514</v>
      </c>
      <c r="D24" s="4" t="n">
        <v>-2722596</v>
      </c>
      <c r="E24" s="4" t="n">
        <v>-1357745</v>
      </c>
    </row>
    <row r="25" spans="1:5">
      <c r="A25" s="5" t="s">
        <v>1168</v>
      </c>
    </row>
    <row r="26" spans="1:5">
      <c r="A26" s="3" t="s">
        <v>143</v>
      </c>
      <c r="B26" s="4" t="n">
        <v>702</v>
      </c>
      <c r="C26" s="4" t="n">
        <v>4818</v>
      </c>
      <c r="D26" s="4" t="n">
        <v>43406</v>
      </c>
      <c r="E26" s="4" t="n">
        <v>-3252</v>
      </c>
    </row>
    <row r="27" spans="1:5">
      <c r="A27" s="3" t="s">
        <v>146</v>
      </c>
      <c r="B27" s="6" t="n">
        <v>-220176</v>
      </c>
      <c r="C27" s="4" t="n">
        <v>-1511108</v>
      </c>
      <c r="D27" s="4" t="n">
        <v>-2676531</v>
      </c>
      <c r="E27" s="4" t="n">
        <v>-1364740</v>
      </c>
    </row>
    <row r="28" spans="1:5">
      <c r="A28" s="3" t="s">
        <v>1148</v>
      </c>
    </row>
    <row r="29" spans="1:5">
      <c r="A29" s="5" t="s">
        <v>116</v>
      </c>
    </row>
    <row r="30" spans="1:5">
      <c r="A30" s="3" t="s">
        <v>117</v>
      </c>
      <c r="C30" s="4" t="n">
        <v>4497</v>
      </c>
    </row>
    <row r="31" spans="1:5">
      <c r="A31" s="3" t="s">
        <v>118</v>
      </c>
      <c r="C31" s="4" t="n">
        <v>-147</v>
      </c>
    </row>
    <row r="32" spans="1:5">
      <c r="A32" s="3" t="s">
        <v>119</v>
      </c>
      <c r="C32" s="4" t="n">
        <v>4350</v>
      </c>
    </row>
    <row r="33" spans="1:5">
      <c r="A33" s="5" t="s">
        <v>120</v>
      </c>
    </row>
    <row r="34" spans="1:5">
      <c r="A34" s="3" t="s">
        <v>121</v>
      </c>
      <c r="C34" s="4" t="n">
        <v>-34591</v>
      </c>
    </row>
    <row r="35" spans="1:5">
      <c r="A35" s="3" t="s">
        <v>122</v>
      </c>
      <c r="C35" s="4" t="n">
        <v>-17376</v>
      </c>
    </row>
    <row r="36" spans="1:5">
      <c r="A36" s="3" t="s">
        <v>123</v>
      </c>
      <c r="C36" s="4" t="n">
        <v>-1019055</v>
      </c>
      <c r="D36" s="4" t="n">
        <v>-171172</v>
      </c>
      <c r="E36" s="4" t="n">
        <v>-268084</v>
      </c>
    </row>
    <row r="37" spans="1:5">
      <c r="A37" s="3" t="s">
        <v>126</v>
      </c>
      <c r="C37" s="4" t="n">
        <v>-1066672</v>
      </c>
    </row>
    <row r="38" spans="1:5">
      <c r="A38" s="3" t="s">
        <v>125</v>
      </c>
      <c r="C38" s="4" t="n">
        <v>-1071022</v>
      </c>
      <c r="D38" s="4" t="n">
        <v>-171172</v>
      </c>
      <c r="E38" s="4" t="n">
        <v>-268084</v>
      </c>
    </row>
    <row r="39" spans="1:5">
      <c r="A39" s="3" t="s">
        <v>1164</v>
      </c>
      <c r="C39" s="4" t="n">
        <v>-1641754</v>
      </c>
      <c r="D39" s="4" t="n">
        <v>-1703491</v>
      </c>
      <c r="E39" s="4" t="n">
        <v>-994542</v>
      </c>
    </row>
    <row r="40" spans="1:5">
      <c r="A40" s="3" t="s">
        <v>1165</v>
      </c>
      <c r="C40" s="4" t="n">
        <v>-25262</v>
      </c>
      <c r="D40" s="4" t="n">
        <v>17849</v>
      </c>
      <c r="E40" s="4" t="n">
        <v>7155</v>
      </c>
    </row>
    <row r="41" spans="1:5">
      <c r="A41" s="3" t="s">
        <v>1169</v>
      </c>
      <c r="C41" s="4" t="n">
        <v>-4213</v>
      </c>
      <c r="D41" s="4" t="n">
        <v>14</v>
      </c>
      <c r="E41" s="4" t="n">
        <v>16</v>
      </c>
    </row>
    <row r="42" spans="1:5">
      <c r="A42" s="3" t="s">
        <v>1166</v>
      </c>
      <c r="C42" s="4" t="n">
        <v>2951</v>
      </c>
      <c r="D42" s="4" t="n">
        <v>3849</v>
      </c>
      <c r="E42" s="4" t="n">
        <v>1230</v>
      </c>
    </row>
    <row r="43" spans="1:5">
      <c r="A43" s="3" t="s">
        <v>1167</v>
      </c>
      <c r="C43" s="4" t="n">
        <v>1204010</v>
      </c>
      <c r="D43" s="4" t="n">
        <v>-869617</v>
      </c>
      <c r="E43" s="4" t="n">
        <v>-103488</v>
      </c>
    </row>
    <row r="44" spans="1:5">
      <c r="A44" s="3" t="s">
        <v>136</v>
      </c>
      <c r="C44" s="4" t="n">
        <v>-1522514</v>
      </c>
      <c r="D44" s="4" t="n">
        <v>-2722596</v>
      </c>
      <c r="E44" s="4" t="n">
        <v>-1357745</v>
      </c>
    </row>
    <row r="45" spans="1:5">
      <c r="A45" s="3" t="s">
        <v>137</v>
      </c>
      <c r="C45" s="4" t="n">
        <v>-318951</v>
      </c>
      <c r="D45" s="4" t="n">
        <v>-555824</v>
      </c>
      <c r="E45" s="4" t="n">
        <v>-421346</v>
      </c>
    </row>
    <row r="46" spans="1:5">
      <c r="A46" s="3" t="s">
        <v>138</v>
      </c>
      <c r="E46" s="4" t="n">
        <v>3428</v>
      </c>
    </row>
    <row r="47" spans="1:5">
      <c r="A47" s="3" t="s">
        <v>139</v>
      </c>
      <c r="C47" s="4" t="n">
        <v>-544773</v>
      </c>
      <c r="D47" s="4" t="n">
        <v>-587564</v>
      </c>
    </row>
    <row r="48" spans="1:5">
      <c r="A48" s="3" t="s">
        <v>140</v>
      </c>
      <c r="D48" s="4" t="n">
        <v>92779</v>
      </c>
    </row>
    <row r="49" spans="1:5">
      <c r="A49" s="3" t="s">
        <v>141</v>
      </c>
      <c r="C49" s="4" t="n">
        <v>-2386238</v>
      </c>
      <c r="D49" s="4" t="n">
        <v>-3773205</v>
      </c>
      <c r="E49" s="4" t="n">
        <v>-1775663</v>
      </c>
    </row>
    <row r="50" spans="1:5">
      <c r="A50" s="3" t="s">
        <v>134</v>
      </c>
      <c r="C50" s="4" t="n">
        <v>-1522514</v>
      </c>
      <c r="D50" s="4" t="n">
        <v>-2722596</v>
      </c>
      <c r="E50" s="4" t="n">
        <v>-1357745</v>
      </c>
    </row>
    <row r="51" spans="1:5">
      <c r="A51" s="5" t="s">
        <v>1168</v>
      </c>
    </row>
    <row r="52" spans="1:5">
      <c r="A52" s="3" t="s">
        <v>143</v>
      </c>
      <c r="C52" s="4" t="n">
        <v>11406</v>
      </c>
      <c r="D52" s="4" t="n">
        <v>46065</v>
      </c>
      <c r="E52" s="4" t="n">
        <v>-6995</v>
      </c>
    </row>
    <row r="53" spans="1:5">
      <c r="A53" s="3" t="s">
        <v>146</v>
      </c>
      <c r="C53" s="7" t="n">
        <v>-1511108</v>
      </c>
      <c r="D53" s="7" t="n">
        <v>-2676531</v>
      </c>
      <c r="E53" s="7" t="n">
        <v>-1364740</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06</v>
      </c>
    </row>
    <row r="3" spans="1:2">
      <c r="A3" s="5" t="s">
        <v>269</v>
      </c>
    </row>
    <row r="4" spans="1:2">
      <c r="A4" s="3" t="s">
        <v>269</v>
      </c>
      <c r="B4" s="3"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0</v>
      </c>
      <c r="B1" s="2" t="s">
        <v>1</v>
      </c>
    </row>
    <row r="2" spans="1:5">
      <c r="B2" s="2" t="s">
        <v>34</v>
      </c>
      <c r="C2" s="2" t="s">
        <v>35</v>
      </c>
      <c r="D2" s="2" t="s">
        <v>36</v>
      </c>
      <c r="E2" s="2" t="s">
        <v>213</v>
      </c>
    </row>
    <row r="3" spans="1:5">
      <c r="A3" s="5" t="s">
        <v>1171</v>
      </c>
    </row>
    <row r="4" spans="1:5">
      <c r="A4" s="3" t="s">
        <v>1172</v>
      </c>
      <c r="B4" s="6" t="n">
        <v>-332400</v>
      </c>
      <c r="C4" s="7" t="n">
        <v>-2281333</v>
      </c>
      <c r="D4" s="7" t="n">
        <v>-1834243</v>
      </c>
      <c r="E4" s="7" t="n">
        <v>-661210</v>
      </c>
    </row>
    <row r="5" spans="1:5">
      <c r="A5" s="3" t="s">
        <v>1173</v>
      </c>
      <c r="B5" s="4" t="n">
        <v>-214829</v>
      </c>
      <c r="C5" s="4" t="n">
        <v>-1474417</v>
      </c>
      <c r="D5" s="4" t="n">
        <v>-1498219</v>
      </c>
      <c r="E5" s="4" t="n">
        <v>9341</v>
      </c>
    </row>
    <row r="6" spans="1:5">
      <c r="A6" s="3" t="s">
        <v>249</v>
      </c>
      <c r="B6" s="4" t="n">
        <v>622748</v>
      </c>
      <c r="C6" s="4" t="n">
        <v>4274052</v>
      </c>
      <c r="D6" s="4" t="n">
        <v>3288842</v>
      </c>
      <c r="E6" s="4" t="n">
        <v>-133001</v>
      </c>
    </row>
    <row r="7" spans="1:5">
      <c r="A7" s="3" t="s">
        <v>250</v>
      </c>
      <c r="B7" s="4" t="n">
        <v>-1352</v>
      </c>
      <c r="C7" s="4" t="n">
        <v>-9278</v>
      </c>
      <c r="D7" s="4" t="n">
        <v>3334</v>
      </c>
      <c r="E7" s="4" t="n">
        <v>6464</v>
      </c>
    </row>
    <row r="8" spans="1:5">
      <c r="A8" s="3" t="s">
        <v>251</v>
      </c>
      <c r="B8" s="4" t="n">
        <v>74167</v>
      </c>
      <c r="C8" s="4" t="n">
        <v>509024</v>
      </c>
      <c r="D8" s="4" t="n">
        <v>-40286</v>
      </c>
      <c r="E8" s="4" t="n">
        <v>-778406</v>
      </c>
    </row>
    <row r="9" spans="1:5">
      <c r="A9" s="3" t="s">
        <v>252</v>
      </c>
      <c r="B9" s="4" t="n">
        <v>42542</v>
      </c>
      <c r="C9" s="4" t="n">
        <v>291973</v>
      </c>
      <c r="D9" s="4" t="n">
        <v>332259</v>
      </c>
      <c r="E9" s="4" t="n">
        <v>1110665</v>
      </c>
    </row>
    <row r="10" spans="1:5">
      <c r="A10" s="3" t="s">
        <v>253</v>
      </c>
      <c r="B10" s="6" t="n">
        <v>116709</v>
      </c>
      <c r="C10" s="4" t="n">
        <v>800997</v>
      </c>
      <c r="D10" s="4" t="n">
        <v>291973</v>
      </c>
      <c r="E10" s="4" t="n">
        <v>332259</v>
      </c>
    </row>
    <row r="11" spans="1:5">
      <c r="A11" s="3" t="s">
        <v>1174</v>
      </c>
    </row>
    <row r="12" spans="1:5">
      <c r="A12" s="5" t="s">
        <v>1171</v>
      </c>
    </row>
    <row r="13" spans="1:5">
      <c r="A13" s="3" t="s">
        <v>1172</v>
      </c>
      <c r="C13" s="4" t="n">
        <v>-55088</v>
      </c>
      <c r="D13" s="4" t="n">
        <v>6080</v>
      </c>
      <c r="E13" s="4" t="n">
        <v>-816</v>
      </c>
    </row>
    <row r="14" spans="1:5">
      <c r="A14" s="3" t="s">
        <v>1173</v>
      </c>
      <c r="C14" s="4" t="n">
        <v>-3999403</v>
      </c>
      <c r="D14" s="4" t="n">
        <v>102577</v>
      </c>
      <c r="E14" s="4" t="n">
        <v>144064</v>
      </c>
    </row>
    <row r="15" spans="1:5">
      <c r="A15" s="3" t="s">
        <v>249</v>
      </c>
      <c r="C15" s="4" t="n">
        <v>3982230</v>
      </c>
      <c r="D15" s="4" t="n">
        <v>-29042</v>
      </c>
      <c r="E15" s="4" t="n">
        <v>-143835</v>
      </c>
    </row>
    <row r="16" spans="1:5">
      <c r="A16" s="3" t="s">
        <v>250</v>
      </c>
      <c r="C16" s="4" t="n">
        <v>4730</v>
      </c>
      <c r="D16" s="4" t="n">
        <v>-2592</v>
      </c>
      <c r="E16" s="4" t="n">
        <v>34</v>
      </c>
    </row>
    <row r="17" spans="1:5">
      <c r="A17" s="3" t="s">
        <v>251</v>
      </c>
      <c r="C17" s="4" t="n">
        <v>-67531</v>
      </c>
      <c r="D17" s="4" t="n">
        <v>77023</v>
      </c>
      <c r="E17" s="4" t="n">
        <v>-553</v>
      </c>
    </row>
    <row r="18" spans="1:5">
      <c r="A18" s="3" t="s">
        <v>252</v>
      </c>
      <c r="C18" s="4" t="n">
        <v>77819</v>
      </c>
      <c r="D18" s="4" t="n">
        <v>796</v>
      </c>
      <c r="E18" s="4" t="n">
        <v>1349</v>
      </c>
    </row>
    <row r="19" spans="1:5">
      <c r="A19" s="3" t="s">
        <v>253</v>
      </c>
      <c r="C19" s="7" t="n">
        <v>10288</v>
      </c>
      <c r="D19" s="7" t="n">
        <v>77819</v>
      </c>
      <c r="E19" s="7" t="n">
        <v>796</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1</v>
      </c>
      <c r="B1" s="2" t="s">
        <v>1</v>
      </c>
    </row>
    <row r="2" spans="1:2">
      <c r="B2" s="2" t="s">
        <v>206</v>
      </c>
    </row>
    <row r="3" spans="1:2">
      <c r="A3" s="5" t="s">
        <v>271</v>
      </c>
    </row>
    <row r="4" spans="1:2">
      <c r="A4" s="3" t="s">
        <v>271</v>
      </c>
      <c r="B4" s="3"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06</v>
      </c>
    </row>
    <row r="3" spans="1:2">
      <c r="A3" s="5" t="s">
        <v>273</v>
      </c>
    </row>
    <row r="4" spans="1:2">
      <c r="A4" s="3" t="s">
        <v>273</v>
      </c>
      <c r="B4" s="3"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06</v>
      </c>
    </row>
    <row r="3" spans="1:2">
      <c r="A3" s="5" t="s">
        <v>275</v>
      </c>
    </row>
    <row r="4" spans="1:2">
      <c r="A4" s="3" t="s">
        <v>275</v>
      </c>
      <c r="B4" s="3"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06</v>
      </c>
    </row>
    <row r="3" spans="1:2">
      <c r="A3" s="5" t="s">
        <v>277</v>
      </c>
    </row>
    <row r="4" spans="1:2">
      <c r="A4" s="3" t="s">
        <v>277</v>
      </c>
      <c r="B4" s="3"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06</v>
      </c>
    </row>
    <row r="3" spans="1:2">
      <c r="A3" s="5" t="s">
        <v>279</v>
      </c>
    </row>
    <row r="4" spans="1:2">
      <c r="A4" s="3" t="s">
        <v>279</v>
      </c>
      <c r="B4" s="3"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06</v>
      </c>
    </row>
    <row r="3" spans="1:2">
      <c r="A3" s="5" t="s">
        <v>281</v>
      </c>
    </row>
    <row r="4" spans="1:2">
      <c r="A4" s="3" t="s">
        <v>281</v>
      </c>
      <c r="B4" s="3"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5" t="s">
        <v>37</v>
      </c>
    </row>
    <row r="3" spans="1:4">
      <c r="A3" s="3" t="s">
        <v>38</v>
      </c>
      <c r="B3" s="6" t="n">
        <v>116709</v>
      </c>
      <c r="C3" s="7" t="n">
        <v>800997</v>
      </c>
      <c r="D3" s="7" t="n">
        <v>291973</v>
      </c>
    </row>
    <row r="4" spans="1:4">
      <c r="A4" s="3" t="s">
        <v>39</v>
      </c>
      <c r="B4" s="4" t="n">
        <v>293308</v>
      </c>
      <c r="C4" s="4" t="n">
        <v>2013030</v>
      </c>
      <c r="D4" s="4" t="n">
        <v>1617230</v>
      </c>
    </row>
    <row r="5" spans="1:4">
      <c r="A5" s="3" t="s">
        <v>40</v>
      </c>
      <c r="B5" s="4" t="n">
        <v>86851</v>
      </c>
      <c r="C5" s="4" t="n">
        <v>596078</v>
      </c>
      <c r="D5" s="4" t="n">
        <v>1000</v>
      </c>
    </row>
    <row r="6" spans="1:4">
      <c r="A6" s="3" t="s">
        <v>41</v>
      </c>
      <c r="B6" s="4" t="n">
        <v>7520</v>
      </c>
      <c r="C6" s="4" t="n">
        <v>51610</v>
      </c>
      <c r="D6" s="4" t="n">
        <v>40155</v>
      </c>
    </row>
    <row r="7" spans="1:4">
      <c r="A7" s="3" t="s">
        <v>42</v>
      </c>
      <c r="D7" s="4" t="n">
        <v>608291</v>
      </c>
    </row>
    <row r="8" spans="1:4">
      <c r="A8" s="3" t="s">
        <v>43</v>
      </c>
      <c r="B8" s="4" t="n">
        <v>76044</v>
      </c>
      <c r="C8" s="4" t="n">
        <v>521908</v>
      </c>
      <c r="D8" s="4" t="n">
        <v>827417</v>
      </c>
    </row>
    <row r="9" spans="1:4">
      <c r="A9" s="3" t="s">
        <v>44</v>
      </c>
      <c r="B9" s="4" t="n">
        <v>80675</v>
      </c>
      <c r="C9" s="4" t="n">
        <v>553688</v>
      </c>
      <c r="D9" s="4" t="n">
        <v>252555</v>
      </c>
    </row>
    <row r="10" spans="1:4">
      <c r="A10" s="3" t="s">
        <v>45</v>
      </c>
      <c r="B10" s="4" t="n">
        <v>100932</v>
      </c>
      <c r="C10" s="4" t="n">
        <v>692714</v>
      </c>
      <c r="D10" s="4" t="n">
        <v>246287</v>
      </c>
    </row>
    <row r="11" spans="1:4">
      <c r="A11" s="3" t="s">
        <v>46</v>
      </c>
      <c r="B11" s="4" t="n">
        <v>103072</v>
      </c>
      <c r="C11" s="4" t="n">
        <v>707404</v>
      </c>
      <c r="D11" s="4" t="n">
        <v>251649</v>
      </c>
    </row>
    <row r="12" spans="1:4">
      <c r="A12" s="3" t="s">
        <v>47</v>
      </c>
      <c r="B12" s="4" t="n">
        <v>2823</v>
      </c>
      <c r="C12" s="4" t="n">
        <v>19380</v>
      </c>
      <c r="D12" s="4" t="n">
        <v>77941</v>
      </c>
    </row>
    <row r="13" spans="1:4">
      <c r="A13" s="3" t="s">
        <v>48</v>
      </c>
      <c r="B13" s="4" t="n">
        <v>60805</v>
      </c>
      <c r="C13" s="4" t="n">
        <v>417314</v>
      </c>
      <c r="D13" s="4" t="n">
        <v>249769</v>
      </c>
    </row>
    <row r="14" spans="1:4">
      <c r="A14" s="3" t="s">
        <v>49</v>
      </c>
      <c r="B14" s="4" t="n">
        <v>42912</v>
      </c>
      <c r="C14" s="4" t="n">
        <v>294511</v>
      </c>
      <c r="D14" s="4" t="n">
        <v>438693</v>
      </c>
    </row>
    <row r="15" spans="1:4">
      <c r="A15" s="3" t="s">
        <v>50</v>
      </c>
      <c r="B15" s="4" t="n">
        <v>971651</v>
      </c>
      <c r="C15" s="4" t="n">
        <v>6668634</v>
      </c>
      <c r="D15" s="4" t="n">
        <v>4902960</v>
      </c>
    </row>
    <row r="16" spans="1:4">
      <c r="A16" s="5" t="s">
        <v>51</v>
      </c>
    </row>
    <row r="17" spans="1:4">
      <c r="A17" s="3" t="s">
        <v>52</v>
      </c>
      <c r="B17" s="4" t="n">
        <v>29035</v>
      </c>
      <c r="C17" s="4" t="n">
        <v>199271</v>
      </c>
      <c r="D17" s="4" t="n">
        <v>156625</v>
      </c>
    </row>
    <row r="18" spans="1:4">
      <c r="A18" s="3" t="s">
        <v>53</v>
      </c>
      <c r="B18" s="4" t="n">
        <v>3086</v>
      </c>
      <c r="C18" s="4" t="n">
        <v>21179</v>
      </c>
      <c r="D18" s="4" t="n">
        <v>9949</v>
      </c>
    </row>
    <row r="19" spans="1:4">
      <c r="A19" s="3" t="s">
        <v>54</v>
      </c>
      <c r="B19" s="4" t="n">
        <v>16089</v>
      </c>
      <c r="C19" s="4" t="n">
        <v>110424</v>
      </c>
      <c r="D19" s="4" t="n">
        <v>75849</v>
      </c>
    </row>
    <row r="20" spans="1:4">
      <c r="A20" s="3" t="s">
        <v>55</v>
      </c>
      <c r="B20" s="4" t="n">
        <v>50979</v>
      </c>
      <c r="C20" s="4" t="n">
        <v>349882</v>
      </c>
      <c r="D20" s="4" t="n">
        <v>40628</v>
      </c>
    </row>
    <row r="21" spans="1:4">
      <c r="A21" s="3" t="s">
        <v>56</v>
      </c>
      <c r="D21" s="4" t="n">
        <v>112902</v>
      </c>
    </row>
    <row r="22" spans="1:4">
      <c r="A22" s="3" t="s">
        <v>57</v>
      </c>
      <c r="B22" s="4" t="n">
        <v>99189</v>
      </c>
      <c r="C22" s="4" t="n">
        <v>680756</v>
      </c>
      <c r="D22" s="4" t="n">
        <v>395953</v>
      </c>
    </row>
    <row r="23" spans="1:4">
      <c r="A23" s="3" t="s">
        <v>58</v>
      </c>
      <c r="B23" s="4" t="n">
        <v>1070840</v>
      </c>
      <c r="C23" s="4" t="n">
        <v>7349390</v>
      </c>
      <c r="D23" s="4" t="n">
        <v>5298913</v>
      </c>
    </row>
    <row r="24" spans="1:4">
      <c r="A24" s="5" t="s">
        <v>59</v>
      </c>
    </row>
    <row r="25" spans="1:4">
      <c r="A25" s="3" t="s">
        <v>60</v>
      </c>
      <c r="B25" s="4" t="n">
        <v>91005</v>
      </c>
      <c r="C25" s="4" t="n">
        <v>624588</v>
      </c>
      <c r="D25" s="4" t="n">
        <v>426783</v>
      </c>
    </row>
    <row r="26" spans="1:4">
      <c r="A26" s="3" t="s">
        <v>61</v>
      </c>
      <c r="B26" s="4" t="n">
        <v>22777</v>
      </c>
      <c r="C26" s="4" t="n">
        <v>156320</v>
      </c>
      <c r="D26" s="4" t="n">
        <v>65694</v>
      </c>
    </row>
    <row r="27" spans="1:4">
      <c r="A27" s="3" t="s">
        <v>62</v>
      </c>
      <c r="B27" s="4" t="n">
        <v>46808</v>
      </c>
      <c r="C27" s="4" t="n">
        <v>321255</v>
      </c>
      <c r="D27" s="4" t="n">
        <v>173907</v>
      </c>
    </row>
    <row r="28" spans="1:4">
      <c r="A28" s="3" t="s">
        <v>63</v>
      </c>
      <c r="B28" s="4" t="n">
        <v>70350</v>
      </c>
      <c r="C28" s="4" t="n">
        <v>482827</v>
      </c>
      <c r="D28" s="4" t="n">
        <v>732273</v>
      </c>
    </row>
    <row r="29" spans="1:4">
      <c r="A29" s="3" t="s">
        <v>64</v>
      </c>
      <c r="B29" s="4" t="n">
        <v>54756</v>
      </c>
      <c r="C29" s="4" t="n">
        <v>375803</v>
      </c>
      <c r="D29" s="4" t="n">
        <v>226891</v>
      </c>
    </row>
    <row r="30" spans="1:4">
      <c r="A30" s="3" t="s">
        <v>65</v>
      </c>
      <c r="B30" s="4" t="n">
        <v>174452</v>
      </c>
      <c r="C30" s="4" t="n">
        <v>1197300</v>
      </c>
      <c r="D30" s="4" t="n">
        <v>927389</v>
      </c>
    </row>
    <row r="31" spans="1:4">
      <c r="A31" s="3" t="s">
        <v>66</v>
      </c>
      <c r="B31" s="4" t="n">
        <v>16779</v>
      </c>
      <c r="C31" s="4" t="n">
        <v>115160</v>
      </c>
      <c r="D31" s="4" t="n">
        <v>27598</v>
      </c>
    </row>
    <row r="32" spans="1:4">
      <c r="A32" s="3" t="s">
        <v>67</v>
      </c>
      <c r="D32" s="4" t="n">
        <v>163355</v>
      </c>
    </row>
    <row r="33" spans="1:4">
      <c r="A33" s="3" t="s">
        <v>68</v>
      </c>
      <c r="D33" s="4" t="n">
        <v>1596424</v>
      </c>
    </row>
    <row r="34" spans="1:4">
      <c r="A34" s="3" t="s">
        <v>69</v>
      </c>
      <c r="B34" s="4" t="n">
        <v>173125</v>
      </c>
      <c r="C34" s="4" t="n">
        <v>1188192</v>
      </c>
    </row>
    <row r="35" spans="1:4">
      <c r="A35" s="3" t="s">
        <v>70</v>
      </c>
      <c r="B35" s="4" t="n">
        <v>650052</v>
      </c>
      <c r="C35" s="4" t="n">
        <v>4461445</v>
      </c>
      <c r="D35" s="4" t="n">
        <v>4340314</v>
      </c>
    </row>
    <row r="36" spans="1:4">
      <c r="A36" s="5" t="s">
        <v>71</v>
      </c>
    </row>
    <row r="37" spans="1:4">
      <c r="A37" s="3" t="s">
        <v>72</v>
      </c>
      <c r="B37" s="4" t="n">
        <v>70201</v>
      </c>
      <c r="C37" s="4" t="n">
        <v>481801</v>
      </c>
      <c r="D37" s="4" t="n">
        <v>374104</v>
      </c>
    </row>
    <row r="38" spans="1:4">
      <c r="A38" s="3" t="s">
        <v>73</v>
      </c>
      <c r="B38" s="4" t="n">
        <v>4334</v>
      </c>
      <c r="C38" s="4" t="n">
        <v>29742</v>
      </c>
      <c r="D38" s="4" t="n">
        <v>343823</v>
      </c>
    </row>
    <row r="39" spans="1:4">
      <c r="A39" s="3" t="s">
        <v>74</v>
      </c>
      <c r="B39" s="4" t="n">
        <v>693</v>
      </c>
      <c r="C39" s="4" t="n">
        <v>4759</v>
      </c>
      <c r="D39" s="4" t="n">
        <v>1653</v>
      </c>
    </row>
    <row r="40" spans="1:4">
      <c r="A40" s="3" t="s">
        <v>75</v>
      </c>
      <c r="B40" s="4" t="n">
        <v>75228</v>
      </c>
      <c r="C40" s="4" t="n">
        <v>516302</v>
      </c>
      <c r="D40" s="4" t="n">
        <v>719580</v>
      </c>
    </row>
    <row r="41" spans="1:4">
      <c r="A41" s="3" t="s">
        <v>76</v>
      </c>
      <c r="B41" s="4" t="n">
        <v>725280</v>
      </c>
      <c r="C41" s="4" t="n">
        <v>4977747</v>
      </c>
      <c r="D41" s="4" t="n">
        <v>5059894</v>
      </c>
    </row>
    <row r="42" spans="1:4">
      <c r="A42" s="3" t="s">
        <v>77</v>
      </c>
      <c r="B42" s="3" t="s">
        <v>78</v>
      </c>
      <c r="C42" s="3" t="s">
        <v>78</v>
      </c>
      <c r="D42" s="3" t="s">
        <v>78</v>
      </c>
    </row>
    <row r="43" spans="1:4">
      <c r="A43" s="5" t="s">
        <v>79</v>
      </c>
    </row>
    <row r="44" spans="1:4">
      <c r="A44" s="3" t="s">
        <v>80</v>
      </c>
      <c r="D44" s="4" t="n">
        <v>39580</v>
      </c>
    </row>
    <row r="45" spans="1:4">
      <c r="A45" s="3" t="s">
        <v>81</v>
      </c>
      <c r="D45" s="4" t="n">
        <v>8420644</v>
      </c>
    </row>
    <row r="46" spans="1:4">
      <c r="A46" s="5" t="s">
        <v>82</v>
      </c>
    </row>
    <row r="47" spans="1:4">
      <c r="A47" s="3" t="s">
        <v>83</v>
      </c>
      <c r="B47" s="4" t="n">
        <v>84</v>
      </c>
      <c r="C47" s="4" t="n">
        <v>575</v>
      </c>
      <c r="D47" s="4" t="n">
        <v>30</v>
      </c>
    </row>
    <row r="48" spans="1:4">
      <c r="A48" s="3" t="s">
        <v>84</v>
      </c>
      <c r="B48" s="4" t="n">
        <v>1889496</v>
      </c>
      <c r="C48" s="4" t="n">
        <v>12967986</v>
      </c>
    </row>
    <row r="49" spans="1:4">
      <c r="A49" s="3" t="s">
        <v>85</v>
      </c>
      <c r="B49" s="4" t="n">
        <v>12539</v>
      </c>
      <c r="C49" s="4" t="n">
        <v>86061</v>
      </c>
      <c r="D49" s="4" t="n">
        <v>76607</v>
      </c>
    </row>
    <row r="50" spans="1:4">
      <c r="A50" s="3" t="s">
        <v>86</v>
      </c>
      <c r="B50" s="4" t="n">
        <v>-1556197</v>
      </c>
      <c r="C50" s="4" t="n">
        <v>-10680489</v>
      </c>
      <c r="D50" s="4" t="n">
        <v>-8207801</v>
      </c>
    </row>
    <row r="51" spans="1:4">
      <c r="A51" s="3" t="s">
        <v>87</v>
      </c>
      <c r="B51" s="4" t="n">
        <v>345922</v>
      </c>
      <c r="C51" s="4" t="n">
        <v>2374133</v>
      </c>
      <c r="D51" s="4" t="n">
        <v>-8131164</v>
      </c>
    </row>
    <row r="52" spans="1:4">
      <c r="A52" s="3" t="s">
        <v>88</v>
      </c>
      <c r="B52" s="4" t="n">
        <v>-362</v>
      </c>
      <c r="C52" s="4" t="n">
        <v>-2490</v>
      </c>
      <c r="D52" s="4" t="n">
        <v>-50461</v>
      </c>
    </row>
    <row r="53" spans="1:4">
      <c r="A53" s="3" t="s">
        <v>89</v>
      </c>
      <c r="B53" s="4" t="n">
        <v>345560</v>
      </c>
      <c r="C53" s="4" t="n">
        <v>2371643</v>
      </c>
      <c r="D53" s="4" t="n">
        <v>-8181625</v>
      </c>
    </row>
    <row r="54" spans="1:4">
      <c r="A54" s="3" t="s">
        <v>90</v>
      </c>
      <c r="B54" s="6" t="n">
        <v>1070840</v>
      </c>
      <c r="C54" s="7" t="n">
        <v>7349390</v>
      </c>
      <c r="D54" s="4" t="n">
        <v>5298913</v>
      </c>
    </row>
    <row r="55" spans="1:4">
      <c r="A55" s="3" t="s">
        <v>91</v>
      </c>
    </row>
    <row r="56" spans="1:4">
      <c r="A56" s="5" t="s">
        <v>79</v>
      </c>
    </row>
    <row r="57" spans="1:4">
      <c r="A57" s="3" t="s">
        <v>79</v>
      </c>
      <c r="D57" s="4" t="n">
        <v>94411</v>
      </c>
    </row>
    <row r="58" spans="1:4">
      <c r="A58" s="3" t="s">
        <v>81</v>
      </c>
      <c r="D58" s="4" t="n">
        <v>94411209</v>
      </c>
    </row>
    <row r="59" spans="1:4">
      <c r="A59" s="3" t="s">
        <v>92</v>
      </c>
    </row>
    <row r="60" spans="1:4">
      <c r="A60" s="5" t="s">
        <v>79</v>
      </c>
    </row>
    <row r="61" spans="1:4">
      <c r="A61" s="3" t="s">
        <v>79</v>
      </c>
      <c r="D61" s="4" t="n">
        <v>69193</v>
      </c>
    </row>
    <row r="62" spans="1:4">
      <c r="A62" s="3" t="s">
        <v>81</v>
      </c>
      <c r="D62" s="4" t="n">
        <v>69193372</v>
      </c>
    </row>
    <row r="63" spans="1:4">
      <c r="A63" s="3" t="s">
        <v>93</v>
      </c>
    </row>
    <row r="64" spans="1:4">
      <c r="A64" s="5" t="s">
        <v>79</v>
      </c>
    </row>
    <row r="65" spans="1:4">
      <c r="A65" s="3" t="s">
        <v>79</v>
      </c>
      <c r="D65" s="4" t="n">
        <v>180294</v>
      </c>
    </row>
    <row r="66" spans="1:4">
      <c r="A66" s="3" t="s">
        <v>81</v>
      </c>
      <c r="D66" s="4" t="n">
        <v>180293845</v>
      </c>
    </row>
    <row r="67" spans="1:4">
      <c r="A67" s="3" t="s">
        <v>94</v>
      </c>
    </row>
    <row r="68" spans="1:4">
      <c r="A68" s="5" t="s">
        <v>79</v>
      </c>
    </row>
    <row r="69" spans="1:4">
      <c r="A69" s="3" t="s">
        <v>79</v>
      </c>
      <c r="D69" s="4" t="n">
        <v>408559</v>
      </c>
    </row>
    <row r="70" spans="1:4">
      <c r="A70" s="3" t="s">
        <v>81</v>
      </c>
      <c r="D70" s="4" t="n">
        <v>408558925</v>
      </c>
    </row>
    <row r="71" spans="1:4">
      <c r="A71" s="3" t="s">
        <v>95</v>
      </c>
    </row>
    <row r="72" spans="1:4">
      <c r="A72" s="5" t="s">
        <v>79</v>
      </c>
    </row>
    <row r="73" spans="1:4">
      <c r="A73" s="3" t="s">
        <v>79</v>
      </c>
      <c r="D73" s="4" t="n">
        <v>1703667</v>
      </c>
    </row>
    <row r="74" spans="1:4">
      <c r="A74" s="3" t="s">
        <v>81</v>
      </c>
      <c r="D74" s="4" t="n">
        <v>1703667099</v>
      </c>
    </row>
    <row r="75" spans="1:4">
      <c r="A75" s="3" t="s">
        <v>96</v>
      </c>
    </row>
    <row r="76" spans="1:4">
      <c r="A76" s="5" t="s">
        <v>79</v>
      </c>
    </row>
    <row r="77" spans="1:4">
      <c r="A77" s="3" t="s">
        <v>79</v>
      </c>
      <c r="D77" s="4" t="n">
        <v>1146351</v>
      </c>
    </row>
    <row r="78" spans="1:4">
      <c r="A78" s="3" t="s">
        <v>81</v>
      </c>
      <c r="D78" s="4" t="n">
        <v>1146350895</v>
      </c>
    </row>
    <row r="79" spans="1:4">
      <c r="A79" s="3" t="s">
        <v>97</v>
      </c>
    </row>
    <row r="80" spans="1:4">
      <c r="A80" s="5" t="s">
        <v>79</v>
      </c>
    </row>
    <row r="81" spans="1:4">
      <c r="A81" s="3" t="s">
        <v>79</v>
      </c>
      <c r="D81" s="4" t="n">
        <v>1563657</v>
      </c>
    </row>
    <row r="82" spans="1:4">
      <c r="A82" s="3" t="s">
        <v>81</v>
      </c>
      <c r="D82" s="4" t="n">
        <v>1563656740</v>
      </c>
    </row>
    <row r="83" spans="1:4">
      <c r="A83" s="3" t="s">
        <v>98</v>
      </c>
    </row>
    <row r="84" spans="1:4">
      <c r="A84" s="5" t="s">
        <v>79</v>
      </c>
    </row>
    <row r="85" spans="1:4">
      <c r="A85" s="3" t="s">
        <v>79</v>
      </c>
      <c r="D85" s="4" t="n">
        <v>3214932</v>
      </c>
    </row>
    <row r="86" spans="1:4">
      <c r="A86" s="3" t="s">
        <v>81</v>
      </c>
      <c r="D86" s="7" t="n">
        <v>3214932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06</v>
      </c>
    </row>
    <row r="3" spans="1:2">
      <c r="A3" s="5" t="s">
        <v>283</v>
      </c>
    </row>
    <row r="4" spans="1:2">
      <c r="A4" s="3" t="s">
        <v>283</v>
      </c>
      <c r="B4" s="3"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06</v>
      </c>
    </row>
    <row r="3" spans="1:2">
      <c r="A3" s="5" t="s">
        <v>285</v>
      </c>
    </row>
    <row r="4" spans="1:2">
      <c r="A4" s="3" t="s">
        <v>285</v>
      </c>
      <c r="B4" s="3"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06</v>
      </c>
    </row>
    <row r="3" spans="1:2">
      <c r="A3" s="5" t="s">
        <v>288</v>
      </c>
    </row>
    <row r="4" spans="1:2">
      <c r="A4" s="3" t="s">
        <v>287</v>
      </c>
      <c r="B4" s="3"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06</v>
      </c>
    </row>
    <row r="3" spans="1:2">
      <c r="A3" s="5" t="s">
        <v>290</v>
      </c>
    </row>
    <row r="4" spans="1:2">
      <c r="A4" s="3" t="s">
        <v>290</v>
      </c>
      <c r="B4" s="3"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06</v>
      </c>
    </row>
    <row r="3" spans="1:2">
      <c r="A3" s="5" t="s">
        <v>292</v>
      </c>
    </row>
    <row r="4" spans="1:2">
      <c r="A4" s="3" t="s">
        <v>292</v>
      </c>
      <c r="B4" s="3"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06</v>
      </c>
    </row>
    <row r="3" spans="1:2">
      <c r="A3" s="5" t="s">
        <v>294</v>
      </c>
    </row>
    <row r="4" spans="1:2">
      <c r="A4" s="3" t="s">
        <v>294</v>
      </c>
      <c r="B4" s="3"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06</v>
      </c>
    </row>
    <row r="3" spans="1:2">
      <c r="A3" s="5" t="s">
        <v>296</v>
      </c>
    </row>
    <row r="4" spans="1:2">
      <c r="A4" s="3" t="s">
        <v>296</v>
      </c>
      <c r="B4" s="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06</v>
      </c>
    </row>
    <row r="3" spans="1:2">
      <c r="A3" s="5" t="s">
        <v>298</v>
      </c>
    </row>
    <row r="4" spans="1:2">
      <c r="A4" s="3" t="s">
        <v>298</v>
      </c>
      <c r="B4"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06</v>
      </c>
    </row>
    <row r="3" spans="1:2">
      <c r="A3" s="5" t="s">
        <v>300</v>
      </c>
    </row>
    <row r="4" spans="1:2">
      <c r="A4" s="3" t="s">
        <v>300</v>
      </c>
      <c r="B4" s="3"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06</v>
      </c>
    </row>
    <row r="3" spans="1:2">
      <c r="A3" s="5" t="s">
        <v>302</v>
      </c>
    </row>
    <row r="4" spans="1:2">
      <c r="A4" s="3" t="s">
        <v>302</v>
      </c>
      <c r="B4"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9</v>
      </c>
      <c r="B1" s="2" t="s">
        <v>100</v>
      </c>
      <c r="C1" s="2" t="s">
        <v>101</v>
      </c>
    </row>
    <row r="2" spans="1:3">
      <c r="A2" s="3" t="s">
        <v>102</v>
      </c>
      <c r="B2" s="7" t="n">
        <v>4461445</v>
      </c>
      <c r="C2" s="7" t="n">
        <v>4340314</v>
      </c>
    </row>
    <row r="3" spans="1:3">
      <c r="A3" s="3" t="s">
        <v>103</v>
      </c>
      <c r="B3" s="4" t="n">
        <v>10000000000</v>
      </c>
      <c r="C3" s="4" t="n">
        <v>1312839230</v>
      </c>
    </row>
    <row r="4" spans="1:3">
      <c r="A4" s="3" t="s">
        <v>104</v>
      </c>
      <c r="B4" s="4" t="n">
        <v>880659899</v>
      </c>
      <c r="C4" s="4" t="n">
        <v>49318860</v>
      </c>
    </row>
    <row r="5" spans="1:3">
      <c r="A5" s="3" t="s">
        <v>105</v>
      </c>
      <c r="B5" s="4" t="n">
        <v>880659899</v>
      </c>
      <c r="C5" s="4" t="n">
        <v>49318860</v>
      </c>
    </row>
    <row r="6" spans="1:3">
      <c r="A6" s="3" t="s">
        <v>106</v>
      </c>
    </row>
    <row r="7" spans="1:3">
      <c r="A7" s="3" t="s">
        <v>107</v>
      </c>
      <c r="B7" s="7" t="n">
        <v>261226</v>
      </c>
      <c r="C7" s="7" t="n">
        <v>407809</v>
      </c>
    </row>
    <row r="8" spans="1:3">
      <c r="A8" s="3" t="s">
        <v>91</v>
      </c>
    </row>
    <row r="9" spans="1:3">
      <c r="A9" s="3" t="s">
        <v>108</v>
      </c>
      <c r="C9" s="4" t="n">
        <v>50000000</v>
      </c>
    </row>
    <row r="10" spans="1:3">
      <c r="A10" s="3" t="s">
        <v>109</v>
      </c>
      <c r="C10" s="4" t="n">
        <v>50000000</v>
      </c>
    </row>
    <row r="11" spans="1:3">
      <c r="A11" s="3" t="s">
        <v>110</v>
      </c>
      <c r="C11" s="4" t="n">
        <v>50000000</v>
      </c>
    </row>
    <row r="12" spans="1:3">
      <c r="A12" s="3" t="s">
        <v>92</v>
      </c>
    </row>
    <row r="13" spans="1:3">
      <c r="A13" s="3" t="s">
        <v>108</v>
      </c>
      <c r="C13" s="4" t="n">
        <v>4910890</v>
      </c>
    </row>
    <row r="14" spans="1:3">
      <c r="A14" s="3" t="s">
        <v>109</v>
      </c>
      <c r="C14" s="4" t="n">
        <v>4910890</v>
      </c>
    </row>
    <row r="15" spans="1:3">
      <c r="A15" s="3" t="s">
        <v>110</v>
      </c>
      <c r="C15" s="4" t="n">
        <v>4910890</v>
      </c>
    </row>
    <row r="16" spans="1:3">
      <c r="A16" s="3" t="s">
        <v>93</v>
      </c>
    </row>
    <row r="17" spans="1:3">
      <c r="A17" s="3" t="s">
        <v>108</v>
      </c>
      <c r="C17" s="4" t="n">
        <v>70602630</v>
      </c>
    </row>
    <row r="18" spans="1:3">
      <c r="A18" s="3" t="s">
        <v>109</v>
      </c>
      <c r="C18" s="4" t="n">
        <v>70602630</v>
      </c>
    </row>
    <row r="19" spans="1:3">
      <c r="A19" s="3" t="s">
        <v>110</v>
      </c>
      <c r="C19" s="4" t="n">
        <v>70602630</v>
      </c>
    </row>
    <row r="20" spans="1:3">
      <c r="A20" s="3" t="s">
        <v>94</v>
      </c>
    </row>
    <row r="21" spans="1:3">
      <c r="A21" s="3" t="s">
        <v>108</v>
      </c>
      <c r="C21" s="4" t="n">
        <v>97267680</v>
      </c>
    </row>
    <row r="22" spans="1:3">
      <c r="A22" s="3" t="s">
        <v>109</v>
      </c>
      <c r="C22" s="4" t="n">
        <v>97267680</v>
      </c>
    </row>
    <row r="23" spans="1:3">
      <c r="A23" s="3" t="s">
        <v>110</v>
      </c>
      <c r="C23" s="4" t="n">
        <v>97267680</v>
      </c>
    </row>
    <row r="24" spans="1:3">
      <c r="A24" s="3" t="s">
        <v>95</v>
      </c>
    </row>
    <row r="25" spans="1:3">
      <c r="A25" s="3" t="s">
        <v>108</v>
      </c>
      <c r="C25" s="4" t="n">
        <v>159355150</v>
      </c>
    </row>
    <row r="26" spans="1:3">
      <c r="A26" s="3" t="s">
        <v>109</v>
      </c>
      <c r="C26" s="4" t="n">
        <v>159355150</v>
      </c>
    </row>
    <row r="27" spans="1:3">
      <c r="A27" s="3" t="s">
        <v>110</v>
      </c>
      <c r="C27" s="4" t="n">
        <v>159355150</v>
      </c>
    </row>
    <row r="28" spans="1:3">
      <c r="A28" s="3" t="s">
        <v>96</v>
      </c>
    </row>
    <row r="29" spans="1:3">
      <c r="A29" s="3" t="s">
        <v>108</v>
      </c>
      <c r="C29" s="4" t="n">
        <v>89477490</v>
      </c>
    </row>
    <row r="30" spans="1:3">
      <c r="A30" s="3" t="s">
        <v>109</v>
      </c>
      <c r="C30" s="4" t="n">
        <v>89477490</v>
      </c>
    </row>
    <row r="31" spans="1:3">
      <c r="A31" s="3" t="s">
        <v>110</v>
      </c>
      <c r="C31" s="4" t="n">
        <v>89477490</v>
      </c>
    </row>
    <row r="32" spans="1:3">
      <c r="A32" s="3" t="s">
        <v>97</v>
      </c>
    </row>
    <row r="33" spans="1:3">
      <c r="A33" s="3" t="s">
        <v>108</v>
      </c>
      <c r="C33" s="4" t="n">
        <v>85162200</v>
      </c>
    </row>
    <row r="34" spans="1:3">
      <c r="A34" s="3" t="s">
        <v>109</v>
      </c>
      <c r="C34" s="4" t="n">
        <v>85162200</v>
      </c>
    </row>
    <row r="35" spans="1:3">
      <c r="A35" s="3" t="s">
        <v>110</v>
      </c>
      <c r="C35" s="4" t="n">
        <v>85162200</v>
      </c>
    </row>
    <row r="36" spans="1:3">
      <c r="A36" s="3" t="s">
        <v>98</v>
      </c>
    </row>
    <row r="37" spans="1:3">
      <c r="A37" s="3" t="s">
        <v>108</v>
      </c>
      <c r="C37" s="4" t="n">
        <v>130384730</v>
      </c>
    </row>
    <row r="38" spans="1:3">
      <c r="A38" s="3" t="s">
        <v>109</v>
      </c>
      <c r="C38" s="4" t="n">
        <v>130384730</v>
      </c>
    </row>
    <row r="39" spans="1:3">
      <c r="A39" s="3" t="s">
        <v>110</v>
      </c>
      <c r="C39" s="4" t="n">
        <v>130384730</v>
      </c>
    </row>
    <row r="40" spans="1:3">
      <c r="A40" s="3" t="s">
        <v>30</v>
      </c>
    </row>
    <row r="41" spans="1:3">
      <c r="A41" s="3" t="s">
        <v>104</v>
      </c>
      <c r="B41" s="4" t="n">
        <v>839850038</v>
      </c>
    </row>
    <row r="42" spans="1:3">
      <c r="A42" s="3" t="s">
        <v>105</v>
      </c>
      <c r="B42" s="4" t="n">
        <v>839850038</v>
      </c>
    </row>
    <row r="43" spans="1:3">
      <c r="A43" s="3" t="s">
        <v>32</v>
      </c>
    </row>
    <row r="44" spans="1:3">
      <c r="A44" s="3" t="s">
        <v>104</v>
      </c>
      <c r="B44" s="4" t="n">
        <v>40809861</v>
      </c>
    </row>
    <row r="45" spans="1:3">
      <c r="A45" s="3" t="s">
        <v>105</v>
      </c>
      <c r="B45" s="4" t="n">
        <v>40809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4</v>
      </c>
      <c r="B1" s="2" t="s">
        <v>1</v>
      </c>
    </row>
    <row r="2" spans="1:2">
      <c r="B2" s="2" t="s">
        <v>206</v>
      </c>
    </row>
    <row r="3" spans="1:2">
      <c r="A3" s="5" t="s">
        <v>304</v>
      </c>
    </row>
    <row r="4" spans="1:2">
      <c r="A4" s="3" t="s">
        <v>304</v>
      </c>
      <c r="B4" s="3"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6</v>
      </c>
      <c r="B1" s="2" t="s">
        <v>1</v>
      </c>
    </row>
    <row r="2" spans="1:2">
      <c r="B2" s="2" t="s">
        <v>206</v>
      </c>
    </row>
    <row r="3" spans="1:2">
      <c r="A3" s="5" t="s">
        <v>306</v>
      </c>
    </row>
    <row r="4" spans="1:2">
      <c r="A4" s="3" t="s">
        <v>306</v>
      </c>
      <c r="B4" s="3"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06</v>
      </c>
    </row>
    <row r="3" spans="1:2">
      <c r="A3" s="5" t="s">
        <v>308</v>
      </c>
    </row>
    <row r="4" spans="1:2">
      <c r="A4" s="3" t="s">
        <v>308</v>
      </c>
      <c r="B4"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0</v>
      </c>
      <c r="B1" s="2" t="s">
        <v>1</v>
      </c>
    </row>
    <row r="2" spans="1:2">
      <c r="B2" s="2" t="s">
        <v>206</v>
      </c>
    </row>
    <row r="3" spans="1:2">
      <c r="A3" s="5" t="s">
        <v>310</v>
      </c>
    </row>
    <row r="4" spans="1:2">
      <c r="A4" s="3" t="s">
        <v>310</v>
      </c>
      <c r="B4"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2</v>
      </c>
      <c r="B1" s="2" t="s">
        <v>1</v>
      </c>
    </row>
    <row r="2" spans="1:2">
      <c r="B2" s="2" t="s">
        <v>206</v>
      </c>
    </row>
    <row r="3" spans="1:2">
      <c r="A3" s="5" t="s">
        <v>312</v>
      </c>
    </row>
    <row r="4" spans="1:2">
      <c r="A4" s="3" t="s">
        <v>312</v>
      </c>
      <c r="B4"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4</v>
      </c>
      <c r="B1" s="2" t="s">
        <v>1</v>
      </c>
    </row>
    <row r="2" spans="1:2">
      <c r="B2" s="2" t="s">
        <v>206</v>
      </c>
    </row>
    <row r="3" spans="1:2">
      <c r="A3" s="5" t="s">
        <v>314</v>
      </c>
    </row>
    <row r="4" spans="1:2">
      <c r="A4" s="3" t="s">
        <v>314</v>
      </c>
      <c r="B4" s="3"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6</v>
      </c>
      <c r="B1" s="2" t="s">
        <v>1</v>
      </c>
    </row>
    <row r="2" spans="1:2">
      <c r="B2" s="2" t="s">
        <v>206</v>
      </c>
    </row>
    <row r="3" spans="1:2">
      <c r="A3" s="5" t="s">
        <v>316</v>
      </c>
    </row>
    <row r="4" spans="1:2">
      <c r="A4" s="3" t="s">
        <v>316</v>
      </c>
      <c r="B4" s="3"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8</v>
      </c>
      <c r="B1" s="2" t="s">
        <v>1</v>
      </c>
    </row>
    <row r="2" spans="1:2">
      <c r="B2" s="2" t="s">
        <v>206</v>
      </c>
    </row>
    <row r="3" spans="1:2">
      <c r="A3" s="5" t="s">
        <v>318</v>
      </c>
    </row>
    <row r="4" spans="1:2">
      <c r="A4" s="3" t="s">
        <v>318</v>
      </c>
      <c r="B4"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06</v>
      </c>
    </row>
    <row r="3" spans="1:2">
      <c r="A3" s="5" t="s">
        <v>320</v>
      </c>
    </row>
    <row r="4" spans="1:2">
      <c r="A4" s="3" t="s">
        <v>320</v>
      </c>
      <c r="B4" s="3"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06</v>
      </c>
    </row>
    <row r="3" spans="1:2">
      <c r="A3" s="5" t="s">
        <v>322</v>
      </c>
    </row>
    <row r="4" spans="1:2">
      <c r="A4" s="3" t="s">
        <v>322</v>
      </c>
      <c r="B4" s="3"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1</v>
      </c>
      <c r="B1" s="2" t="s">
        <v>1</v>
      </c>
    </row>
    <row r="2" spans="1:5">
      <c r="B2" s="2" t="s">
        <v>112</v>
      </c>
      <c r="C2" s="2" t="s">
        <v>113</v>
      </c>
      <c r="D2" s="2" t="s">
        <v>114</v>
      </c>
      <c r="E2" s="2" t="s">
        <v>115</v>
      </c>
    </row>
    <row r="3" spans="1:5">
      <c r="A3" s="5" t="s">
        <v>116</v>
      </c>
    </row>
    <row r="4" spans="1:5">
      <c r="A4" s="3" t="s">
        <v>117</v>
      </c>
      <c r="B4" s="6" t="n">
        <v>483075</v>
      </c>
      <c r="C4" s="7" t="n">
        <v>3315449</v>
      </c>
      <c r="D4" s="7" t="n">
        <v>1951372</v>
      </c>
      <c r="E4" s="7" t="n">
        <v>824501</v>
      </c>
    </row>
    <row r="5" spans="1:5">
      <c r="A5" s="3" t="s">
        <v>118</v>
      </c>
      <c r="B5" s="4" t="n">
        <v>-165957</v>
      </c>
      <c r="C5" s="4" t="n">
        <v>-1138995</v>
      </c>
      <c r="D5" s="4" t="n">
        <v>-747788</v>
      </c>
      <c r="E5" s="4" t="n">
        <v>-533371</v>
      </c>
    </row>
    <row r="6" spans="1:5">
      <c r="A6" s="3" t="s">
        <v>119</v>
      </c>
      <c r="B6" s="4" t="n">
        <v>317118</v>
      </c>
      <c r="C6" s="4" t="n">
        <v>2176454</v>
      </c>
      <c r="D6" s="4" t="n">
        <v>1203584</v>
      </c>
      <c r="E6" s="4" t="n">
        <v>291130</v>
      </c>
    </row>
    <row r="7" spans="1:5">
      <c r="A7" s="5" t="s">
        <v>120</v>
      </c>
    </row>
    <row r="8" spans="1:5">
      <c r="A8" s="3" t="s">
        <v>121</v>
      </c>
      <c r="B8" s="4" t="n">
        <v>-391502</v>
      </c>
      <c r="C8" s="4" t="n">
        <v>-2686956</v>
      </c>
      <c r="D8" s="4" t="n">
        <v>-2203139</v>
      </c>
      <c r="E8" s="4" t="n">
        <v>-793521</v>
      </c>
    </row>
    <row r="9" spans="1:5">
      <c r="A9" s="3" t="s">
        <v>122</v>
      </c>
      <c r="B9" s="4" t="n">
        <v>-47999</v>
      </c>
      <c r="C9" s="4" t="n">
        <v>-329430</v>
      </c>
      <c r="D9" s="4" t="n">
        <v>-226010</v>
      </c>
      <c r="E9" s="4" t="n">
        <v>-167791</v>
      </c>
    </row>
    <row r="10" spans="1:5">
      <c r="A10" s="3" t="s">
        <v>123</v>
      </c>
      <c r="B10" s="4" t="n">
        <v>-251204</v>
      </c>
      <c r="C10" s="4" t="n">
        <v>-1724060</v>
      </c>
      <c r="D10" s="4" t="n">
        <v>-599905</v>
      </c>
      <c r="E10" s="4" t="n">
        <v>-583697</v>
      </c>
    </row>
    <row r="11" spans="1:5">
      <c r="A11" s="3" t="s">
        <v>124</v>
      </c>
      <c r="B11" s="4" t="n">
        <v>-281</v>
      </c>
      <c r="C11" s="4" t="n">
        <v>-1931</v>
      </c>
      <c r="D11" s="4" t="n">
        <v>2284</v>
      </c>
      <c r="E11" s="4" t="n">
        <v>1983</v>
      </c>
    </row>
    <row r="12" spans="1:5">
      <c r="A12" s="3" t="s">
        <v>125</v>
      </c>
      <c r="B12" s="4" t="n">
        <v>-690986</v>
      </c>
      <c r="C12" s="4" t="n">
        <v>-4742377</v>
      </c>
      <c r="D12" s="4" t="n">
        <v>-3026770</v>
      </c>
      <c r="E12" s="4" t="n">
        <v>-1543026</v>
      </c>
    </row>
    <row r="13" spans="1:5">
      <c r="A13" s="3" t="s">
        <v>126</v>
      </c>
      <c r="B13" s="4" t="n">
        <v>-373868</v>
      </c>
      <c r="C13" s="4" t="n">
        <v>-2565923</v>
      </c>
      <c r="D13" s="4" t="n">
        <v>-1823186</v>
      </c>
      <c r="E13" s="4" t="n">
        <v>-1251896</v>
      </c>
    </row>
    <row r="14" spans="1:5">
      <c r="A14" s="3" t="s">
        <v>127</v>
      </c>
      <c r="B14" s="4" t="n">
        <v>-17550</v>
      </c>
      <c r="C14" s="4" t="n">
        <v>-120453</v>
      </c>
      <c r="D14" s="4" t="n">
        <v>-30183</v>
      </c>
      <c r="E14" s="4" t="n">
        <v>677</v>
      </c>
    </row>
    <row r="15" spans="1:5">
      <c r="A15" s="3" t="s">
        <v>128</v>
      </c>
      <c r="B15" s="4" t="n">
        <v>-2450</v>
      </c>
      <c r="C15" s="4" t="n">
        <v>-16813</v>
      </c>
      <c r="D15" s="4" t="n">
        <v>-12112</v>
      </c>
      <c r="E15" s="4" t="n">
        <v>-16127</v>
      </c>
    </row>
    <row r="16" spans="1:5">
      <c r="A16" s="3" t="s">
        <v>129</v>
      </c>
      <c r="B16" s="4" t="n">
        <v>-1199</v>
      </c>
      <c r="C16" s="4" t="n">
        <v>-8232</v>
      </c>
      <c r="D16" s="4" t="n">
        <v>477</v>
      </c>
      <c r="E16" s="4" t="n">
        <v>1918</v>
      </c>
    </row>
    <row r="17" spans="1:5">
      <c r="A17" s="3" t="s">
        <v>130</v>
      </c>
      <c r="B17" s="4" t="n">
        <v>172673</v>
      </c>
      <c r="C17" s="4" t="n">
        <v>1185090</v>
      </c>
      <c r="D17" s="4" t="n">
        <v>-885821</v>
      </c>
      <c r="E17" s="4" t="n">
        <v>-116056</v>
      </c>
    </row>
    <row r="18" spans="1:5">
      <c r="A18" s="3" t="s">
        <v>131</v>
      </c>
      <c r="B18" s="4" t="n">
        <v>-222394</v>
      </c>
      <c r="C18" s="4" t="n">
        <v>-1526331</v>
      </c>
      <c r="D18" s="4" t="n">
        <v>-2750825</v>
      </c>
      <c r="E18" s="4" t="n">
        <v>-1381484</v>
      </c>
    </row>
    <row r="19" spans="1:5">
      <c r="A19" s="3" t="s">
        <v>132</v>
      </c>
      <c r="B19" s="4" t="n">
        <v>-2125</v>
      </c>
      <c r="C19" s="4" t="n">
        <v>-14585</v>
      </c>
      <c r="D19" s="4" t="n">
        <v>-570</v>
      </c>
      <c r="E19" s="4" t="n">
        <v>-1805</v>
      </c>
    </row>
    <row r="20" spans="1:5">
      <c r="A20" s="3" t="s">
        <v>133</v>
      </c>
      <c r="B20" s="4" t="n">
        <v>383</v>
      </c>
      <c r="C20" s="4" t="n">
        <v>2631</v>
      </c>
      <c r="D20" s="4" t="n">
        <v>3597</v>
      </c>
      <c r="E20" s="4" t="n">
        <v>-9637</v>
      </c>
    </row>
    <row r="21" spans="1:5">
      <c r="A21" s="3" t="s">
        <v>134</v>
      </c>
      <c r="B21" s="4" t="n">
        <v>-224136</v>
      </c>
      <c r="C21" s="4" t="n">
        <v>-1538285</v>
      </c>
      <c r="D21" s="4" t="n">
        <v>-2747798</v>
      </c>
      <c r="E21" s="4" t="n">
        <v>-1392926</v>
      </c>
    </row>
    <row r="22" spans="1:5">
      <c r="A22" s="3" t="s">
        <v>135</v>
      </c>
      <c r="B22" s="4" t="n">
        <v>-2298</v>
      </c>
      <c r="C22" s="4" t="n">
        <v>-15771</v>
      </c>
      <c r="D22" s="4" t="n">
        <v>-25202</v>
      </c>
      <c r="E22" s="4" t="n">
        <v>-35181</v>
      </c>
    </row>
    <row r="23" spans="1:5">
      <c r="A23" s="3" t="s">
        <v>136</v>
      </c>
      <c r="B23" s="4" t="n">
        <v>-221838</v>
      </c>
      <c r="C23" s="4" t="n">
        <v>-1522514</v>
      </c>
      <c r="D23" s="4" t="n">
        <v>-2722596</v>
      </c>
      <c r="E23" s="4" t="n">
        <v>-1357745</v>
      </c>
    </row>
    <row r="24" spans="1:5">
      <c r="A24" s="3" t="s">
        <v>137</v>
      </c>
      <c r="B24" s="4" t="n">
        <v>-46473</v>
      </c>
      <c r="C24" s="4" t="n">
        <v>-318951</v>
      </c>
      <c r="D24" s="4" t="n">
        <v>-555824</v>
      </c>
      <c r="E24" s="4" t="n">
        <v>-421346</v>
      </c>
    </row>
    <row r="25" spans="1:5">
      <c r="A25" s="3" t="s">
        <v>138</v>
      </c>
      <c r="E25" s="4" t="n">
        <v>3428</v>
      </c>
    </row>
    <row r="26" spans="1:5">
      <c r="A26" s="3" t="s">
        <v>139</v>
      </c>
      <c r="B26" s="4" t="n">
        <v>-79376</v>
      </c>
      <c r="C26" s="4" t="n">
        <v>-544773</v>
      </c>
      <c r="D26" s="4" t="n">
        <v>-587564</v>
      </c>
    </row>
    <row r="27" spans="1:5">
      <c r="A27" s="3" t="s">
        <v>140</v>
      </c>
      <c r="D27" s="4" t="n">
        <v>92779</v>
      </c>
    </row>
    <row r="28" spans="1:5">
      <c r="A28" s="3" t="s">
        <v>141</v>
      </c>
      <c r="B28" s="4" t="n">
        <v>-347687</v>
      </c>
      <c r="C28" s="4" t="n">
        <v>-2386238</v>
      </c>
      <c r="D28" s="4" t="n">
        <v>-3773205</v>
      </c>
      <c r="E28" s="4" t="n">
        <v>-1775663</v>
      </c>
    </row>
    <row r="29" spans="1:5">
      <c r="A29" s="5" t="s">
        <v>142</v>
      </c>
    </row>
    <row r="30" spans="1:5">
      <c r="A30" s="3" t="s">
        <v>143</v>
      </c>
      <c r="B30" s="4" t="n">
        <v>702</v>
      </c>
      <c r="C30" s="4" t="n">
        <v>4818</v>
      </c>
      <c r="D30" s="4" t="n">
        <v>43406</v>
      </c>
      <c r="E30" s="4" t="n">
        <v>-3252</v>
      </c>
    </row>
    <row r="31" spans="1:5">
      <c r="A31" s="3" t="s">
        <v>144</v>
      </c>
      <c r="B31" s="4" t="n">
        <v>-223434</v>
      </c>
      <c r="C31" s="4" t="n">
        <v>-1533467</v>
      </c>
      <c r="D31" s="4" t="n">
        <v>-2704392</v>
      </c>
      <c r="E31" s="4" t="n">
        <v>-1396178</v>
      </c>
    </row>
    <row r="32" spans="1:5">
      <c r="A32" s="3" t="s">
        <v>145</v>
      </c>
      <c r="B32" s="4" t="n">
        <v>-3258</v>
      </c>
      <c r="C32" s="4" t="n">
        <v>-22359</v>
      </c>
      <c r="D32" s="4" t="n">
        <v>-27861</v>
      </c>
      <c r="E32" s="4" t="n">
        <v>-31438</v>
      </c>
    </row>
    <row r="33" spans="1:5">
      <c r="A33" s="3" t="s">
        <v>146</v>
      </c>
      <c r="B33" s="4" t="n">
        <v>-220176</v>
      </c>
      <c r="C33" s="4" t="n">
        <v>-1511108</v>
      </c>
      <c r="D33" s="4" t="n">
        <v>-2676531</v>
      </c>
      <c r="E33" s="4" t="n">
        <v>-1364740</v>
      </c>
    </row>
    <row r="34" spans="1:5">
      <c r="A34" s="3" t="s">
        <v>141</v>
      </c>
      <c r="B34" s="6" t="n">
        <v>-347687</v>
      </c>
      <c r="C34" s="7" t="n">
        <v>-2386238</v>
      </c>
      <c r="D34" s="7" t="n">
        <v>-3773205</v>
      </c>
      <c r="E34" s="7" t="n">
        <v>-1775663</v>
      </c>
    </row>
    <row r="35" spans="1:5">
      <c r="A35" s="3" t="s">
        <v>147</v>
      </c>
      <c r="B35" s="4" t="n">
        <v>477848763</v>
      </c>
      <c r="C35" s="4" t="n">
        <v>477848763</v>
      </c>
      <c r="D35" s="4" t="n">
        <v>49318860</v>
      </c>
      <c r="E35" s="4" t="n">
        <v>49174850000</v>
      </c>
    </row>
    <row r="36" spans="1:5">
      <c r="A36" s="5" t="s">
        <v>148</v>
      </c>
    </row>
    <row r="37" spans="1:5">
      <c r="A37" s="3" t="s">
        <v>149</v>
      </c>
      <c r="B37" s="8" t="n">
        <v>-0.73</v>
      </c>
      <c r="C37" s="9" t="n">
        <v>-4.99</v>
      </c>
      <c r="D37" s="9" t="n">
        <v>-76.51000000000001</v>
      </c>
      <c r="E37" s="9" t="n">
        <v>-36.11</v>
      </c>
    </row>
    <row r="38" spans="1:5">
      <c r="A38" s="3" t="s">
        <v>150</v>
      </c>
      <c r="B38" s="8" t="n">
        <v>-0.73</v>
      </c>
      <c r="C38" s="9" t="n">
        <v>-4.99</v>
      </c>
      <c r="D38" s="9" t="n">
        <v>-76.51000000000001</v>
      </c>
      <c r="E38" s="9" t="n">
        <v>-36.11</v>
      </c>
    </row>
    <row r="39" spans="1:5">
      <c r="A39" s="3" t="s">
        <v>151</v>
      </c>
    </row>
    <row r="40" spans="1:5">
      <c r="A40" s="5" t="s">
        <v>116</v>
      </c>
    </row>
    <row r="41" spans="1:5">
      <c r="A41" s="3" t="s">
        <v>117</v>
      </c>
      <c r="B41" s="6" t="n">
        <v>70092</v>
      </c>
      <c r="C41" s="7" t="n">
        <v>481055</v>
      </c>
      <c r="D41" s="7" t="n">
        <v>230250</v>
      </c>
      <c r="E41" s="7" t="n">
        <v>81807</v>
      </c>
    </row>
    <row r="42" spans="1:5">
      <c r="A42" s="3" t="s">
        <v>152</v>
      </c>
    </row>
    <row r="43" spans="1:5">
      <c r="A43" s="5" t="s">
        <v>116</v>
      </c>
    </row>
    <row r="44" spans="1:5">
      <c r="A44" s="3" t="s">
        <v>117</v>
      </c>
      <c r="B44" s="4" t="n">
        <v>227972</v>
      </c>
      <c r="C44" s="4" t="n">
        <v>1564620</v>
      </c>
      <c r="D44" s="4" t="n">
        <v>944406</v>
      </c>
      <c r="E44" s="4" t="n">
        <v>314172</v>
      </c>
    </row>
    <row r="45" spans="1:5">
      <c r="A45" s="3" t="s">
        <v>153</v>
      </c>
    </row>
    <row r="46" spans="1:5">
      <c r="A46" s="5" t="s">
        <v>116</v>
      </c>
    </row>
    <row r="47" spans="1:5">
      <c r="A47" s="3" t="s">
        <v>117</v>
      </c>
      <c r="B47" s="4" t="n">
        <v>23936</v>
      </c>
      <c r="C47" s="4" t="n">
        <v>164280</v>
      </c>
    </row>
    <row r="48" spans="1:5">
      <c r="A48" s="3" t="s">
        <v>154</v>
      </c>
    </row>
    <row r="49" spans="1:5">
      <c r="A49" s="5" t="s">
        <v>116</v>
      </c>
    </row>
    <row r="50" spans="1:5">
      <c r="A50" s="3" t="s">
        <v>117</v>
      </c>
      <c r="B50" s="4" t="n">
        <v>30517</v>
      </c>
      <c r="C50" s="4" t="n">
        <v>209445</v>
      </c>
    </row>
    <row r="51" spans="1:5">
      <c r="A51" s="3" t="s">
        <v>155</v>
      </c>
    </row>
    <row r="52" spans="1:5">
      <c r="A52" s="5" t="s">
        <v>116</v>
      </c>
    </row>
    <row r="53" spans="1:5">
      <c r="A53" s="3" t="s">
        <v>117</v>
      </c>
      <c r="B53" s="4" t="n">
        <v>88384</v>
      </c>
      <c r="C53" s="4" t="n">
        <v>606599</v>
      </c>
      <c r="D53" s="4" t="n">
        <v>519276</v>
      </c>
      <c r="E53" s="4" t="n">
        <v>293224</v>
      </c>
    </row>
    <row r="54" spans="1:5">
      <c r="A54" s="3" t="s">
        <v>156</v>
      </c>
    </row>
    <row r="55" spans="1:5">
      <c r="A55" s="5" t="s">
        <v>116</v>
      </c>
    </row>
    <row r="56" spans="1:5">
      <c r="A56" s="3" t="s">
        <v>117</v>
      </c>
      <c r="B56" s="6" t="n">
        <v>42174</v>
      </c>
      <c r="C56" s="7" t="n">
        <v>289450</v>
      </c>
      <c r="D56" s="7" t="n">
        <v>257440</v>
      </c>
      <c r="E56" s="7" t="n">
        <v>13529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06</v>
      </c>
    </row>
    <row r="3" spans="1:2">
      <c r="A3" s="5" t="s">
        <v>324</v>
      </c>
    </row>
    <row r="4" spans="1:2">
      <c r="A4" s="3" t="s">
        <v>324</v>
      </c>
      <c r="B4" s="3"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06</v>
      </c>
    </row>
    <row r="3" spans="1:2">
      <c r="A3" s="5" t="s">
        <v>326</v>
      </c>
    </row>
    <row r="4" spans="1:2">
      <c r="A4" s="3" t="s">
        <v>326</v>
      </c>
      <c r="B4" s="3"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06</v>
      </c>
    </row>
    <row r="3" spans="1:2">
      <c r="A3" s="5" t="s">
        <v>328</v>
      </c>
    </row>
    <row r="4" spans="1:2">
      <c r="A4" s="3" t="s">
        <v>328</v>
      </c>
      <c r="B4" s="3"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06</v>
      </c>
    </row>
    <row r="3" spans="1:2">
      <c r="A3" s="5" t="s">
        <v>261</v>
      </c>
    </row>
    <row r="4" spans="1:2">
      <c r="A4" s="3" t="s">
        <v>331</v>
      </c>
      <c r="B4" s="3" t="s">
        <v>332</v>
      </c>
    </row>
    <row r="5" spans="1:2">
      <c r="A5" s="3" t="s">
        <v>333</v>
      </c>
      <c r="B5" s="3" t="s">
        <v>334</v>
      </c>
    </row>
    <row r="6" spans="1:2">
      <c r="A6" s="3" t="s">
        <v>335</v>
      </c>
      <c r="B6" s="3" t="s">
        <v>336</v>
      </c>
    </row>
    <row r="7" spans="1:2">
      <c r="A7" s="3" t="s">
        <v>337</v>
      </c>
      <c r="B7" s="3" t="s">
        <v>338</v>
      </c>
    </row>
    <row r="8" spans="1:2">
      <c r="A8" s="3" t="s">
        <v>339</v>
      </c>
      <c r="B8" s="3" t="s">
        <v>340</v>
      </c>
    </row>
    <row r="9" spans="1:2">
      <c r="A9" s="3" t="s">
        <v>38</v>
      </c>
      <c r="B9" s="3" t="s">
        <v>341</v>
      </c>
    </row>
    <row r="10" spans="1:2">
      <c r="A10" s="3" t="s">
        <v>342</v>
      </c>
      <c r="B10" s="3" t="s">
        <v>343</v>
      </c>
    </row>
    <row r="11" spans="1:2">
      <c r="A11" s="3" t="s">
        <v>47</v>
      </c>
      <c r="B11" s="3" t="s">
        <v>344</v>
      </c>
    </row>
    <row r="12" spans="1:2">
      <c r="A12" s="3" t="s">
        <v>41</v>
      </c>
      <c r="B12" s="3" t="s">
        <v>345</v>
      </c>
    </row>
    <row r="13" spans="1:2">
      <c r="A13" s="3" t="s">
        <v>43</v>
      </c>
      <c r="B13" s="3" t="s">
        <v>346</v>
      </c>
    </row>
    <row r="14" spans="1:2">
      <c r="A14" s="3" t="s">
        <v>229</v>
      </c>
      <c r="B14" s="3" t="s">
        <v>347</v>
      </c>
    </row>
    <row r="15" spans="1:2">
      <c r="A15" s="3" t="s">
        <v>62</v>
      </c>
      <c r="B15" s="3" t="s">
        <v>348</v>
      </c>
    </row>
    <row r="16" spans="1:2">
      <c r="A16" s="3" t="s">
        <v>52</v>
      </c>
      <c r="B16" s="3" t="s">
        <v>349</v>
      </c>
    </row>
    <row r="17" spans="1:2">
      <c r="A17" s="3" t="s">
        <v>53</v>
      </c>
      <c r="B17" s="3" t="s">
        <v>350</v>
      </c>
    </row>
    <row r="18" spans="1:2">
      <c r="A18" s="3" t="s">
        <v>54</v>
      </c>
      <c r="B18" s="3" t="s">
        <v>351</v>
      </c>
    </row>
    <row r="19" spans="1:2">
      <c r="A19" s="3" t="s">
        <v>55</v>
      </c>
      <c r="B19" s="3" t="s">
        <v>352</v>
      </c>
    </row>
    <row r="20" spans="1:2">
      <c r="A20" s="3" t="s">
        <v>353</v>
      </c>
      <c r="B20" s="3" t="s">
        <v>354</v>
      </c>
    </row>
    <row r="21" spans="1:2">
      <c r="A21" s="3" t="s">
        <v>66</v>
      </c>
      <c r="B21" s="3" t="s">
        <v>355</v>
      </c>
    </row>
    <row r="22" spans="1:2">
      <c r="A22" s="3" t="s">
        <v>356</v>
      </c>
      <c r="B22" s="3" t="s">
        <v>357</v>
      </c>
    </row>
    <row r="23" spans="1:2">
      <c r="A23" s="3" t="s">
        <v>358</v>
      </c>
      <c r="B23" s="3" t="s">
        <v>359</v>
      </c>
    </row>
    <row r="24" spans="1:2">
      <c r="A24" s="3" t="s">
        <v>118</v>
      </c>
      <c r="B24" s="3" t="s">
        <v>360</v>
      </c>
    </row>
    <row r="25" spans="1:2">
      <c r="A25" s="3" t="s">
        <v>361</v>
      </c>
      <c r="B25" s="3" t="s">
        <v>362</v>
      </c>
    </row>
    <row r="26" spans="1:2">
      <c r="A26" s="3" t="s">
        <v>363</v>
      </c>
      <c r="B26" s="3" t="s">
        <v>364</v>
      </c>
    </row>
    <row r="27" spans="1:2">
      <c r="A27" s="3" t="s">
        <v>365</v>
      </c>
      <c r="B27" s="3" t="s">
        <v>366</v>
      </c>
    </row>
    <row r="28" spans="1:2">
      <c r="A28" s="3" t="s">
        <v>182</v>
      </c>
      <c r="B28" s="3" t="s">
        <v>367</v>
      </c>
    </row>
    <row r="29" spans="1:2">
      <c r="A29" s="3" t="s">
        <v>368</v>
      </c>
      <c r="B29" s="3" t="s">
        <v>369</v>
      </c>
    </row>
    <row r="30" spans="1:2">
      <c r="A30" s="3" t="s">
        <v>370</v>
      </c>
      <c r="B30" s="3" t="s">
        <v>371</v>
      </c>
    </row>
    <row r="31" spans="1:2">
      <c r="A31" s="3" t="s">
        <v>372</v>
      </c>
      <c r="B31" s="3" t="s">
        <v>373</v>
      </c>
    </row>
    <row r="32" spans="1:2">
      <c r="A32" s="3" t="s">
        <v>374</v>
      </c>
      <c r="B32" s="3"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06</v>
      </c>
    </row>
    <row r="3" spans="1:2">
      <c r="A3" s="5" t="s">
        <v>259</v>
      </c>
    </row>
    <row r="4" spans="1:2">
      <c r="A4" s="3" t="s">
        <v>377</v>
      </c>
      <c r="B4" s="3"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06</v>
      </c>
    </row>
    <row r="3" spans="1:2">
      <c r="A3" s="5" t="s">
        <v>261</v>
      </c>
    </row>
    <row r="4" spans="1:2">
      <c r="A4" s="3" t="s">
        <v>380</v>
      </c>
      <c r="B4" s="3" t="s">
        <v>381</v>
      </c>
    </row>
    <row r="5" spans="1:2">
      <c r="A5" s="3" t="s">
        <v>382</v>
      </c>
      <c r="B5" s="3" t="s">
        <v>383</v>
      </c>
    </row>
    <row r="6" spans="1:2">
      <c r="A6" s="3" t="s">
        <v>384</v>
      </c>
      <c r="B6" s="3"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06</v>
      </c>
    </row>
    <row r="3" spans="1:2">
      <c r="A3" s="3" t="s">
        <v>387</v>
      </c>
    </row>
    <row r="4" spans="1:2">
      <c r="A4" s="5" t="s">
        <v>263</v>
      </c>
    </row>
    <row r="5" spans="1:2">
      <c r="A5" s="3" t="s">
        <v>388</v>
      </c>
      <c r="B5" s="3" t="s">
        <v>389</v>
      </c>
    </row>
    <row r="6" spans="1:2">
      <c r="A6" s="3" t="s">
        <v>390</v>
      </c>
    </row>
    <row r="7" spans="1:2">
      <c r="A7" s="5" t="s">
        <v>263</v>
      </c>
    </row>
    <row r="8" spans="1:2">
      <c r="A8" s="3" t="s">
        <v>388</v>
      </c>
      <c r="B8" s="3" t="s">
        <v>391</v>
      </c>
    </row>
    <row r="9" spans="1:2">
      <c r="A9" s="3" t="s">
        <v>392</v>
      </c>
    </row>
    <row r="10" spans="1:2">
      <c r="A10" s="5" t="s">
        <v>263</v>
      </c>
    </row>
    <row r="11" spans="1:2">
      <c r="A11" s="3" t="s">
        <v>388</v>
      </c>
      <c r="B11" s="3"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06</v>
      </c>
    </row>
    <row r="3" spans="1:2">
      <c r="A3" s="5" t="s">
        <v>265</v>
      </c>
    </row>
    <row r="4" spans="1:2">
      <c r="A4" s="3" t="s">
        <v>395</v>
      </c>
      <c r="B4" s="3"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06</v>
      </c>
    </row>
    <row r="3" spans="1:2">
      <c r="A3" s="5" t="s">
        <v>267</v>
      </c>
    </row>
    <row r="4" spans="1:2">
      <c r="A4" s="3" t="s">
        <v>398</v>
      </c>
      <c r="B4" s="3"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06</v>
      </c>
    </row>
    <row r="3" spans="1:2">
      <c r="A3" s="3" t="s">
        <v>401</v>
      </c>
      <c r="B3" s="3" t="s">
        <v>402</v>
      </c>
    </row>
    <row r="4" spans="1:2">
      <c r="A4" s="3" t="s">
        <v>403</v>
      </c>
    </row>
    <row r="5" spans="1:2">
      <c r="A5" s="3" t="s">
        <v>404</v>
      </c>
      <c r="B5" s="3" t="s">
        <v>405</v>
      </c>
    </row>
    <row r="6" spans="1:2">
      <c r="A6" s="3" t="s">
        <v>401</v>
      </c>
      <c r="B6" s="3"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71"/>
    <col customWidth="1" max="3" min="3" width="80"/>
    <col customWidth="1" max="4" min="4" width="48"/>
    <col customWidth="1" max="5" min="5" width="51"/>
    <col customWidth="1" max="6" min="6" width="80"/>
    <col customWidth="1" max="7" min="7" width="28"/>
    <col customWidth="1" max="8" min="8" width="57"/>
    <col customWidth="1" max="9" min="9" width="80"/>
    <col customWidth="1" max="10" min="10" width="34"/>
    <col customWidth="1" max="11" min="11" width="80"/>
    <col customWidth="1" max="12" min="12" width="46"/>
    <col customWidth="1" max="13" min="13" width="27"/>
    <col customWidth="1" max="14" min="14" width="80"/>
    <col customWidth="1" max="15" min="15" width="32"/>
    <col customWidth="1" max="16" min="16" width="31"/>
    <col customWidth="1" max="17" min="17" width="80"/>
    <col customWidth="1" max="18" min="18" width="14"/>
    <col customWidth="1" max="19" min="19" width="14"/>
  </cols>
  <sheetData>
    <row r="1" spans="1:19">
      <c r="A1" s="1" t="s">
        <v>157</v>
      </c>
      <c r="B1" s="2" t="s">
        <v>158</v>
      </c>
      <c r="C1" s="2" t="s">
        <v>159</v>
      </c>
      <c r="D1" s="2" t="s">
        <v>160</v>
      </c>
      <c r="E1" s="2" t="s">
        <v>161</v>
      </c>
      <c r="F1" s="2" t="s">
        <v>162</v>
      </c>
      <c r="G1" s="2" t="s">
        <v>163</v>
      </c>
      <c r="H1" s="2" t="s">
        <v>164</v>
      </c>
      <c r="I1" s="2" t="s">
        <v>165</v>
      </c>
      <c r="J1" s="2" t="s">
        <v>166</v>
      </c>
      <c r="K1" s="2" t="s">
        <v>167</v>
      </c>
      <c r="L1" s="2" t="s">
        <v>168</v>
      </c>
      <c r="M1" s="2" t="s">
        <v>169</v>
      </c>
      <c r="N1" s="2" t="s">
        <v>170</v>
      </c>
      <c r="O1" s="2" t="s">
        <v>171</v>
      </c>
      <c r="P1" s="2" t="s">
        <v>172</v>
      </c>
      <c r="Q1" s="2" t="s">
        <v>173</v>
      </c>
      <c r="R1" s="2" t="s">
        <v>174</v>
      </c>
      <c r="S1" s="2" t="s">
        <v>175</v>
      </c>
    </row>
    <row r="2" spans="1:19">
      <c r="A2" s="3" t="s">
        <v>176</v>
      </c>
      <c r="D2" s="7" t="n">
        <v>-2576261</v>
      </c>
      <c r="G2" s="7" t="n">
        <v>35</v>
      </c>
      <c r="L2" s="7" t="n">
        <v>37537</v>
      </c>
      <c r="M2" s="7" t="n">
        <v>-2613833</v>
      </c>
      <c r="O2" s="7" t="n">
        <v>19347</v>
      </c>
      <c r="S2" s="7" t="n">
        <v>-2556914</v>
      </c>
    </row>
    <row r="3" spans="1:19">
      <c r="A3" s="3" t="s">
        <v>177</v>
      </c>
      <c r="G3" s="4" t="n">
        <v>57411630</v>
      </c>
    </row>
    <row r="4" spans="1:19">
      <c r="A4" s="5" t="s">
        <v>178</v>
      </c>
    </row>
    <row r="5" spans="1:19">
      <c r="A5" s="3" t="s">
        <v>179</v>
      </c>
      <c r="D5" s="4" t="n">
        <v>-6995</v>
      </c>
      <c r="L5" s="4" t="n">
        <v>-6995</v>
      </c>
      <c r="O5" s="4" t="n">
        <v>3743</v>
      </c>
      <c r="S5" s="4" t="n">
        <v>-3252</v>
      </c>
    </row>
    <row r="6" spans="1:19">
      <c r="A6" s="3" t="s">
        <v>134</v>
      </c>
      <c r="D6" s="4" t="n">
        <v>-1357745</v>
      </c>
      <c r="M6" s="4" t="n">
        <v>-1357745</v>
      </c>
      <c r="O6" s="4" t="n">
        <v>-35181</v>
      </c>
      <c r="S6" s="4" t="n">
        <v>-1392926</v>
      </c>
    </row>
    <row r="7" spans="1:19">
      <c r="A7" s="3" t="s">
        <v>180</v>
      </c>
      <c r="D7" s="4" t="n">
        <v>-299284</v>
      </c>
      <c r="G7" s="7" t="n">
        <v>-18</v>
      </c>
      <c r="M7" s="4" t="n">
        <v>-299266</v>
      </c>
      <c r="S7" s="4" t="n">
        <v>-299284</v>
      </c>
    </row>
    <row r="8" spans="1:19">
      <c r="A8" s="3" t="s">
        <v>181</v>
      </c>
      <c r="G8" s="4" t="n">
        <v>-28078290</v>
      </c>
    </row>
    <row r="9" spans="1:19">
      <c r="A9" s="3" t="s">
        <v>182</v>
      </c>
      <c r="D9" s="4" t="n">
        <v>226442</v>
      </c>
      <c r="G9" s="7" t="n">
        <v>13</v>
      </c>
      <c r="J9" s="7" t="n">
        <v>226429</v>
      </c>
      <c r="S9" s="4" t="n">
        <v>226442</v>
      </c>
    </row>
    <row r="10" spans="1:19">
      <c r="A10" s="3" t="s">
        <v>183</v>
      </c>
      <c r="G10" s="4" t="n">
        <v>19985520</v>
      </c>
    </row>
    <row r="11" spans="1:19">
      <c r="A11" s="3" t="s">
        <v>184</v>
      </c>
      <c r="D11" s="4" t="n">
        <v>-421346</v>
      </c>
      <c r="J11" s="4" t="n">
        <v>-229857</v>
      </c>
      <c r="M11" s="4" t="n">
        <v>-191489</v>
      </c>
      <c r="S11" s="4" t="n">
        <v>-421346</v>
      </c>
    </row>
    <row r="12" spans="1:19">
      <c r="A12" s="3" t="s">
        <v>138</v>
      </c>
      <c r="D12" s="4" t="n">
        <v>3428</v>
      </c>
      <c r="J12" s="4" t="n">
        <v>3428</v>
      </c>
      <c r="S12" s="4" t="n">
        <v>3428</v>
      </c>
    </row>
    <row r="13" spans="1:19">
      <c r="A13" s="3" t="s">
        <v>185</v>
      </c>
      <c r="D13" s="4" t="n">
        <v>-4431761</v>
      </c>
      <c r="G13" s="7" t="n">
        <v>30</v>
      </c>
      <c r="L13" s="4" t="n">
        <v>30542</v>
      </c>
      <c r="M13" s="4" t="n">
        <v>-4462333</v>
      </c>
      <c r="O13" s="4" t="n">
        <v>-12091</v>
      </c>
      <c r="S13" s="4" t="n">
        <v>-4443852</v>
      </c>
    </row>
    <row r="14" spans="1:19">
      <c r="A14" s="3" t="s">
        <v>186</v>
      </c>
      <c r="G14" s="4" t="n">
        <v>49318860</v>
      </c>
    </row>
    <row r="15" spans="1:19">
      <c r="A15" s="5" t="s">
        <v>178</v>
      </c>
    </row>
    <row r="16" spans="1:19">
      <c r="A16" s="3" t="s">
        <v>179</v>
      </c>
      <c r="D16" s="4" t="n">
        <v>46065</v>
      </c>
      <c r="L16" s="4" t="n">
        <v>46065</v>
      </c>
      <c r="O16" s="4" t="n">
        <v>-2659</v>
      </c>
      <c r="S16" s="4" t="n">
        <v>43406</v>
      </c>
    </row>
    <row r="17" spans="1:19">
      <c r="A17" s="3" t="s">
        <v>134</v>
      </c>
      <c r="D17" s="4" t="n">
        <v>-2722596</v>
      </c>
      <c r="M17" s="4" t="n">
        <v>-2722596</v>
      </c>
      <c r="O17" s="4" t="n">
        <v>-25202</v>
      </c>
      <c r="S17" s="4" t="n">
        <v>-2747798</v>
      </c>
    </row>
    <row r="18" spans="1:19">
      <c r="A18" s="3" t="s">
        <v>182</v>
      </c>
      <c r="D18" s="4" t="n">
        <v>165873</v>
      </c>
      <c r="J18" s="4" t="n">
        <v>165873</v>
      </c>
      <c r="S18" s="4" t="n">
        <v>165873</v>
      </c>
    </row>
    <row r="19" spans="1:19">
      <c r="A19" s="3" t="s">
        <v>187</v>
      </c>
      <c r="D19" s="4" t="n">
        <v>-45357</v>
      </c>
      <c r="M19" s="4" t="n">
        <v>-45357</v>
      </c>
      <c r="O19" s="4" t="n">
        <v>-18851</v>
      </c>
      <c r="S19" s="4" t="n">
        <v>-64208</v>
      </c>
    </row>
    <row r="20" spans="1:19">
      <c r="A20" s="3" t="s">
        <v>184</v>
      </c>
      <c r="D20" s="4" t="n">
        <v>-555824</v>
      </c>
      <c r="J20" s="4" t="n">
        <v>-73094</v>
      </c>
      <c r="M20" s="4" t="n">
        <v>-482730</v>
      </c>
      <c r="S20" s="4" t="n">
        <v>-555824</v>
      </c>
    </row>
    <row r="21" spans="1:19">
      <c r="A21" s="3" t="s">
        <v>188</v>
      </c>
      <c r="O21" s="4" t="n">
        <v>8342</v>
      </c>
      <c r="S21" s="4" t="n">
        <v>8342</v>
      </c>
    </row>
    <row r="22" spans="1:19">
      <c r="A22" s="3" t="s">
        <v>139</v>
      </c>
      <c r="D22" s="4" t="n">
        <v>-587564</v>
      </c>
      <c r="M22" s="4" t="n">
        <v>-587564</v>
      </c>
      <c r="S22" s="4" t="n">
        <v>-587564</v>
      </c>
    </row>
    <row r="23" spans="1:19">
      <c r="A23" s="3" t="s">
        <v>189</v>
      </c>
      <c r="J23" s="4" t="n">
        <v>-92779</v>
      </c>
      <c r="M23" s="4" t="n">
        <v>92779</v>
      </c>
      <c r="S23" s="4" t="n">
        <v>92779</v>
      </c>
    </row>
    <row r="24" spans="1:19">
      <c r="A24" s="3" t="s">
        <v>190</v>
      </c>
      <c r="D24" s="4" t="n">
        <v>-8131164</v>
      </c>
      <c r="G24" s="7" t="n">
        <v>30</v>
      </c>
      <c r="L24" s="4" t="n">
        <v>76607</v>
      </c>
      <c r="M24" s="4" t="n">
        <v>-8207801</v>
      </c>
      <c r="O24" s="4" t="n">
        <v>-50461</v>
      </c>
      <c r="S24" s="7" t="n">
        <v>-8181625</v>
      </c>
    </row>
    <row r="25" spans="1:19">
      <c r="A25" s="3" t="s">
        <v>191</v>
      </c>
      <c r="G25" s="4" t="n">
        <v>49318860</v>
      </c>
      <c r="R25" s="4" t="n">
        <v>49318860</v>
      </c>
      <c r="S25" s="4" t="n">
        <v>49318860</v>
      </c>
    </row>
    <row r="26" spans="1:19">
      <c r="A26" s="5" t="s">
        <v>178</v>
      </c>
    </row>
    <row r="27" spans="1:19">
      <c r="A27" s="3" t="s">
        <v>179</v>
      </c>
      <c r="D27" s="4" t="n">
        <v>11407</v>
      </c>
      <c r="L27" s="4" t="n">
        <v>11407</v>
      </c>
      <c r="O27" s="4" t="n">
        <v>-6589</v>
      </c>
      <c r="R27" s="6" t="n">
        <v>702</v>
      </c>
      <c r="S27" s="7" t="n">
        <v>4818</v>
      </c>
    </row>
    <row r="28" spans="1:19">
      <c r="A28" s="3" t="s">
        <v>134</v>
      </c>
      <c r="D28" s="4" t="n">
        <v>-1522514</v>
      </c>
      <c r="M28" s="4" t="n">
        <v>-1522514</v>
      </c>
      <c r="O28" s="4" t="n">
        <v>-15771</v>
      </c>
      <c r="R28" s="4" t="n">
        <v>-224136</v>
      </c>
      <c r="S28" s="4" t="n">
        <v>-1538285</v>
      </c>
    </row>
    <row r="29" spans="1:19">
      <c r="A29" s="3" t="s">
        <v>182</v>
      </c>
      <c r="D29" s="4" t="n">
        <v>151274</v>
      </c>
      <c r="J29" s="4" t="n">
        <v>151274</v>
      </c>
      <c r="S29" s="4" t="n">
        <v>151274</v>
      </c>
    </row>
    <row r="30" spans="1:19">
      <c r="A30" s="3" t="s">
        <v>192</v>
      </c>
      <c r="D30" s="4" t="n">
        <v>620446</v>
      </c>
      <c r="G30" s="7" t="n">
        <v>11</v>
      </c>
      <c r="J30" s="4" t="n">
        <v>620435</v>
      </c>
      <c r="S30" s="4" t="n">
        <v>620446</v>
      </c>
    </row>
    <row r="31" spans="1:19">
      <c r="A31" s="3" t="s">
        <v>193</v>
      </c>
      <c r="G31" s="4" t="n">
        <v>17742890</v>
      </c>
    </row>
    <row r="32" spans="1:19">
      <c r="A32" s="3" t="s">
        <v>194</v>
      </c>
      <c r="D32" s="4" t="n">
        <v>286681</v>
      </c>
      <c r="G32" s="7" t="n">
        <v>5</v>
      </c>
      <c r="J32" s="4" t="n">
        <v>286676</v>
      </c>
      <c r="S32" s="4" t="n">
        <v>286681</v>
      </c>
    </row>
    <row r="33" spans="1:19">
      <c r="A33" s="3" t="s">
        <v>195</v>
      </c>
      <c r="G33" s="4" t="n">
        <v>8479505</v>
      </c>
    </row>
    <row r="34" spans="1:19">
      <c r="A34" s="3" t="s">
        <v>196</v>
      </c>
      <c r="D34" s="4" t="n">
        <v>11013180</v>
      </c>
      <c r="G34" s="7" t="n">
        <v>486</v>
      </c>
      <c r="J34" s="4" t="n">
        <v>11012694</v>
      </c>
      <c r="S34" s="4" t="n">
        <v>11013180</v>
      </c>
    </row>
    <row r="35" spans="1:19">
      <c r="A35" s="3" t="s">
        <v>197</v>
      </c>
      <c r="G35" s="4" t="n">
        <v>743343820</v>
      </c>
    </row>
    <row r="36" spans="1:19">
      <c r="A36" s="3" t="s">
        <v>187</v>
      </c>
      <c r="D36" s="4" t="n">
        <v>-182</v>
      </c>
      <c r="J36" s="4" t="n">
        <v>-182</v>
      </c>
      <c r="O36" s="4" t="n">
        <v>-4819</v>
      </c>
      <c r="S36" s="4" t="n">
        <v>-5001</v>
      </c>
    </row>
    <row r="37" spans="1:19">
      <c r="A37" s="3" t="s">
        <v>184</v>
      </c>
      <c r="D37" s="4" t="n">
        <v>-318951</v>
      </c>
      <c r="J37" s="4" t="n">
        <v>-38582</v>
      </c>
      <c r="M37" s="4" t="n">
        <v>-280369</v>
      </c>
      <c r="R37" s="4" t="n">
        <v>-46473</v>
      </c>
      <c r="S37" s="4" t="n">
        <v>-318951</v>
      </c>
    </row>
    <row r="38" spans="1:19">
      <c r="A38" s="3" t="s">
        <v>139</v>
      </c>
      <c r="D38" s="4" t="n">
        <v>-544773</v>
      </c>
      <c r="M38" s="4" t="n">
        <v>-544773</v>
      </c>
      <c r="R38" s="4" t="n">
        <v>-79376</v>
      </c>
      <c r="S38" s="4" t="n">
        <v>-544773</v>
      </c>
    </row>
    <row r="39" spans="1:19">
      <c r="A39" s="3" t="s">
        <v>198</v>
      </c>
      <c r="B39" s="7" t="n">
        <v>1342881</v>
      </c>
      <c r="C39" s="7" t="n">
        <v>159350</v>
      </c>
      <c r="E39" s="7" t="n">
        <v>50</v>
      </c>
      <c r="F39" s="7" t="n">
        <v>9</v>
      </c>
      <c r="H39" s="7" t="n">
        <v>1342831</v>
      </c>
      <c r="I39" s="7" t="n">
        <v>161294</v>
      </c>
      <c r="K39" s="7" t="n">
        <v>-1953</v>
      </c>
      <c r="N39" s="7" t="n">
        <v>74561</v>
      </c>
      <c r="P39" s="7" t="n">
        <v>1342881</v>
      </c>
      <c r="Q39" s="7" t="n">
        <v>233911</v>
      </c>
    </row>
    <row r="40" spans="1:19">
      <c r="A40" s="3" t="s">
        <v>199</v>
      </c>
      <c r="E40" s="4" t="n">
        <v>75000000</v>
      </c>
      <c r="F40" s="4" t="n">
        <v>13026713</v>
      </c>
    </row>
    <row r="41" spans="1:19">
      <c r="A41" s="3" t="s">
        <v>200</v>
      </c>
      <c r="D41" s="4" t="n">
        <v>-698680</v>
      </c>
      <c r="G41" s="7" t="n">
        <v>-16</v>
      </c>
      <c r="J41" s="4" t="n">
        <v>-573600</v>
      </c>
      <c r="M41" s="4" t="n">
        <v>-125064</v>
      </c>
      <c r="S41" s="4" t="n">
        <v>-698680</v>
      </c>
    </row>
    <row r="42" spans="1:19">
      <c r="A42" s="3" t="s">
        <v>201</v>
      </c>
      <c r="G42" s="4" t="n">
        <v>-26251889</v>
      </c>
    </row>
    <row r="43" spans="1:19">
      <c r="A43" s="3" t="s">
        <v>202</v>
      </c>
      <c r="D43" s="4" t="n">
        <v>5178</v>
      </c>
      <c r="J43" s="4" t="n">
        <v>5146</v>
      </c>
      <c r="M43" s="4" t="n">
        <v>32</v>
      </c>
      <c r="O43" s="4" t="n">
        <v>589</v>
      </c>
      <c r="S43" s="4" t="n">
        <v>5767</v>
      </c>
    </row>
    <row r="44" spans="1:19">
      <c r="A44" s="3" t="s">
        <v>203</v>
      </c>
      <c r="D44" s="7" t="n">
        <v>2374133</v>
      </c>
      <c r="G44" s="7" t="n">
        <v>575</v>
      </c>
      <c r="J44" s="7" t="n">
        <v>12967986</v>
      </c>
      <c r="L44" s="7" t="n">
        <v>86061</v>
      </c>
      <c r="M44" s="7" t="n">
        <v>-10680489</v>
      </c>
      <c r="O44" s="7" t="n">
        <v>-2490</v>
      </c>
      <c r="R44" s="6" t="n">
        <v>345560</v>
      </c>
      <c r="S44" s="7" t="n">
        <v>2371643</v>
      </c>
    </row>
    <row r="45" spans="1:19">
      <c r="A45" s="3" t="s">
        <v>204</v>
      </c>
      <c r="G45" s="4" t="n">
        <v>880659899</v>
      </c>
      <c r="R45" s="4" t="n">
        <v>880659899</v>
      </c>
      <c r="S45" s="4" t="n">
        <v>8806598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7</v>
      </c>
      <c r="B1" s="2" t="s">
        <v>1</v>
      </c>
    </row>
    <row r="2" spans="1:2">
      <c r="B2" s="2" t="s">
        <v>206</v>
      </c>
    </row>
    <row r="3" spans="1:2">
      <c r="A3" s="5" t="s">
        <v>271</v>
      </c>
    </row>
    <row r="4" spans="1:2">
      <c r="A4" s="3" t="s">
        <v>408</v>
      </c>
      <c r="B4" s="3"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06</v>
      </c>
    </row>
    <row r="3" spans="1:2">
      <c r="A3" s="3" t="s">
        <v>411</v>
      </c>
      <c r="B3" s="3" t="s">
        <v>402</v>
      </c>
    </row>
    <row r="4" spans="1:2">
      <c r="A4" s="3" t="s">
        <v>412</v>
      </c>
    </row>
    <row r="5" spans="1:2">
      <c r="A5" s="3" t="s">
        <v>413</v>
      </c>
      <c r="B5" s="3" t="s">
        <v>414</v>
      </c>
    </row>
    <row r="6" spans="1:2">
      <c r="A6" s="3" t="s">
        <v>411</v>
      </c>
      <c r="B6" s="3"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06</v>
      </c>
    </row>
    <row r="3" spans="1:2">
      <c r="A3" s="5" t="s">
        <v>275</v>
      </c>
    </row>
    <row r="4" spans="1:2">
      <c r="A4" s="3" t="s">
        <v>417</v>
      </c>
      <c r="B4" s="3"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9</v>
      </c>
      <c r="B1" s="2" t="s">
        <v>1</v>
      </c>
    </row>
    <row r="2" spans="1:2">
      <c r="B2" s="2" t="s">
        <v>206</v>
      </c>
    </row>
    <row r="3" spans="1:2">
      <c r="A3" s="3" t="s">
        <v>420</v>
      </c>
      <c r="B3" s="3" t="s">
        <v>421</v>
      </c>
    </row>
    <row r="4" spans="1:2">
      <c r="A4" s="3" t="s">
        <v>422</v>
      </c>
      <c r="B4" s="3" t="s">
        <v>423</v>
      </c>
    </row>
    <row r="5" spans="1:2">
      <c r="A5" s="3" t="s">
        <v>424</v>
      </c>
    </row>
    <row r="6" spans="1:2">
      <c r="A6" s="3" t="s">
        <v>425</v>
      </c>
      <c r="B6" s="3"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06</v>
      </c>
    </row>
    <row r="3" spans="1:2">
      <c r="A3" s="5" t="s">
        <v>279</v>
      </c>
    </row>
    <row r="4" spans="1:2">
      <c r="A4" s="3" t="s">
        <v>428</v>
      </c>
      <c r="B4" s="3"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06</v>
      </c>
    </row>
    <row r="3" spans="1:2">
      <c r="A3" s="5" t="s">
        <v>281</v>
      </c>
    </row>
    <row r="4" spans="1:2">
      <c r="A4" s="3" t="s">
        <v>431</v>
      </c>
      <c r="B4" s="3" t="s">
        <v>432</v>
      </c>
    </row>
    <row r="5" spans="1:2">
      <c r="A5" s="3" t="s">
        <v>433</v>
      </c>
      <c r="B5" s="3"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5</v>
      </c>
      <c r="B1" s="2" t="s">
        <v>1</v>
      </c>
    </row>
    <row r="2" spans="1:2">
      <c r="B2" s="2" t="s">
        <v>206</v>
      </c>
    </row>
    <row r="3" spans="1:2">
      <c r="A3" s="5" t="s">
        <v>283</v>
      </c>
    </row>
    <row r="4" spans="1:2">
      <c r="A4" s="3" t="s">
        <v>436</v>
      </c>
      <c r="B4" s="3"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06</v>
      </c>
    </row>
    <row r="3" spans="1:2">
      <c r="A3" s="5" t="s">
        <v>285</v>
      </c>
    </row>
    <row r="4" spans="1:2">
      <c r="A4" s="3" t="s">
        <v>439</v>
      </c>
      <c r="B4" s="3"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06</v>
      </c>
    </row>
    <row r="3" spans="1:2">
      <c r="A3" s="5" t="s">
        <v>288</v>
      </c>
    </row>
    <row r="4" spans="1:2">
      <c r="A4" s="3" t="s">
        <v>442</v>
      </c>
      <c r="B4" s="3"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4</v>
      </c>
      <c r="B1" s="2" t="s">
        <v>1</v>
      </c>
    </row>
    <row r="2" spans="1:2">
      <c r="B2" s="2" t="s">
        <v>206</v>
      </c>
    </row>
    <row r="3" spans="1:2">
      <c r="A3" s="5" t="s">
        <v>290</v>
      </c>
    </row>
    <row r="4" spans="1:2">
      <c r="A4" s="3" t="s">
        <v>445</v>
      </c>
      <c r="B4" s="3"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06</v>
      </c>
      <c r="C2" s="2" t="s">
        <v>207</v>
      </c>
      <c r="D2" s="2" t="s">
        <v>208</v>
      </c>
    </row>
    <row r="3" spans="1:4">
      <c r="A3" s="5" t="s">
        <v>209</v>
      </c>
    </row>
    <row r="4" spans="1:4">
      <c r="A4" s="3" t="s">
        <v>210</v>
      </c>
      <c r="B4" s="10" t="n">
        <v>0.0001</v>
      </c>
      <c r="C4" s="10" t="n">
        <v>0.0001</v>
      </c>
      <c r="D4" s="10" t="n">
        <v>0.0001</v>
      </c>
    </row>
    <row r="5" spans="1:4">
      <c r="A5" s="3" t="s">
        <v>211</v>
      </c>
      <c r="B5" s="4" t="n">
        <v>408098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06</v>
      </c>
    </row>
    <row r="3" spans="1:2">
      <c r="A3" s="5" t="s">
        <v>292</v>
      </c>
    </row>
    <row r="4" spans="1:2">
      <c r="A4" s="3" t="s">
        <v>448</v>
      </c>
      <c r="B4" s="3"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0</v>
      </c>
      <c r="B1" s="2" t="s">
        <v>1</v>
      </c>
    </row>
    <row r="2" spans="1:2">
      <c r="B2" s="2" t="s">
        <v>206</v>
      </c>
    </row>
    <row r="3" spans="1:2">
      <c r="A3" s="5" t="s">
        <v>294</v>
      </c>
    </row>
    <row r="4" spans="1:2">
      <c r="A4" s="3" t="s">
        <v>451</v>
      </c>
      <c r="B4" s="3"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3</v>
      </c>
      <c r="B1" s="2" t="s">
        <v>1</v>
      </c>
    </row>
    <row r="2" spans="1:2">
      <c r="B2" s="2" t="s">
        <v>206</v>
      </c>
    </row>
    <row r="3" spans="1:2">
      <c r="A3" s="5" t="s">
        <v>296</v>
      </c>
    </row>
    <row r="4" spans="1:2">
      <c r="A4" s="3" t="s">
        <v>454</v>
      </c>
      <c r="B4" s="3"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6</v>
      </c>
      <c r="B1" s="2" t="s">
        <v>1</v>
      </c>
    </row>
    <row r="2" spans="1:2">
      <c r="B2" s="2" t="s">
        <v>206</v>
      </c>
    </row>
    <row r="3" spans="1:2">
      <c r="A3" s="5" t="s">
        <v>298</v>
      </c>
    </row>
    <row r="4" spans="1:2">
      <c r="A4" s="3" t="s">
        <v>457</v>
      </c>
      <c r="B4" s="3" t="s">
        <v>4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9</v>
      </c>
      <c r="B1" s="2" t="s">
        <v>1</v>
      </c>
    </row>
    <row r="2" spans="1:2">
      <c r="B2" s="2" t="s">
        <v>206</v>
      </c>
    </row>
    <row r="3" spans="1:2">
      <c r="A3" s="5" t="s">
        <v>300</v>
      </c>
    </row>
    <row r="4" spans="1:2">
      <c r="A4" s="3" t="s">
        <v>460</v>
      </c>
      <c r="B4" s="3" t="s">
        <v>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06</v>
      </c>
    </row>
    <row r="3" spans="1:2">
      <c r="A3" s="5" t="s">
        <v>302</v>
      </c>
    </row>
    <row r="4" spans="1:2">
      <c r="A4" s="3" t="s">
        <v>463</v>
      </c>
      <c r="B4" s="3" t="s">
        <v>464</v>
      </c>
    </row>
    <row r="5" spans="1:2">
      <c r="A5" s="3" t="s">
        <v>465</v>
      </c>
      <c r="B5" s="3"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06</v>
      </c>
    </row>
    <row r="3" spans="1:2">
      <c r="A3" s="5" t="s">
        <v>304</v>
      </c>
    </row>
    <row r="4" spans="1:2">
      <c r="A4" s="3" t="s">
        <v>468</v>
      </c>
      <c r="B4" s="3" t="s">
        <v>469</v>
      </c>
    </row>
    <row r="5" spans="1:2">
      <c r="A5" s="3" t="s">
        <v>470</v>
      </c>
      <c r="B5" s="3" t="s">
        <v>471</v>
      </c>
    </row>
    <row r="6" spans="1:2">
      <c r="A6" s="3" t="s">
        <v>472</v>
      </c>
      <c r="B6" s="3" t="s">
        <v>473</v>
      </c>
    </row>
    <row r="7" spans="1:2">
      <c r="A7" s="3" t="s">
        <v>411</v>
      </c>
      <c r="B7" s="3" t="s">
        <v>4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06</v>
      </c>
    </row>
    <row r="3" spans="1:2">
      <c r="A3" s="5" t="s">
        <v>308</v>
      </c>
    </row>
    <row r="4" spans="1:2">
      <c r="A4" s="3" t="s">
        <v>395</v>
      </c>
      <c r="B4" s="3" t="s">
        <v>475</v>
      </c>
    </row>
    <row r="5" spans="1:2">
      <c r="A5" s="3" t="s">
        <v>476</v>
      </c>
      <c r="B5" s="3" t="s">
        <v>4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06</v>
      </c>
    </row>
    <row r="3" spans="1:2">
      <c r="A3" s="5" t="s">
        <v>310</v>
      </c>
    </row>
    <row r="4" spans="1:2">
      <c r="A4" s="3" t="s">
        <v>479</v>
      </c>
      <c r="B4" s="3" t="s">
        <v>480</v>
      </c>
    </row>
    <row r="5" spans="1:2">
      <c r="A5" s="3" t="s">
        <v>481</v>
      </c>
      <c r="B5" s="3" t="s">
        <v>482</v>
      </c>
    </row>
    <row r="6" spans="1:2">
      <c r="A6" s="3" t="s">
        <v>483</v>
      </c>
      <c r="B6" s="3" t="s">
        <v>4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06</v>
      </c>
    </row>
    <row r="3" spans="1:2">
      <c r="A3" s="5" t="s">
        <v>314</v>
      </c>
    </row>
    <row r="4" spans="1:2">
      <c r="A4" s="3" t="s">
        <v>486</v>
      </c>
      <c r="B4" s="3" t="s">
        <v>487</v>
      </c>
    </row>
    <row r="5" spans="1:2">
      <c r="A5" s="3" t="s">
        <v>488</v>
      </c>
      <c r="B5" s="3" t="s">
        <v>489</v>
      </c>
    </row>
    <row r="6" spans="1:2">
      <c r="A6" s="3" t="s">
        <v>490</v>
      </c>
      <c r="B6" s="3" t="s">
        <v>4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2</v>
      </c>
      <c r="B1" s="2" t="s">
        <v>1</v>
      </c>
    </row>
    <row r="2" spans="1:5">
      <c r="B2" s="2" t="s">
        <v>34</v>
      </c>
      <c r="C2" s="2" t="s">
        <v>35</v>
      </c>
      <c r="D2" s="2" t="s">
        <v>36</v>
      </c>
      <c r="E2" s="2" t="s">
        <v>213</v>
      </c>
    </row>
    <row r="3" spans="1:5">
      <c r="A3" s="5" t="s">
        <v>214</v>
      </c>
    </row>
    <row r="4" spans="1:5">
      <c r="A4" s="3" t="s">
        <v>134</v>
      </c>
      <c r="B4" s="6" t="n">
        <v>-224136</v>
      </c>
      <c r="C4" s="7" t="n">
        <v>-1538285</v>
      </c>
      <c r="D4" s="7" t="n">
        <v>-2747798</v>
      </c>
      <c r="E4" s="7" t="n">
        <v>-1392926</v>
      </c>
    </row>
    <row r="5" spans="1:5">
      <c r="A5" s="5" t="s">
        <v>215</v>
      </c>
    </row>
    <row r="6" spans="1:5">
      <c r="A6" s="3" t="s">
        <v>216</v>
      </c>
      <c r="B6" s="4" t="n">
        <v>153286</v>
      </c>
      <c r="C6" s="4" t="n">
        <v>1052032</v>
      </c>
      <c r="D6" s="4" t="n">
        <v>165873</v>
      </c>
      <c r="E6" s="4" t="n">
        <v>226429</v>
      </c>
    </row>
    <row r="7" spans="1:5">
      <c r="A7" s="3" t="s">
        <v>217</v>
      </c>
      <c r="E7" s="4" t="n">
        <v>41129</v>
      </c>
    </row>
    <row r="8" spans="1:5">
      <c r="A8" s="3" t="s">
        <v>218</v>
      </c>
      <c r="B8" s="4" t="n">
        <v>12939</v>
      </c>
      <c r="C8" s="4" t="n">
        <v>88803</v>
      </c>
      <c r="D8" s="4" t="n">
        <v>68185</v>
      </c>
      <c r="E8" s="4" t="n">
        <v>49316</v>
      </c>
    </row>
    <row r="9" spans="1:5">
      <c r="A9" s="3" t="s">
        <v>219</v>
      </c>
      <c r="B9" s="4" t="n">
        <v>819</v>
      </c>
      <c r="C9" s="4" t="n">
        <v>5619</v>
      </c>
      <c r="D9" s="4" t="n">
        <v>3678</v>
      </c>
      <c r="E9" s="4" t="n">
        <v>3187</v>
      </c>
    </row>
    <row r="10" spans="1:5">
      <c r="A10" s="3" t="s">
        <v>220</v>
      </c>
      <c r="B10" s="4" t="n">
        <v>42</v>
      </c>
      <c r="C10" s="4" t="n">
        <v>290</v>
      </c>
      <c r="D10" s="4" t="n">
        <v>1542</v>
      </c>
      <c r="E10" s="4" t="n">
        <v>5517</v>
      </c>
    </row>
    <row r="11" spans="1:5">
      <c r="A11" s="3" t="s">
        <v>221</v>
      </c>
      <c r="B11" s="4" t="n">
        <v>-383</v>
      </c>
      <c r="C11" s="4" t="n">
        <v>-2631</v>
      </c>
      <c r="D11" s="4" t="n">
        <v>-3597</v>
      </c>
      <c r="E11" s="4" t="n">
        <v>9637</v>
      </c>
    </row>
    <row r="12" spans="1:5">
      <c r="A12" s="3" t="s">
        <v>222</v>
      </c>
      <c r="B12" s="4" t="n">
        <v>281</v>
      </c>
      <c r="C12" s="4" t="n">
        <v>1931</v>
      </c>
      <c r="D12" s="4" t="n">
        <v>-2284</v>
      </c>
      <c r="E12" s="4" t="n">
        <v>-1983</v>
      </c>
    </row>
    <row r="13" spans="1:5">
      <c r="A13" s="3" t="s">
        <v>223</v>
      </c>
      <c r="B13" s="4" t="n">
        <v>2871</v>
      </c>
      <c r="C13" s="4" t="n">
        <v>19703</v>
      </c>
      <c r="D13" s="4" t="n">
        <v>1604</v>
      </c>
      <c r="E13" s="4" t="n">
        <v>269</v>
      </c>
    </row>
    <row r="14" spans="1:5">
      <c r="A14" s="3" t="s">
        <v>224</v>
      </c>
      <c r="B14" s="4" t="n">
        <v>-161</v>
      </c>
      <c r="C14" s="4" t="n">
        <v>-1107</v>
      </c>
      <c r="D14" s="4" t="n">
        <v>-620</v>
      </c>
      <c r="E14" s="4" t="n">
        <v>-620</v>
      </c>
    </row>
    <row r="15" spans="1:5">
      <c r="A15" s="3" t="s">
        <v>130</v>
      </c>
      <c r="B15" s="4" t="n">
        <v>-172673</v>
      </c>
      <c r="C15" s="4" t="n">
        <v>-1185090</v>
      </c>
      <c r="D15" s="4" t="n">
        <v>885821</v>
      </c>
      <c r="E15" s="4" t="n">
        <v>116056</v>
      </c>
    </row>
    <row r="16" spans="1:5">
      <c r="A16" s="3" t="s">
        <v>225</v>
      </c>
      <c r="B16" s="4" t="n">
        <v>535</v>
      </c>
      <c r="C16" s="4" t="n">
        <v>3670</v>
      </c>
    </row>
    <row r="17" spans="1:5">
      <c r="A17" s="5" t="s">
        <v>226</v>
      </c>
    </row>
    <row r="18" spans="1:5">
      <c r="A18" s="3" t="s">
        <v>227</v>
      </c>
      <c r="B18" s="4" t="n">
        <v>-86736</v>
      </c>
      <c r="C18" s="4" t="n">
        <v>-595277</v>
      </c>
      <c r="D18" s="4" t="n">
        <v>-222391</v>
      </c>
      <c r="E18" s="4" t="n">
        <v>-58987</v>
      </c>
    </row>
    <row r="19" spans="1:5">
      <c r="A19" s="3" t="s">
        <v>43</v>
      </c>
      <c r="B19" s="4" t="n">
        <v>44514</v>
      </c>
      <c r="C19" s="4" t="n">
        <v>305509</v>
      </c>
      <c r="D19" s="4" t="n">
        <v>-796278</v>
      </c>
      <c r="E19" s="4" t="n">
        <v>70993</v>
      </c>
    </row>
    <row r="20" spans="1:5">
      <c r="A20" s="3" t="s">
        <v>228</v>
      </c>
      <c r="B20" s="4" t="n">
        <v>-53687</v>
      </c>
      <c r="C20" s="4" t="n">
        <v>-368467</v>
      </c>
      <c r="D20" s="4" t="n">
        <v>-440417</v>
      </c>
      <c r="E20" s="4" t="n">
        <v>-14443</v>
      </c>
    </row>
    <row r="21" spans="1:5">
      <c r="A21" s="3" t="s">
        <v>45</v>
      </c>
      <c r="B21" s="4" t="n">
        <v>-65046</v>
      </c>
      <c r="C21" s="4" t="n">
        <v>-446427</v>
      </c>
      <c r="D21" s="4" t="n">
        <v>-200513</v>
      </c>
      <c r="E21" s="4" t="n">
        <v>55280</v>
      </c>
    </row>
    <row r="22" spans="1:5">
      <c r="A22" s="3" t="s">
        <v>229</v>
      </c>
      <c r="B22" s="4" t="n">
        <v>20620</v>
      </c>
      <c r="C22" s="4" t="n">
        <v>141517</v>
      </c>
      <c r="D22" s="4" t="n">
        <v>-26832</v>
      </c>
      <c r="E22" s="4" t="n">
        <v>-347326</v>
      </c>
    </row>
    <row r="23" spans="1:5">
      <c r="A23" s="3" t="s">
        <v>47</v>
      </c>
      <c r="B23" s="4" t="n">
        <v>8533</v>
      </c>
      <c r="C23" s="4" t="n">
        <v>58561</v>
      </c>
      <c r="D23" s="4" t="n">
        <v>-67252</v>
      </c>
      <c r="E23" s="4" t="n">
        <v>-4345</v>
      </c>
    </row>
    <row r="24" spans="1:5">
      <c r="A24" s="3" t="s">
        <v>230</v>
      </c>
      <c r="B24" s="4" t="n">
        <v>95332</v>
      </c>
      <c r="C24" s="4" t="n">
        <v>654281</v>
      </c>
      <c r="D24" s="4" t="n">
        <v>911639</v>
      </c>
      <c r="E24" s="4" t="n">
        <v>170203</v>
      </c>
    </row>
    <row r="25" spans="1:5">
      <c r="A25" s="3" t="s">
        <v>231</v>
      </c>
      <c r="B25" s="4" t="n">
        <v>-82108</v>
      </c>
      <c r="C25" s="4" t="n">
        <v>-563527</v>
      </c>
      <c r="D25" s="4" t="n">
        <v>628889</v>
      </c>
      <c r="E25" s="4" t="n">
        <v>400642</v>
      </c>
    </row>
    <row r="26" spans="1:5">
      <c r="A26" s="3" t="s">
        <v>66</v>
      </c>
      <c r="B26" s="4" t="n">
        <v>12758</v>
      </c>
      <c r="C26" s="4" t="n">
        <v>87562</v>
      </c>
      <c r="D26" s="4" t="n">
        <v>6508</v>
      </c>
      <c r="E26" s="4" t="n">
        <v>10762</v>
      </c>
    </row>
    <row r="27" spans="1:5">
      <c r="A27" s="3" t="s">
        <v>232</v>
      </c>
      <c r="B27" s="4" t="n">
        <v>-332400</v>
      </c>
      <c r="C27" s="4" t="n">
        <v>-2281333</v>
      </c>
      <c r="D27" s="4" t="n">
        <v>-1834243</v>
      </c>
      <c r="E27" s="4" t="n">
        <v>-661210</v>
      </c>
    </row>
    <row r="28" spans="1:5">
      <c r="A28" s="5" t="s">
        <v>233</v>
      </c>
    </row>
    <row r="29" spans="1:5">
      <c r="A29" s="3" t="s">
        <v>234</v>
      </c>
      <c r="B29" s="4" t="n">
        <v>1127</v>
      </c>
      <c r="C29" s="4" t="n">
        <v>7735</v>
      </c>
      <c r="D29" s="4" t="n">
        <v>885</v>
      </c>
      <c r="E29" s="4" t="n">
        <v>11481</v>
      </c>
    </row>
    <row r="30" spans="1:5">
      <c r="A30" s="3" t="s">
        <v>235</v>
      </c>
      <c r="B30" s="4" t="n">
        <v>-19511</v>
      </c>
      <c r="C30" s="4" t="n">
        <v>-133907</v>
      </c>
      <c r="D30" s="4" t="n">
        <v>-81211</v>
      </c>
      <c r="E30" s="4" t="n">
        <v>-94923</v>
      </c>
    </row>
    <row r="31" spans="1:5">
      <c r="A31" s="3" t="s">
        <v>236</v>
      </c>
      <c r="B31" s="4" t="n">
        <v>-27604</v>
      </c>
      <c r="C31" s="4" t="n">
        <v>-189450</v>
      </c>
      <c r="D31" s="4" t="n">
        <v>-152723</v>
      </c>
      <c r="E31" s="4" t="n">
        <v>-11423</v>
      </c>
    </row>
    <row r="32" spans="1:5">
      <c r="A32" s="3" t="s">
        <v>237</v>
      </c>
      <c r="B32" s="4" t="n">
        <v>-9665</v>
      </c>
      <c r="C32" s="4" t="n">
        <v>-66339</v>
      </c>
      <c r="D32" s="4" t="n">
        <v>-3575</v>
      </c>
    </row>
    <row r="33" spans="1:5">
      <c r="A33" s="3" t="s">
        <v>238</v>
      </c>
      <c r="D33" s="4" t="n">
        <v>5048</v>
      </c>
      <c r="E33" s="4" t="n">
        <v>150</v>
      </c>
    </row>
    <row r="34" spans="1:5">
      <c r="A34" s="3" t="s">
        <v>239</v>
      </c>
      <c r="B34" s="4" t="n">
        <v>-57670</v>
      </c>
      <c r="C34" s="4" t="n">
        <v>-395800</v>
      </c>
      <c r="D34" s="4" t="n">
        <v>-911376</v>
      </c>
      <c r="E34" s="4" t="n">
        <v>-566742</v>
      </c>
    </row>
    <row r="35" spans="1:5">
      <c r="A35" s="3" t="s">
        <v>240</v>
      </c>
      <c r="B35" s="4" t="n">
        <v>-86706</v>
      </c>
      <c r="C35" s="4" t="n">
        <v>-595078</v>
      </c>
      <c r="D35" s="4" t="n">
        <v>96118</v>
      </c>
      <c r="E35" s="4" t="n">
        <v>670798</v>
      </c>
    </row>
    <row r="36" spans="1:5">
      <c r="A36" s="3" t="s">
        <v>241</v>
      </c>
      <c r="B36" s="4" t="n">
        <v>-14800</v>
      </c>
      <c r="C36" s="4" t="n">
        <v>-101578</v>
      </c>
      <c r="D36" s="4" t="n">
        <v>-451385</v>
      </c>
    </row>
    <row r="37" spans="1:5">
      <c r="A37" s="3" t="s">
        <v>242</v>
      </c>
      <c r="B37" s="4" t="n">
        <v>-214829</v>
      </c>
      <c r="C37" s="4" t="n">
        <v>-1474417</v>
      </c>
      <c r="D37" s="4" t="n">
        <v>-1498219</v>
      </c>
      <c r="E37" s="4" t="n">
        <v>9341</v>
      </c>
    </row>
    <row r="38" spans="1:5">
      <c r="A38" s="5" t="s">
        <v>243</v>
      </c>
    </row>
    <row r="39" spans="1:5">
      <c r="A39" s="3" t="s">
        <v>244</v>
      </c>
      <c r="B39" s="4" t="n">
        <v>176219</v>
      </c>
      <c r="C39" s="4" t="n">
        <v>1209431</v>
      </c>
      <c r="D39" s="4" t="n">
        <v>800887</v>
      </c>
      <c r="E39" s="4" t="n">
        <v>193828</v>
      </c>
    </row>
    <row r="40" spans="1:5">
      <c r="A40" s="3" t="s">
        <v>245</v>
      </c>
      <c r="B40" s="4" t="n">
        <v>243969</v>
      </c>
      <c r="C40" s="4" t="n">
        <v>1674408</v>
      </c>
      <c r="D40" s="4" t="n">
        <v>2721065</v>
      </c>
      <c r="E40" s="4" t="n">
        <v>162209</v>
      </c>
    </row>
    <row r="41" spans="1:5">
      <c r="A41" s="3" t="s">
        <v>246</v>
      </c>
      <c r="B41" s="4" t="n">
        <v>-172485</v>
      </c>
      <c r="C41" s="4" t="n">
        <v>-1183797</v>
      </c>
      <c r="D41" s="4" t="n">
        <v>-204068</v>
      </c>
      <c r="E41" s="4" t="n">
        <v>-182994</v>
      </c>
    </row>
    <row r="42" spans="1:5">
      <c r="A42" s="3" t="s">
        <v>180</v>
      </c>
      <c r="E42" s="4" t="n">
        <v>-306044</v>
      </c>
    </row>
    <row r="43" spans="1:5">
      <c r="A43" s="3" t="s">
        <v>247</v>
      </c>
      <c r="D43" s="4" t="n">
        <v>-29042</v>
      </c>
    </row>
    <row r="44" spans="1:5">
      <c r="A44" s="3" t="s">
        <v>248</v>
      </c>
      <c r="B44" s="4" t="n">
        <v>375045</v>
      </c>
      <c r="C44" s="4" t="n">
        <v>2574010</v>
      </c>
    </row>
    <row r="45" spans="1:5">
      <c r="A45" s="3" t="s">
        <v>249</v>
      </c>
      <c r="B45" s="4" t="n">
        <v>622748</v>
      </c>
      <c r="C45" s="4" t="n">
        <v>4274052</v>
      </c>
      <c r="D45" s="4" t="n">
        <v>3288842</v>
      </c>
      <c r="E45" s="4" t="n">
        <v>-133001</v>
      </c>
    </row>
    <row r="46" spans="1:5">
      <c r="A46" s="3" t="s">
        <v>250</v>
      </c>
      <c r="B46" s="4" t="n">
        <v>-1352</v>
      </c>
      <c r="C46" s="4" t="n">
        <v>-9278</v>
      </c>
      <c r="D46" s="4" t="n">
        <v>3334</v>
      </c>
      <c r="E46" s="4" t="n">
        <v>6464</v>
      </c>
    </row>
    <row r="47" spans="1:5">
      <c r="A47" s="3" t="s">
        <v>251</v>
      </c>
      <c r="B47" s="4" t="n">
        <v>74167</v>
      </c>
      <c r="C47" s="4" t="n">
        <v>509024</v>
      </c>
      <c r="D47" s="4" t="n">
        <v>-40286</v>
      </c>
      <c r="E47" s="4" t="n">
        <v>-778406</v>
      </c>
    </row>
    <row r="48" spans="1:5">
      <c r="A48" s="3" t="s">
        <v>252</v>
      </c>
      <c r="B48" s="4" t="n">
        <v>42542</v>
      </c>
      <c r="C48" s="4" t="n">
        <v>291973</v>
      </c>
      <c r="D48" s="4" t="n">
        <v>332259</v>
      </c>
      <c r="E48" s="4" t="n">
        <v>1110665</v>
      </c>
    </row>
    <row r="49" spans="1:5">
      <c r="A49" s="3" t="s">
        <v>253</v>
      </c>
      <c r="B49" s="4" t="n">
        <v>116709</v>
      </c>
      <c r="C49" s="4" t="n">
        <v>800997</v>
      </c>
      <c r="D49" s="4" t="n">
        <v>291973</v>
      </c>
      <c r="E49" s="4" t="n">
        <v>332259</v>
      </c>
    </row>
    <row r="50" spans="1:5">
      <c r="A50" s="5" t="s">
        <v>254</v>
      </c>
    </row>
    <row r="51" spans="1:5">
      <c r="A51" s="3" t="s">
        <v>255</v>
      </c>
      <c r="B51" s="4" t="n">
        <v>667</v>
      </c>
      <c r="C51" s="4" t="n">
        <v>4575</v>
      </c>
      <c r="D51" s="4" t="n">
        <v>6429</v>
      </c>
      <c r="E51" s="4" t="n">
        <v>261</v>
      </c>
    </row>
    <row r="52" spans="1:5">
      <c r="A52" s="3" t="s">
        <v>256</v>
      </c>
      <c r="B52" s="4" t="n">
        <v>4679</v>
      </c>
      <c r="C52" s="4" t="n">
        <v>32113</v>
      </c>
      <c r="D52" s="4" t="n">
        <v>6386</v>
      </c>
      <c r="E52" s="4" t="n">
        <v>3508</v>
      </c>
    </row>
    <row r="53" spans="1:5">
      <c r="A53" s="5" t="s">
        <v>257</v>
      </c>
    </row>
    <row r="54" spans="1:5">
      <c r="A54" s="3" t="s">
        <v>137</v>
      </c>
      <c r="B54" s="4" t="n">
        <v>46473</v>
      </c>
      <c r="C54" s="4" t="n">
        <v>318951</v>
      </c>
      <c r="D54" s="4" t="n">
        <v>555824</v>
      </c>
      <c r="E54" s="4" t="n">
        <v>421346</v>
      </c>
    </row>
    <row r="55" spans="1:5">
      <c r="A55" s="3" t="s">
        <v>138</v>
      </c>
      <c r="E55" s="7" t="n">
        <v>3428</v>
      </c>
    </row>
    <row r="56" spans="1:5">
      <c r="A56" s="3" t="s">
        <v>139</v>
      </c>
      <c r="B56" s="4" t="n">
        <v>79376</v>
      </c>
      <c r="C56" s="4" t="n">
        <v>544773</v>
      </c>
      <c r="D56" s="4" t="n">
        <v>587564</v>
      </c>
    </row>
    <row r="57" spans="1:5">
      <c r="A57" s="3" t="s">
        <v>140</v>
      </c>
      <c r="D57" s="7" t="n">
        <v>92779</v>
      </c>
    </row>
    <row r="58" spans="1:5">
      <c r="A58" s="3" t="s">
        <v>258</v>
      </c>
      <c r="B58" s="6" t="n">
        <v>108733</v>
      </c>
      <c r="C58" s="7" t="n">
        <v>74625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2</v>
      </c>
      <c r="B1" s="2" t="s">
        <v>1</v>
      </c>
    </row>
    <row r="2" spans="1:2">
      <c r="B2" s="2" t="s">
        <v>206</v>
      </c>
    </row>
    <row r="3" spans="1:2">
      <c r="A3" s="5" t="s">
        <v>316</v>
      </c>
    </row>
    <row r="4" spans="1:2">
      <c r="A4" s="3" t="s">
        <v>493</v>
      </c>
      <c r="B4" s="3" t="s">
        <v>4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06</v>
      </c>
    </row>
    <row r="3" spans="1:2">
      <c r="A3" s="5" t="s">
        <v>320</v>
      </c>
    </row>
    <row r="4" spans="1:2">
      <c r="A4" s="3" t="s">
        <v>496</v>
      </c>
      <c r="B4" s="3" t="s">
        <v>4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98</v>
      </c>
      <c r="B1" s="2" t="s">
        <v>1</v>
      </c>
    </row>
    <row r="2" spans="1:2">
      <c r="B2" s="2" t="s">
        <v>206</v>
      </c>
    </row>
    <row r="3" spans="1:2">
      <c r="A3" s="5" t="s">
        <v>328</v>
      </c>
    </row>
    <row r="4" spans="1:2">
      <c r="A4" s="3" t="s">
        <v>499</v>
      </c>
      <c r="B4" s="3" t="s">
        <v>500</v>
      </c>
    </row>
    <row r="5" spans="1:2">
      <c r="A5" s="3" t="s">
        <v>501</v>
      </c>
      <c r="B5" s="3" t="s">
        <v>502</v>
      </c>
    </row>
    <row r="6" spans="1:2">
      <c r="A6" s="3" t="s">
        <v>503</v>
      </c>
      <c r="B6" s="3" t="s">
        <v>5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4"/>
  </cols>
  <sheetData>
    <row r="1" spans="1:4">
      <c r="A1" s="1" t="s">
        <v>505</v>
      </c>
      <c r="B1" s="2" t="s">
        <v>506</v>
      </c>
      <c r="C1" s="2" t="s">
        <v>507</v>
      </c>
      <c r="D1" s="2" t="s">
        <v>508</v>
      </c>
    </row>
    <row r="2" spans="1:4">
      <c r="A2" s="5" t="s">
        <v>259</v>
      </c>
    </row>
    <row r="3" spans="1:4">
      <c r="A3" s="3" t="s">
        <v>509</v>
      </c>
      <c r="B3" s="11" t="n">
        <v>382.1</v>
      </c>
      <c r="C3" s="12" t="n">
        <v>2.6</v>
      </c>
    </row>
    <row r="4" spans="1:4">
      <c r="A4" s="3" t="s">
        <v>510</v>
      </c>
    </row>
    <row r="5" spans="1:4">
      <c r="A5" s="5" t="s">
        <v>259</v>
      </c>
    </row>
    <row r="6" spans="1:4">
      <c r="A6" s="3" t="s">
        <v>511</v>
      </c>
      <c r="D6" s="3" t="s">
        <v>512</v>
      </c>
    </row>
    <row r="7" spans="1:4">
      <c r="A7" s="3" t="s">
        <v>513</v>
      </c>
    </row>
    <row r="8" spans="1:4">
      <c r="A8" s="5" t="s">
        <v>259</v>
      </c>
    </row>
    <row r="9" spans="1:4">
      <c r="A9" s="3" t="s">
        <v>511</v>
      </c>
      <c r="D9" s="3" t="s">
        <v>514</v>
      </c>
    </row>
    <row r="10" spans="1:4">
      <c r="A10" s="3" t="s">
        <v>515</v>
      </c>
    </row>
    <row r="11" spans="1:4">
      <c r="A11" s="5" t="s">
        <v>259</v>
      </c>
    </row>
    <row r="12" spans="1:4">
      <c r="A12" s="3" t="s">
        <v>511</v>
      </c>
      <c r="D12" s="3" t="s">
        <v>512</v>
      </c>
    </row>
    <row r="13" spans="1:4">
      <c r="A13" s="3" t="s">
        <v>516</v>
      </c>
    </row>
    <row r="14" spans="1:4">
      <c r="A14" s="5" t="s">
        <v>259</v>
      </c>
    </row>
    <row r="15" spans="1:4">
      <c r="A15" s="3" t="s">
        <v>517</v>
      </c>
      <c r="D15" s="3" t="s">
        <v>518</v>
      </c>
    </row>
    <row r="16" spans="1:4">
      <c r="A16" s="3" t="s">
        <v>519</v>
      </c>
    </row>
    <row r="17" spans="1:4">
      <c r="A17" s="5" t="s">
        <v>259</v>
      </c>
    </row>
    <row r="18" spans="1:4">
      <c r="A18" s="3" t="s">
        <v>517</v>
      </c>
      <c r="D18" s="3" t="s">
        <v>518</v>
      </c>
    </row>
    <row r="19" spans="1:4">
      <c r="A19" s="3" t="s">
        <v>520</v>
      </c>
    </row>
    <row r="20" spans="1:4">
      <c r="A20" s="5" t="s">
        <v>259</v>
      </c>
    </row>
    <row r="21" spans="1:4">
      <c r="A21" s="3" t="s">
        <v>517</v>
      </c>
      <c r="D21" s="3" t="s">
        <v>518</v>
      </c>
    </row>
    <row r="22" spans="1:4">
      <c r="A22" s="3" t="s">
        <v>521</v>
      </c>
    </row>
    <row r="23" spans="1:4">
      <c r="A23" s="5" t="s">
        <v>259</v>
      </c>
    </row>
    <row r="24" spans="1:4">
      <c r="A24" s="3" t="s">
        <v>517</v>
      </c>
      <c r="D24" s="3" t="s">
        <v>518</v>
      </c>
    </row>
    <row r="25" spans="1:4">
      <c r="A25" s="3" t="s">
        <v>522</v>
      </c>
    </row>
    <row r="26" spans="1:4">
      <c r="A26" s="5" t="s">
        <v>259</v>
      </c>
    </row>
    <row r="27" spans="1:4">
      <c r="A27" s="3" t="s">
        <v>517</v>
      </c>
      <c r="D27" s="3" t="s">
        <v>518</v>
      </c>
    </row>
    <row r="28" spans="1:4">
      <c r="A28" s="3" t="s">
        <v>523</v>
      </c>
    </row>
    <row r="29" spans="1:4">
      <c r="A29" s="5" t="s">
        <v>259</v>
      </c>
    </row>
    <row r="30" spans="1:4">
      <c r="A30" s="3" t="s">
        <v>517</v>
      </c>
      <c r="D30" s="3" t="s">
        <v>518</v>
      </c>
    </row>
    <row r="31" spans="1:4">
      <c r="A31" s="3" t="s">
        <v>524</v>
      </c>
    </row>
    <row r="32" spans="1:4">
      <c r="A32" s="5" t="s">
        <v>259</v>
      </c>
    </row>
    <row r="33" spans="1:4">
      <c r="A33" s="3" t="s">
        <v>517</v>
      </c>
      <c r="D33" s="3" t="s">
        <v>518</v>
      </c>
    </row>
    <row r="34" spans="1:4">
      <c r="A34" s="3" t="s">
        <v>525</v>
      </c>
    </row>
    <row r="35" spans="1:4">
      <c r="A35" s="5" t="s">
        <v>259</v>
      </c>
    </row>
    <row r="36" spans="1:4">
      <c r="A36" s="3" t="s">
        <v>517</v>
      </c>
      <c r="D36" s="3" t="s">
        <v>514</v>
      </c>
    </row>
    <row r="37" spans="1:4">
      <c r="A37" s="3" t="s">
        <v>526</v>
      </c>
    </row>
    <row r="38" spans="1:4">
      <c r="A38" s="5" t="s">
        <v>259</v>
      </c>
    </row>
    <row r="39" spans="1:4">
      <c r="A39" s="3" t="s">
        <v>517</v>
      </c>
      <c r="D39" s="3" t="s">
        <v>518</v>
      </c>
    </row>
    <row r="40" spans="1:4">
      <c r="A40" s="3" t="s">
        <v>527</v>
      </c>
    </row>
    <row r="41" spans="1:4">
      <c r="A41" s="5" t="s">
        <v>259</v>
      </c>
    </row>
    <row r="42" spans="1:4">
      <c r="A42" s="3" t="s">
        <v>199</v>
      </c>
      <c r="B42" s="4" t="n">
        <v>25000000</v>
      </c>
      <c r="C42" s="4" t="n">
        <v>25000000</v>
      </c>
    </row>
    <row r="43" spans="1:4">
      <c r="A43" s="3" t="s">
        <v>528</v>
      </c>
      <c r="B43" s="6" t="n">
        <v>9</v>
      </c>
      <c r="D43" s="6" t="n">
        <v>9</v>
      </c>
    </row>
    <row r="44" spans="1:4">
      <c r="A44" s="3" t="s">
        <v>529</v>
      </c>
      <c r="B44" s="4" t="n">
        <v>3</v>
      </c>
      <c r="C44" s="4"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0</v>
      </c>
      <c r="B1" s="2" t="s">
        <v>1</v>
      </c>
    </row>
    <row r="2" spans="1:8">
      <c r="B2" s="2" t="s">
        <v>34</v>
      </c>
      <c r="C2" s="2" t="s">
        <v>35</v>
      </c>
      <c r="D2" s="2" t="s">
        <v>36</v>
      </c>
      <c r="E2" s="2" t="s">
        <v>213</v>
      </c>
      <c r="F2" s="2" t="s">
        <v>34</v>
      </c>
      <c r="G2" s="2" t="s">
        <v>35</v>
      </c>
      <c r="H2" s="2" t="s">
        <v>36</v>
      </c>
    </row>
    <row r="3" spans="1:8">
      <c r="A3" s="5" t="s">
        <v>531</v>
      </c>
    </row>
    <row r="4" spans="1:8">
      <c r="A4" s="3" t="s">
        <v>38</v>
      </c>
      <c r="B4" s="6" t="n">
        <v>116709</v>
      </c>
      <c r="C4" s="7" t="n">
        <v>291973</v>
      </c>
      <c r="D4" s="7" t="n">
        <v>291973</v>
      </c>
      <c r="F4" s="6" t="n">
        <v>116709</v>
      </c>
      <c r="G4" s="7" t="n">
        <v>800997</v>
      </c>
      <c r="H4" s="7" t="n">
        <v>291973</v>
      </c>
    </row>
    <row r="5" spans="1:8">
      <c r="A5" s="3" t="s">
        <v>42</v>
      </c>
      <c r="H5" s="4" t="n">
        <v>608291</v>
      </c>
    </row>
    <row r="6" spans="1:8">
      <c r="A6" s="3" t="s">
        <v>46</v>
      </c>
      <c r="F6" s="4" t="n">
        <v>103072</v>
      </c>
      <c r="G6" s="4" t="n">
        <v>707404</v>
      </c>
      <c r="H6" s="4" t="n">
        <v>251649</v>
      </c>
    </row>
    <row r="7" spans="1:8">
      <c r="A7" s="3" t="s">
        <v>47</v>
      </c>
      <c r="F7" s="4" t="n">
        <v>2823</v>
      </c>
      <c r="G7" s="4" t="n">
        <v>19380</v>
      </c>
      <c r="H7" s="4" t="n">
        <v>77941</v>
      </c>
    </row>
    <row r="8" spans="1:8">
      <c r="A8" s="3" t="s">
        <v>532</v>
      </c>
      <c r="F8" s="4" t="n">
        <v>60805</v>
      </c>
      <c r="G8" s="4" t="n">
        <v>417314</v>
      </c>
      <c r="H8" s="4" t="n">
        <v>249769</v>
      </c>
    </row>
    <row r="9" spans="1:8">
      <c r="A9" s="3" t="s">
        <v>55</v>
      </c>
      <c r="F9" s="4" t="n">
        <v>50979</v>
      </c>
      <c r="G9" s="4" t="n">
        <v>349882</v>
      </c>
      <c r="H9" s="4" t="n">
        <v>40628</v>
      </c>
    </row>
    <row r="10" spans="1:8">
      <c r="A10" s="3" t="s">
        <v>52</v>
      </c>
      <c r="F10" s="4" t="n">
        <v>29035</v>
      </c>
      <c r="G10" s="4" t="n">
        <v>199271</v>
      </c>
      <c r="H10" s="4" t="n">
        <v>156625</v>
      </c>
    </row>
    <row r="11" spans="1:8">
      <c r="A11" s="3" t="s">
        <v>53</v>
      </c>
      <c r="F11" s="4" t="n">
        <v>3086</v>
      </c>
      <c r="G11" s="4" t="n">
        <v>21179</v>
      </c>
      <c r="H11" s="4" t="n">
        <v>9949</v>
      </c>
    </row>
    <row r="12" spans="1:8">
      <c r="A12" s="3" t="s">
        <v>54</v>
      </c>
      <c r="F12" s="4" t="n">
        <v>16089</v>
      </c>
      <c r="G12" s="4" t="n">
        <v>110424</v>
      </c>
      <c r="H12" s="4" t="n">
        <v>75849</v>
      </c>
    </row>
    <row r="13" spans="1:8">
      <c r="A13" s="3" t="s">
        <v>58</v>
      </c>
      <c r="F13" s="4" t="n">
        <v>1070840</v>
      </c>
      <c r="G13" s="4" t="n">
        <v>7349390</v>
      </c>
      <c r="H13" s="4" t="n">
        <v>5298913</v>
      </c>
    </row>
    <row r="14" spans="1:8">
      <c r="A14" s="3" t="s">
        <v>61</v>
      </c>
      <c r="F14" s="4" t="n">
        <v>22777</v>
      </c>
      <c r="G14" s="4" t="n">
        <v>156320</v>
      </c>
      <c r="H14" s="4" t="n">
        <v>65694</v>
      </c>
    </row>
    <row r="15" spans="1:8">
      <c r="A15" s="3" t="s">
        <v>65</v>
      </c>
      <c r="F15" s="4" t="n">
        <v>174452</v>
      </c>
      <c r="G15" s="4" t="n">
        <v>1197300</v>
      </c>
      <c r="H15" s="4" t="n">
        <v>927389</v>
      </c>
    </row>
    <row r="16" spans="1:8">
      <c r="A16" s="3" t="s">
        <v>76</v>
      </c>
      <c r="F16" s="6" t="n">
        <v>725280</v>
      </c>
      <c r="G16" s="7" t="n">
        <v>4977747</v>
      </c>
      <c r="H16" s="4" t="n">
        <v>5059894</v>
      </c>
    </row>
    <row r="17" spans="1:8">
      <c r="A17" s="5" t="s">
        <v>533</v>
      </c>
    </row>
    <row r="18" spans="1:8">
      <c r="A18" s="3" t="s">
        <v>534</v>
      </c>
      <c r="B18" s="4" t="n">
        <v>483075</v>
      </c>
      <c r="C18" s="4" t="n">
        <v>3315449</v>
      </c>
      <c r="D18" s="4" t="n">
        <v>1951372</v>
      </c>
      <c r="E18" s="7" t="n">
        <v>824501</v>
      </c>
    </row>
    <row r="19" spans="1:8">
      <c r="A19" s="3" t="s">
        <v>118</v>
      </c>
      <c r="B19" s="4" t="n">
        <v>-165957</v>
      </c>
      <c r="C19" s="4" t="n">
        <v>-1138995</v>
      </c>
      <c r="D19" s="4" t="n">
        <v>-747788</v>
      </c>
      <c r="E19" s="4" t="n">
        <v>-533371</v>
      </c>
    </row>
    <row r="20" spans="1:8">
      <c r="A20" s="3" t="s">
        <v>134</v>
      </c>
      <c r="B20" s="4" t="n">
        <v>-224136</v>
      </c>
      <c r="C20" s="4" t="n">
        <v>-1538285</v>
      </c>
      <c r="D20" s="4" t="n">
        <v>-2747798</v>
      </c>
      <c r="E20" s="4" t="n">
        <v>-1392926</v>
      </c>
    </row>
    <row r="21" spans="1:8">
      <c r="A21" s="5" t="s">
        <v>535</v>
      </c>
    </row>
    <row r="22" spans="1:8">
      <c r="A22" s="3" t="s">
        <v>536</v>
      </c>
      <c r="B22" s="4" t="n">
        <v>-332400</v>
      </c>
      <c r="C22" s="4" t="n">
        <v>-2281333</v>
      </c>
      <c r="D22" s="4" t="n">
        <v>-1834243</v>
      </c>
      <c r="E22" s="4" t="n">
        <v>-661210</v>
      </c>
    </row>
    <row r="23" spans="1:8">
      <c r="A23" s="3" t="s">
        <v>537</v>
      </c>
      <c r="B23" s="4" t="n">
        <v>-214829</v>
      </c>
      <c r="C23" s="4" t="n">
        <v>-1474417</v>
      </c>
      <c r="D23" s="4" t="n">
        <v>-1498219</v>
      </c>
      <c r="E23" s="4" t="n">
        <v>9341</v>
      </c>
    </row>
    <row r="24" spans="1:8">
      <c r="A24" s="3" t="s">
        <v>249</v>
      </c>
      <c r="B24" s="4" t="n">
        <v>622748</v>
      </c>
      <c r="C24" s="4" t="n">
        <v>4274052</v>
      </c>
      <c r="D24" s="4" t="n">
        <v>3288842</v>
      </c>
      <c r="E24" s="4" t="n">
        <v>-133001</v>
      </c>
    </row>
    <row r="25" spans="1:8">
      <c r="A25" s="3" t="s">
        <v>251</v>
      </c>
      <c r="B25" s="4" t="n">
        <v>74167</v>
      </c>
      <c r="C25" s="4" t="n">
        <v>509024</v>
      </c>
      <c r="D25" s="4" t="n">
        <v>-40286</v>
      </c>
      <c r="E25" s="4" t="n">
        <v>-778406</v>
      </c>
    </row>
    <row r="26" spans="1:8">
      <c r="A26" s="3" t="s">
        <v>252</v>
      </c>
      <c r="C26" s="4" t="n">
        <v>291973</v>
      </c>
    </row>
    <row r="27" spans="1:8">
      <c r="A27" s="3" t="s">
        <v>253</v>
      </c>
      <c r="B27" s="6" t="n">
        <v>116709</v>
      </c>
      <c r="C27" s="4" t="n">
        <v>800997</v>
      </c>
      <c r="D27" s="4" t="n">
        <v>291973</v>
      </c>
    </row>
    <row r="28" spans="1:8">
      <c r="A28" s="3" t="s">
        <v>538</v>
      </c>
    </row>
    <row r="29" spans="1:8">
      <c r="A29" s="5" t="s">
        <v>261</v>
      </c>
    </row>
    <row r="30" spans="1:8">
      <c r="A30" s="3" t="s">
        <v>539</v>
      </c>
      <c r="F30" s="3" t="s">
        <v>540</v>
      </c>
      <c r="G30" s="3" t="s">
        <v>540</v>
      </c>
    </row>
    <row r="31" spans="1:8">
      <c r="A31" s="3" t="s">
        <v>541</v>
      </c>
      <c r="G31" s="7" t="n">
        <v>144200</v>
      </c>
      <c r="H31" s="4" t="n">
        <v>134400</v>
      </c>
    </row>
    <row r="32" spans="1:8">
      <c r="A32" s="5" t="s">
        <v>531</v>
      </c>
    </row>
    <row r="33" spans="1:8">
      <c r="A33" s="3" t="s">
        <v>38</v>
      </c>
      <c r="C33" s="4" t="n">
        <v>105680</v>
      </c>
      <c r="D33" s="4" t="n">
        <v>90967</v>
      </c>
      <c r="E33" s="4" t="n">
        <v>14825</v>
      </c>
      <c r="G33" s="4" t="n">
        <v>67940</v>
      </c>
      <c r="H33" s="4" t="n">
        <v>105680</v>
      </c>
    </row>
    <row r="34" spans="1:8">
      <c r="A34" s="3" t="s">
        <v>42</v>
      </c>
      <c r="G34" s="4" t="n">
        <v>165940</v>
      </c>
      <c r="H34" s="4" t="n">
        <v>148714</v>
      </c>
    </row>
    <row r="35" spans="1:8">
      <c r="A35" s="3" t="s">
        <v>41</v>
      </c>
      <c r="G35" s="4" t="n">
        <v>6957</v>
      </c>
      <c r="H35" s="4" t="n">
        <v>6884</v>
      </c>
    </row>
    <row r="36" spans="1:8">
      <c r="A36" s="3" t="s">
        <v>46</v>
      </c>
      <c r="G36" s="4" t="n">
        <v>95297</v>
      </c>
      <c r="H36" s="4" t="n">
        <v>63832</v>
      </c>
    </row>
    <row r="37" spans="1:8">
      <c r="A37" s="3" t="s">
        <v>47</v>
      </c>
      <c r="G37" s="4" t="n">
        <v>2120</v>
      </c>
      <c r="H37" s="4" t="n">
        <v>71248</v>
      </c>
    </row>
    <row r="38" spans="1:8">
      <c r="A38" s="3" t="s">
        <v>532</v>
      </c>
      <c r="G38" s="4" t="n">
        <v>22364</v>
      </c>
      <c r="H38" s="4" t="n">
        <v>64978</v>
      </c>
    </row>
    <row r="39" spans="1:8">
      <c r="A39" s="3" t="s">
        <v>55</v>
      </c>
      <c r="G39" s="4" t="n">
        <v>27427</v>
      </c>
      <c r="H39" s="4" t="n">
        <v>25421</v>
      </c>
    </row>
    <row r="40" spans="1:8">
      <c r="A40" s="3" t="s">
        <v>52</v>
      </c>
      <c r="G40" s="4" t="n">
        <v>12436</v>
      </c>
      <c r="H40" s="4" t="n">
        <v>12835</v>
      </c>
    </row>
    <row r="41" spans="1:8">
      <c r="A41" s="3" t="s">
        <v>53</v>
      </c>
      <c r="G41" s="4" t="n">
        <v>17295</v>
      </c>
      <c r="H41" s="4" t="n">
        <v>2703</v>
      </c>
    </row>
    <row r="42" spans="1:8">
      <c r="A42" s="3" t="s">
        <v>54</v>
      </c>
      <c r="G42" s="4" t="n">
        <v>38246</v>
      </c>
    </row>
    <row r="43" spans="1:8">
      <c r="A43" s="3" t="s">
        <v>58</v>
      </c>
      <c r="G43" s="4" t="n">
        <v>456022</v>
      </c>
      <c r="H43" s="4" t="n">
        <v>502295</v>
      </c>
    </row>
    <row r="44" spans="1:8">
      <c r="A44" s="3" t="s">
        <v>61</v>
      </c>
      <c r="G44" s="4" t="n">
        <v>7379</v>
      </c>
      <c r="H44" s="4" t="n">
        <v>4864</v>
      </c>
    </row>
    <row r="45" spans="1:8">
      <c r="A45" s="3" t="s">
        <v>542</v>
      </c>
      <c r="G45" s="4" t="n">
        <v>914109</v>
      </c>
      <c r="H45" s="4" t="n">
        <v>727917</v>
      </c>
    </row>
    <row r="46" spans="1:8">
      <c r="A46" s="3" t="s">
        <v>543</v>
      </c>
      <c r="G46" s="4" t="n">
        <v>281</v>
      </c>
    </row>
    <row r="47" spans="1:8">
      <c r="A47" s="3" t="s">
        <v>544</v>
      </c>
      <c r="G47" s="4" t="n">
        <v>3725</v>
      </c>
    </row>
    <row r="48" spans="1:8">
      <c r="A48" s="3" t="s">
        <v>65</v>
      </c>
      <c r="G48" s="4" t="n">
        <v>249841</v>
      </c>
      <c r="H48" s="4" t="n">
        <v>402945</v>
      </c>
    </row>
    <row r="49" spans="1:8">
      <c r="A49" s="3" t="s">
        <v>76</v>
      </c>
      <c r="G49" s="7" t="n">
        <v>1175335</v>
      </c>
      <c r="H49" s="7" t="n">
        <v>1135726</v>
      </c>
    </row>
    <row r="50" spans="1:8">
      <c r="A50" s="5" t="s">
        <v>533</v>
      </c>
    </row>
    <row r="51" spans="1:8">
      <c r="A51" s="3" t="s">
        <v>534</v>
      </c>
      <c r="C51" s="4" t="n">
        <v>416578</v>
      </c>
      <c r="D51" s="4" t="n">
        <v>244830</v>
      </c>
      <c r="E51" s="4" t="n">
        <v>103830</v>
      </c>
    </row>
    <row r="52" spans="1:8">
      <c r="A52" s="3" t="s">
        <v>118</v>
      </c>
      <c r="C52" s="4" t="n">
        <v>-156093</v>
      </c>
      <c r="D52" s="4" t="n">
        <v>-130099</v>
      </c>
      <c r="E52" s="4" t="n">
        <v>-36788</v>
      </c>
    </row>
    <row r="53" spans="1:8">
      <c r="A53" s="3" t="s">
        <v>134</v>
      </c>
      <c r="C53" s="4" t="n">
        <v>-85882</v>
      </c>
      <c r="D53" s="4" t="n">
        <v>-603030</v>
      </c>
      <c r="E53" s="4" t="n">
        <v>-9253</v>
      </c>
    </row>
    <row r="54" spans="1:8">
      <c r="A54" s="5" t="s">
        <v>535</v>
      </c>
    </row>
    <row r="55" spans="1:8">
      <c r="A55" s="3" t="s">
        <v>536</v>
      </c>
      <c r="C55" s="4" t="n">
        <v>-51713</v>
      </c>
      <c r="D55" s="4" t="n">
        <v>-584072</v>
      </c>
      <c r="E55" s="4" t="n">
        <v>155589</v>
      </c>
    </row>
    <row r="56" spans="1:8">
      <c r="A56" s="3" t="s">
        <v>537</v>
      </c>
      <c r="C56" s="4" t="n">
        <v>-67516</v>
      </c>
      <c r="D56" s="4" t="n">
        <v>-5529</v>
      </c>
      <c r="E56" s="4" t="n">
        <v>-17037</v>
      </c>
    </row>
    <row r="57" spans="1:8">
      <c r="A57" s="3" t="s">
        <v>249</v>
      </c>
      <c r="C57" s="4" t="n">
        <v>81489</v>
      </c>
      <c r="D57" s="4" t="n">
        <v>604314</v>
      </c>
      <c r="E57" s="4" t="n">
        <v>-62410</v>
      </c>
    </row>
    <row r="58" spans="1:8">
      <c r="A58" s="3" t="s">
        <v>251</v>
      </c>
      <c r="C58" s="4" t="n">
        <v>-37740</v>
      </c>
      <c r="D58" s="4" t="n">
        <v>14713</v>
      </c>
      <c r="E58" s="4" t="n">
        <v>76142</v>
      </c>
    </row>
    <row r="59" spans="1:8">
      <c r="A59" s="3" t="s">
        <v>252</v>
      </c>
      <c r="C59" s="4" t="n">
        <v>105680</v>
      </c>
      <c r="D59" s="4" t="n">
        <v>90967</v>
      </c>
      <c r="E59" s="4" t="n">
        <v>14825</v>
      </c>
    </row>
    <row r="60" spans="1:8">
      <c r="A60" s="3" t="s">
        <v>253</v>
      </c>
      <c r="C60" s="7" t="n">
        <v>67940</v>
      </c>
      <c r="D60" s="7" t="n">
        <v>105680</v>
      </c>
      <c r="E60" s="7" t="n">
        <v>90967</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06</v>
      </c>
      <c r="C1" s="2" t="s">
        <v>208</v>
      </c>
    </row>
    <row r="2" spans="1:3">
      <c r="A2" s="5" t="s">
        <v>261</v>
      </c>
    </row>
    <row r="3" spans="1:3">
      <c r="A3" s="3" t="s">
        <v>546</v>
      </c>
      <c r="B3" s="13" t="n">
        <v>6.8632</v>
      </c>
      <c r="C3" s="13" t="n">
        <v>6.5342</v>
      </c>
    </row>
    <row r="4" spans="1:3">
      <c r="A4" s="3" t="s">
        <v>547</v>
      </c>
      <c r="B4" s="3" t="s">
        <v>548</v>
      </c>
      <c r="C4" s="3" t="s">
        <v>5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34</v>
      </c>
      <c r="C1" s="2" t="s">
        <v>35</v>
      </c>
      <c r="D1" s="2" t="s">
        <v>36</v>
      </c>
    </row>
    <row r="2" spans="1:4">
      <c r="A2" s="5" t="s">
        <v>261</v>
      </c>
    </row>
    <row r="3" spans="1:4">
      <c r="A3" s="3" t="s">
        <v>551</v>
      </c>
      <c r="B3" s="6" t="n">
        <v>2823</v>
      </c>
      <c r="C3" s="7" t="n">
        <v>19380</v>
      </c>
      <c r="D3" s="7" t="n">
        <v>77941</v>
      </c>
    </row>
    <row r="4" spans="1:4">
      <c r="A4" s="5" t="s">
        <v>41</v>
      </c>
    </row>
    <row r="5" spans="1:4">
      <c r="A5" s="3" t="s">
        <v>552</v>
      </c>
      <c r="C5" s="4" t="n">
        <v>0</v>
      </c>
      <c r="D5" s="4" t="n">
        <v>0</v>
      </c>
    </row>
    <row r="6" spans="1:4">
      <c r="A6" s="3" t="s">
        <v>553</v>
      </c>
    </row>
    <row r="7" spans="1:4">
      <c r="A7" s="5" t="s">
        <v>261</v>
      </c>
    </row>
    <row r="8" spans="1:4">
      <c r="A8" s="3" t="s">
        <v>551</v>
      </c>
      <c r="C8" s="4" t="n">
        <v>8100</v>
      </c>
      <c r="D8" s="4" t="n">
        <v>2500</v>
      </c>
    </row>
    <row r="9" spans="1:4">
      <c r="A9" s="3" t="s">
        <v>554</v>
      </c>
    </row>
    <row r="10" spans="1:4">
      <c r="A10" s="5" t="s">
        <v>261</v>
      </c>
    </row>
    <row r="11" spans="1:4">
      <c r="A11" s="3" t="s">
        <v>551</v>
      </c>
      <c r="C11" s="7" t="n">
        <v>1400</v>
      </c>
      <c r="D11" s="4" t="n">
        <v>1400</v>
      </c>
    </row>
    <row r="12" spans="1:4">
      <c r="A12" s="3" t="s">
        <v>555</v>
      </c>
    </row>
    <row r="13" spans="1:4">
      <c r="A13" s="5" t="s">
        <v>261</v>
      </c>
    </row>
    <row r="14" spans="1:4">
      <c r="A14" s="3" t="s">
        <v>551</v>
      </c>
      <c r="D14" s="7" t="n">
        <v>72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6</v>
      </c>
      <c r="B1" s="2" t="s">
        <v>34</v>
      </c>
      <c r="C1" s="2" t="s">
        <v>35</v>
      </c>
      <c r="D1" s="2" t="s">
        <v>36</v>
      </c>
    </row>
    <row r="2" spans="1:4">
      <c r="A2" s="5" t="s">
        <v>43</v>
      </c>
    </row>
    <row r="3" spans="1:4">
      <c r="A3" s="3" t="s">
        <v>43</v>
      </c>
      <c r="B3" s="6" t="n">
        <v>76044</v>
      </c>
      <c r="C3" s="7" t="n">
        <v>521908</v>
      </c>
      <c r="D3" s="7" t="n">
        <v>827417</v>
      </c>
    </row>
    <row r="4" spans="1:4">
      <c r="A4" s="5" t="s">
        <v>62</v>
      </c>
    </row>
    <row r="5" spans="1:4">
      <c r="A5" s="3" t="s">
        <v>557</v>
      </c>
      <c r="C5" s="7" t="n">
        <v>27600000</v>
      </c>
      <c r="D5" s="7" t="n">
        <v>14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06</v>
      </c>
    </row>
    <row r="3" spans="1:2">
      <c r="A3" s="3" t="s">
        <v>559</v>
      </c>
    </row>
    <row r="4" spans="1:2">
      <c r="A4" s="5" t="s">
        <v>52</v>
      </c>
    </row>
    <row r="5" spans="1:2">
      <c r="A5" s="3" t="s">
        <v>560</v>
      </c>
      <c r="B5" s="3" t="s">
        <v>561</v>
      </c>
    </row>
    <row r="6" spans="1:2">
      <c r="A6" s="3" t="s">
        <v>562</v>
      </c>
    </row>
    <row r="7" spans="1:2">
      <c r="A7" s="5" t="s">
        <v>52</v>
      </c>
    </row>
    <row r="8" spans="1:2">
      <c r="A8" s="3" t="s">
        <v>560</v>
      </c>
      <c r="B8" s="3" t="s">
        <v>563</v>
      </c>
    </row>
    <row r="9" spans="1:2">
      <c r="A9" s="3" t="s">
        <v>564</v>
      </c>
    </row>
    <row r="10" spans="1:2">
      <c r="A10" s="5" t="s">
        <v>52</v>
      </c>
    </row>
    <row r="11" spans="1:2">
      <c r="A11" s="3" t="s">
        <v>560</v>
      </c>
      <c r="B11" s="3" t="s">
        <v>565</v>
      </c>
    </row>
    <row r="12" spans="1:2">
      <c r="A12" s="3" t="s">
        <v>566</v>
      </c>
    </row>
    <row r="13" spans="1:2">
      <c r="A13" s="5" t="s">
        <v>52</v>
      </c>
    </row>
    <row r="14" spans="1:2">
      <c r="A14" s="3" t="s">
        <v>560</v>
      </c>
      <c r="B14" s="3" t="s">
        <v>5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06</v>
      </c>
      <c r="C2" s="2" t="s">
        <v>208</v>
      </c>
    </row>
    <row r="3" spans="1:3">
      <c r="A3" s="5" t="s">
        <v>568</v>
      </c>
    </row>
    <row r="4" spans="1:3">
      <c r="A4" s="3" t="s">
        <v>569</v>
      </c>
      <c r="B4" s="7" t="n">
        <v>0</v>
      </c>
      <c r="C4" s="7" t="n">
        <v>0</v>
      </c>
    </row>
    <row r="5" spans="1:3">
      <c r="A5" s="3" t="s">
        <v>570</v>
      </c>
    </row>
    <row r="6" spans="1:3">
      <c r="A6" s="5" t="s">
        <v>281</v>
      </c>
    </row>
    <row r="7" spans="1:3">
      <c r="A7" s="3" t="s">
        <v>571</v>
      </c>
      <c r="B7" s="3" t="s">
        <v>563</v>
      </c>
    </row>
    <row r="8" spans="1:3">
      <c r="A8" s="3" t="s">
        <v>572</v>
      </c>
    </row>
    <row r="9" spans="1:3">
      <c r="A9" s="5" t="s">
        <v>281</v>
      </c>
    </row>
    <row r="10" spans="1:3">
      <c r="A10" s="3" t="s">
        <v>571</v>
      </c>
      <c r="B10" s="3" t="s">
        <v>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06</v>
      </c>
    </row>
    <row r="3" spans="1:2">
      <c r="A3" s="5" t="s">
        <v>259</v>
      </c>
    </row>
    <row r="4" spans="1:2">
      <c r="A4" s="3" t="s">
        <v>259</v>
      </c>
      <c r="B4" s="3"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73</v>
      </c>
      <c r="B1" s="2" t="s">
        <v>1</v>
      </c>
    </row>
    <row r="2" spans="1:4">
      <c r="B2" s="2" t="s">
        <v>574</v>
      </c>
      <c r="C2" s="2" t="s">
        <v>35</v>
      </c>
      <c r="D2" s="2" t="s">
        <v>36</v>
      </c>
    </row>
    <row r="3" spans="1:4">
      <c r="A3" s="5" t="s">
        <v>261</v>
      </c>
    </row>
    <row r="4" spans="1:4">
      <c r="A4" s="3" t="s">
        <v>575</v>
      </c>
      <c r="B4" s="3" t="s">
        <v>576</v>
      </c>
    </row>
    <row r="5" spans="1:4">
      <c r="A5" s="3" t="s">
        <v>577</v>
      </c>
      <c r="B5" s="4" t="n">
        <v>20000</v>
      </c>
    </row>
    <row r="6" spans="1:4">
      <c r="A6" s="3" t="s">
        <v>578</v>
      </c>
      <c r="B6" s="6" t="n">
        <v>16779</v>
      </c>
      <c r="C6" s="7" t="n">
        <v>115160</v>
      </c>
      <c r="D6" s="7" t="n">
        <v>275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579</v>
      </c>
      <c r="B1" s="2" t="s">
        <v>1</v>
      </c>
    </row>
    <row r="2" spans="1:2">
      <c r="B2" s="2" t="s">
        <v>580</v>
      </c>
    </row>
    <row r="3" spans="1:2">
      <c r="A3" s="5" t="s">
        <v>261</v>
      </c>
    </row>
    <row r="4" spans="1:2">
      <c r="A4" s="3" t="s">
        <v>581</v>
      </c>
      <c r="B4" s="12" t="n">
        <v>115.2</v>
      </c>
    </row>
    <row r="5" spans="1:2">
      <c r="A5" s="3" t="s">
        <v>582</v>
      </c>
    </row>
    <row r="6" spans="1:2">
      <c r="A6" s="5" t="s">
        <v>261</v>
      </c>
    </row>
    <row r="7" spans="1:2">
      <c r="A7" s="3" t="s">
        <v>583</v>
      </c>
      <c r="B7" s="3" t="s">
        <v>518</v>
      </c>
    </row>
    <row r="8" spans="1:2">
      <c r="A8" s="3" t="s">
        <v>584</v>
      </c>
      <c r="B8" s="3" t="s">
        <v>585</v>
      </c>
    </row>
    <row r="9" spans="1:2">
      <c r="A9" s="3" t="s">
        <v>586</v>
      </c>
    </row>
    <row r="10" spans="1:2">
      <c r="A10" s="5" t="s">
        <v>261</v>
      </c>
    </row>
    <row r="11" spans="1:2">
      <c r="A11" s="3" t="s">
        <v>587</v>
      </c>
      <c r="B11" s="4"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06</v>
      </c>
    </row>
    <row r="3" spans="1:2">
      <c r="A3" s="3" t="s">
        <v>589</v>
      </c>
    </row>
    <row r="4" spans="1:2">
      <c r="A4" s="3" t="s">
        <v>590</v>
      </c>
      <c r="B4" s="3" t="s">
        <v>591</v>
      </c>
    </row>
    <row r="5" spans="1:2">
      <c r="A5" s="3" t="s">
        <v>592</v>
      </c>
    </row>
    <row r="6" spans="1:2">
      <c r="A6" s="3" t="s">
        <v>590</v>
      </c>
      <c r="B6" s="3" t="s">
        <v>593</v>
      </c>
    </row>
    <row r="7" spans="1:2">
      <c r="A7" s="3" t="s">
        <v>594</v>
      </c>
    </row>
    <row r="8" spans="1:2">
      <c r="A8" s="3" t="s">
        <v>595</v>
      </c>
      <c r="B8" s="3" t="s">
        <v>596</v>
      </c>
    </row>
    <row r="9" spans="1:2">
      <c r="A9" s="3" t="s">
        <v>597</v>
      </c>
    </row>
    <row r="10" spans="1:2">
      <c r="A10" s="3" t="s">
        <v>595</v>
      </c>
      <c r="B10" s="3" t="s">
        <v>598</v>
      </c>
    </row>
    <row r="11" spans="1:2">
      <c r="A11" s="3" t="s">
        <v>599</v>
      </c>
    </row>
    <row r="12" spans="1:2">
      <c r="A12" s="3" t="s">
        <v>595</v>
      </c>
      <c r="B12" s="3" t="s">
        <v>600</v>
      </c>
    </row>
    <row r="13" spans="1:2">
      <c r="A13" s="3" t="s">
        <v>601</v>
      </c>
    </row>
    <row r="14" spans="1:2">
      <c r="A14" s="3" t="s">
        <v>595</v>
      </c>
      <c r="B14" s="3" t="s">
        <v>600</v>
      </c>
    </row>
    <row r="15" spans="1:2">
      <c r="A15" s="3" t="s">
        <v>156</v>
      </c>
    </row>
    <row r="16" spans="1:2">
      <c r="A16" s="3" t="s">
        <v>595</v>
      </c>
      <c r="B16" s="3" t="s">
        <v>6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06</v>
      </c>
      <c r="C2" s="2" t="s">
        <v>208</v>
      </c>
      <c r="D2" s="2" t="s">
        <v>603</v>
      </c>
    </row>
    <row r="3" spans="1:4">
      <c r="A3" s="5" t="s">
        <v>261</v>
      </c>
    </row>
    <row r="4" spans="1:4">
      <c r="A4" s="3" t="s">
        <v>604</v>
      </c>
      <c r="B4" s="12" t="n">
        <v>1152.6</v>
      </c>
      <c r="C4" s="12" t="n">
        <v>1308.2</v>
      </c>
      <c r="D4" s="12" t="n">
        <v>39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607</v>
      </c>
      <c r="B2" s="7" t="n">
        <v>250</v>
      </c>
    </row>
    <row r="3" spans="1:2">
      <c r="A3" s="3" t="s">
        <v>608</v>
      </c>
      <c r="B3" s="7" t="n">
        <v>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8"/>
    <col customWidth="1" max="13" min="13" width="21"/>
    <col customWidth="1" max="14" min="14" width="24"/>
    <col customWidth="1" max="15" min="15" width="21"/>
    <col customWidth="1" max="16" min="16" width="21"/>
  </cols>
  <sheetData>
    <row r="1" spans="1:16">
      <c r="A1" s="1" t="s">
        <v>609</v>
      </c>
      <c r="B1" s="2" t="s">
        <v>610</v>
      </c>
      <c r="C1" s="2" t="s">
        <v>611</v>
      </c>
      <c r="D1" s="2" t="s">
        <v>612</v>
      </c>
      <c r="E1" s="2" t="s">
        <v>613</v>
      </c>
      <c r="F1" s="2" t="s">
        <v>614</v>
      </c>
      <c r="G1" s="2" t="s">
        <v>611</v>
      </c>
      <c r="H1" s="2" t="s">
        <v>615</v>
      </c>
      <c r="I1" s="2" t="s">
        <v>35</v>
      </c>
      <c r="J1" s="2" t="s">
        <v>616</v>
      </c>
      <c r="K1" s="2" t="s">
        <v>35</v>
      </c>
      <c r="L1" s="2" t="s">
        <v>617</v>
      </c>
      <c r="M1" s="2" t="s">
        <v>35</v>
      </c>
      <c r="N1" s="2" t="s">
        <v>618</v>
      </c>
      <c r="O1" s="2" t="s">
        <v>619</v>
      </c>
      <c r="P1" s="2" t="s">
        <v>36</v>
      </c>
    </row>
    <row r="2" spans="1:16">
      <c r="A2" s="5" t="s">
        <v>263</v>
      </c>
    </row>
    <row r="3" spans="1:16">
      <c r="A3" s="3" t="s">
        <v>620</v>
      </c>
      <c r="L3" s="4" t="n">
        <v>2</v>
      </c>
    </row>
    <row r="4" spans="1:16">
      <c r="A4" s="3" t="s">
        <v>621</v>
      </c>
      <c r="J4" s="10" t="n">
        <v>0.0001</v>
      </c>
      <c r="L4" s="10" t="n">
        <v>0.0001</v>
      </c>
      <c r="N4" s="10" t="n">
        <v>0.0001</v>
      </c>
    </row>
    <row r="5" spans="1:16">
      <c r="A5" s="5" t="s">
        <v>622</v>
      </c>
    </row>
    <row r="6" spans="1:16">
      <c r="A6" s="3" t="s">
        <v>54</v>
      </c>
      <c r="J6" s="6" t="n">
        <v>16089</v>
      </c>
      <c r="M6" s="7" t="n">
        <v>110424</v>
      </c>
      <c r="P6" s="7" t="n">
        <v>75849</v>
      </c>
    </row>
    <row r="7" spans="1:16">
      <c r="A7" s="3" t="s">
        <v>623</v>
      </c>
      <c r="J7" s="6" t="n">
        <v>535</v>
      </c>
      <c r="K7" s="7" t="n">
        <v>3670</v>
      </c>
    </row>
    <row r="8" spans="1:16">
      <c r="A8" s="3" t="s">
        <v>387</v>
      </c>
    </row>
    <row r="9" spans="1:16">
      <c r="A9" s="5" t="s">
        <v>263</v>
      </c>
    </row>
    <row r="10" spans="1:16">
      <c r="A10" s="3" t="s">
        <v>624</v>
      </c>
      <c r="D10" s="3" t="s">
        <v>625</v>
      </c>
      <c r="F10" s="3" t="s">
        <v>626</v>
      </c>
      <c r="J10" s="3" t="s">
        <v>627</v>
      </c>
      <c r="M10" s="3" t="s">
        <v>627</v>
      </c>
    </row>
    <row r="11" spans="1:16">
      <c r="A11" s="3" t="s">
        <v>628</v>
      </c>
      <c r="D11" s="3" t="s">
        <v>629</v>
      </c>
      <c r="E11" s="3" t="s">
        <v>630</v>
      </c>
      <c r="J11" s="3" t="s">
        <v>518</v>
      </c>
      <c r="M11" s="3" t="s">
        <v>518</v>
      </c>
    </row>
    <row r="12" spans="1:16">
      <c r="A12" s="3" t="s">
        <v>631</v>
      </c>
      <c r="F12" s="7" t="n">
        <v>10000</v>
      </c>
    </row>
    <row r="13" spans="1:16">
      <c r="A13" s="3" t="s">
        <v>632</v>
      </c>
      <c r="D13" s="7" t="n">
        <v>3000</v>
      </c>
      <c r="E13" s="7" t="n">
        <v>10000</v>
      </c>
      <c r="I13" s="7" t="n">
        <v>2000</v>
      </c>
    </row>
    <row r="14" spans="1:16">
      <c r="A14" s="3" t="s">
        <v>633</v>
      </c>
      <c r="K14" s="4" t="n">
        <v>3900</v>
      </c>
    </row>
    <row r="15" spans="1:16">
      <c r="A15" s="5" t="s">
        <v>622</v>
      </c>
    </row>
    <row r="16" spans="1:16">
      <c r="A16" s="3" t="s">
        <v>634</v>
      </c>
      <c r="D16" s="4" t="n">
        <v>6973</v>
      </c>
    </row>
    <row r="17" spans="1:16">
      <c r="A17" s="3" t="s">
        <v>635</v>
      </c>
      <c r="D17" s="4" t="n">
        <v>3000</v>
      </c>
      <c r="E17" s="7" t="n">
        <v>10000</v>
      </c>
      <c r="I17" s="7" t="n">
        <v>2000</v>
      </c>
    </row>
    <row r="18" spans="1:16">
      <c r="A18" s="3" t="s">
        <v>636</v>
      </c>
      <c r="D18" s="4" t="n">
        <v>9973</v>
      </c>
    </row>
    <row r="19" spans="1:16">
      <c r="A19" s="3" t="s">
        <v>38</v>
      </c>
      <c r="D19" s="4" t="n">
        <v>3659</v>
      </c>
    </row>
    <row r="20" spans="1:16">
      <c r="A20" s="3" t="s">
        <v>637</v>
      </c>
      <c r="D20" s="4" t="n">
        <v>57</v>
      </c>
    </row>
    <row r="21" spans="1:16">
      <c r="A21" s="3" t="s">
        <v>46</v>
      </c>
      <c r="D21" s="4" t="n">
        <v>4439</v>
      </c>
    </row>
    <row r="22" spans="1:16">
      <c r="A22" s="3" t="s">
        <v>47</v>
      </c>
      <c r="D22" s="4" t="n">
        <v>46</v>
      </c>
    </row>
    <row r="23" spans="1:16">
      <c r="A23" s="3" t="s">
        <v>532</v>
      </c>
      <c r="D23" s="4" t="n">
        <v>233</v>
      </c>
    </row>
    <row r="24" spans="1:16">
      <c r="A24" s="3" t="s">
        <v>52</v>
      </c>
      <c r="D24" s="4" t="n">
        <v>3151</v>
      </c>
    </row>
    <row r="25" spans="1:16">
      <c r="A25" s="3" t="s">
        <v>58</v>
      </c>
      <c r="D25" s="4" t="n">
        <v>11585</v>
      </c>
    </row>
    <row r="26" spans="1:16">
      <c r="A26" s="3" t="s">
        <v>61</v>
      </c>
      <c r="D26" s="4" t="n">
        <v>-499</v>
      </c>
    </row>
    <row r="27" spans="1:16">
      <c r="A27" s="3" t="s">
        <v>65</v>
      </c>
      <c r="D27" s="4" t="n">
        <v>-523</v>
      </c>
    </row>
    <row r="28" spans="1:16">
      <c r="A28" s="3" t="s">
        <v>76</v>
      </c>
      <c r="D28" s="4" t="n">
        <v>-1022</v>
      </c>
    </row>
    <row r="29" spans="1:16">
      <c r="A29" s="3" t="s">
        <v>638</v>
      </c>
      <c r="D29" s="4" t="n">
        <v>10563</v>
      </c>
    </row>
    <row r="30" spans="1:16">
      <c r="A30" s="3" t="s">
        <v>639</v>
      </c>
      <c r="D30" s="4" t="n">
        <v>8342</v>
      </c>
    </row>
    <row r="31" spans="1:16">
      <c r="A31" s="3" t="s">
        <v>54</v>
      </c>
      <c r="D31" s="7" t="n">
        <v>7752</v>
      </c>
    </row>
    <row r="32" spans="1:16">
      <c r="A32" s="3" t="s">
        <v>623</v>
      </c>
      <c r="K32" s="4" t="n">
        <v>3700</v>
      </c>
    </row>
    <row r="33" spans="1:16">
      <c r="A33" s="3" t="s">
        <v>390</v>
      </c>
    </row>
    <row r="34" spans="1:16">
      <c r="A34" s="5" t="s">
        <v>263</v>
      </c>
    </row>
    <row r="35" spans="1:16">
      <c r="A35" s="3" t="s">
        <v>624</v>
      </c>
      <c r="C35" s="3" t="s">
        <v>640</v>
      </c>
      <c r="G35" s="3" t="s">
        <v>640</v>
      </c>
      <c r="H35" s="3" t="s">
        <v>641</v>
      </c>
    </row>
    <row r="36" spans="1:16">
      <c r="A36" s="3" t="s">
        <v>631</v>
      </c>
      <c r="H36" s="7" t="n">
        <v>12200</v>
      </c>
    </row>
    <row r="37" spans="1:16">
      <c r="A37" s="3" t="s">
        <v>632</v>
      </c>
      <c r="C37" s="7" t="n">
        <v>4000</v>
      </c>
      <c r="G37" s="7" t="n">
        <v>4000</v>
      </c>
    </row>
    <row r="38" spans="1:16">
      <c r="A38" s="3" t="s">
        <v>633</v>
      </c>
      <c r="K38" s="4" t="n">
        <v>1300</v>
      </c>
    </row>
    <row r="39" spans="1:16">
      <c r="A39" s="5" t="s">
        <v>622</v>
      </c>
    </row>
    <row r="40" spans="1:16">
      <c r="A40" s="3" t="s">
        <v>634</v>
      </c>
      <c r="C40" s="4" t="n">
        <v>1714</v>
      </c>
    </row>
    <row r="41" spans="1:16">
      <c r="A41" s="3" t="s">
        <v>635</v>
      </c>
      <c r="C41" s="4" t="n">
        <v>4000</v>
      </c>
      <c r="G41" s="4" t="n">
        <v>4000</v>
      </c>
    </row>
    <row r="42" spans="1:16">
      <c r="A42" s="3" t="s">
        <v>636</v>
      </c>
      <c r="C42" s="4" t="n">
        <v>5714</v>
      </c>
    </row>
    <row r="43" spans="1:16">
      <c r="A43" s="3" t="s">
        <v>38</v>
      </c>
      <c r="C43" s="4" t="n">
        <v>307</v>
      </c>
      <c r="G43" s="4" t="n">
        <v>307</v>
      </c>
    </row>
    <row r="44" spans="1:16">
      <c r="A44" s="3" t="s">
        <v>637</v>
      </c>
      <c r="C44" s="4" t="n">
        <v>12621</v>
      </c>
      <c r="G44" s="4" t="n">
        <v>12621</v>
      </c>
    </row>
    <row r="45" spans="1:16">
      <c r="A45" s="3" t="s">
        <v>46</v>
      </c>
      <c r="C45" s="4" t="n">
        <v>7352</v>
      </c>
      <c r="G45" s="4" t="n">
        <v>7352</v>
      </c>
    </row>
    <row r="46" spans="1:16">
      <c r="A46" s="3" t="s">
        <v>532</v>
      </c>
      <c r="C46" s="4" t="n">
        <v>4083</v>
      </c>
      <c r="G46" s="4" t="n">
        <v>4083</v>
      </c>
    </row>
    <row r="47" spans="1:16">
      <c r="A47" s="3" t="s">
        <v>52</v>
      </c>
      <c r="C47" s="4" t="n">
        <v>107</v>
      </c>
      <c r="G47" s="4" t="n">
        <v>107</v>
      </c>
    </row>
    <row r="48" spans="1:16">
      <c r="A48" s="3" t="s">
        <v>58</v>
      </c>
      <c r="C48" s="4" t="n">
        <v>24470</v>
      </c>
      <c r="G48" s="4" t="n">
        <v>24470</v>
      </c>
    </row>
    <row r="49" spans="1:16">
      <c r="A49" s="3" t="s">
        <v>61</v>
      </c>
      <c r="C49" s="4" t="n">
        <v>-280</v>
      </c>
      <c r="G49" s="4" t="n">
        <v>-280</v>
      </c>
    </row>
    <row r="50" spans="1:16">
      <c r="A50" s="3" t="s">
        <v>66</v>
      </c>
      <c r="C50" s="4" t="n">
        <v>-21959</v>
      </c>
      <c r="G50" s="4" t="n">
        <v>-21959</v>
      </c>
    </row>
    <row r="51" spans="1:16">
      <c r="A51" s="3" t="s">
        <v>65</v>
      </c>
      <c r="C51" s="4" t="n">
        <v>-691</v>
      </c>
      <c r="G51" s="4" t="n">
        <v>-691</v>
      </c>
    </row>
    <row r="52" spans="1:16">
      <c r="A52" s="3" t="s">
        <v>76</v>
      </c>
      <c r="C52" s="4" t="n">
        <v>-22930</v>
      </c>
      <c r="G52" s="4" t="n">
        <v>-22930</v>
      </c>
    </row>
    <row r="53" spans="1:16">
      <c r="A53" s="3" t="s">
        <v>638</v>
      </c>
      <c r="C53" s="4" t="n">
        <v>1540</v>
      </c>
      <c r="G53" s="4" t="n">
        <v>1540</v>
      </c>
    </row>
    <row r="54" spans="1:16">
      <c r="A54" s="3" t="s">
        <v>54</v>
      </c>
      <c r="C54" s="7" t="n">
        <v>4174</v>
      </c>
      <c r="G54" s="7" t="n">
        <v>4174</v>
      </c>
    </row>
    <row r="55" spans="1:16">
      <c r="A55" s="3" t="s">
        <v>623</v>
      </c>
      <c r="K55" s="4" t="n">
        <v>0</v>
      </c>
    </row>
    <row r="56" spans="1:16">
      <c r="A56" s="3" t="s">
        <v>392</v>
      </c>
    </row>
    <row r="57" spans="1:16">
      <c r="A57" s="5" t="s">
        <v>263</v>
      </c>
    </row>
    <row r="58" spans="1:16">
      <c r="A58" s="3" t="s">
        <v>624</v>
      </c>
      <c r="O58" s="3" t="s">
        <v>518</v>
      </c>
    </row>
    <row r="59" spans="1:16">
      <c r="A59" s="3" t="s">
        <v>632</v>
      </c>
      <c r="B59" s="7" t="n">
        <v>62994</v>
      </c>
    </row>
    <row r="60" spans="1:16">
      <c r="A60" s="3" t="s">
        <v>621</v>
      </c>
      <c r="N60" s="13" t="n">
        <v>0.0001</v>
      </c>
    </row>
    <row r="61" spans="1:16">
      <c r="A61" s="3" t="s">
        <v>642</v>
      </c>
      <c r="N61" s="10" t="n">
        <v>0.0985</v>
      </c>
    </row>
    <row r="62" spans="1:16">
      <c r="A62" s="5" t="s">
        <v>622</v>
      </c>
    </row>
    <row r="63" spans="1:16">
      <c r="A63" s="3" t="s">
        <v>635</v>
      </c>
      <c r="B63" s="7" t="n">
        <v>62994</v>
      </c>
    </row>
    <row r="64" spans="1:16">
      <c r="A64" s="3" t="s">
        <v>643</v>
      </c>
      <c r="O64" s="7" t="n">
        <v>1993</v>
      </c>
    </row>
    <row r="65" spans="1:16">
      <c r="A65" s="3" t="s">
        <v>644</v>
      </c>
      <c r="B65" s="4" t="n">
        <v>20225145</v>
      </c>
    </row>
    <row r="66" spans="1:16">
      <c r="A66" s="3" t="s">
        <v>636</v>
      </c>
      <c r="B66" s="7" t="n">
        <v>64987</v>
      </c>
    </row>
    <row r="67" spans="1:16">
      <c r="A67" s="3" t="s">
        <v>38</v>
      </c>
      <c r="O67" s="4" t="n">
        <v>743</v>
      </c>
    </row>
    <row r="68" spans="1:16">
      <c r="A68" s="3" t="s">
        <v>637</v>
      </c>
      <c r="O68" s="4" t="n">
        <v>811</v>
      </c>
    </row>
    <row r="69" spans="1:16">
      <c r="A69" s="3" t="s">
        <v>46</v>
      </c>
      <c r="O69" s="4" t="n">
        <v>36961</v>
      </c>
    </row>
    <row r="70" spans="1:16">
      <c r="A70" s="3" t="s">
        <v>645</v>
      </c>
      <c r="O70" s="4" t="n">
        <v>21486</v>
      </c>
    </row>
    <row r="71" spans="1:16">
      <c r="A71" s="3" t="s">
        <v>532</v>
      </c>
      <c r="O71" s="4" t="n">
        <v>887</v>
      </c>
    </row>
    <row r="72" spans="1:16">
      <c r="A72" s="3" t="s">
        <v>52</v>
      </c>
      <c r="O72" s="4" t="n">
        <v>3334</v>
      </c>
    </row>
    <row r="73" spans="1:16">
      <c r="A73" s="3" t="s">
        <v>646</v>
      </c>
      <c r="O73" s="4" t="n">
        <v>16850</v>
      </c>
    </row>
    <row r="74" spans="1:16">
      <c r="A74" s="3" t="s">
        <v>58</v>
      </c>
      <c r="O74" s="4" t="n">
        <v>81072</v>
      </c>
    </row>
    <row r="75" spans="1:16">
      <c r="A75" s="3" t="s">
        <v>61</v>
      </c>
      <c r="O75" s="4" t="n">
        <v>-1792</v>
      </c>
    </row>
    <row r="76" spans="1:16">
      <c r="A76" s="3" t="s">
        <v>65</v>
      </c>
      <c r="O76" s="4" t="n">
        <v>-48326</v>
      </c>
    </row>
    <row r="77" spans="1:16">
      <c r="A77" s="3" t="s">
        <v>74</v>
      </c>
      <c r="O77" s="4" t="n">
        <v>-4213</v>
      </c>
    </row>
    <row r="78" spans="1:16">
      <c r="A78" s="3" t="s">
        <v>76</v>
      </c>
      <c r="O78" s="4" t="n">
        <v>-54331</v>
      </c>
    </row>
    <row r="79" spans="1:16">
      <c r="A79" s="3" t="s">
        <v>638</v>
      </c>
      <c r="O79" s="4" t="n">
        <v>26741</v>
      </c>
    </row>
    <row r="80" spans="1:16">
      <c r="A80" s="3" t="s">
        <v>54</v>
      </c>
      <c r="O80" s="7" t="n">
        <v>38246</v>
      </c>
    </row>
    <row r="81" spans="1:16">
      <c r="A81" s="3" t="s">
        <v>623</v>
      </c>
      <c r="K81" s="7" t="n">
        <v>0</v>
      </c>
    </row>
    <row r="82" spans="1:16">
      <c r="A82" s="3" t="s">
        <v>647</v>
      </c>
      <c r="B82" s="3" t="s">
        <v>5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649</v>
      </c>
      <c r="C1" s="2" t="s">
        <v>206</v>
      </c>
      <c r="D1" s="2" t="s">
        <v>208</v>
      </c>
    </row>
    <row r="2" spans="1:4">
      <c r="A2" s="5" t="s">
        <v>265</v>
      </c>
    </row>
    <row r="3" spans="1:4">
      <c r="A3" s="3" t="s">
        <v>68</v>
      </c>
      <c r="D3" s="7" t="n">
        <v>168864</v>
      </c>
    </row>
    <row r="4" spans="1:4">
      <c r="A4" s="3" t="s">
        <v>650</v>
      </c>
    </row>
    <row r="5" spans="1:4">
      <c r="A5" s="5" t="s">
        <v>265</v>
      </c>
    </row>
    <row r="6" spans="1:4">
      <c r="A6" s="3" t="s">
        <v>68</v>
      </c>
      <c r="D6" s="4" t="n">
        <v>119086</v>
      </c>
    </row>
    <row r="7" spans="1:4">
      <c r="A7" s="3" t="s">
        <v>651</v>
      </c>
    </row>
    <row r="8" spans="1:4">
      <c r="A8" s="5" t="s">
        <v>265</v>
      </c>
    </row>
    <row r="9" spans="1:4">
      <c r="A9" s="3" t="s">
        <v>68</v>
      </c>
      <c r="D9" s="7" t="n">
        <v>49778</v>
      </c>
    </row>
    <row r="10" spans="1:4">
      <c r="A10" s="3" t="s">
        <v>652</v>
      </c>
    </row>
    <row r="11" spans="1:4">
      <c r="A11" s="5" t="s">
        <v>265</v>
      </c>
    </row>
    <row r="12" spans="1:4">
      <c r="A12" s="3" t="s">
        <v>653</v>
      </c>
      <c r="B12" s="4" t="n">
        <v>75000000</v>
      </c>
    </row>
    <row r="13" spans="1:4">
      <c r="A13" s="3" t="s">
        <v>654</v>
      </c>
    </row>
    <row r="14" spans="1:4">
      <c r="A14" s="5" t="s">
        <v>265</v>
      </c>
    </row>
    <row r="15" spans="1:4">
      <c r="A15" s="3" t="s">
        <v>653</v>
      </c>
      <c r="C15" s="4" t="n">
        <v>130267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5</v>
      </c>
      <c r="B1" s="2" t="s">
        <v>1</v>
      </c>
    </row>
    <row r="2" spans="1:5">
      <c r="B2" s="2" t="s">
        <v>35</v>
      </c>
      <c r="C2" s="2" t="s">
        <v>34</v>
      </c>
      <c r="D2" s="2" t="s">
        <v>35</v>
      </c>
      <c r="E2" s="2" t="s">
        <v>36</v>
      </c>
    </row>
    <row r="3" spans="1:5">
      <c r="A3" s="5" t="s">
        <v>267</v>
      </c>
    </row>
    <row r="4" spans="1:5">
      <c r="A4" s="3" t="s">
        <v>43</v>
      </c>
      <c r="C4" s="6" t="n">
        <v>76044</v>
      </c>
      <c r="D4" s="7" t="n">
        <v>521908</v>
      </c>
      <c r="E4" s="7" t="n">
        <v>827417</v>
      </c>
    </row>
    <row r="5" spans="1:5">
      <c r="A5" s="3" t="s">
        <v>656</v>
      </c>
      <c r="B5" s="7" t="n">
        <v>5219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7</v>
      </c>
      <c r="B1" s="2" t="s">
        <v>1</v>
      </c>
    </row>
    <row r="2" spans="1:7">
      <c r="B2" s="2" t="s">
        <v>35</v>
      </c>
      <c r="C2" s="2" t="s">
        <v>36</v>
      </c>
      <c r="D2" s="2" t="s">
        <v>213</v>
      </c>
      <c r="E2" s="2" t="s">
        <v>34</v>
      </c>
      <c r="F2" s="2" t="s">
        <v>35</v>
      </c>
      <c r="G2" s="2" t="s">
        <v>36</v>
      </c>
    </row>
    <row r="3" spans="1:7">
      <c r="A3" s="5" t="s">
        <v>228</v>
      </c>
    </row>
    <row r="4" spans="1:7">
      <c r="A4" s="3" t="s">
        <v>44</v>
      </c>
      <c r="E4" s="6" t="n">
        <v>80675</v>
      </c>
      <c r="F4" s="7" t="n">
        <v>553688</v>
      </c>
      <c r="G4" s="7" t="n">
        <v>252555</v>
      </c>
    </row>
    <row r="5" spans="1:7">
      <c r="A5" s="3" t="s">
        <v>403</v>
      </c>
    </row>
    <row r="6" spans="1:7">
      <c r="A6" s="5" t="s">
        <v>228</v>
      </c>
    </row>
    <row r="7" spans="1:7">
      <c r="A7" s="3" t="s">
        <v>228</v>
      </c>
      <c r="F7" s="4" t="n">
        <v>810327</v>
      </c>
      <c r="G7" s="4" t="n">
        <v>441860</v>
      </c>
    </row>
    <row r="8" spans="1:7">
      <c r="A8" s="3" t="s">
        <v>658</v>
      </c>
      <c r="B8" s="7" t="n">
        <v>-189305</v>
      </c>
      <c r="C8" s="7" t="n">
        <v>-7222</v>
      </c>
      <c r="D8" s="7" t="n">
        <v>-7222</v>
      </c>
      <c r="F8" s="4" t="n">
        <v>-256639</v>
      </c>
      <c r="G8" s="4" t="n">
        <v>-189305</v>
      </c>
    </row>
    <row r="9" spans="1:7">
      <c r="A9" s="3" t="s">
        <v>44</v>
      </c>
      <c r="F9" s="4" t="n">
        <v>553688</v>
      </c>
      <c r="G9" s="7" t="n">
        <v>252555</v>
      </c>
    </row>
    <row r="10" spans="1:7">
      <c r="A10" s="5" t="s">
        <v>659</v>
      </c>
    </row>
    <row r="11" spans="1:7">
      <c r="A11" s="3" t="s">
        <v>660</v>
      </c>
      <c r="B11" s="4" t="n">
        <v>-189305</v>
      </c>
      <c r="C11" s="4" t="n">
        <v>-7222</v>
      </c>
    </row>
    <row r="12" spans="1:7">
      <c r="A12" s="3" t="s">
        <v>661</v>
      </c>
      <c r="B12" s="4" t="n">
        <v>-257953</v>
      </c>
      <c r="C12" s="4" t="n">
        <v>-184586</v>
      </c>
      <c r="D12" s="4" t="n">
        <v>-6893</v>
      </c>
    </row>
    <row r="13" spans="1:7">
      <c r="A13" s="3" t="s">
        <v>662</v>
      </c>
      <c r="B13" s="4" t="n">
        <v>152862</v>
      </c>
      <c r="C13" s="4" t="n">
        <v>-13103</v>
      </c>
      <c r="D13" s="4" t="n">
        <v>-711</v>
      </c>
    </row>
    <row r="14" spans="1:7">
      <c r="A14" s="3" t="s">
        <v>663</v>
      </c>
      <c r="B14" s="4" t="n">
        <v>37757</v>
      </c>
      <c r="C14" s="4" t="n">
        <v>15606</v>
      </c>
      <c r="D14" s="4" t="n">
        <v>382</v>
      </c>
    </row>
    <row r="15" spans="1:7">
      <c r="A15" s="3" t="s">
        <v>664</v>
      </c>
      <c r="B15" s="7" t="n">
        <v>-256639</v>
      </c>
      <c r="C15" s="7" t="n">
        <v>-189305</v>
      </c>
      <c r="D15" s="7" t="n">
        <v>-7222</v>
      </c>
    </row>
    <row r="16" spans="1:7">
      <c r="A16" s="3" t="s">
        <v>228</v>
      </c>
    </row>
    <row r="17" spans="1:7">
      <c r="A17" s="5" t="s">
        <v>659</v>
      </c>
    </row>
    <row r="18" spans="1:7">
      <c r="A18" s="3" t="s">
        <v>665</v>
      </c>
      <c r="F18" s="4" t="n">
        <v>343200</v>
      </c>
    </row>
    <row r="19" spans="1:7">
      <c r="A19" s="3" t="s">
        <v>666</v>
      </c>
      <c r="F19" s="4" t="n">
        <v>120800</v>
      </c>
    </row>
    <row r="20" spans="1:7">
      <c r="A20" s="3" t="s">
        <v>667</v>
      </c>
      <c r="F20" s="4" t="n">
        <v>278600</v>
      </c>
    </row>
    <row r="21" spans="1:7">
      <c r="A21" s="3" t="s">
        <v>668</v>
      </c>
    </row>
    <row r="22" spans="1:7">
      <c r="A22" s="5" t="s">
        <v>659</v>
      </c>
    </row>
    <row r="23" spans="1:7">
      <c r="A23" s="3" t="s">
        <v>665</v>
      </c>
      <c r="F23" s="4" t="n">
        <v>343200</v>
      </c>
    </row>
    <row r="24" spans="1:7">
      <c r="A24" s="3" t="s">
        <v>666</v>
      </c>
      <c r="F24" s="4" t="n">
        <v>120800</v>
      </c>
    </row>
    <row r="25" spans="1:7">
      <c r="A25" s="3" t="s">
        <v>667</v>
      </c>
      <c r="F25" s="7" t="n">
        <v>27860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669</v>
      </c>
      <c r="B1" s="2" t="s">
        <v>34</v>
      </c>
      <c r="C1" s="2" t="s">
        <v>35</v>
      </c>
      <c r="D1" s="2" t="s">
        <v>36</v>
      </c>
    </row>
    <row r="2" spans="1:4">
      <c r="A2" s="3" t="s">
        <v>45</v>
      </c>
      <c r="B2" s="6" t="n">
        <v>100932</v>
      </c>
      <c r="C2" s="7" t="n">
        <v>692714</v>
      </c>
      <c r="D2" s="7" t="n">
        <v>246287</v>
      </c>
    </row>
    <row r="3" spans="1:4">
      <c r="A3" s="3" t="s">
        <v>670</v>
      </c>
      <c r="C3" s="4" t="n">
        <v>0</v>
      </c>
      <c r="D3" s="4" t="n">
        <v>0</v>
      </c>
    </row>
    <row r="4" spans="1:4">
      <c r="A4" s="3" t="s">
        <v>60</v>
      </c>
      <c r="B4" s="6" t="n">
        <v>91005</v>
      </c>
      <c r="C4" s="4" t="n">
        <v>624588</v>
      </c>
      <c r="D4" s="4" t="n">
        <v>426783</v>
      </c>
    </row>
    <row r="5" spans="1:4">
      <c r="A5" s="3" t="s">
        <v>671</v>
      </c>
    </row>
    <row r="6" spans="1:4">
      <c r="A6" s="3" t="s">
        <v>45</v>
      </c>
      <c r="C6" s="4" t="n">
        <v>236200</v>
      </c>
      <c r="D6" s="4" t="n">
        <v>246300</v>
      </c>
    </row>
    <row r="7" spans="1:4">
      <c r="A7" s="3" t="s">
        <v>672</v>
      </c>
    </row>
    <row r="8" spans="1:4">
      <c r="A8" s="3" t="s">
        <v>45</v>
      </c>
      <c r="C8" s="4" t="n">
        <v>449800</v>
      </c>
      <c r="D8" s="7" t="n">
        <v>0</v>
      </c>
    </row>
    <row r="9" spans="1:4">
      <c r="A9" s="3" t="s">
        <v>673</v>
      </c>
    </row>
    <row r="10" spans="1:4">
      <c r="A10" s="3" t="s">
        <v>665</v>
      </c>
      <c r="C10" s="4" t="n">
        <v>21300</v>
      </c>
    </row>
    <row r="11" spans="1:4">
      <c r="A11" s="3" t="s">
        <v>60</v>
      </c>
      <c r="C11" s="7" t="n">
        <v>2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06</v>
      </c>
    </row>
    <row r="3" spans="1:2">
      <c r="A3" s="5" t="s">
        <v>261</v>
      </c>
    </row>
    <row r="4" spans="1:2">
      <c r="A4" s="3" t="s">
        <v>261</v>
      </c>
      <c r="B4" s="3"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674</v>
      </c>
      <c r="B1" s="2" t="s">
        <v>1</v>
      </c>
    </row>
    <row r="2" spans="1:7">
      <c r="B2" s="2" t="s">
        <v>35</v>
      </c>
      <c r="C2" s="2" t="s">
        <v>36</v>
      </c>
      <c r="D2" s="2" t="s">
        <v>213</v>
      </c>
      <c r="E2" s="2" t="s">
        <v>34</v>
      </c>
      <c r="F2" s="2" t="s">
        <v>35</v>
      </c>
      <c r="G2" s="2" t="s">
        <v>36</v>
      </c>
    </row>
    <row r="3" spans="1:7">
      <c r="A3" s="5" t="s">
        <v>273</v>
      </c>
    </row>
    <row r="4" spans="1:7">
      <c r="A4" s="3" t="s">
        <v>675</v>
      </c>
      <c r="F4" s="7" t="n">
        <v>502550</v>
      </c>
      <c r="G4" s="7" t="n">
        <v>52000</v>
      </c>
    </row>
    <row r="5" spans="1:7">
      <c r="A5" s="3" t="s">
        <v>676</v>
      </c>
      <c r="F5" s="4" t="n">
        <v>77902</v>
      </c>
      <c r="G5" s="4" t="n">
        <v>79098</v>
      </c>
    </row>
    <row r="6" spans="1:7">
      <c r="A6" s="3" t="s">
        <v>677</v>
      </c>
      <c r="F6" s="4" t="n">
        <v>55652</v>
      </c>
      <c r="G6" s="4" t="n">
        <v>22940</v>
      </c>
    </row>
    <row r="7" spans="1:7">
      <c r="A7" s="3" t="s">
        <v>678</v>
      </c>
      <c r="F7" s="4" t="n">
        <v>34787</v>
      </c>
      <c r="G7" s="4" t="n">
        <v>78856</v>
      </c>
    </row>
    <row r="8" spans="1:7">
      <c r="A8" s="3" t="s">
        <v>156</v>
      </c>
      <c r="F8" s="4" t="n">
        <v>42970</v>
      </c>
      <c r="G8" s="4" t="n">
        <v>19027</v>
      </c>
    </row>
    <row r="9" spans="1:7">
      <c r="A9" s="3" t="s">
        <v>679</v>
      </c>
      <c r="F9" s="4" t="n">
        <v>713861</v>
      </c>
      <c r="G9" s="4" t="n">
        <v>251921</v>
      </c>
    </row>
    <row r="10" spans="1:7">
      <c r="A10" s="3" t="s">
        <v>658</v>
      </c>
      <c r="B10" s="7" t="n">
        <v>-272</v>
      </c>
      <c r="C10" s="7" t="n">
        <v>-269</v>
      </c>
      <c r="D10" s="7" t="n">
        <v>-269</v>
      </c>
      <c r="F10" s="4" t="n">
        <v>-6457</v>
      </c>
      <c r="G10" s="4" t="n">
        <v>-272</v>
      </c>
    </row>
    <row r="11" spans="1:7">
      <c r="A11" s="3" t="s">
        <v>680</v>
      </c>
      <c r="E11" s="6" t="n">
        <v>103072</v>
      </c>
      <c r="F11" s="7" t="n">
        <v>707404</v>
      </c>
      <c r="G11" s="7" t="n">
        <v>251649</v>
      </c>
    </row>
    <row r="12" spans="1:7">
      <c r="A12" s="5" t="s">
        <v>681</v>
      </c>
    </row>
    <row r="13" spans="1:7">
      <c r="A13" s="3" t="s">
        <v>682</v>
      </c>
      <c r="B13" s="4" t="n">
        <v>-272</v>
      </c>
      <c r="C13" s="4" t="n">
        <v>-269</v>
      </c>
    </row>
    <row r="14" spans="1:7">
      <c r="A14" s="3" t="s">
        <v>661</v>
      </c>
      <c r="B14" s="4" t="n">
        <v>-23608</v>
      </c>
      <c r="C14" s="4" t="n">
        <v>-3</v>
      </c>
      <c r="D14" s="4" t="n">
        <v>-269</v>
      </c>
    </row>
    <row r="15" spans="1:7">
      <c r="A15" s="3" t="s">
        <v>663</v>
      </c>
      <c r="B15" s="4" t="n">
        <v>17423</v>
      </c>
    </row>
    <row r="16" spans="1:7">
      <c r="A16" s="3" t="s">
        <v>683</v>
      </c>
      <c r="B16" s="7" t="n">
        <v>-6457</v>
      </c>
      <c r="C16" s="7" t="n">
        <v>-272</v>
      </c>
      <c r="D16" s="7" t="n">
        <v>-269</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4</v>
      </c>
      <c r="B1" s="2" t="s">
        <v>34</v>
      </c>
      <c r="C1" s="2" t="s">
        <v>35</v>
      </c>
      <c r="D1" s="2" t="s">
        <v>36</v>
      </c>
    </row>
    <row r="2" spans="1:4">
      <c r="A2" s="5" t="s">
        <v>275</v>
      </c>
    </row>
    <row r="3" spans="1:4">
      <c r="A3" s="3" t="s">
        <v>685</v>
      </c>
      <c r="C3" s="7" t="n">
        <v>218145</v>
      </c>
      <c r="D3" s="7" t="n">
        <v>56745</v>
      </c>
    </row>
    <row r="4" spans="1:4">
      <c r="A4" s="3" t="s">
        <v>686</v>
      </c>
      <c r="C4" s="4" t="n">
        <v>64237</v>
      </c>
      <c r="D4" s="4" t="n">
        <v>80589</v>
      </c>
    </row>
    <row r="5" spans="1:4">
      <c r="A5" s="3" t="s">
        <v>687</v>
      </c>
      <c r="C5" s="4" t="n">
        <v>46581</v>
      </c>
      <c r="D5" s="4" t="n">
        <v>57188</v>
      </c>
    </row>
    <row r="6" spans="1:4">
      <c r="A6" s="3" t="s">
        <v>688</v>
      </c>
      <c r="C6" s="4" t="n">
        <v>37236</v>
      </c>
      <c r="D6" s="4" t="n">
        <v>10809</v>
      </c>
    </row>
    <row r="7" spans="1:4">
      <c r="A7" s="3" t="s">
        <v>689</v>
      </c>
      <c r="C7" s="4" t="n">
        <v>26295</v>
      </c>
      <c r="D7" s="4" t="n">
        <v>18607</v>
      </c>
    </row>
    <row r="8" spans="1:4">
      <c r="A8" s="3" t="s">
        <v>156</v>
      </c>
      <c r="C8" s="4" t="n">
        <v>24820</v>
      </c>
      <c r="D8" s="4" t="n">
        <v>25831</v>
      </c>
    </row>
    <row r="9" spans="1:4">
      <c r="A9" s="3" t="s">
        <v>690</v>
      </c>
      <c r="B9" s="6" t="n">
        <v>60805</v>
      </c>
      <c r="C9" s="7" t="n">
        <v>417314</v>
      </c>
      <c r="D9" s="7" t="n">
        <v>2497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691</v>
      </c>
      <c r="B1" s="2" t="s">
        <v>34</v>
      </c>
      <c r="C1" s="2" t="s">
        <v>35</v>
      </c>
      <c r="D1" s="2" t="s">
        <v>36</v>
      </c>
      <c r="E1" s="2" t="s">
        <v>213</v>
      </c>
    </row>
    <row r="2" spans="1:5">
      <c r="A2" s="5" t="s">
        <v>229</v>
      </c>
    </row>
    <row r="3" spans="1:5">
      <c r="A3" s="3" t="s">
        <v>692</v>
      </c>
      <c r="C3" s="7" t="n">
        <v>301401</v>
      </c>
      <c r="D3" s="7" t="n">
        <v>442918</v>
      </c>
    </row>
    <row r="4" spans="1:5">
      <c r="A4" s="3" t="s">
        <v>49</v>
      </c>
      <c r="B4" s="6" t="n">
        <v>42912</v>
      </c>
      <c r="C4" s="4" t="n">
        <v>294511</v>
      </c>
      <c r="D4" s="4" t="n">
        <v>438693</v>
      </c>
      <c r="E4" s="7" t="n">
        <v>413462</v>
      </c>
    </row>
    <row r="5" spans="1:5">
      <c r="A5" s="3" t="s">
        <v>693</v>
      </c>
    </row>
    <row r="6" spans="1:5">
      <c r="A6" s="5" t="s">
        <v>229</v>
      </c>
    </row>
    <row r="7" spans="1:5">
      <c r="A7" s="3" t="s">
        <v>692</v>
      </c>
      <c r="C7" s="4" t="n">
        <v>239854</v>
      </c>
      <c r="D7" s="4" t="n">
        <v>432491</v>
      </c>
      <c r="E7" s="4" t="n">
        <v>355574</v>
      </c>
    </row>
    <row r="8" spans="1:5">
      <c r="A8" s="3" t="s">
        <v>694</v>
      </c>
    </row>
    <row r="9" spans="1:5">
      <c r="A9" s="5" t="s">
        <v>229</v>
      </c>
    </row>
    <row r="10" spans="1:5">
      <c r="A10" s="3" t="s">
        <v>692</v>
      </c>
      <c r="C10" s="4" t="n">
        <v>61547</v>
      </c>
      <c r="D10" s="4" t="n">
        <v>10427</v>
      </c>
      <c r="E10" s="4" t="n">
        <v>60512</v>
      </c>
    </row>
    <row r="11" spans="1:5">
      <c r="A11" s="3" t="s">
        <v>658</v>
      </c>
      <c r="C11" s="4" t="n">
        <v>-6890</v>
      </c>
      <c r="D11" s="4" t="n">
        <v>-4225</v>
      </c>
      <c r="E11" s="4" t="n">
        <v>-2624</v>
      </c>
    </row>
    <row r="12" spans="1:5">
      <c r="A12" s="3" t="s">
        <v>49</v>
      </c>
      <c r="C12" s="7" t="n">
        <v>54657</v>
      </c>
      <c r="D12" s="7" t="n">
        <v>6202</v>
      </c>
      <c r="E12" s="7" t="n">
        <v>578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06</v>
      </c>
      <c r="C1" s="2" t="s">
        <v>208</v>
      </c>
      <c r="D1" s="2" t="s">
        <v>603</v>
      </c>
    </row>
    <row r="2" spans="1:4">
      <c r="A2" s="5" t="s">
        <v>696</v>
      </c>
    </row>
    <row r="3" spans="1:4">
      <c r="A3" s="3" t="s">
        <v>697</v>
      </c>
      <c r="B3" s="7" t="n">
        <v>7748</v>
      </c>
      <c r="C3" s="7" t="n">
        <v>10427</v>
      </c>
    </row>
    <row r="4" spans="1:4">
      <c r="A4" s="3" t="s">
        <v>698</v>
      </c>
      <c r="B4" s="4" t="n">
        <v>293653</v>
      </c>
      <c r="C4" s="4" t="n">
        <v>432491</v>
      </c>
    </row>
    <row r="5" spans="1:4">
      <c r="A5" s="3" t="s">
        <v>699</v>
      </c>
      <c r="B5" s="4" t="n">
        <v>301401</v>
      </c>
      <c r="C5" s="4" t="n">
        <v>442918</v>
      </c>
    </row>
    <row r="6" spans="1:4">
      <c r="A6" s="3" t="s">
        <v>700</v>
      </c>
    </row>
    <row r="7" spans="1:4">
      <c r="A7" s="5" t="s">
        <v>696</v>
      </c>
    </row>
    <row r="8" spans="1:4">
      <c r="A8" s="3" t="s">
        <v>697</v>
      </c>
      <c r="C8" s="4" t="n">
        <v>2808</v>
      </c>
    </row>
    <row r="9" spans="1:4">
      <c r="A9" s="3" t="s">
        <v>701</v>
      </c>
    </row>
    <row r="10" spans="1:4">
      <c r="A10" s="5" t="s">
        <v>696</v>
      </c>
    </row>
    <row r="11" spans="1:4">
      <c r="A11" s="3" t="s">
        <v>697</v>
      </c>
      <c r="B11" s="4" t="n">
        <v>7748</v>
      </c>
      <c r="C11" s="4" t="n">
        <v>7619</v>
      </c>
    </row>
    <row r="12" spans="1:4">
      <c r="A12" s="3" t="s">
        <v>693</v>
      </c>
    </row>
    <row r="13" spans="1:4">
      <c r="A13" s="5" t="s">
        <v>696</v>
      </c>
    </row>
    <row r="14" spans="1:4">
      <c r="A14" s="3" t="s">
        <v>698</v>
      </c>
      <c r="B14" s="4" t="n">
        <v>239854</v>
      </c>
      <c r="C14" s="4" t="n">
        <v>432491</v>
      </c>
    </row>
    <row r="15" spans="1:4">
      <c r="A15" s="3" t="s">
        <v>699</v>
      </c>
      <c r="B15" s="4" t="n">
        <v>239854</v>
      </c>
      <c r="C15" s="4" t="n">
        <v>432491</v>
      </c>
      <c r="D15" s="7" t="n">
        <v>355574</v>
      </c>
    </row>
    <row r="16" spans="1:4">
      <c r="A16" s="3" t="s">
        <v>694</v>
      </c>
    </row>
    <row r="17" spans="1:4">
      <c r="A17" s="5" t="s">
        <v>696</v>
      </c>
    </row>
    <row r="18" spans="1:4">
      <c r="A18" s="3" t="s">
        <v>697</v>
      </c>
      <c r="B18" s="4" t="n">
        <v>7748</v>
      </c>
      <c r="C18" s="4" t="n">
        <v>10427</v>
      </c>
    </row>
    <row r="19" spans="1:4">
      <c r="A19" s="3" t="s">
        <v>698</v>
      </c>
      <c r="B19" s="4" t="n">
        <v>53799</v>
      </c>
    </row>
    <row r="20" spans="1:4">
      <c r="A20" s="3" t="s">
        <v>699</v>
      </c>
      <c r="B20" s="4" t="n">
        <v>61547</v>
      </c>
      <c r="C20" s="4" t="n">
        <v>10427</v>
      </c>
      <c r="D20" s="7" t="n">
        <v>60512</v>
      </c>
    </row>
    <row r="21" spans="1:4">
      <c r="A21" s="3" t="s">
        <v>702</v>
      </c>
    </row>
    <row r="22" spans="1:4">
      <c r="A22" s="5" t="s">
        <v>696</v>
      </c>
    </row>
    <row r="23" spans="1:4">
      <c r="A23" s="3" t="s">
        <v>697</v>
      </c>
      <c r="C23" s="4" t="n">
        <v>2808</v>
      </c>
    </row>
    <row r="24" spans="1:4">
      <c r="A24" s="3" t="s">
        <v>703</v>
      </c>
    </row>
    <row r="25" spans="1:4">
      <c r="A25" s="5" t="s">
        <v>696</v>
      </c>
    </row>
    <row r="26" spans="1:4">
      <c r="A26" s="3" t="s">
        <v>697</v>
      </c>
      <c r="B26" s="7" t="n">
        <v>7748</v>
      </c>
      <c r="C26" s="7" t="n">
        <v>76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06</v>
      </c>
      <c r="C2" s="2" t="s">
        <v>208</v>
      </c>
      <c r="D2" s="2" t="s">
        <v>603</v>
      </c>
    </row>
    <row r="3" spans="1:4">
      <c r="A3" s="5" t="s">
        <v>277</v>
      </c>
    </row>
    <row r="4" spans="1:4">
      <c r="A4" s="3" t="s">
        <v>705</v>
      </c>
      <c r="B4" s="7" t="n">
        <v>303273</v>
      </c>
      <c r="C4" s="7" t="n">
        <v>446163</v>
      </c>
      <c r="D4" s="7" t="n">
        <v>419673</v>
      </c>
    </row>
    <row r="5" spans="1:4">
      <c r="A5" s="3" t="s">
        <v>706</v>
      </c>
      <c r="B5" s="4" t="n">
        <v>-6890</v>
      </c>
      <c r="C5" s="4" t="n">
        <v>-4225</v>
      </c>
      <c r="D5" s="4" t="n">
        <v>-2624</v>
      </c>
    </row>
    <row r="6" spans="1:4">
      <c r="A6" s="3" t="s">
        <v>707</v>
      </c>
      <c r="B6" s="4" t="n">
        <v>296383</v>
      </c>
      <c r="C6" s="4" t="n">
        <v>441938</v>
      </c>
      <c r="D6" s="4" t="n">
        <v>417049</v>
      </c>
    </row>
    <row r="7" spans="1:4">
      <c r="A7" s="3" t="s">
        <v>708</v>
      </c>
      <c r="B7" s="4" t="n">
        <v>-1872</v>
      </c>
      <c r="C7" s="4" t="n">
        <v>-3245</v>
      </c>
      <c r="D7" s="4" t="n">
        <v>-3587</v>
      </c>
    </row>
    <row r="8" spans="1:4">
      <c r="A8" s="3" t="s">
        <v>709</v>
      </c>
      <c r="B8" s="4" t="n">
        <v>294511</v>
      </c>
      <c r="C8" s="4" t="n">
        <v>438693</v>
      </c>
      <c r="D8" s="4" t="n">
        <v>413462</v>
      </c>
    </row>
    <row r="9" spans="1:4">
      <c r="A9" s="3" t="s">
        <v>710</v>
      </c>
      <c r="B9" s="7" t="n">
        <v>0</v>
      </c>
      <c r="C9" s="7" t="n">
        <v>0</v>
      </c>
      <c r="D9"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11</v>
      </c>
      <c r="B1" s="2" t="s">
        <v>1</v>
      </c>
    </row>
    <row r="2" spans="1:6">
      <c r="B2" s="2" t="s">
        <v>35</v>
      </c>
      <c r="C2" s="2" t="s">
        <v>36</v>
      </c>
      <c r="D2" s="2" t="s">
        <v>213</v>
      </c>
      <c r="E2" s="2" t="s">
        <v>34</v>
      </c>
      <c r="F2" s="2" t="s">
        <v>35</v>
      </c>
    </row>
    <row r="3" spans="1:6">
      <c r="A3" s="5" t="s">
        <v>52</v>
      </c>
    </row>
    <row r="4" spans="1:6">
      <c r="A4" s="3" t="s">
        <v>712</v>
      </c>
      <c r="C4" s="7" t="n">
        <v>291581</v>
      </c>
      <c r="F4" s="7" t="n">
        <v>411177</v>
      </c>
    </row>
    <row r="5" spans="1:6">
      <c r="A5" s="3" t="s">
        <v>713</v>
      </c>
      <c r="C5" s="4" t="n">
        <v>-134956</v>
      </c>
      <c r="F5" s="4" t="n">
        <v>-211906</v>
      </c>
    </row>
    <row r="6" spans="1:6">
      <c r="A6" s="3" t="s">
        <v>714</v>
      </c>
      <c r="C6" s="4" t="n">
        <v>156625</v>
      </c>
      <c r="E6" s="6" t="n">
        <v>29035</v>
      </c>
      <c r="F6" s="4" t="n">
        <v>199271</v>
      </c>
    </row>
    <row r="7" spans="1:6">
      <c r="A7" s="3" t="s">
        <v>715</v>
      </c>
      <c r="B7" s="7" t="n">
        <v>88800</v>
      </c>
      <c r="C7" s="4" t="n">
        <v>68200</v>
      </c>
      <c r="D7" s="7" t="n">
        <v>49300</v>
      </c>
    </row>
    <row r="8" spans="1:6">
      <c r="A8" s="3" t="s">
        <v>716</v>
      </c>
    </row>
    <row r="9" spans="1:6">
      <c r="A9" s="5" t="s">
        <v>52</v>
      </c>
    </row>
    <row r="10" spans="1:6">
      <c r="A10" s="3" t="s">
        <v>712</v>
      </c>
      <c r="C10" s="4" t="n">
        <v>125962</v>
      </c>
      <c r="F10" s="4" t="n">
        <v>194513</v>
      </c>
    </row>
    <row r="11" spans="1:6">
      <c r="A11" s="3" t="s">
        <v>713</v>
      </c>
      <c r="C11" s="4" t="n">
        <v>-56528</v>
      </c>
      <c r="F11" s="4" t="n">
        <v>-90134</v>
      </c>
    </row>
    <row r="12" spans="1:6">
      <c r="A12" s="3" t="s">
        <v>717</v>
      </c>
    </row>
    <row r="13" spans="1:6">
      <c r="A13" s="5" t="s">
        <v>52</v>
      </c>
    </row>
    <row r="14" spans="1:6">
      <c r="A14" s="3" t="s">
        <v>712</v>
      </c>
      <c r="C14" s="4" t="n">
        <v>106947</v>
      </c>
      <c r="F14" s="4" t="n">
        <v>147704</v>
      </c>
    </row>
    <row r="15" spans="1:6">
      <c r="A15" s="3" t="s">
        <v>713</v>
      </c>
      <c r="C15" s="4" t="n">
        <v>-64203</v>
      </c>
      <c r="F15" s="4" t="n">
        <v>-100269</v>
      </c>
    </row>
    <row r="16" spans="1:6">
      <c r="A16" s="3" t="s">
        <v>566</v>
      </c>
    </row>
    <row r="17" spans="1:6">
      <c r="A17" s="5" t="s">
        <v>52</v>
      </c>
    </row>
    <row r="18" spans="1:6">
      <c r="A18" s="3" t="s">
        <v>712</v>
      </c>
      <c r="C18" s="4" t="n">
        <v>19198</v>
      </c>
      <c r="F18" s="4" t="n">
        <v>23500</v>
      </c>
    </row>
    <row r="19" spans="1:6">
      <c r="A19" s="3" t="s">
        <v>713</v>
      </c>
      <c r="C19" s="4" t="n">
        <v>-4418</v>
      </c>
      <c r="F19" s="4" t="n">
        <v>-6523</v>
      </c>
    </row>
    <row r="20" spans="1:6">
      <c r="A20" s="3" t="s">
        <v>562</v>
      </c>
    </row>
    <row r="21" spans="1:6">
      <c r="A21" s="5" t="s">
        <v>52</v>
      </c>
    </row>
    <row r="22" spans="1:6">
      <c r="A22" s="3" t="s">
        <v>712</v>
      </c>
      <c r="C22" s="4" t="n">
        <v>13638</v>
      </c>
      <c r="F22" s="4" t="n">
        <v>19611</v>
      </c>
    </row>
    <row r="23" spans="1:6">
      <c r="A23" s="3" t="s">
        <v>713</v>
      </c>
      <c r="C23" s="4" t="n">
        <v>-5706</v>
      </c>
      <c r="F23" s="4" t="n">
        <v>-8037</v>
      </c>
    </row>
    <row r="24" spans="1:6">
      <c r="A24" s="3" t="s">
        <v>564</v>
      </c>
    </row>
    <row r="25" spans="1:6">
      <c r="A25" s="5" t="s">
        <v>52</v>
      </c>
    </row>
    <row r="26" spans="1:6">
      <c r="A26" s="3" t="s">
        <v>712</v>
      </c>
      <c r="C26" s="4" t="n">
        <v>7754</v>
      </c>
      <c r="F26" s="4" t="n">
        <v>12220</v>
      </c>
    </row>
    <row r="27" spans="1:6">
      <c r="A27" s="3" t="s">
        <v>713</v>
      </c>
      <c r="C27" s="4" t="n">
        <v>-4101</v>
      </c>
      <c r="F27" s="4" t="n">
        <v>-6943</v>
      </c>
    </row>
    <row r="28" spans="1:6">
      <c r="A28" s="3" t="s">
        <v>718</v>
      </c>
    </row>
    <row r="29" spans="1:6">
      <c r="A29" s="5" t="s">
        <v>52</v>
      </c>
    </row>
    <row r="30" spans="1:6">
      <c r="A30" s="3" t="s">
        <v>712</v>
      </c>
      <c r="C30" s="7" t="n">
        <v>18082</v>
      </c>
      <c r="F30" s="7" t="n">
        <v>13629</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9</v>
      </c>
      <c r="B1" s="2" t="s">
        <v>1</v>
      </c>
    </row>
    <row r="2" spans="1:5">
      <c r="B2" s="2" t="s">
        <v>34</v>
      </c>
      <c r="C2" s="2" t="s">
        <v>35</v>
      </c>
      <c r="D2" s="2" t="s">
        <v>36</v>
      </c>
      <c r="E2" s="2" t="s">
        <v>213</v>
      </c>
    </row>
    <row r="3" spans="1:5">
      <c r="A3" s="5" t="s">
        <v>281</v>
      </c>
    </row>
    <row r="4" spans="1:5">
      <c r="A4" s="3" t="s">
        <v>720</v>
      </c>
      <c r="C4" s="7" t="n">
        <v>35202</v>
      </c>
      <c r="D4" s="7" t="n">
        <v>18352</v>
      </c>
    </row>
    <row r="5" spans="1:5">
      <c r="A5" s="3" t="s">
        <v>721</v>
      </c>
      <c r="C5" s="4" t="n">
        <v>-14023</v>
      </c>
      <c r="D5" s="4" t="n">
        <v>-8403</v>
      </c>
    </row>
    <row r="6" spans="1:5">
      <c r="A6" s="3" t="s">
        <v>714</v>
      </c>
      <c r="C6" s="4" t="n">
        <v>21179</v>
      </c>
      <c r="D6" s="4" t="n">
        <v>9949</v>
      </c>
    </row>
    <row r="7" spans="1:5">
      <c r="A7" s="3" t="s">
        <v>722</v>
      </c>
      <c r="B7" s="6" t="n">
        <v>819</v>
      </c>
      <c r="C7" s="4" t="n">
        <v>5619</v>
      </c>
      <c r="D7" s="4" t="n">
        <v>3678</v>
      </c>
      <c r="E7" s="7" t="n">
        <v>3187</v>
      </c>
    </row>
    <row r="8" spans="1:5">
      <c r="A8" s="3" t="s">
        <v>572</v>
      </c>
    </row>
    <row r="9" spans="1:5">
      <c r="A9" s="5" t="s">
        <v>281</v>
      </c>
    </row>
    <row r="10" spans="1:5">
      <c r="A10" s="3" t="s">
        <v>720</v>
      </c>
      <c r="C10" s="4" t="n">
        <v>18200</v>
      </c>
      <c r="D10" s="4" t="n">
        <v>9400</v>
      </c>
    </row>
    <row r="11" spans="1:5">
      <c r="A11" s="3" t="s">
        <v>570</v>
      </c>
    </row>
    <row r="12" spans="1:5">
      <c r="A12" s="5" t="s">
        <v>281</v>
      </c>
    </row>
    <row r="13" spans="1:5">
      <c r="A13" s="3" t="s">
        <v>720</v>
      </c>
      <c r="C13" s="4" t="n">
        <v>7000</v>
      </c>
      <c r="D13" s="4" t="n">
        <v>3000</v>
      </c>
    </row>
    <row r="14" spans="1:5">
      <c r="A14" s="3" t="s">
        <v>156</v>
      </c>
    </row>
    <row r="15" spans="1:5">
      <c r="A15" s="5" t="s">
        <v>281</v>
      </c>
    </row>
    <row r="16" spans="1:5">
      <c r="A16" s="3" t="s">
        <v>720</v>
      </c>
      <c r="C16" s="7" t="n">
        <v>10002</v>
      </c>
      <c r="D16" s="7" t="n">
        <v>595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06</v>
      </c>
      <c r="C1" s="2" t="s">
        <v>208</v>
      </c>
    </row>
    <row r="2" spans="1:3">
      <c r="A2" s="5" t="s">
        <v>281</v>
      </c>
    </row>
    <row r="3" spans="1:3">
      <c r="A3" s="3" t="s">
        <v>724</v>
      </c>
      <c r="B3" s="7" t="n">
        <v>6877</v>
      </c>
    </row>
    <row r="4" spans="1:3">
      <c r="A4" s="3" t="s">
        <v>725</v>
      </c>
      <c r="B4" s="4" t="n">
        <v>5661</v>
      </c>
    </row>
    <row r="5" spans="1:3">
      <c r="A5" s="3" t="s">
        <v>726</v>
      </c>
      <c r="B5" s="4" t="n">
        <v>3850</v>
      </c>
    </row>
    <row r="6" spans="1:3">
      <c r="A6" s="3" t="s">
        <v>727</v>
      </c>
      <c r="B6" s="4" t="n">
        <v>3370</v>
      </c>
    </row>
    <row r="7" spans="1:3">
      <c r="A7" s="3" t="s">
        <v>728</v>
      </c>
      <c r="B7" s="4" t="n">
        <v>1421</v>
      </c>
    </row>
    <row r="8" spans="1:3">
      <c r="A8" s="3" t="s">
        <v>714</v>
      </c>
      <c r="B8" s="7" t="n">
        <v>21179</v>
      </c>
      <c r="C8" s="7" t="n">
        <v>99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s>
  <sheetData>
    <row r="1" spans="1:7">
      <c r="A1" s="1" t="s">
        <v>729</v>
      </c>
      <c r="B1" s="2" t="s">
        <v>730</v>
      </c>
    </row>
    <row r="2" spans="1:7">
      <c r="B2" s="2" t="s">
        <v>731</v>
      </c>
      <c r="C2" s="2" t="s">
        <v>34</v>
      </c>
      <c r="D2" s="2" t="s">
        <v>35</v>
      </c>
      <c r="E2" s="2" t="s">
        <v>732</v>
      </c>
      <c r="F2" s="2" t="s">
        <v>36</v>
      </c>
      <c r="G2" s="2" t="s">
        <v>733</v>
      </c>
    </row>
    <row r="3" spans="1:7">
      <c r="A3" s="5" t="s">
        <v>55</v>
      </c>
    </row>
    <row r="4" spans="1:7">
      <c r="A4" s="3" t="s">
        <v>734</v>
      </c>
      <c r="D4" s="7" t="n">
        <v>238648</v>
      </c>
    </row>
    <row r="5" spans="1:7">
      <c r="A5" s="3" t="s">
        <v>735</v>
      </c>
      <c r="D5" s="4" t="n">
        <v>70055</v>
      </c>
      <c r="F5" s="7" t="n">
        <v>1423</v>
      </c>
    </row>
    <row r="6" spans="1:7">
      <c r="A6" s="3" t="s">
        <v>55</v>
      </c>
      <c r="C6" s="6" t="n">
        <v>50979</v>
      </c>
      <c r="D6" s="4" t="n">
        <v>349882</v>
      </c>
      <c r="F6" s="4" t="n">
        <v>40628</v>
      </c>
    </row>
    <row r="7" spans="1:7">
      <c r="A7" s="3" t="s">
        <v>736</v>
      </c>
    </row>
    <row r="8" spans="1:7">
      <c r="A8" s="5" t="s">
        <v>55</v>
      </c>
    </row>
    <row r="9" spans="1:7">
      <c r="A9" s="3" t="s">
        <v>737</v>
      </c>
      <c r="D9" s="4" t="n">
        <v>41179</v>
      </c>
      <c r="F9" s="4" t="n">
        <v>39205</v>
      </c>
    </row>
    <row r="10" spans="1:7">
      <c r="A10" s="3" t="s">
        <v>738</v>
      </c>
    </row>
    <row r="11" spans="1:7">
      <c r="A11" s="5" t="s">
        <v>55</v>
      </c>
    </row>
    <row r="12" spans="1:7">
      <c r="A12" s="3" t="s">
        <v>739</v>
      </c>
      <c r="B12" s="6" t="n">
        <v>6000</v>
      </c>
    </row>
    <row r="13" spans="1:7">
      <c r="A13" s="3" t="s">
        <v>740</v>
      </c>
      <c r="B13" s="3" t="s">
        <v>741</v>
      </c>
    </row>
    <row r="14" spans="1:7">
      <c r="A14" s="3" t="s">
        <v>742</v>
      </c>
    </row>
    <row r="15" spans="1:7">
      <c r="A15" s="5" t="s">
        <v>55</v>
      </c>
    </row>
    <row r="16" spans="1:7">
      <c r="A16" s="3" t="s">
        <v>734</v>
      </c>
      <c r="D16" s="4" t="n">
        <v>236642</v>
      </c>
    </row>
    <row r="17" spans="1:7">
      <c r="A17" s="3" t="s">
        <v>743</v>
      </c>
    </row>
    <row r="18" spans="1:7">
      <c r="A18" s="5" t="s">
        <v>55</v>
      </c>
    </row>
    <row r="19" spans="1:7">
      <c r="A19" s="3" t="s">
        <v>744</v>
      </c>
      <c r="G19" s="3" t="s">
        <v>745</v>
      </c>
    </row>
    <row r="20" spans="1:7">
      <c r="A20" s="3" t="s">
        <v>746</v>
      </c>
      <c r="G20" s="7" t="n">
        <v>233000</v>
      </c>
    </row>
    <row r="21" spans="1:7">
      <c r="A21" s="3" t="s">
        <v>747</v>
      </c>
    </row>
    <row r="22" spans="1:7">
      <c r="A22" s="5" t="s">
        <v>55</v>
      </c>
    </row>
    <row r="23" spans="1:7">
      <c r="A23" s="3" t="s">
        <v>734</v>
      </c>
      <c r="D23" s="4" t="n">
        <v>2006</v>
      </c>
    </row>
    <row r="24" spans="1:7">
      <c r="A24" s="3" t="s">
        <v>748</v>
      </c>
    </row>
    <row r="25" spans="1:7">
      <c r="A25" s="5" t="s">
        <v>55</v>
      </c>
    </row>
    <row r="26" spans="1:7">
      <c r="A26" s="3" t="s">
        <v>744</v>
      </c>
      <c r="E26" s="3" t="s">
        <v>749</v>
      </c>
    </row>
    <row r="27" spans="1:7">
      <c r="A27" s="3" t="s">
        <v>746</v>
      </c>
      <c r="E27" s="7" t="n">
        <v>3000</v>
      </c>
    </row>
    <row r="28" spans="1:7">
      <c r="A28" s="3" t="s">
        <v>750</v>
      </c>
    </row>
    <row r="29" spans="1:7">
      <c r="A29" s="5" t="s">
        <v>55</v>
      </c>
    </row>
    <row r="30" spans="1:7">
      <c r="A30" s="3" t="s">
        <v>735</v>
      </c>
      <c r="D30" s="7" t="n">
        <v>68632</v>
      </c>
    </row>
    <row r="31" spans="1:7">
      <c r="A31" s="3" t="s">
        <v>751</v>
      </c>
    </row>
    <row r="32" spans="1:7">
      <c r="A32" s="5" t="s">
        <v>55</v>
      </c>
    </row>
    <row r="33" spans="1:7">
      <c r="A33" s="3" t="s">
        <v>752</v>
      </c>
      <c r="C33" s="3" t="s">
        <v>753</v>
      </c>
      <c r="D33" s="3" t="s">
        <v>753</v>
      </c>
    </row>
    <row r="34" spans="1:7">
      <c r="A34" s="3" t="s">
        <v>754</v>
      </c>
      <c r="C34" s="6" t="n">
        <v>10000</v>
      </c>
    </row>
    <row r="35" spans="1:7">
      <c r="A35" s="3" t="s">
        <v>755</v>
      </c>
    </row>
    <row r="36" spans="1:7">
      <c r="A36" s="5" t="s">
        <v>55</v>
      </c>
    </row>
    <row r="37" spans="1:7">
      <c r="A37" s="3" t="s">
        <v>735</v>
      </c>
      <c r="D37" s="7" t="n">
        <v>1423</v>
      </c>
      <c r="F37" s="7" t="n">
        <v>1423</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6</v>
      </c>
      <c r="B1" s="2" t="s">
        <v>730</v>
      </c>
    </row>
    <row r="2" spans="1:3">
      <c r="B2" s="2" t="s">
        <v>757</v>
      </c>
      <c r="C2" s="2" t="s">
        <v>208</v>
      </c>
    </row>
    <row r="3" spans="1:3">
      <c r="A3" s="5" t="s">
        <v>285</v>
      </c>
    </row>
    <row r="4" spans="1:3">
      <c r="A4" s="3" t="s">
        <v>758</v>
      </c>
      <c r="C4" s="7" t="n">
        <v>112902</v>
      </c>
    </row>
    <row r="5" spans="1:3">
      <c r="A5" s="3" t="s">
        <v>759</v>
      </c>
    </row>
    <row r="6" spans="1:3">
      <c r="A6" s="5" t="s">
        <v>285</v>
      </c>
    </row>
    <row r="7" spans="1:3">
      <c r="A7" s="3" t="s">
        <v>760</v>
      </c>
      <c r="B7" s="7" t="n">
        <v>1129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9:06:01Z</dcterms:created>
  <dcterms:modified xmlns:dcterms="http://purl.org/dc/terms/" xmlns:xsi="http://www.w3.org/2001/XMLSchema-instance" xsi:type="dcterms:W3CDTF">2019-04-29T09:06:01Z</dcterms:modified>
</cp:coreProperties>
</file>